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Earnings Per Share" sheetId="8" state="visible" r:id="rId8"/>
    <sheet xmlns:r="http://schemas.openxmlformats.org/officeDocument/2006/relationships" name="Equity" sheetId="9" state="visible" r:id="rId9"/>
    <sheet xmlns:r="http://schemas.openxmlformats.org/officeDocument/2006/relationships" name="Equity Based Compens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Segment Information" sheetId="14" state="visible" r:id="rId14"/>
    <sheet xmlns:r="http://schemas.openxmlformats.org/officeDocument/2006/relationships" name="Commitments, Contingencies and " sheetId="15" state="visible" r:id="rId15"/>
    <sheet xmlns:r="http://schemas.openxmlformats.org/officeDocument/2006/relationships" name="Income Tax" sheetId="16" state="visible" r:id="rId16"/>
    <sheet xmlns:r="http://schemas.openxmlformats.org/officeDocument/2006/relationships" name="Employee Benefit Plans" sheetId="17" state="visible" r:id="rId17"/>
    <sheet xmlns:r="http://schemas.openxmlformats.org/officeDocument/2006/relationships" name="Reinsurance" sheetId="18" state="visible" r:id="rId18"/>
    <sheet xmlns:r="http://schemas.openxmlformats.org/officeDocument/2006/relationships" name="New Accounting Standards" sheetId="19" state="visible" r:id="rId19"/>
    <sheet xmlns:r="http://schemas.openxmlformats.org/officeDocument/2006/relationships" name="Earnings Per Share (Tables)" sheetId="20" state="visible" r:id="rId20"/>
    <sheet xmlns:r="http://schemas.openxmlformats.org/officeDocument/2006/relationships" name="Equity (Tables)"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of Assets and Liab24" sheetId="24" state="visible" r:id="rId24"/>
    <sheet xmlns:r="http://schemas.openxmlformats.org/officeDocument/2006/relationships" name="Segment Information (Tables)" sheetId="25" state="visible" r:id="rId25"/>
    <sheet xmlns:r="http://schemas.openxmlformats.org/officeDocument/2006/relationships" name="Commitments, Contingencies an26" sheetId="26" state="visible" r:id="rId26"/>
    <sheet xmlns:r="http://schemas.openxmlformats.org/officeDocument/2006/relationships" name="Income Tax (Tables)" sheetId="27" state="visible" r:id="rId27"/>
    <sheet xmlns:r="http://schemas.openxmlformats.org/officeDocument/2006/relationships" name="Employee Benefit Plans (Tables)" sheetId="28" state="visible" r:id="rId28"/>
    <sheet xmlns:r="http://schemas.openxmlformats.org/officeDocument/2006/relationships" name="Reinsurance (Tables)" sheetId="29" state="visible" r:id="rId29"/>
    <sheet xmlns:r="http://schemas.openxmlformats.org/officeDocument/2006/relationships" name="Earnings Per Share (Reconciliat" sheetId="30" state="visible" r:id="rId30"/>
    <sheet xmlns:r="http://schemas.openxmlformats.org/officeDocument/2006/relationships" name="Earnings Per Share (Narrative) " sheetId="31" state="visible" r:id="rId31"/>
    <sheet xmlns:r="http://schemas.openxmlformats.org/officeDocument/2006/relationships" name="Equity (Common Stock Changes In" sheetId="32" state="visible" r:id="rId32"/>
    <sheet xmlns:r="http://schemas.openxmlformats.org/officeDocument/2006/relationships" name="Equity (Balance of and Changes " sheetId="33" state="visible" r:id="rId33"/>
    <sheet xmlns:r="http://schemas.openxmlformats.org/officeDocument/2006/relationships" name="Equity (Balance of and Change34" sheetId="34" state="visible" r:id="rId34"/>
    <sheet xmlns:r="http://schemas.openxmlformats.org/officeDocument/2006/relationships" name="Equity (Schedule of Reclassific" sheetId="35" state="visible" r:id="rId35"/>
    <sheet xmlns:r="http://schemas.openxmlformats.org/officeDocument/2006/relationships" name="Equity (Narrative) (Details)" sheetId="36" state="visible" r:id="rId36"/>
    <sheet xmlns:r="http://schemas.openxmlformats.org/officeDocument/2006/relationships" name="Equity Based Compensation (Narr" sheetId="37" state="visible" r:id="rId37"/>
    <sheet xmlns:r="http://schemas.openxmlformats.org/officeDocument/2006/relationships" name="Investments (Investments in Fix" sheetId="38" state="visible" r:id="rId38"/>
    <sheet xmlns:r="http://schemas.openxmlformats.org/officeDocument/2006/relationships" name="Investments (Fixed Maturity Sec" sheetId="39" state="visible" r:id="rId39"/>
    <sheet xmlns:r="http://schemas.openxmlformats.org/officeDocument/2006/relationships" name="Investments (Exposure To Concen" sheetId="40" state="visible" r:id="rId40"/>
    <sheet xmlns:r="http://schemas.openxmlformats.org/officeDocument/2006/relationships" name="Investments (Amortized Cost and" sheetId="41" state="visible" r:id="rId41"/>
    <sheet xmlns:r="http://schemas.openxmlformats.org/officeDocument/2006/relationships" name="Investments (Amortized Cost a42" sheetId="42" state="visible" r:id="rId42"/>
    <sheet xmlns:r="http://schemas.openxmlformats.org/officeDocument/2006/relationships" name="Investments (Credit Losses Reco" sheetId="43" state="visible" r:id="rId43"/>
    <sheet xmlns:r="http://schemas.openxmlformats.org/officeDocument/2006/relationships" name="Investments (Fair Value Below A" sheetId="44" state="visible" r:id="rId44"/>
    <sheet xmlns:r="http://schemas.openxmlformats.org/officeDocument/2006/relationships" name="Investments (Fair Value and Los" sheetId="45" state="visible" r:id="rId45"/>
    <sheet xmlns:r="http://schemas.openxmlformats.org/officeDocument/2006/relationships" name="Investments (Investment Income " sheetId="46" state="visible" r:id="rId46"/>
    <sheet xmlns:r="http://schemas.openxmlformats.org/officeDocument/2006/relationships" name="Investments (Investment Related" sheetId="47" state="visible" r:id="rId47"/>
    <sheet xmlns:r="http://schemas.openxmlformats.org/officeDocument/2006/relationships" name="Investments (Borrowed Securitie" sheetId="48" state="visible" r:id="rId48"/>
    <sheet xmlns:r="http://schemas.openxmlformats.org/officeDocument/2006/relationships" name="Investments (Securities Pledged" sheetId="49" state="visible" r:id="rId49"/>
    <sheet xmlns:r="http://schemas.openxmlformats.org/officeDocument/2006/relationships" name="Investments (Mortgage Loans by " sheetId="50" state="visible" r:id="rId50"/>
    <sheet xmlns:r="http://schemas.openxmlformats.org/officeDocument/2006/relationships" name="Investments (Mortgage Loans b51" sheetId="51" state="visible" r:id="rId51"/>
    <sheet xmlns:r="http://schemas.openxmlformats.org/officeDocument/2006/relationships" name="Investments (Mortgage Loans b52" sheetId="52" state="visible" r:id="rId52"/>
    <sheet xmlns:r="http://schemas.openxmlformats.org/officeDocument/2006/relationships" name="Investments (Mortgage Loans b53" sheetId="53" state="visible" r:id="rId53"/>
    <sheet xmlns:r="http://schemas.openxmlformats.org/officeDocument/2006/relationships" name="Investments (Loan Valuation All" sheetId="54" state="visible" r:id="rId54"/>
    <sheet xmlns:r="http://schemas.openxmlformats.org/officeDocument/2006/relationships" name="Investments (Impaired Mortgage " sheetId="55" state="visible" r:id="rId55"/>
    <sheet xmlns:r="http://schemas.openxmlformats.org/officeDocument/2006/relationships" name="Investments (Other Invested Ass" sheetId="56" state="visible" r:id="rId56"/>
    <sheet xmlns:r="http://schemas.openxmlformats.org/officeDocument/2006/relationships" name="Investments (Narrative) (Detail" sheetId="57" state="visible" r:id="rId57"/>
    <sheet xmlns:r="http://schemas.openxmlformats.org/officeDocument/2006/relationships" name="Derivative Instruments (Gross N" sheetId="58" state="visible" r:id="rId58"/>
    <sheet xmlns:r="http://schemas.openxmlformats.org/officeDocument/2006/relationships" name="Derivative Instruments (Derivat" sheetId="59" state="visible" r:id="rId59"/>
    <sheet xmlns:r="http://schemas.openxmlformats.org/officeDocument/2006/relationships" name="Derivative Instruments Derivati" sheetId="60" state="visible" r:id="rId60"/>
    <sheet xmlns:r="http://schemas.openxmlformats.org/officeDocument/2006/relationships" name="Derivative Instruments (Current" sheetId="61" state="visible" r:id="rId61"/>
    <sheet xmlns:r="http://schemas.openxmlformats.org/officeDocument/2006/relationships" name="Derivative Instruments (Cash Fl" sheetId="62" state="visible" r:id="rId62"/>
    <sheet xmlns:r="http://schemas.openxmlformats.org/officeDocument/2006/relationships" name="Derivative Instruments (Hedges " sheetId="63" state="visible" r:id="rId63"/>
    <sheet xmlns:r="http://schemas.openxmlformats.org/officeDocument/2006/relationships" name="Derivative Instruments (Non Hed" sheetId="64" state="visible" r:id="rId64"/>
    <sheet xmlns:r="http://schemas.openxmlformats.org/officeDocument/2006/relationships" name="Derivative Instruments (Exposur" sheetId="65" state="visible" r:id="rId65"/>
    <sheet xmlns:r="http://schemas.openxmlformats.org/officeDocument/2006/relationships" name="Derivative Instruments (Changes" sheetId="66" state="visible" r:id="rId66"/>
    <sheet xmlns:r="http://schemas.openxmlformats.org/officeDocument/2006/relationships" name="Derivative Instruments (Credit " sheetId="67" state="visible" r:id="rId67"/>
    <sheet xmlns:r="http://schemas.openxmlformats.org/officeDocument/2006/relationships" name="Derivative Instruments (Narrati" sheetId="68" state="visible" r:id="rId68"/>
    <sheet xmlns:r="http://schemas.openxmlformats.org/officeDocument/2006/relationships" name="Fair Value of Assets and Liab69" sheetId="69" state="visible" r:id="rId69"/>
    <sheet xmlns:r="http://schemas.openxmlformats.org/officeDocument/2006/relationships" name="Fair Value of Assets and Liab70" sheetId="70" state="visible" r:id="rId70"/>
    <sheet xmlns:r="http://schemas.openxmlformats.org/officeDocument/2006/relationships" name="Fair Value of Assets and Liab71" sheetId="71" state="visible" r:id="rId71"/>
    <sheet xmlns:r="http://schemas.openxmlformats.org/officeDocument/2006/relationships" name="Fair Value of Assets and Liab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Segment Information (Total Reve" sheetId="76" state="visible" r:id="rId76"/>
    <sheet xmlns:r="http://schemas.openxmlformats.org/officeDocument/2006/relationships" name="Segment Information (Income Los" sheetId="77" state="visible" r:id="rId77"/>
    <sheet xmlns:r="http://schemas.openxmlformats.org/officeDocument/2006/relationships" name="Segment Information (Total Asse"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Commitments, Contingencies an81" sheetId="81" state="visible" r:id="rId81"/>
    <sheet xmlns:r="http://schemas.openxmlformats.org/officeDocument/2006/relationships" name="Income Tax (Provision for Incom" sheetId="82" state="visible" r:id="rId82"/>
    <sheet xmlns:r="http://schemas.openxmlformats.org/officeDocument/2006/relationships" name="Employee Benefit Plans (Defined" sheetId="83" state="visible" r:id="rId83"/>
    <sheet xmlns:r="http://schemas.openxmlformats.org/officeDocument/2006/relationships" name="Employee Benefit Plans (Narrati" sheetId="84" state="visible" r:id="rId84"/>
    <sheet xmlns:r="http://schemas.openxmlformats.org/officeDocument/2006/relationships" name="Reinsurance (Ceded Reinsurance " sheetId="85" state="visible" r:id="rId85"/>
    <sheet xmlns:r="http://schemas.openxmlformats.org/officeDocument/2006/relationships" name="Reinsurance (Narrative) (Detail" sheetId="86" state="visible" r:id="rId86"/>
    <sheet xmlns:r="http://schemas.openxmlformats.org/officeDocument/2006/relationships" name="New Accounting Standards New Ac" sheetId="87" state="visible" r:id="rId87"/>
  </sheets>
  <definedNames/>
  <calcPr calcId="124519" fullCalcOnLoad="1"/>
</workbook>
</file>

<file path=xl/sharedStrings.xml><?xml version="1.0" encoding="utf-8"?>
<sst xmlns="http://schemas.openxmlformats.org/spreadsheetml/2006/main" uniqueCount="1147">
  <si>
    <t>Document and Entity Information - shares</t>
  </si>
  <si>
    <t>9 Months Ended</t>
  </si>
  <si>
    <t>Sep. 30, 2017</t>
  </si>
  <si>
    <t>Oct. 31, 2017</t>
  </si>
  <si>
    <t>Document And Entitiy Information [Abstract]</t>
  </si>
  <si>
    <t>Document Type</t>
  </si>
  <si>
    <t>10-Q</t>
  </si>
  <si>
    <t>Document period end date</t>
  </si>
  <si>
    <t>Sep. 30,
		2017</t>
  </si>
  <si>
    <t>Amendment flag</t>
  </si>
  <si>
    <t>false</t>
  </si>
  <si>
    <t>Entity registrant name</t>
  </si>
  <si>
    <t>REINSURANCE GROUP OF AMERICA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Document Fiscal Period Focus</t>
  </si>
  <si>
    <t>Q3</t>
  </si>
  <si>
    <t>CONDENSED CONSOLIDATED BALANCE SHEETS - USD ($) $ in Thousands</t>
  </si>
  <si>
    <t>Dec. 31, 2016</t>
  </si>
  <si>
    <t>Fixed maturity securities:</t>
  </si>
  <si>
    <t>Available-for-sale at fair value (amortized cost of $33,889,968 and $30,211,787)</t>
  </si>
  <si>
    <t>Mortgage loans on real estate (net of allowances of $9,137 and $7,685)</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8)</t>
  </si>
  <si>
    <t xml:space="preserve"> </t>
  </si>
  <si>
    <t>Stockholders’ Equity:</t>
  </si>
  <si>
    <t>Preferred stock - par value $.01 per share, 10,000,000 shares authorized, no shares issued or outstanding</t>
  </si>
  <si>
    <t>Common stock - par value $.01 per share, 140,000,000 shares authorized, 79,137,758 shares issued at September 30, 2017 and December 31, 2016</t>
  </si>
  <si>
    <t>Additional paid-in capital</t>
  </si>
  <si>
    <t>Retained earnings</t>
  </si>
  <si>
    <t>Treasury stock, at cost - 14,769,487 and 14,835,256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Sep. 30, 2016</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 USD ($) $ in Thousands</t>
  </si>
  <si>
    <t>Comprehensive income</t>
  </si>
  <si>
    <t>Other comprehensive income, net of tax:</t>
  </si>
  <si>
    <t>Foreign currency translation adjustments</t>
  </si>
  <si>
    <t>Net unrealized investment gains</t>
  </si>
  <si>
    <t>Defined benefit pension and postretirement plan adjustments</t>
  </si>
  <si>
    <t>Total other comprehensive income, net of tax</t>
  </si>
  <si>
    <t>Total comprehensive income</t>
  </si>
  <si>
    <t>CONDENSED CONSOLIDATED STATEMENTS OF CASH FLOWS - USD ($) $ in Thousands</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Depreciation, Depletion and Amortization</t>
  </si>
  <si>
    <t>Investment related (gains) losses, net</t>
  </si>
  <si>
    <t>Other, net</t>
  </si>
  <si>
    <t>Net cash provided by operating activities</t>
  </si>
  <si>
    <t>Cash Flows from Investing Activities:</t>
  </si>
  <si>
    <t>Sales of fixed maturity securities available-for-sale</t>
  </si>
  <si>
    <t>Maturities of fixed maturity securities available-for-sale</t>
  </si>
  <si>
    <t>Proceeds from Sale of Available-for-sale Securities, Equity</t>
  </si>
  <si>
    <t>Payments to Acquire Available-for-sale Securities, Debt</t>
  </si>
  <si>
    <t>Payments to Acquire Available-for-sale Securities, Equity</t>
  </si>
  <si>
    <t>Payments to Acquire Mortgage Notes Receivable</t>
  </si>
  <si>
    <t>Proceeds from Sale and Collection of Mortgage Notes Receivable</t>
  </si>
  <si>
    <t>Proceeds from Collection of Policy Loans</t>
  </si>
  <si>
    <t>Payments for (Proceeds from) Policy Loans</t>
  </si>
  <si>
    <t>Increase (Decrease) in Funds Held under Reinsurance Agreements</t>
  </si>
  <si>
    <t>Payments to Acquire Property, Plant, and Equipment</t>
  </si>
  <si>
    <t>Change in short-term investments</t>
  </si>
  <si>
    <t>Change in other invested assets</t>
  </si>
  <si>
    <t>Net cash used in investing activities</t>
  </si>
  <si>
    <t>Cash Flows from Financing Activities:</t>
  </si>
  <si>
    <t>Dividends to stockholders</t>
  </si>
  <si>
    <t>Proceeds from (Repayments of) Secured Debt</t>
  </si>
  <si>
    <t>Proceeds from Issuance of Long-term Debt</t>
  </si>
  <si>
    <t>Payments of Debt Issuance Costs</t>
  </si>
  <si>
    <t>Re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provided by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 Net</t>
  </si>
  <si>
    <t>Income Taxes Paid, Net</t>
  </si>
  <si>
    <t>Transfer to Investments</t>
  </si>
  <si>
    <t>Business and Basis of Presentation</t>
  </si>
  <si>
    <t>Organization, Consolidation and Presentation of Financial Statements [Abstract]</t>
  </si>
  <si>
    <t>Organization and Basis of Presentation</t>
  </si>
  <si>
    <t>Business and Basis of Presentation 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GAAP”) for interim financial information and with the instructions to Form 10-Q and Article 10 of Regulation S-X. Accordingly, these condensed consolidated financial statements do not include all of the information and footnotes required by GAAP for complete financial statements. In the opinion of management, all adjustments, including normal recurring adjustments necessary for a fair presentation have been included. Results for the nine months ended September 30, 2017 are not necessarily indicative of the results that may be expected for the year ending December 31, 2017 . These unaudited condensed consolidated financial statements include the accounts of RGA and its subsidiaries, and all intercompany accounts and transactions have been eliminated. These condensed consolidated statements should be read in conjunction with the Company’s 2016 Annual Report on Form 10-K filed with the Securities and Exchange Commission (“SEC”) on February 28, 2017 (the “2016 Annual Report”).</t>
  </si>
  <si>
    <t>Earnings Per Share</t>
  </si>
  <si>
    <t>Earnings Per Share [Abstract]</t>
  </si>
  <si>
    <t>Earnings Per Share The following table sets forth the computation of basic and diluted earnings per share on net income (in thousands, except per share information): Three months ended September 30, Nine months ended September 30, 2017 2016 2017 2016 Earnings: Net income (numerator for basic and diluted calculations) $ 227,591 $ 198,719 $ 605,293 $ 511,294 Shares: Weighted average outstanding shares (denominator for basic calculation) 64,488 64,146 64,430 64,281 Equivalent shares from outstanding stock options 1,165 669 1,174 663 Denominator for diluted calculation 65,653 64,815 65,604 64,944 Earnings per share: Basic $ 3.53 $ 3.10 $ 9.39 $ 7.95 Diluted $ 3.47 $ 3.07 $ 9.23 $ 7.87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For the three months ended September 30, 2017 , 0.1 million stock options and approximately 0.3 million performance contingent shares were excluded from the calculation. For the three months ended September 30, 2016 , no stock options and approximately 0.7 million performance contingent shares were excluded from the calculation. Year-to-date amounts for equivalent shares from outstanding stock options and performance contingent shares are the weighted average of the individual quarterly amounts.</t>
  </si>
  <si>
    <t>Equity</t>
  </si>
  <si>
    <t>Stockholders' Equity Note [Abstract]</t>
  </si>
  <si>
    <t>Stockholders' Equity Note Disclosure [Text Block]</t>
  </si>
  <si>
    <t>Equity Common Stock The changes in number of common stock shares, issued, held in treasury and outstanding are as follows for the periods indicated: Issued Held In Treasury Outstanding Balance, December 31, 2016 79,137,758 14,835,256 64,302,502 Common stock acquired — 208,680 (208,680 ) Stock-based compensation (1) — (274,449 ) 274,449 Balance, September 30, 2017 79,137,758 14,769,487 64,368,271 Issued Held In Treasury Outstanding Balance, December 31, 2015 79,137,758 13,933,232 65,204,526 Common stock acquired — 1,356,892 (1,356,892 ) Stock-based compensation (1) — (358,639 ) 358,639 Balance, September 30, 2016 79,137,758 14,931,485 64,206,273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6, 2017, RGA’s board of directors authorized a share repurchase program for up to $400.0 million of RGA’s outstanding common stock. The authorization was effective immediately and does not have an expiration date. In connection with this new authorization, the board of directors terminated the stock repurchase authority granted in 2016. During the first nine months of 2017, RGA repurchased 0.2 million shares of common stock under this program for $26.9 million . Accumulated Other Comprehensive Income (Loss) The balance of and changes in each component of accumulated other comprehensive income (loss) (“AOCI”) for the nine months ended September 30, 2017 and 2016 are as follows (dollars in thousands): Accumulated Currency Translation Adjustments Unrealized Appreciation (Depreciation) of Investments (1) Pension and Postretirement Benefits Total Balance, December 31, 2016 $ (172,541 ) $ 1,355,033 $ (43,163 ) $ 1,139,329 Other comprehensive income (loss) before reclassifications 23,117 671,564 (191 ) 694,490 Amounts reclassified to (from) AOCI — (51,407 ) 4,006 (47,401 ) Deferred income tax benefit (expense) 44,968 (204,287 ) (1,342 ) (160,661 ) Balance, September 30, 2017 $ (104,456 ) $ 1,770,903 $ (40,690 ) $ 1,625,757 Accumulated Currency Translation Adjustments Unrealized Appreciation (Depreciation) of Investments (1) Pension and Postretirement Benefits Total Balance, December 31, 2015 $ (181,151 ) $ 935,697 $ (46,262 ) $ 708,284 Other comprehensive income (loss) before reclassifications 68,271 2,191,823 (6,079 ) 2,254,015 Amounts reclassified to (from) AOCI — (109,145 ) 4,253 (104,892 ) Deferred income tax benefit (expense) (8,829 ) (636,902 ) 650 (645,081 ) Balance, September 30, 2016 $ (121,709 ) $ 2,381,473 $ (47,438 ) $ 2,212,326 (1) Includes cash flow hedges of $347 and $(2,496) as of September 30, 2017 and December 31, 2016 , respectively, and $(40,597) and $(29,397) as of September 30, 2016 and December 31, 2015 , respectively. See Note 5 - “Derivative Instruments” for additional information on cash flow hedges. The following table presents the amounts of AOCI reclassifications for the three and nine months ended September 30, 2017 and 2016 (dollars in thousands): Amount Reclassified from AOCI Three months ended September 30, Nine months ended September 30, Details about AOCI Components 2017 2016 2017 2016 Affected Line Item in Statements of Income Net unrealized investment gains (losses): Net unrealized gains and losses on available-for-sale securities $ 10,515 $ 72,351 $ 39,032 $ 84,250 Investment related gains (losses), net Cash flow hedges - Currency/Interest rate 230 200 560 454 (1) Cash flow hedges - Forward bond purchase commitments 224 137 286 (120 ) (1) Deferred policy acquisition costs attributed to unrealized gains and losses 1,116 12,090 11,529 24,561 (2) Total 12,085 84,778 51,407 109,145 Provision for income taxes (3,991 ) (27,680 ) (16,015 ) (32,676 ) Net unrealized gains (losses), net of tax $ 8,094 $ 57,098 $ 35,392 $ 76,469 Amortization of defined benefit plan items: Prior service cost (credit) $ 590 $ 391 $ 732 $ 238 (3) Actuarial gains/(losses) (1,661 ) (1,177 ) (4,738 ) (4,491 ) (3) Total (1,071 ) (786 ) (4,006 ) (4,253 ) Provision for income taxes 375 276 1,402 1,489 Amortization of defined benefit plans, net of tax $ (696 ) $ (510 ) $ (2,604 ) $ (2,764 ) Total reclassifications for the period $ 7,398 $ 56,588 $ 32,788 $ 73,705 (1) See Note 5 - “Derivative Instruments” for additional information on cash flow hedges. (2) This AOCI component is included in the computation of the deferred policy acquisition cost. See Note 8 – “Deferred Policy Acquisition Costs” of the 2016 Annual Report for additional details. (3) This AOCI component is included in the computation of the net periodic pension cost. See Note 10 – “Employee Benefit Plans” for additional deta</t>
  </si>
  <si>
    <t>Equity Based Compensation</t>
  </si>
  <si>
    <t>Disclosure of Compensation Related Costs, Share-based Payments [Abstract]</t>
  </si>
  <si>
    <t>Equity Based Compensation Equity compensation expense was $17.1 million and $27.1 million in the first nine months of 2017 and 2016 , respectively. In the first quarter of 2017, the Company granted 0.2 million stock appreciation rights at $129.72 weighted average exercise price per share and 0.2 million performance contingent units to employees. Additionally, non-employee directors were granted a total of 7,696 shares of common stock. As of September 30, 2017 , 1.6 million share options at a weighted average strike price per share of $60.77 were vested and exercisable, with a remaining weighted average exercise period of 4.6 years. As of September 30, 2017 , the total compensation cost of non-vested awards not yet recognized in the condensed consolidated financial statements was $32.5 million . It is estimated that these costs will vest over a weighted average period of 1.2 years.</t>
  </si>
  <si>
    <t>Investments</t>
  </si>
  <si>
    <t>Investments [Abstract]</t>
  </si>
  <si>
    <t>Investments Fixed Maturity and Equity Securities Available-for-Sale The following tables provide information relating to investments in fixed maturity and equity securities by sector as of September 30, 2017 and December 31, 2016 (dollars in thousands): September 30, 2017: Amortized Cost Unrealized Gains Unrealized Losses Estimated Fair Value % of Total Other-than- Available-for-sale: Corporate securities $ 21,418,741 $ 1,209,999 $ 92,910 $ 22,535,830 61.9 % $ — Canadian and Canadian provincial governments 2,850,982 1,142,635 2,432 3,991,185 11.0 — Residential mortgage-backed securities 1,645,379 42,202 8,276 1,679,305 4.6 — Asset-backed securities 1,680,918 18,713 5,063 1,694,568 4.7 275 Commercial mortgage-backed securities 1,293,296 25,471 5,445 1,313,322 3.6 — U.S. government and agencies 1,621,053 13,614 30,998 1,603,669 4.4 — State and political subdivisions 614,099 52,919 5,987 661,031 1.8 — Other foreign government, supranational and foreign government-sponsored enterprises 2,765,500 145,025 7,693 2,902,832 8.0 — Total fixed maturity securities $ 33,889,968 $ 2,650,578 $ 158,804 $ 36,381,742 100.0 % $ 275 Non-redeemable preferred stock $ 41,878 $ 312 $ 3,289 $ 38,901 34.4 % Other equity securities 74,514 633 1,117 74,030 65.6 Total equity securities $ 116,392 $ 945 $ 4,406 $ 112,931 100.0 % December 31, 2016: Amortized Cost Unrealized Gains Unrealized Losses Estimated Fair Value % of Total Other-than- Available-for-sale: Corporate securities $ 18,924,711 $ 911,618 $ 217,245 $ 19,619,084 61.1 % $ — Canadian and Canadian provincial governments 2,561,605 1,085,982 3,541 3,644,046 11.4 — Residential mortgage-backed securities 1,258,039 33,917 13,380 1,278,576 4.0 (375 ) Asset-backed securities 1,443,822 9,350 23,828 1,429,344 4.5 275 Commercial mortgage-backed securities 1,342,440 28,973 7,759 1,363,654 4.2 — U.S. government and agencies 1,518,702 12,644 63,044 1,468,302 4.6 — State and political subdivisions 566,761 37,499 12,464 591,796 1.8 — Other foreign government, supranational and foreign government-sponsored enterprises 2,595,707 123,054 19,938 2,698,823 8.4 — Total fixed maturity securities $ 30,211,787 $ 2,243,037 $ 361,199 $ 32,093,625 100.0 % $ (100 ) Non-redeemable preferred stock $ 55,812 $ 1,648 $ 6,337 $ 51,123 18.6 % Other equity securities 229,767 1,792 7,321 224,238 81.4 Total equity securities $ 285,579 $ 3,440 $ 13,658 $ 275,361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September 30, 2017 and December 31, 2016 , none of the collateral received had been sold or repledged. The Company also holds assets in trust to satisfy collateral requirements under certain third-party reinsurance treaties. The following table includes fixed maturity securities pledged and received as collateral and assets in trust held to satisfy collateral requirements under derivative transactions and certain third-party reinsurance treaties as of September 30, 2017 and December 31, 2016 (dollars in thousands): September 30, 2017 December 31, 2016 Amortized Cost Estimated Fair Value Amortized Cost Estimated Fair Value Fixed maturity securities pledged as collateral $ 68,841 $ 72,365 $ 207,066 $ 210,676 Fixed maturity securities received as collateral n/a 461,237 n/a 300,925 Assets in trust held to satisfy collateral requirements 14,598,404 15,598,457 12,135,258 12,874,370 The Company monitors its concentrations of financial instruments on an ongoing basis and mitigates credit risk by maintaining a diversified investment portfolio which limits exposure to any one issuer. The Company’s exposure to concentrations of credit risk from single issuers greater than 10% of the Company’s stockholders’ equity included securities of the U.S. government and its agencies as well as the securities disclosed below as of September 30, 2017 and December 31, 2016 (dollars in thousands). September 30, 2017 December 31, 2016 Amortized Cost Estimated Fair Value Amortized Cost Estimated Fair Value Fixed maturity securities guaranteed or issued by: Canadian province of Quebec $ 1,115,505 $ 1,766,749 $ 1,004,261 $ 1,612,957 Canadian province of Ontario 932,872 1,231,201 832,764 1,126,433 The amortized cost and estimated fair value of fixed maturity securities classified as available-for-sale at September 30, 2017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910,821 $ 915,586 Due after one year through five years 7,339,134 7,618,692 Due after five years through ten years 9,581,912 10,090,704 Due after ten years 11,438,508 13,069,565 Asset and mortgage-backed securities 4,619,593 4,687,195 Total $ 33,889,968 $ 36,381,742 Corporate Fixed Maturity Securities The tables below show the major industry types of the Company’s corporate fixed maturity holdings as of September 30, 2017 and December 31, 2016 (dollars in thousands): September 30, 2017: Estimated Amortized Cost Fair Value % of Total Finance $ 7,797,576 $ 8,146,891 36.2 % Industrial 11,323,024 11,914,845 52.8 Utility 2,298,141 2,474,094 11.0 Total $ 21,418,741 $ 22,535,830 100.0 % December 31, 2016: Estimated Amortized Cost Fair Value % of Total Finance $ 6,725,199 $ 6,888,968 35.2 % Industrial 10,228,813 10,639,613 54.2 Utility 1,970,699 2,090,503 10.6 Total $ 18,924,711 $ 19,619,084 100.0 % Other-Than-Temporary Impairments - Fixed Maturity and Equity Securities As discussed in Note 2 – “Summary of Significant Accounting Policies” of the 2016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September 30, Nine months ended September 30, 2017 2016 2017 2016 Balance, beginning of period $ 3,677 $ 6,974 $ 6,013 $ 7,284 Credit loss OTTI previously recognized on securities which matured, paid down, prepaid or were sold during the period — — (2,336 ) (310 ) Balance, end of period $ 3,677 $ 6,974 $ 3,677 $ 6,974 Unrealized Losses for Fixed Maturity and Equity Securities Available-for-Sale The following table presents the total gross unrealized losses for the 1,165 and 1,535 fixed maturity and equity securities as of September 30, 2017 and December 31, 2016 , respectively, where the estimated fair value had declined and remained below amortized cost by the indicated amount (dollars in thousands): September 30, 2017 December 31, 2016 Gross Unrealized Losses % of Total Gross Unrealized Losses % of Total Less than 20% $ 140,313 86.0 % $ 337,831 90.1 % 20% or more for less than six months 3,407 2.1 19,438 5.2 20% or more for six months or greater 19,490 11.9 17,588 4.7 Total $ 163,210 100.0 % $ 374,857 100.0 % 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 The following tables present the estimated fair values and gross unrealized losses, including other-than-temporary impairment losses reported in AOCI, for 1,165 and 1,535 fixed maturity and equity securities that have estimated fair values below amortized cost as of September 30, 2017 and December 31, 2016 , respectively (dollars in thousands). These investments are presented by class and grade of security, as well as the length of time the related fair value has remained below amortized cost. Less than 12 months 12 months or greater Total Gross Gross Gross September 30, 2017: Estimated Unrealized Estimated Unrealized Estimated Unrealized Fair Value Losses Fair Value Losses Fair Value Losses Investment grade securities: Corporate securities $ 2,035,856 $ 15,923 $ 1,213,026 $ 49,422 $ 3,248,882 $ 65,345 Canadian and Canadian provincial governments 97,100 1,320 46,663 1,112 143,763 2,432 Residential mortgage-backed securities 507,372 5,084 154,469 3,189 661,841 8,273 Asset-backed securities 516,613 2,318 133,848 2,213 650,461 4,531 Commercial mortgage-backed securities 293,834 3,224 61,707 2,221 355,541 5,445 U.S. government and agencies 1,302,732 29,712 56,595 1,286 1,359,327 30,998 State and political subdivisions 53,977 743 62,530 5,156 116,507 5,899 Other foreign government, supranational and foreign government-sponsored enterprises 327,813 2,529 104,333 4,865 432,146 7,394 Total investment grade securities 5,135,297 60,853 1,833,171 69,464 6,968,468 130,317 Below investment grade securities: Corporate securities 170,023 3,780 95,089 23,785 265,112 27,565 Residential mortgage-backed securities — — 93 3 93 3 Asset-backed securities — — 5,611 532 5,611 532 State and political subdivisions 919 88 — — 919 88 Other foreign government, supranational and foreign government-sponsored enterprises 11,219 77 15,667 222 26,886 299 Total below investment grade securities 182,161 3,945 116,460 24,542 298,621 28,487 Total fixed maturity securities $ 5,317,458 $ 64,798 $ 1,949,631 $ 94,006 $ 7,267,089 $ 158,804 Non-redeemable preferred stock $ 6,712 $ 345 $ 25,983 $ 2,944 $ 32,695 $ 3,289 Other equity securities 6,446 396 58,206 721 64,652 1,117 Total equity securities $ 13,158 $ 741 $ 84,189 $ 3,665 $ 97,347 $ 4,406 Less than 12 months 12 months or greater Total Gross Gross Gross December 31, 2016: Estimated Unrealized Estimated Unrealized Estimated Unrealized Fair Value Losses Fair Value Losses Fair Value Losses Investment grade securities: Corporate securities $ 4,661,706 $ 124,444 $ 549,273 $ 43,282 $ 5,210,979 $ 167,726 Canadian and Canadian provincial governments 101,578 3,541 — — 101,578 3,541 Residential mortgage-backed securities 490,473 9,733 112,216 3,635 602,689 13,368 Asset-backed securities 563,259 12,010 257,166 9,653 820,425 21,663 Commercial mortgage-backed securities 368,465 6,858 10,853 166 379,318 7,024 U.S. government and agencies 1,056,101 63,044 — — 1,056,101 63,044 State and political subdivisions 187,194 9,396 13,635 3,068 200,829 12,464 Other foreign government, supranational and foreign government-sponsored enterprises 524,236 13,372 51,097 2,981 575,333 16,353 Total investment grade securities 7,953,012 242,398 994,240 62,785 8,947,252 305,183 Below investment grade securities: Corporate securities 330,757 7,914 163,152 41,605 493,909 49,519 Residential mortgage-backed securities — — 412 12 412 12 Asset-backed securities 5,904 700 12,581 1,465 18,485 2,165 Commercial mortgage-backed securities 5,815 735 — — 5,815 735 Other foreign government, supranational and foreign government-sponsored enterprises 32,355 1,258 39,763 2,327 72,118 3,585 Total below investment grade securities 374,831 10,607 215,908 45,409 590,739 56,016 Total fixed maturity securities $ 8,327,843 $ 253,005 $ 1,210,148 $ 108,194 $ 9,537,991 $ 361,199 Non-redeemable preferred stock $ 10,831 $ 831 $ 21,879 $ 5,506 $ 32,710 $ 6,337 Other equity securities 202,068 7,020 6,751 301 208,819 7,321 Total equity securities $ 212,899 $ 7,851 $ 28,630 $ 5,807 $ 241,529 $ 13,658 The Company has no intention to sell, nor does it expect to be required to sell, the securities outlined in the table above, as of the dates indicated. However, unforeseen facts and circumstances may cause the Company to sell fixed maturity and equity securities in the ordinary course of managing its portfolio to meet certain diversification, credit quality and liquidity guidelines. Unrealized losses on below investment grade securities as of September 30, 2017 are primarily related to high-yield corporate securities. Changes in unrealized losses are primarily being driven by changes in credit spreads and interest rates. Investment Income, Net of Related Expenses Major categories of investment income, net of related expenses, consist of the following (dollars in thousands): Three months ended September 30, Nine months ended September 30, 2017 2016 2017 2016 Fixed maturity securities available-for-sale $ 359,157 $ 325,089 $ 1,039,392 $ 961,096 Mortgage loans on real estate 50,040 39,802 138,829 121,494 Policy loans 15,404 15,391 45,870 47,897 Funds withheld at interest 102,144 104,609 327,089 273,482 Short-term investments and cash and cash equivalents 1,977 1,752 5,266 6,265 Other invested assets 47,595 21,138 90,488 57,896 Investment income 576,317 507,781 1,646,934 1,468,130 Investment expense (19,399 ) (18,054 ) (57,114 ) (53,471 ) Investment income, net of related expenses $ 556,918 $ 489,727 $ 1,589,820 $ 1,414,659 Investment Related Gains (Losses), Net Investment related gains (losses), net consist of the following (dollars in thousands): Three months ended September 30, Nine months ended September 30, 2017 2016 2017 2016 Fixed maturity and equity securities available for sale: Other-than-temporary impairment losses on fixed maturity securities recognized in earnings $ (390 ) $ — $ (20,980 ) $ (34,663 ) Impairment losses on equity securities (889 ) — (889 ) — Gain on investment activity 19,522 46,346 91,635 127,153 Loss on investment activity (7,678 ) (9,054 ) (30,712 ) (43,397 ) Other impairment losses and change in mortgage loan provision (2,446 ) (262 ) (9,220 ) (2,111 ) Derivatives and other, net 14,534 49,594 109,637 37,020 Total investment related gains (losses), net $ 22,653 $ 86,624 $ 139,471 $ 84,002 The fixed maturity impairments for the three and nine months ended September 30, 2017 and 2016 were largely related to high-yield and emerging market corporate securities. The equity impairments for the three and nine months ended September 30, 2017 were related to an equity position received as part of a debt restructuring. The other impairment losses and change in mortgage loan provision for the three and nine months ended September 30, 2017 and 2016 were primarily due to impairments on limited partnerships. The fluctuations in investment related gains (losses) for derivatives and other for the three and nine months ended September 30, 2017 , compared to the same periods in 2016 , are primarily due to changes in the fair value of embedded derivatives and interest rate swaps. During the three months ended September 30, 2017 and 2016 , the Company sold fixed maturity and equity securities with fair values of $484.7 million and $317.3 million at losses of $7.7 million and $9.1 million , respectively. During the nine months ended September 30, 2017 and 2016 , the Company sold fixed maturity and equity securities with fair values of $1,771.4 million and $903.1 million at losses of $30.7 million and $43.4 million , respectively. The Company generally does not buy and sell securities on a short-term basis. Securities Borrowing, Lending and Other The Company participates in securities borrowing programs whereby securities, which are not reflected on the Company’s condensed consolidated balance sheets, are borrowed from third parties. The borrowed securities are used to provide collateral under affiliated reinsurance transactions. The Company is required to maintain a minimum of 100% of the fair value, or par value, under certain programs, of the borrowed securities as collateral. The collateral consists of rights to reinsurance treaty cash flows. If cash flows from the reinsurance treaties are insufficient to maintain the minimum collateral requirement, the Company may substitute cash or securities to meet the requirement. No cash or securities have been pledged by the Company for this purpose. The Company also participates in a securities lending program whereby securities, reflected as investments on the Company’s condensed consolidated balance sheets, are loaned to a third party. The Company receives securities as collateral, in an amount equal to a minimum of 105% of the fair value of the securities lent. The securities received as collateral are not reflected on the Company’s condensed consolidated balance sheets. The Company also participates in repurchase/reverse repurchase programs in which securities, reflected as investments on the Company’s condensed consolidated balance sheets, are pledged to third parties. In return, the Company receives securities from the third parties with an estimated fair value equal to a minimum of 100% of the securities pledged. The securities received are not reflected on the Company’s condensed consolidated balance sheets. The Company also participates in a repurchase program in which securities, reflected as investments on the Company’s condensed consolidated balance sheets, are pledged to a third party. In return, the Company receives cash from the third party, which is reflected as a payable to the third party and included in other liabilities on the condensed consolidated balance sheets. The Company is required to maintain a minimum collateral balance with a fair value of 102% of the cash received. The following table includes the amount of borrowed securities, securities lent and securities collateral received as part of the securities lending program and repurchased/reverse repurchased securities pledged and received as of September 30, 2017 and December 31, 2016 (dollars in thousands). September 30, 2017 December 31, 2016 Amortized Cost Estimated Fair Value Amortized Cost Estimated Fair Value Borrowed securities $ 360,475 $ 379,101 $ 263,820 $ 279,186 Securities lending: Securities loaned 117,219 121,958 74,389 73,625 Securities received n/a 120,000 n/a 80,000 Repurchase program/reverse repurchase program: Securities pledged 491,824 512,613 476,531 499,891 Securities received n/a 522,354 n/a 515,200 The Company also held cash collateral for securities lending and the repurchase program/reverse repurchase programs of $38.5 million and $28.8 million at September 30, 2017 and December 31, 2016 , respectively. The following table presents information on the Company’s securities lending and repurchase transactions as of September 30, 2017 and December 31, 2016 (dollars in thousands). Collateral associated with certain borrowed securities is not included within the table, as the collateral pledged to each counterparty is the right to reinsurance treaty cash flows. September 30, 2017 Remaining Contractual Maturity of the Agreements Overnight and Continuous Up to 30 Days 30-90 Days Greater than 90 Days Total Securities lending transactions: Corporate securities $ — $ — $ — $ 121,958 $ 121,958 Total — — — 121,958 121,958 Repurchase transactions: Corporate securities — 1,472 5,402 175,258 182,132 Residential mortgage-backed securities — — — 87,418 87,418 U.S. government and agencies — — 23,206 196,040 219,246 Foreign government — — — 21,370 21,370 Other 2,447 — — — 2,447 Total 2,447 1,472 28,608 480,086 512,613 Total transactions $ 2,447 $ 1,472 $ 28,608 $ 602,044 $ 634,571 Gross amount of recognized liabilities for securities lending and repurchase transactions in preceding table $ 680,850 Amounts related to agreements not included in offsetting disclosure $ 46,279 December 31, 2016 Remaining Contractual Maturity of the Agreements Overnight and Continuous Up to 30 Days 30-90 Days Greater than 90 Days Total Securities lending transactions: Corporate securities $ — $ — $ 4,017 $ 69,608 $ 73,625 Total $ — $ — $ 4,017 $ 69,608 $ 73,625 Repurchase transactions: Corporate securities $ — $ — $ 3,220 $ 166,979 $ 170,199 Residential mortgage-backed securities — — — 92,546 92,546 U.S. government and agencies — — — 216,000 216,000 Foreign government — — — 19,900 19,900 Other 1,246 — — — 1,246 Total 1,246 — 3,220 495,425 499,891 Total borrowings $ 1,246 $ — $ 7,237 $ 565,033 $ 573,516 Gross amount of recognized liabilities for securities lending and repurchase transactions in preceding table $ 624,032 Amounts related to agreements not included in offsetting disclosure $ 50,516 The Company has elected to offset amounts recognized as receivables and payables resulting from the repurchase/reverse repurchase programs. After the effect of offsetting, the net amount presented on the condensed consolidated balance sheets was a liability of $7.9 million and $5.5 million of September 30, 2017 and December 31, 2016 , respectively. As of September 30, 2017 and December 31, 2016 , the Company recognized payables resulting from cash received as collateral associated with a repurchase agreement as discussed above. Amounts owed to and due from the counterparties may be settled in cash or offset, in accordance with the agreements. Mortgage Loans on Real Estate Mortgage loans represented approximately 8.7% and 8.4% of the Company’s total investments as of September 30, 2017 and December 31, 2016 . The Company makes mortgage loans on income producing properties that are geographically diversified throughout the U.S. with the largest concentration being in the state of California, which represented 21.2% and 22.1% of mortgage loans on real estate as of September 30, 2017 and December 31, 2016 , respectively. The recorded investment in mortgage loans on real estate presented below is gross of unamortized deferred loan origination fees and expenses, and valuation allowances. The distribution of mortgage loans by property type is as follows as of September 30, 2017 and December 31, 2016 (dollars in thousands): September 30, 2017 December 31, 2016 Property type: Carrying Value % of Total Carrying Value % of Total Office building $ 1,426,673 32.9 % $ 1,270,113 33.6 % Retail 1,316,463 30.4 1,179,936 31.2 Industrial 891,051 20.6 713,461 18.8 Apartment 508,367 11.7 447,088 11.8 Other commercial 191,443 4.4 172,609 4.6 Recorded investment 4,333,997 100.0 % $ 3,783,207 100.0 % Unamortized balance of loan origination fees and expenses (2,531 ) — Valuation allowances (9,137 ) (7,685 ) Total mortgage loans on real estate $ 4,322,329 $ 3,775,522 The maturities of the mortgage loans as of September 30, 2017 and December 31, 2016 are as follows (dollars in thousands): September 30, 2017 December 31, 2016 Recorded Investment % of Total Recorded Investment % of Total Due within five years $ 1,086,700 25.1 % $ 822,073 21.7 % Due after five years through ten years 2,334,113 53.8 2,099,559 55.5 Due after ten years 913,184 21.1 861,575 22.8 Total $ 4,333,997 100.0 % $ 3,783,207 100.0 % The following tables set forth certain key credit quality indicators of the Company’s recorded investment in mortgage loans as of September 30, 2017 and December 31, 2016 (dollars in thousands): Recorded Investment Debt Service Ratios &gt;1.20x 1.00x - 1.20x &lt;1.00x Total % of Total September 30, 2017: Loan-to-Value Ratio 0% - 59.99% $ 2,060,277 $ 51,162 $ 4,698 $ 2,116,137 48.8 % 60% - 69.99% 1,515,469 86,613 44,358 1,646,440 38.0 70% - 79.99% 424,195 32,664 19,850 476,709 11.0 Greater than 80% 51,348 19,951 23,412 94,711 2.2 Total $ 4,051,289 $ 190,390 $ 92,318 $ 4,333,997 100.0 % Recorded Investment Debt Service Ratios &gt;1.20x 1.00x - 1.20x &lt;1.00x Total % of Total December 31, 2016: Loan-to-Value Ratio 0% - 59.99% $ 1,859,640 $ 64,749 $ 1,366 $ 1,925,755 50.8 % 60% - 69.99% 1,257,788 34,678 — 1,292,466 34.2 70% - 79.99% 370,092 20,869 24,369 415,330 11.0 Greater than 80% 114,297 — 35,359 149,656 4.0 Total $ 3,601,817 $ 120,296 $ 61,094 $ 3,783,207 100.0 % None of the payments due to the Company on its recorded investment in mortgage loans were delinquent as of September 30, 2017 and December 31, 2016 . The following table presents the recorded investment in mortgage loans, by method of measuring impairment, and the related valuation allowances as of September 30, 2017 and December 31, 2016 (dollars in thousands): September 30, 2017 December 31, 2016 Mortgage loans: Individually measured for impairment $ 5,856 $ 2,216 Collectively measured for impairment 4,328,141 3,780,991 Recorded investment $ 4,333,997 $ 3,783,207 Valuation allowances: Individually measured for impairment $ — $ — Collectively measured for impairment 9,137 7,685 Total valuation allowances $ 9,137 $ 7,685 Information regarding the Company’s loan valuation allowances for mortgage loans for the three and nine months ended September 30, 2017 and 2016 is as follows (dollars in thousands): Three months ended September 30, Nine months ended September 30, 2017 2016 2017 2016 Balance, beginning of period $ 8,156 $ 6,499 $ 7,685 $ 6,813 Provision (release) 977 247 1,444 (67 ) Translation adjustment 4 — 8 — Balance, end of period $ 9,137 $ 6,746 $ 9,137 $ 6,746 Information regarding the portion of the Company’s mortgage loans that were impaired as of September 30, 2017 and December 31, 2016 is as follows (dollars in thousands): Unpaid Principal Balance Recorded Investment Related Allowance Carrying Value September 30, 2017: Impaired mortgage loans with no valuation allowance recorded $ 6,427 $ 5,856 $ — $ 5,856 Impaired mortgage loans with valuation allowance recorded — — — — Total impaired mortgage loans $ 6,427 $ 5,856 $ — $ 5,856 December 31, 2016: Impaired mortgage loans with no valuation allowance recorded $ 2,758 $ 2,216 $ — $ 2,216 Impaired mortgage loans with valuation allowance recorded — — — — Total impaired mortgage loans $ 2,758 $ 2,216 $ — $ 2,216 The Company’s average investment in impaired mortgage loans and the related interest income are reflected in the table below for the periods indicated (dollars in thousands): Three months ended September 30, 2017 2016 Average (1) Interest Income Average Recorded Investment (1) Interest Income Impaired mortgage loans with no valuation allowance recorded $ 3,967 $ 33 $ 6,953 $ 107 Impaired mortgage loans with valuation allowance recorded — — — — Total impaired mortgage loans $ 3,967 $ 33 $ 6,953 $ 107 Nine months ended September 30, 2017 2016 Average (1) Interest Income Average (1) Interest Income Impaired mortgage loans with no valuation allowance recorded $ 3,062 $ 100 $ 4,687 $ 324 Impaired mortgage loans with valuation allowance recorded — — 5,459 — Total impaired mortgage loans $ 3,062 $ 100 $ 10,146 $ 324 (1) Average recorded investment represents the average loan balances as of the beginning of period and all subsequent quarterly end of period balances. The Company did not acquire any impaired mortgage loans during the nine months ended September 30, 2017 and 2016 . The Company had no mortgage loans that were on a nonaccrual status at September 30, 2017 and December 31, 2016 . Policy Loans Policy loans comprised approximately 2.7% and 3.2% of the Company’s total investments as of September 30, 2017 and December 31, 2016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12.1% and 13.1% of the Company’s total investments as of September 30, 2017 and December 31, 2016 , respectively. Of the $6.0 billion funds withheld at interest balance, net of embedded derivatives, as of September 30, 2017 , $4.0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equity securities, limited partnership interests, joint ventures (other than operating joint ventures), derivative contracts and fair value option (“FVO”) contractholder-directed unit-linked investments. Other invested assets also include Federal Home Loan Bank of Des Moines (“FHLB”) common stock, equity release mortgages and structured loans, all of which are included in other in the table below. The fair value option was elected for contractholder-directed investments supporting unit-linked variable annuity type liabilities which do not qualify for presentation and reporting as separate accounts. Other invested assets represented approximately 3.1% and 3.6% of the Company’s total investments as of September 30, 2017 and December 31, 2016 , respectively. Carrying values of these assets as of September 30, 2017 and December 31, 2016 are as follows (dollars in thousands): September 30, 2017 December 31, 2016 Equity securities $ 112,931 $ 275,361 Limited partnership interests and real estate joint ventures 761,739 687,522 Derivatives 133,405 229,108 FVO contractholder-directed unit-linked investments 210,660 190,120 Other 313,788 209,829 Total other invested assets $ 1,532,523 $ 1,591,940</t>
  </si>
  <si>
    <t>Derivative Instruments</t>
  </si>
  <si>
    <t>Derivative Instruments and Hedging Activities Disclosure [Abstract]</t>
  </si>
  <si>
    <t>Derivative Instrument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assets and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September 30, 2017 and December 31, 2016 (dollars in thousands): September 30, 2017 December 31, 2016 Notional Carrying Value/Fair Value Notional Carrying Value/Fair Value Amount Assets Liabilities Amount Assets Liabilities Derivatives not designated as hedging instruments: Interest rate swaps $ 946,726 $ 61,263 $ 1,825 $ 949,556 $ 78,405 $ 5,949 Financial futures 448,600 — — 475,968 — — Foreign currency forwards 6,000 (84 ) — 25,000 — 5,070 Consumer price index swaps 132,081 589 420 20,615 — 262 Credit default swaps 948,000 7,905 490 926,000 12,012 2,871 Equity options 541,532 20,006 — 525,894 33,459 — Longevity swaps 945,120 37,827 — 841,360 26,958 — Mortality swaps 50,000 — 1,683 50,000 — 2,462 Synthetic guaranteed investment contracts 9,119,434 — — 8,834,700 — — Embedded derivatives in: Modified coinsurance or funds withheld arrangements — 84,325 — — — 22,529 Indexed annuity products — — 821,821 — — 805,672 Variable annuity products — — 168,119 — — 184,636 Total non-hedging derivatives 13,137,493 211,831 994,358 12,649,093 150,834 1,029,451 Derivatives designated as hedging instruments: Interest rate swaps 435,000 — 22,133 435,000 27,901 31,223 Foreign currency swaps 796,489 71,032 13,876 928,505 104,359 734 Foreign currency forwards 331,135 1,418 10,203 — — — Total hedging derivatives 1,562,624 72,450 46,212 1,363,505 132,260 31,957 Total derivatives $ 14,700,117 $ 284,281 $ 1,040,570 $ 14,012,598 $ 283,094 $ 1,061,408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See “Embedded Derivatives” below for information regarding the Company’s bifurcated embedded derivatives. The following table provides information relating to the Company’s derivative instruments as of September 30, 2017 and December 31, 2016 (dollars in thousands): Gross Amounts Not Offset in the Balance Sheet Gross Amounts Recognized Gross Amounts Offset in the Balance Sheet Net Amounts Presented in the Balance Sheet Financial Instruments (1) Cash Collateral Pledged/ Received Net Amount September 30, 2017: Derivative assets $ 199,956 $ (28,724 ) $ 171,232 $ (17,782 ) $ (174,120 ) $ (20,670 ) Derivative liabilities 50,630 (28,724 ) 21,906 (58,360 ) (30,771 ) (67,225 ) December 31, 2016: Derivative assets $ 283,094 $ (27,028 ) $ 256,066 $ (16,913 ) $ (254,498 ) $ (15,345 ) Derivative liabilities 48,571 (27,028 ) 21,543 (95,863 ) (1,441 ) (75,761 ) (1) Includes initial margin posted to a central clearing partner.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As of September 30, 2017 and December 31, 2016 , the Company held interest rate swaps that were designated and qualified as cash flow hedges of interest rate risk, for variable rate liabilities and foreign currency assets, foreign currency swaps and foreign currency forwards that were designated and qualified as hedges of a portion of its net investment in its foreign operations, foreign currency swaps that were designated and qualified as fair value hedges of foreign currency risk, and derivative instruments that were not designated as hedging instruments. See Note 2 – “Summary of Significant Accounting Policies” of the Company’s 2016 Annual Report for a detailed discussion of the accounting treatment for derivative instruments, including embedded derivatives. Derivative instruments are carried at fair value and generally require an insignificant amount of cash at inception of the contracts.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September 30, 2017 and 2016, were (dollars in thousands): Type of Fair Value Hedge Hedged Item Gains (Losses) Recognized for Derivatives Gains (Losses) Recognized for Hedged Items Ineffectiveness Recognized in Investment Related Gains (Losses), net For the three months ended September 30, 2017: Foreign currency swaps Foreign-denominated fixed maturity securities $ 2,100 $ (2,100 ) $ — For the three months ended September 30, 2016: Foreign currency swaps Foreign-denominated fixed maturity securities $ 3,205 $ (3,205 ) $ — For the nine months ended September 30, 2017: Foreign currency swaps Foreign-denominated fixed maturity securities $ 9,541 $ (9,541 ) $ — For the nine months ended September 30, 2016: Foreign currency swaps Foreign-denominated fixed maturity securities $ 5,317 $ (5,317 ) $ — A regression analysis was used, both at inception of the hedge and on an ongoing basis, to determine whether each derivative used in a hedged transaction is highly effective in offsetting changes in the hedged item. For the foreign currency swaps, the change in fair value related to changes in the benchmark interest rate and credit spreads are excluded from the hedge effectiveness. For the three and nine months ended September 30, 2017 , $0.2 million and $0.8 million , respectively, of the change in the estimated fair value of derivatives, was excluded from hedge effectiveness. For the three and nine months ended September 30, 2016 , $1.6 million and $(5.4) million , respectively, of the change in the estimated fair value of derivatives, was excluded from hedge effectiveness. Cash Flow Hedges Certain derivative instruments are designated as cash flow hedges when they meet the requirements of the general accounting principles for Derivatives and Hedging. The Company designates and accounts for the following as cash flows: (i) certain interest rate swaps, in which the cash flows of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densed consolidated income statement classification where the gain or loss is recognized related to cash flow hedges for the three and nine months ended September 30, 2017 and 2016 (dollars in thousands): Three months ended September 30, 2017 2016 Balance beginning of period $ 7,690 $ (41,192 ) Gains (losses) deferred in other comprehensive income (loss) on the effective portion of cash flow hedges (6,889 ) 932 Amounts reclassified to investment related (gains) losses, net (183 ) (116 ) Amounts reclassified to investment income (271 ) (221 ) Balance end of period $ 347 $ (40,597 ) Nine months ended September 30, 2017 2016 Balance beginning of period $ (2,496 ) $ (29,397 ) Gains (losses) deferred in other comprehensive income (loss) on the effective portion of cash flow hedges 3,689 (10,866 ) Amounts reclassified to investment related (gains) losses, net (142 ) 53 Amounts reclassified to investment income (704 ) (387 ) Balance end of period $ 347 $ (40,597 ) As of September 30, 2017 , the before-tax deferred net gains (losses) on derivative instruments recorded in AOCI that are expected to be reclassified to earnings during the next twelve months are approximately $(0.4) million .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 following table presents the effective portion of derivatives in cash flow hedging relationships on the condensed consolidated statements of income and the condensed consolidated statements of comprehensive income for the three and nine months ended September 30, 2017 and 2016 (dollars in thousands): Effective Portion Derivative Type Gain (Loss) Deferred in OCI Gain (Loss) Reclassified into Income from OCI Investment Related Gains (Losses) Investment Income For the three months ended September 30, 2017: Interest rate $ (8,421 ) $ — $ — Currency/Interest rate 1,544 — 230 Forward bond purchase commitments (12 ) 183 41 Total $ (6,889 ) $ 183 $ 271 For the three months ended September 30, 2016: Interest rate $ (3,282 ) $ — $ — Currency/Interest rate 4,214 — 200 Forward bond purchase commitments — 116 21 Total $ 932 $ 116 $ 221 For the nine months ended September 30, 2017: Interest rate $ (6,205 ) $ — $ — Currency/Interest rate 9,894 — 560 Forward bond purchase commitments — 142 144 Total $ 3,689 $ 142 $ 704 For the nine months ended September 30, 2016: Interest rate $ (15,617 ) $ — $ — Currency/Interest rate 4,751 — 454 Forward bond purchase commitments — (53 ) (67 ) Total $ (10,866 ) $ (53 ) $ 387 All components of each derivative’s gain or loss were included in the assessment of hedge effectiveness. For the three and nine months ended September 30, 2017 and 2016 , the ineffective portion of derivatives reported as cash flow hedges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three and nine months ended September 30, 2017 and 2016 (dollars in thousands): Derivative Gains (Losses) Deferred in AOCI For the three months ended September 30, For the nine months ended September 30, Type of NIFO Hedge (1) (2) 2017 2016 2017 2016 Foreign currency swaps $ (35,198 ) $ 8,341 $ (60,723 ) $ (23,151 ) Foreign currency forwards 4,627 — 8,785 — Total $ (30,571 ) $ 8,341 $ (51,938 ) $ (23,151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09.7 million and $161.6 million at September 30, 2017 and December 31, 2016 , respectively. If a hedged foreign operation was sold or substantially liquidated, the amounts in AOCI would be reclassified to the condensed consolidated statements of income. A pro rata portion would be reclassified upon partial sale of a hedged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nine months ended September 30, 2017 and 2016 is as follows (dollars in thousands): Gain (Loss) for the three months ended September 30, Type of Non-hedging Derivative Income Statement Location of Gain (Loss) 2017 2016 Interest rate swaps Investment related gains (losses), net $ 641 $ 4,122 Financial futures Investment related gains (losses), net (8,890 ) (11,677 ) Foreign currency forwards Investment related gains (losses), net 24 507 CPI swaps Investment related gains (losses), net 220 76 Credit default swaps Investment related gains (losses), net 4,137 6,672 Equity options Investment related gains (losses), net (8,295 ) (13,648 ) Longevity swaps Other revenues 3,334 8,921 Mortality swaps Other revenues (132 ) (400 ) Subtotal (8,961 ) (5,427 ) Embedded derivatives in: Modified coinsurance or funds withheld arrangements Investment related gains (losses), net 23,044 49,078 Indexed annuity products Interest credited (13,133 ) (20,104 ) Variable annuity products Investment related gains (losses), net (6,205 ) 7,988 Total non-hedging derivatives $ (5,255 ) $ 31,535 Gain (Loss) for the nine months ended September 30, Type of Non-hedging Derivative Income Statement Location of Gain (Loss) 2017 2016 Interest rate swaps Investment related gains (losses), net $ 12,318 $ 108,149 Financial futures Investment related gains (losses), net (28,107 ) (30,285 ) Foreign currency forwards Investment related gains (losses), net 577 6,584 CPI swaps Investment related gains (losses), net 211 (624 ) Credit default swaps Investment related gains (losses), net 15,374 13,536 Equity options Investment related gains (losses), net (34,757 ) (19,576 ) Longevity swaps Other revenues 7,180 11,402 Mortality swaps Other revenues (921 ) 222 Subtotal (28,125 ) 89,408 Embedded derivatives in: Modified coinsurance or funds withheld arrangements Investment related gains (losses), net 106,854 33,795 Indexed annuity products Interest credited (35,490 ) (20,730 ) Variable annuity products Investment related gains (losses), net 16,518 (83,089 ) Total non-hedging derivatives $ 59,757 $ 19,384 Types of Derivatives Used by the Company Interest Rate Swap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Financial Futures 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Equity warrants are also used by the Company to economically hedge the variability in anticipated cash flows for the acquisition of investment securities.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in hedges of net investments in foreign operations and non-qualifying hedge relationships.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The Company uses foreign currency forwards in hedges of net investments in foreign operations and non-qualifying hedge relationships. Forward Bond Purchase Commitments Forward bond purchase commitments have been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September 30, 2017 and December 31, 2016 (dollars in thousands): September 30, 2017 December 31, 2016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975 $ 155,500 3.2 $ 1,726 $ 150,500 3.8 Subtotal 2,975 155,500 3.2 1,726 150,500 3.8 BBB+/BBB/BBB- Single name credit default swaps 4,209 368,200 3.2 1,426 347,200 3.7 Credit default swaps referencing indices 56 416,000 4.2 6,295 416,000 5.0 Subtotal 4,265 784,200 3.7 7,721 763,200 4.4 BB+/BB/BB- Single name credit default swaps 21 5,000 1.7 (477 ) 9,000 3.5 Subtotal 21 5,000 1.7 (477 ) 9,000 3.5 Total $ 7,261 $ 944,700 3.6 $ 8,970 $ 922,700 4.3 (1) The rating agency designations are based on ratings from Standard and Poor’s (“S&amp;P”). (2) Assumes the value of the referenced credit obligations is zero. (3) The weighted average years to maturity of the credit default swaps is calculated based on weighted average notional amounts. The Company also purchases credit default swaps to reduce its risk against a drop in bond prices due to credit concerns of certain bond issuers. If a credit event, as defined by the contract, occurs, the Company is able to put the bond back to the counterparty at par.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Synthetic Guaranteed Investment Contracts The Company sells fee-based synthetic guaranteed investment contracts to retirement plans which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and recorded at fair value. Embedded Derivatives The Company has certain embedded derivatives which are required to be separated from their host contracts and reported as derivatives. Host contracts include reinsurance treaties structured on a modified coinsurance (“modco”)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The Company’s utilization of a credit valuation adjustment (“CVA”) did not have a material effect on the change in fair value of its embedded derivatives for the three and nine months ended September 30, 2017 and 2016 . The related gains (losses) and the effect on net income after amortization of deferred acquisition costs (“DAC”) and income taxes for the three and nine months ended September 30, 2017 and 2016 are reflected in the following table (dollars in thousands): Three months ended September 30, Nine months ended September 30, 2017 2016 2017 2016 Embedded derivatives in modco or funds withheld arrangements included in investment related gains $ 23,044 $ 49,078 $ 106,854 $ 33,795 After the associated amortization of DAC and taxes, the related amounts included in net income 7,515 9,653 36,300 1,683 Embedded derivatives in variable annuity contracts included in investment related gains (6,205 ) 7,988 16,518 (83,089 ) After the associated amortization of DAC and taxes, the related amounts included in net income (1,074 ) 2,595 30,785 (63,415 ) Amounts related to embedded derivatives in equity-indexed annuities included in benefits and expenses (13,133 ) (20,104 ) (35,490 ) (20,730 ) After the associated amortization of DAC and taxes, the related amounts included in net income (9,737 ) (13,397 ) (38,059 ) (9,979 )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The Company’s credit exposure to mortality swaps is minimal, as they are fully collateralized by a counterparty. Information regarding the Company’s credit exposure related to its over-the-counter derivative contracts, centrally cleared derivative contracts and margin account for exchange-traded futures, excluding mortality swaps, at September 30, 2017 and December 31, 2016 are reflected in the following table (dollars in thousands): September 30, 2017 December 31, 2016 Estimated fair value of derivatives in net asset position $ 151,009 $ 236,985 Cash provided as collateral (1) 30,771 1,441 Securities pledged to counterparties as collateral (2) 58,360 95,863 Cash pledged from counterparties as collateral (3) (174,120 ) (254,498 ) Securities pledged from counterparties as collateral (4) (17,782 ) (16,913 ) Initial margin for cleared derivatives (2) (58,360 ) (73,571 ) Net amount after application of master netting agreements and collateral $ (10,122 ) $ (10,693 ) Margin account related to exchange-traded futures (5) $ 7,832 $ 9,687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When inputs used to measure the fair value of an asset or liability fall within different levels of the hierarchy, the level within which the fair value measurement is categorized is based on the lowest level input that is significant to the fair value measurement in its entirety, except for fair value measurements using net asset value.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 Assets and Liabilities by Hierarchy Level Assets and liabilities measured at fair value on a recurring basis as of September 30, 2017 and December 31, 2016 are summarized below (dollars in thousands): September 30, 2017: Fair Value Measurements Using: Total Level 1 Level 2 Level 3 Assets: Fixed maturity securities – available-for-sale: Corporate securities $ 22,535,830 $ 615,433 $ 20,648,377 $ 1,272,020 Canadian and Canadian provincial governments 3,991,185 — 3,465,820 525,365 Residential mortgage-backed securities 1,679,305 — 1,561,310 117,995 Asset-backed securities 1,694,568 — 1,549,371 145,197 Commercial mortgage-backed securities 1,313,322 — 1,311,375 1,947 U.S. government and agencies 1,603,669 1,480,357 100,061 23,251 State and political subdivisions 661,031 — 619,519 41,512 Other foreign government supranational and foreign government-sponsored enterprises 2,902,832 319,147 2,578,057 5,628 Total fixed maturity securities – available-for-sale 36,381,742 2,414,937 31,833,890 2,132,915 Funds withheld at interest – embedded derivatives 84,325 — — 84,325 Cash equivalents 332,186 332,186 — — Short-term investments 56,454 — 53,095 3,359 Other invested assets: Non-redeemable preferred stock 38,901 38,901 — — Other equity securities 74,030 74,030 — — Derivatives: Interest rate swaps 46,258 — 46,258 — Foreign currency forwards 1,418 — 1,418 — CPI swaps 230 — 230 — Credit default swaps 6,903 — 6,903 — Equity options 9,700 — 9,700 — Foreign currency swaps 68,896 — 68,896 — FVO contractholder-directed unit-linked investments 210,660 209,136 1,524 — Total other invested assets 456,996 322,067 134,929 — Other assets - longevity swaps 37,827 — — 37,827 Total $ 37,349,530 $ 3,069,190 $ 32,021,914 $ 2,258,426 Liabilities: Interest sensitive contract liabilities – embedded derivatives $ 989,940 $ — $ — $ 989,940 Other liabilities: Derivatives: Interest rate swaps 8,953 — 8,953 — Foreign currency forwards 10,287 — 10,287 — CPI swaps 61 — 61 — Credit default swaps (512 ) — (512 ) — Equity options (10,306 ) — (10,306 ) — Foreign currency swaps 11,740 — 11,740 — Mortality swaps 1,683 — — 1,683 Total $ 1,011,846 $ — $ 20,223 $ 991,623 December 31, 2016: Fair Value Measurements Using: Total Level 1 Level 2 Level 3 Assets: Fixed maturity securities – available-for-sale: Corporate securities $ 19,619,084 $ 310,995 $ 18,035,836 $ 1,272,253 Canadian and Canadian provincial governments 3,644,046 — 3,168,081 475,965 Residential mortgage-backed securities 1,278,576 — 1,118,285 160,291 Asset-backed securities 1,429,344 — 1,210,064 219,280 Commercial mortgage-backed securities 1,363,654 — 1,342,509 21,145 U.S. government and agencies 1,468,302 1,345,755 98,059 24,488 State and political subdivisions 591,796 — 550,130 41,666 Other foreign government, supranational and foreign government-sponsored enterprises 2,698,823 276,729 2,409,225 12,869 Total fixed maturity securities – available-for-sale 32,093,625 1,933,479 27,932,189 2,227,957 Funds withheld at interest – embedded derivatives (22,529 ) — — (22,529 ) Cash equivalents 338,601 338,601 — — Short-term investments 44,241 8,276 32,619 3,346 Other invested assets: Non-redeemable preferred stock 51,123 38,317 12,806 — Other equity securities 224,238 224,238 — — Derivatives: Interest rate swaps 93,508 — 93,508 — Credit default swaps 9,136 — 9,136 — Equity options 26,070 — 26,070 — Foreign currency swaps 100,394 — 100,394 — FVO contractholder-directed unit-linked investments 190,120 188,891 1,229 — Other 11,036 11,036 — — Total other invested assets 705,625 462,482 243,143 — Other assets - longevity swaps 26,958 — — 26,958 Total $ 33,186,521 $ 2,742,838 $ 28,207,951 $ 2,235,732 Liabilities: Interest sensitive contract liabilities – embedded derivatives $ 990,308 $ — $ — $ 990,308 Other liabilities: Derivatives: Interest rate swaps 24,374 — 24,374 — Foreign currency forwards 5,070 — 5,070 — CPI swaps 262 — 262 — Credit default swaps (5 ) — (5 ) — Equity options (7,389 ) — (7,389 ) — Foreign currency swaps (3,231 ) — (3,231 ) — Mortality swaps 2,462 — — 2,462 Total $ 1,011,851 $ — $ 19,081 $ 992,770 The Company may utilize information from third parties, such as pricing services and brokers, to assist in determining the fair value for certain assets and liabilities; however, management is ultimately responsible for all fair values presented in the Company’s condensed consolidated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y are appropriate and consistently applied, and that the various assumptions are reasonable. The Company analyzes and reviews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vendor that is highest in the hierarchy for the respective asset type. To validate reasonableness, prices are periodically reviewed as explained above. Consistent with the fair value hierarchy described above, securities with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fair value, non-binding broker quotes are used, if available. If the Company concludes that the values from both pricing services and brokers are not reflective of fair value, an internally developed valuation may be prepared; however, this occurs infrequently. Internally developed valuations or non-binding broker quotes are also used to determine fair value in circumstances where vendor pricing is not available. These valuations may use significant unobservable inputs, which reflect the Company’s assumptions about the inputs that market participants would use in pricing the asset. Observable market data may not be available in certain circumstances, such as market illiquidity and credit events related to the security.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mbedded Derivatives –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 Credit Valuation Adjustment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 Cash Equivalents and Short-Term Investments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cash equivalents and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 Equity Securities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 FVO Contractholder-Directed Unit-Linked Investments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ondon Interbank Offered Rat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 Longevity and Mortality Swaps – The Company utilizes a discounted cash flow model to estimate the fair value of longevity and mortality swaps. The fair value of these swaps includes an accrual for premiums payable and receiv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 Level 3 Measurements and Transfers As of September 30, 2017 and December 31, 2016 , the Company classified approximately 5.9% and 6.9% , respectively, of its fixed maturity securities in the Level 3 category. These securities primarily consist of private placement corporate securities and bank loans as well as Canadian provincial strip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 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 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 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CVA, and actuarial assumptions regarding policyholder experience may result in significant fluctuations in the value of embedded derivatives. 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CVA assumption tend to decrease (increase) the magnitude of the fair value of embedded derivatives. 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CVA assumption tend to decrease (increase) the magnitude of the fair value of embedded derivatives. 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 The following table presents quantitative information about significant unobservable inputs used in Level 3 fair value measurements that are developed internally by the Company as of September 30, 2017 and December 31, 2016 (dollars in thousands): Estimated Fair Value Valuation Technique Unobservable Inputs Range (Weighted Average) September 30, 2017 December 31, 2016 September 30, 2017 December 31, 2016 Assets: Corporate securities $ 150,170 $ 167,815 Market comparable securities Liquidity premium 0-2% (1%) 0-2% (1%) U.S. government and agencies 23,251 24,488 Market comparable securities Liquidity premium 0-1% (1%) 0-1% (1%) State and political subdivisions 4,544 4,670 Market comparable securities Liquidity premium 1 % 1 % Funds withheld at interest- embedded derivatives 84,325 (22,529 ) Total return swap Mortality 0-100% (3%) 0-100% (2%) Lapse 0-35% (10%) 0-35% (8%) Withdrawal 0-5% (4%) 0-5% (3%) CVA 0-5% (1%) 0-5% (1%) Crediting rate 2-4% (3%) 2-4% (2%) Longevity swaps 37,827 26,958 Discounted cash flow Mortality 0-100% (2%) 0-100% (2%) Mortality improvement (10%)-10% (3%) (10%)-10% (3%) Liabilities: Interest sensitive contract liabilities- embedded derivatives- indexed annuities 821,821 805,672 Discounted cash flow Mortality 0-100% (3%) 0-100% (2%) Lapse 0-35% (10%) 0-35% (8%) Withdrawal 0-5% (4%) 0-5% (3%) Option budget projection 2-4% (3%) 2-4% (2%) Interest sensitive contract liabilities- embedded derivatives- variable annuities 168,119 184,636 Discounted cash flow Mortality 0-100% (1%) 0-100% (2%) Lapse 0-25% (5%) 0-25% (6%) Withdrawal 0-7% (3%) 0-7% (3%) CVA 0-5% (1%) 0-5% (1%) Long-term volatility 0-27% (9%) 0-27% (14%) Mortality swaps 1,683 2,462 Discounted cash flow Mortality 0-100% (1%) 0-100% (1%) The Company recognizes transfers of assets and liabilities into and out of levels within the fair value hierarchy at the beginning of the quarter in which the actual event or change in circumstances that caused the transfer occur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obtaining observable pricing information or a third party pricing quotation that appropriately reflects the fair value of those assets and liabilities. In addition, certain transfers out of Level 3 were also due to ratings upgrades on mortgage-backed securities that had previously had below investment-grade ratings. Transfers from Level 1 to Level 2 are due to the lack of observable market data when pricing these securities, while transfers from Level 2 to Level 1 are due to an increase in the availability of market observable data in an active market. There were no transfers between Level 1 and Level 2 during the three and nine months ended September 30, 2016. The following tables present the transfers between Level 1 and Level 2 during the three and nine months ended September 30, 2017 (dollars in thousands): 2017 Transfers from Level 1 to Level 2 Transfers from Level 2 to Level 1 Three months ended September 30: Fixed maturity securities - available-for-sale: Corporate securities $ — $ — Nine months ended September 30: Fixed maturity securities - available-for-sale: Corporate securities $ — $ 88,674 The tables below provide a summary of the changes in fair value of Level 3 assets and liabilities for the three and nine months ended September 30, 2017 , as well as the portion of gains or losses included in income for the three and nine months ended September 30, 2017 attributable to unrealized gains or losses related to those assets and liabilities still held at September 30, 2017 (dollars in thousands): For the three months ended September 30, 2017: Fixed maturity securities - available-for-sale Corporate securities Canadian and Canadian provincial governments Residential mortgage- backed securities Asset-backed securities Fair value, beginning of period $ 1,291,054 $ 533,270 $ 148,685 $ 201,589 Total gains/losses (realized/unrealized) Included in earnings, net: Investment income, net of related expenses (383 ) 3,460 (30 ) 160 Investment related gains (losses), net 396 — 44 — Included in other comprehensive income (2,700 ) (11,365 ) 104 (101 ) Purchases (1) 107,670 — 26,765 — Sales (1) (26,337 ) — (3,553 ) — Settlements (1) (88,551 ) — (3,645 ) (15,243 ) Transfers into Level 3 3,844 — 15 36,994 Transfers out of Level 3 (12,973 ) — (50,390 ) (78,202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394 ) $ 3,460 $ (27 ) $ 156 For the three months ended September 30, 2017 (continued): Fixed maturity securities available-for-sale Commercial U.S. government State Other foreign government, supranational and foreign government-sponsored enterprises Fair value, beginning of period $ 1,943 $ 23,567 $ 34,434 $ 11,994 Total gains/losses (realized/unrealized) Included in earnings, net: Investment income, net of related expenses — (116 ) 26 (1 ) Included in other comprehensive income 5 6 (208 ) (7 ) Purchases (1) — 134 — 495 Settlements (1) (1 ) (340 ) (35 ) — Transfers into Level 3 — — 7,295 — Transfers out of Level 3 — —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116 ) $ 26 $ (1 ) For the three months ended September 30, 2017 (continued): Short-term Investments Funds withheld at interest- embedded derivatives Other assets - longevity swaps Interest sensitive contract liabilities embedded derivatives Other liabilities - mortality swaps Fair value, beginning of period $ 3,548 $ 61,281 $ 33,349 $ (974,631 ) $ (1,552 ) Total gains/losses (realized/unrealized) Included in earnings, net: Investment related gains (losses), net — 23,</t>
  </si>
  <si>
    <t>Segment Information</t>
  </si>
  <si>
    <t>Segment Reporting [Abstract]</t>
  </si>
  <si>
    <t>Segment Information The accounting policies of the segments are the same as those described in the Summary of Significant Accounting Policies in Note 2 of the consolidated financial statements accompanying the 2016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thousands). Three months ended September 30, Nine months ended September 30, Revenues: 2017 2016 2017 2016 U.S. and Latin America: Traditional $ 1,521,383 $ 1,444,917 $ 4,532,584 $ 4,339,737 Financial Solutions 264,170 276,135 834,992 620,117 Total 1,785,553 1,721,052 5,367,576 4,959,854 Canada: Traditional 281,095 280,959 814,643 827,871 Financial Solutions 12,430 12,359 36,240 34,897 Total 293,525 293,318 850,883 862,768 Europe, Middle East and Africa: Traditional 360,972 289,070 1,024,978 880,346 Financial Solutions 77,041 99,752 230,435 248,485 Total 438,013 388,822 1,255,413 1,128,831 Asia Pacific: Traditional 561,660 427,647 1,628,419 1,299,417 Financial Solutions 16,932 19,037 55,368 56,153 Total 578,592 446,684 1,683,787 1,355,570 Corporate and Other 49,627 50,701 125,667 145,190 Total $ 3,145,310 $ 2,900,577 $ 9,283,326 $ 8,452,213 Three months ended September 30, Nine months ended September 30, Income (loss) before income taxes: 2017 2016 2017 2016 U.S. and Latin America: Traditional $ 160,512 $ 77,081 $ 281,066 $ 239,609 Financial Solutions 89,118 102,714 299,689 196,672 Total 249,630 179,795 580,755 436,281 Canada: Traditional 28,789 34,275 80,953 97,679 Financial Solutions 4,472 1,160 12,489 3,880 Total 33,261 35,435 93,442 101,559 Europe, Middle East and Africa: Traditional 15,421 8,515 40,751 14,233 Financial Solutions 30,953 43,786 91,776 96,679 Total 46,374 52,301 132,527 110,912 Asia Pacific: Traditional 26,564 19,822 121,574 95,464 Financial Solutions (229 ) 7,549 11,020 16,029 Total 26,335 27,371 132,594 111,493 Corporate and Other (15,438 ) (7,302 ) (51,997 ) (11,842 ) Total $ 340,162 $ 287,600 $ 887,321 $ 748,403 Assets: September 30, 2017 December 31, 2016 U.S. and Latin America: Traditional $ 18,707,824 $ 18,140,825 Financial Solutions 16,101,746 13,712,106 Total 34,809,570 31,852,931 Canada: Traditional 4,177,125 3,846,682 Financial Solutions 88,609 85,405 Total 4,265,734 3,932,087 Europe, Middle East and Africa: Traditional 2,978,701 2,559,124 Financial Solutions 4,094,518 3,876,131 Total 7,073,219 6,435,255 Asia Pacific: Traditional 4,750,652 3,968,081 Financial Solutions 1,187,514 676,281 Total 5,938,166 4,644,362 Corporate and Other 6,607,342 6,233,244 Total $ 58,694,031 $ 53,097,879</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September 30, 2017 and December 31, 2016 are presented in the following table (dollars in thousands): September 30, 2017 December 31, 2016 Limited partnership interests and real estate joint ventures $ 349,157 $ 332,169 Commercial mortgage loans 75,492 126,248 Bank loans and private placements 51,479 58,318 Equity release mortgages 156,777 130,324 The Company anticipates that the majority of its current commitments will be invested over the next five years; however, these commitments could become due any time at the request of the counterparties. Investments in limited partnership interests and real estate joint ventures are carried at cost or reported using the equity method and included in other invested assets in the condensed consolidated balance sheets. Bank loans and private placements are carried at fair value and included in fixed maturity securities available-for-sale. Equity release mortgages are carried at unpaid principal balances, net of any amortized premium or discount and valuation allowance and included in other invested assets.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September 30, 2017 , the Company does not believe that it will be required to provide any funding under these commitments as the occurrence of the defined events is considered remote. The following table presents the maximum potential obligation for these commitments as of September 30, 2017 (dollars in millions): Commitment Period: Maximum Potential Obligation 2023 $ 500.0 2033 450.0 2034 2,000.0 2035 1,314.2 2036 2,932.0 2037 5,75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September 30, 2017 and December 31, 2016 are reflected in the following table (dollars in thousands): September 30, 2017 December 31, 2016 Treaty guarantees $ 936,032 $ 902,216 Treaty guarantees, net of assets in trust 810,870 780,786 Securities borrowing and repurchase arrangements 295,285 263,820 Financing arrangements 100,602 119,073 Lease obligations 1,895 2,428</t>
  </si>
  <si>
    <t>Income Tax</t>
  </si>
  <si>
    <t>Income Tax Disclosure [Abstract]</t>
  </si>
  <si>
    <t>Income Tax Disclosure [Text Block]</t>
  </si>
  <si>
    <t>Income Tax Provision for income tax expense differed from the amounts computed by applying the U.S. federal income tax statutory rate of 35.0% to pre-tax income as a result of the following for the three and nine months ended September 30, 2017 and 2016 (dollars in thousands): Three months ended September 30, Nine months ended September 30, 2017 2016 2017 2016 Tax provision at U.S. statutory rate $ 119,057 $ 100,660 $ 310,562 $ 261,941 Increase (decrease) in income taxes resulting from: Foreign tax rate differing from U.S. tax rate (3,635 ) (2,335 ) (14,049 ) (14,617 ) Differences in tax bases in foreign jurisdictions 2,126 (7,078 ) (14,633 ) (21,567 ) Deferred tax valuation allowance (2,501 ) 4,411 11,627 13,698 Amounts related to tax audit contingencies 299 (3,979 ) (873 ) (175 ) Corporate rate changes (1,139 ) — (2,332 ) — Subpart F 64 1,779 1,390 3,212 Foreign tax credits 1,230 (1,934 ) (834 ) (2,655 ) Equity compensation excess benefit (2,762 ) — (7,226 ) — Return to provision adjustments 452 (1,996 ) 133 (2,227 ) Other, net (620 ) (647 ) (1,737 ) (501 ) Total provision for income taxes $ 112,571 $ 88,881 $ 282,028 $ 237,109 Effective tax rate 33.1 % 30.9 % 31.8 % 31.7 % The effective tax rate for the third quarter of 2017 was lower than the U.S. Statutory rate of 35.0% primarily as a result of income generated in non-U.S. jurisdictions with lower tax rates than the U.S. The first nine months of 2017 also includes a reduction related to differences in tax bases in foreign jurisdictions and a tax benefit from the filing of amended returns, which was partially offset with a valuation allowance established related to amended return filings. The third quarter of 2016 effective tax rate was lower than the U.S. Statutory rate of 35.0% primarily as a result of effectively settling an uncertain tax position during the quarter and adjustments related to the filing of the US Federal Income tax return. The first nine months of 2016 effective tax rate was lower than the U.S. Statutory rate of 35.0% primarily as a result of tax benefits from income in non-U.S. jurisdictions with lower tax rates than the U.S.</t>
  </si>
  <si>
    <t>Employee Benefit Plans</t>
  </si>
  <si>
    <t>Retirement Benefits [Abstract]</t>
  </si>
  <si>
    <t>Employee Benefit Plans The components of net periodic benefit costs, included in other operating expenses on the condensed consolidated statements of income, for the three and nine months ended September 30, 2017 and 2016 were as follows (dollars in thousands): Pension Benefits Other Benefits Three months ended September 30, Three months ended September 30, 2017 2016 2017 2016 Service cost $ 2,699 $ 2,479 $ 465 $ 131 Interest cost 1,314 1,168 459 408 Expected return on plan assets (1,554 ) (1,285 ) — — Amortization of prior service cost 85 76 (675 ) (467 ) Amortization of prior actuarial loss 1,081 1,040 580 137 Settlements 256 — — — Net periodic benefit cost $ 3,881 $ 3,478 $ 829 $ 209 Pension Benefits Other Benefits Nine months ended September 30, Nine months ended September 30, 2017 2016 2017 2016 Service cost $ 8,098 $ 7,437 $ 1,907 $ 2,162 Interest cost 3,943 3,503 1,589 1,694 Expected return on plan assets (4,662 ) (3,854 ) — — Amortization of prior service cost 254 229 (986 ) (467 ) Amortization of prior actuarial loss 3,244 3,121 1,494 1,370 Settlements 769 — — — Net periodic benefit cost $ 11,646 $ 10,436 $ 4,004 $ 4,759 The Company has made $5.0 million in pension contributions during the first nine months of 2017 and expects to make total pension contributions between $5.0 million and $10.0 million in 2017.</t>
  </si>
  <si>
    <t>Reinsurance</t>
  </si>
  <si>
    <t>Retrocession Arrangements And Reinsurance Ceded Receivables [Abstract]</t>
  </si>
  <si>
    <t>Retrocession Arrangements and Reinsurance Ceded Receivables</t>
  </si>
  <si>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September 30, 2017 and December 31, 2016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September 30, 2017 and December 31, 2016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reinsurance ceded receivable assets, including the respective amount and A.M. Best rating for each reinsurer representing in excess of five percent of the total as of September 30, 2017 and December 31, 2016 (dollars in thousands): September 30, 2017 December 31, 2016 Reinsurer A.M. Best Rating Amount % of Total Amount % of Total Reinsurer A A+ $ 291,115 37.4 $ 240,894 35.2 % Reinsurer B A+ 203,584 26.1 183,881 26.9 Reinsurer C A+ 65,528 8.4 68,832 10.1 Reinsurer D A++ 40,860 5.2 36,202 5.3 Reinsurer E A+ 40,387 5.2 35,484 5.2 Other reinsurers 137,644 17.7 118,679 17.3 Total $ 779,118 100.0 % $ 683,972 100.0 % Included in the total reinsurance ceded receivables balance were $268.1 million and $242.0 million of claims recoverable, of which $0.9 million and $4.0 million were in excess of 90 days past due, as of September 30, 2017 and December 31, 2016 , respectively.</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Adoption of New Accounting Standards Stock Compensation In March 2016, the FASB updated the general accounting principal for Stock Compensation which changed how companies account for certain aspects of share-based payment awards to employees. The updated guidance requires excess tax benefits and deficiencies from share-based payment awards be recorded in income tax expense in the income statement. Previously, excess tax benefits and deficiencies were recognized in shareholders’ equity or deferred taxes on the balance sheet depending on the tax situation of the Company. In addition, the updated guidance also changes the accounting for forfeitures and statutory tax withholding requirements, as well as the classification in the statement of cash flows. The new standard generally requires a modified retrospective transition through a cumulative-effect adjustment as of the beginning of the period of adoption, with certain provisions requiring either a prospective or retrospective transition. The Company adopted the new guidance on January 1, 2017. Upon adoption, the Company recognized excess tax benefits of approximately $17.7 million in deferred tax assets that were previously not recognized in a cumulative-effect adjustment increasing retained earnings by $17.7 million . The Company also recorded excess tax benefits of approximately $2.8 million and $7.2 million in the provision for income taxes for the three and nine months ended September 30, 2017 , respectively. The number of weighted average diluted shares outstanding were also adjusted to exclude excess tax benefits from the assumed proceeds in the diluted shares calculation resulting in an immaterial increase in the number of dilutive shares outstanding. The Company also elected to continue estimating forfeitures for purposes of recognizing share-based compensation. Other aspects of the adoption of the updated guidance did not have a material impact to the Company’s financial statements. Future Adoption of New Accounting Standards Financial Instruments In January 2016, the FASB amended the general accounting principle for Financial Instruments, effective for the Company January 1, 2018. The amendment revises the accounting related to (1) the classification and measurement of investments in equity securities, (2) the presentation of certain fair value changes for financial liabilities measured at fair value, (3) certain disclosure requirements associated with the fair value of financial instruments. The new guidanc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doption of this amendment is not expected to have a material impact on the Company’s financial statements; however, it could result in net income volatility depending on the composition of the Company’s investment portfolio and changes in the fair value of equity securities. In June 2016, the FASB amended the existing impairment guidance of Financial Instruments. The amendment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This guidance is effective for the Company January 1, 2020, with early adoption permitted. The guidance will be adopted through a cumulative-effect adjustment to retained earnings as of the beginning of the first reporting period in which the guidance is effective (that is, a modified-retrospective approach). The Company is currently evaluating the impact of this amendment on its condensed consolidated financial statements. Leases In February 2016, the FASB issued guidance which will replace most existing lease accounting guidance. The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Lessees and lessors will use a modified retrospective transition approach, which includes a number of practical expedients. This guidance is effective for the Company January 1, 2019, with early adoption permitted. The Company is currently evaluating the impact of this amendment on its condensed consolidated financial statements. Income Taxes In October 2016, the FASB amended the general accounting principal for Income Taxes, effective for the Company January 1, 2018. The amendment requires entities to recognize the tax consequences of intercompany asset transfers, except for inventory, at the transaction date. Current GAAP prohibits entities from recognizing the income tax consequences from intercompany asset transfers. The seller defers any net tax effect, and the buyer is prohibited from recognizing a deferred tax asset on the difference between the newly created tax basis of the asset in its tax jurisdiction and its financial statement carrying amount as reported in the condensed consolidated financial statements. The amendment requires entities to recognize these tax consequences in the period in which the transfer occurred. There will be an immediate effect on earnings if the tax rates in the seller’s and buyer’s tax jurisdictions are different. This amendment will be applied using a modified retrospective transition method with a cumulative effect adjustment to retained earnings as of the beginning of the period of adoption. The adoption of this amendment will not have a material impact on the Company’s condensed consolidated financial statements. Derivative and Hedging In August 2017, the FASB updated the general accounting principal for Derivatives and Hedging. The updated guidance improves the financial reporting of hedging relationships to better portray the economic results of an entity’s risk management activities in its financial statements and make certain targeted improvements to simplify the application of the hedge accounting in current GAAP related to the assessment of hedge effectiveness. The updated guidance is effective for the Company January 1, 2019, with early adoption permitted. The Company is currently evaluating the impact of this amending on its condensed consolidated financial statements.</t>
  </si>
  <si>
    <t>Earnings Per Share (Tables)</t>
  </si>
  <si>
    <t>Schedule Of Earnings Per Share Basic And Diluted By Common Class [Text Block]</t>
  </si>
  <si>
    <t>The following table sets forth the computation of basic and diluted earnings per share on net income (in thousands, except per share information): Three months ended September 30, Nine months ended September 30, 2017 2016 2017 2016 Earnings: Net income (numerator for basic and diluted calculations) $ 227,591 $ 198,719 $ 605,293 $ 511,294 Shares: Weighted average outstanding shares (denominator for basic calculation) 64,488 64,146 64,430 64,281 Equivalent shares from outstanding stock options 1,165 669 1,174 663 Denominator for diluted calculation 65,653 64,815 65,604 64,944 Earnings per share: Basic $ 3.53 $ 3.10 $ 9.39 $ 7.95 Diluted $ 3.47 $ 3.07 $ 9.23 $ 7.87</t>
  </si>
  <si>
    <t>Equity (Tables)</t>
  </si>
  <si>
    <t>Schedule of Stock by Class [Table Text Block]</t>
  </si>
  <si>
    <t>The changes in number of common stock shares, issued, held in treasury and outstanding are as follows for the periods indicated: Issued Held In Treasury Outstanding Balance, December 31, 2016 79,137,758 14,835,256 64,302,502 Common stock acquired — 208,680 (208,680 ) Stock-based compensation (1) — (274,449 ) 274,449 Balance, September 30, 2017 79,137,758 14,769,487 64,368,271 Issued Held In Treasury Outstanding Balance, December 31, 2015 79,137,758 13,933,232 65,204,526 Common stock acquired — 1,356,892 (1,356,892 ) Stock-based compensation (1) — (358,639 ) 358,639 Balance, September 30, 2016 79,137,758 14,931,485 64,206,273 (1) Represents net shares issued from treasury pursuant to the Company’s equity-based compensation programs.</t>
  </si>
  <si>
    <t>Components of Accumulated Other Comprehensive Income</t>
  </si>
  <si>
    <t>The balance of and changes in each component of accumulated other comprehensive income (loss) (“AOCI”) for the nine months ended September 30, 2017 and 2016 are as follows (dollars in thousands): Accumulated Currency Translation Adjustments Unrealized Appreciation (Depreciation) of Investments (1) Pension and Postretirement Benefits Total Balance, December 31, 2016 $ (172,541 ) $ 1,355,033 $ (43,163 ) $ 1,139,329 Other comprehensive income (loss) before reclassifications 23,117 671,564 (191 ) 694,490 Amounts reclassified to (from) AOCI — (51,407 ) 4,006 (47,401 ) Deferred income tax benefit (expense) 44,968 (204,287 ) (1,342 ) (160,661 ) Balance, September 30, 2017 $ (104,456 ) $ 1,770,903 $ (40,690 ) $ 1,625,757 Accumulated Currency Translation Adjustments Unrealized Appreciation (Depreciation) of Investments (1) Pension and Postretirement Benefits Total Balance, December 31, 2015 $ (181,151 ) $ 935,697 $ (46,262 ) $ 708,284 Other comprehensive income (loss) before reclassifications 68,271 2,191,823 (6,079 ) 2,254,015 Amounts reclassified to (from) AOCI — (109,145 ) 4,253 (104,892 ) Deferred income tax benefit (expense) (8,829 ) (636,902 ) 650 (645,081 ) Balance, September 30, 2016 $ (121,709 ) $ 2,381,473 $ (47,438 ) $ 2,212,326 (1) Includes cash flow hedges of $347 and $(2,496) as of September 30, 2017 and December 31, 2016 , respectively, and $(40,597) and $(29,397) as of September 30, 2016 and December 31, 2015 , respectively. See Note 5 - “Derivative Instruments” for additional information on cash flow hedges.</t>
  </si>
  <si>
    <t>Reclassification Out Of Accumulated Other Comprehensive Income</t>
  </si>
  <si>
    <t>The following table presents the amounts of AOCI reclassifications for the three and nine months ended September 30, 2017 and 2016 (dollars in thousands): Amount Reclassified from AOCI Three months ended September 30, Nine months ended September 30, Details about AOCI Components 2017 2016 2017 2016 Affected Line Item in Statements of Income Net unrealized investment gains (losses): Net unrealized gains and losses on available-for-sale securities $ 10,515 $ 72,351 $ 39,032 $ 84,250 Investment related gains (losses), net Cash flow hedges - Currency/Interest rate 230 200 560 454 (1) Cash flow hedges - Forward bond purchase commitments 224 137 286 (120 ) (1) Deferred policy acquisition costs attributed to unrealized gains and losses 1,116 12,090 11,529 24,561 (2) Total 12,085 84,778 51,407 109,145 Provision for income taxes (3,991 ) (27,680 ) (16,015 ) (32,676 ) Net unrealized gains (losses), net of tax $ 8,094 $ 57,098 $ 35,392 $ 76,469 Amortization of defined benefit plan items: Prior service cost (credit) $ 590 $ 391 $ 732 $ 238 (3) Actuarial gains/(losses) (1,661 ) (1,177 ) (4,738 ) (4,491 ) (3) Total (1,071 ) (786 ) (4,006 ) (4,253 ) Provision for income taxes 375 276 1,402 1,489 Amortization of defined benefit plans, net of tax $ (696 ) $ (510 ) $ (2,604 ) $ (2,764 ) Total reclassifications for the period $ 7,398 $ 56,588 $ 32,788 $ 73,705 (1) See Note 5 - “Derivative Instruments” for additional information on cash flow hedges. (2) This AOCI component is included in the computation of the deferred policy acquisition cost. See Note 8 – “Deferred Policy Acquisition Costs” of the 2016 Annual Report for additional details. (3) This AOCI component is included in the computation of the net periodic pension cost. See Note 10 – “Employee Benefit Plans” for additional detai</t>
  </si>
  <si>
    <t>Investments (Tables)</t>
  </si>
  <si>
    <t>Available For Sale Securities</t>
  </si>
  <si>
    <t xml:space="preserve">The following tables provide information relating to investments in fixed maturity and equity securities by sector as of September 30, 2017 and December 31, 2016 (dollars in thousands): September 30, 2017: Amortized Cost Unrealized Gains Unrealized Losses Estimated Fair Value % of Total Other-than- Available-for-sale: Corporate securities $ 21,418,741 $ 1,209,999 $ 92,910 $ 22,535,830 61.9 % $ — Canadian and Canadian provincial governments 2,850,982 1,142,635 2,432 3,991,185 11.0 — Residential mortgage-backed securities 1,645,379 42,202 8,276 1,679,305 4.6 — Asset-backed securities 1,680,918 18,713 5,063 1,694,568 4.7 275 Commercial mortgage-backed securities 1,293,296 25,471 5,445 1,313,322 3.6 — U.S. government and agencies 1,621,053 13,614 30,998 1,603,669 4.4 — State and political subdivisions 614,099 52,919 5,987 661,031 1.8 — Other foreign government, supranational and foreign government-sponsored enterprises 2,765,500 145,025 7,693 2,902,832 8.0 — Total fixed maturity securities $ 33,889,968 $ 2,650,578 $ 158,804 $ 36,381,742 100.0 % $ 275 Non-redeemable preferred stock $ 41,878 $ 312 $ 3,289 $ 38,901 34.4 % Other equity securities 74,514 633 1,117 74,030 65.6 Total equity securities $ 116,392 $ 945 $ 4,406 $ 112,931 100.0 % December 31, 2016: Amortized Cost Unrealized Gains Unrealized Losses Estimated Fair Value % of Total Other-than- Available-for-sale: Corporate securities $ 18,924,711 $ 911,618 $ 217,245 $ 19,619,084 61.1 % $ — Canadian and Canadian provincial governments 2,561,605 1,085,982 3,541 3,644,046 11.4 — Residential mortgage-backed securities 1,258,039 33,917 13,380 1,278,576 4.0 (375 ) Asset-backed securities 1,443,822 9,350 23,828 1,429,344 4.5 275 Commercial mortgage-backed securities 1,342,440 28,973 7,759 1,363,654 4.2 — U.S. government and agencies 1,518,702 12,644 63,044 1,468,302 4.6 — State and political subdivisions 566,761 37,499 12,464 591,796 1.8 — Other foreign government, supranational and foreign government-sponsored enterprises 2,595,707 123,054 19,938 2,698,823 8.4 — Total fixed maturity securities $ 30,211,787 $ 2,243,037 $ 361,199 $ 32,093,625 100.0 % $ (100 ) Non-redeemable preferred stock $ 55,812 $ 1,648 $ 6,337 $ 51,123 18.6 % Other equity securities 229,767 1,792 7,321 224,238 81.4 Total equity securities $ 285,579 $ 3,440 $ 13,658 $ 275,361 100.0 % </t>
  </si>
  <si>
    <t>Schedule of Financial Instruments Owned and Pledged as Collateral [Table Text Block]</t>
  </si>
  <si>
    <t>The following table includes fixed maturity securities pledged and received as collateral and assets in trust held to satisfy collateral requirements under derivative transactions and certain third-party reinsurance treaties as of September 30, 2017 and December 31, 2016 (dollars in thousands): September 30, 2017 December 31, 2016 Amortized Cost Estimated Fair Value Amortized Cost Estimated Fair Value Fixed maturity securities pledged as collateral $ 68,841 $ 72,365 $ 207,066 $ 210,676 Fixed maturity securities received as collateral n/a 461,237 n/a 300,925 Assets in trust held to satisfy collateral requirements 14,598,404 15,598,457 12,135,258 12,874,370</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September 30, 2017 and December 31, 2016 (dollars in thousands). September 30, 2017 December 31, 2016 Amortized Cost Estimated Fair Value Amortized Cost Estimated Fair Value Fixed maturity securities guaranteed or issued by: Canadian province of Quebec $ 1,115,505 $ 1,766,749 $ 1,004,261 $ 1,612,957 Canadian province of Ontario 932,872 1,231,201 832,764 1,126,433</t>
  </si>
  <si>
    <t>Investments Classified By Contractual Maturity Date</t>
  </si>
  <si>
    <t>The amortized cost and estimated fair value of fixed maturity securities classified as available-for-sale at September 30, 2017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910,821 $ 915,586 Due after one year through five years 7,339,134 7,618,692 Due after five years through ten years 9,581,912 10,090,704 Due after ten years 11,438,508 13,069,565 Asset and mortgage-backed securities 4,619,593 4,687,195 Total $ 33,889,968 $ 36,381,742</t>
  </si>
  <si>
    <t>Fixed Maturity Holdings Industry Types Weighted Average Credit Ratings [Table Text Block]</t>
  </si>
  <si>
    <t>The tables below show the major industry types of the Company’s corporate fixed maturity holdings as of September 30, 2017 and December 31, 2016 (dollars in thousands): September 30, 2017: Estimated Amortized Cost Fair Value % of Total Finance $ 7,797,576 $ 8,146,891 36.2 % Industrial 11,323,024 11,914,845 52.8 Utility 2,298,141 2,474,094 11.0 Total $ 21,418,741 $ 22,535,830 100.0 % December 31, 2016: Estimated Amortized Cost Fair Value % of Total Finance $ 6,725,199 $ 6,888,968 35.2 % Industrial 10,228,813 10,639,613 54.2 Utility 1,970,699 2,090,503 10.6 Total $ 18,924,711 $ 19,619,084 100.0 %</t>
  </si>
  <si>
    <t>Other than Temporary Impairment, Credit Losses Recognized in Earnings [Table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September 30, Nine months ended September 30, 2017 2016 2017 2016 Balance, beginning of period $ 3,677 $ 6,974 $ 6,013 $ 7,284 Credit loss OTTI previously recognized on securities which matured, paid down, prepaid or were sold during the period — — (2,336 ) (310 ) Balance, end of period $ 3,677 $ 6,974 $ 3,677 $ 6,974</t>
  </si>
  <si>
    <t>Investments In Debt And Equity Securities Gross Unrealized Losses Disclosures</t>
  </si>
  <si>
    <t>The following table presents the total gross unrealized losses for the 1,165 and 1,535 fixed maturity and equity securities as of September 30, 2017 and December 31, 2016 , respectively, where the estimated fair value had declined and remained below amortized cost by the indicated amount (dollars in thousands): September 30, 2017 December 31, 2016 Gross Unrealized Losses % of Total Gross Unrealized Losses % of Total Less than 20% $ 140,313 86.0 % $ 337,831 90.1 % 20% or more for less than six months 3,407 2.1 19,438 5.2 20% or more for six months or greater 19,490 11.9 17,588 4.7 Total $ 163,210 100.0 % $ 374,857 100.0 %</t>
  </si>
  <si>
    <t>Available-for-sale Securities, Continuous Unrealized Loss Position, Fair Value [Table Text Block]</t>
  </si>
  <si>
    <t>The following tables present the estimated fair values and gross unrealized losses, including other-than-temporary impairment losses reported in AOCI, for 1,165 and 1,535 fixed maturity and equity securities that have estimated fair values below amortized cost as of September 30, 2017 and December 31, 2016 , respectively (dollars in thousands). These investments are presented by class and grade of security, as well as the length of time the related fair value has remained below amortized cost. Less than 12 months 12 months or greater Total Gross Gross Gross September 30, 2017: Estimated Unrealized Estimated Unrealized Estimated Unrealized Fair Value Losses Fair Value Losses Fair Value Losses Investment grade securities: Corporate securities $ 2,035,856 $ 15,923 $ 1,213,026 $ 49,422 $ 3,248,882 $ 65,345 Canadian and Canadian provincial governments 97,100 1,320 46,663 1,112 143,763 2,432 Residential mortgage-backed securities 507,372 5,084 154,469 3,189 661,841 8,273 Asset-backed securities 516,613 2,318 133,848 2,213 650,461 4,531 Commercial mortgage-backed securities 293,834 3,224 61,707 2,221 355,541 5,445 U.S. government and agencies 1,302,732 29,712 56,595 1,286 1,359,327 30,998 State and political subdivisions 53,977 743 62,530 5,156 116,507 5,899 Other foreign government, supranational and foreign government-sponsored enterprises 327,813 2,529 104,333 4,865 432,146 7,394 Total investment grade securities 5,135,297 60,853 1,833,171 69,464 6,968,468 130,317 Below investment grade securities: Corporate securities 170,023 3,780 95,089 23,785 265,112 27,565 Residential mortgage-backed securities — — 93 3 93 3 Asset-backed securities — — 5,611 532 5,611 532 State and political subdivisions 919 88 — — 919 88 Other foreign government, supranational and foreign government-sponsored enterprises 11,219 77 15,667 222 26,886 299 Total below investment grade securities 182,161 3,945 116,460 24,542 298,621 28,487 Total fixed maturity securities $ 5,317,458 $ 64,798 $ 1,949,631 $ 94,006 $ 7,267,089 $ 158,804 Non-redeemable preferred stock $ 6,712 $ 345 $ 25,983 $ 2,944 $ 32,695 $ 3,289 Other equity securities 6,446 396 58,206 721 64,652 1,117 Total equity securities $ 13,158 $ 741 $ 84,189 $ 3,665 $ 97,347 $ 4,406 Less than 12 months 12 months or greater Total Gross Gross Gross December 31, 2016: Estimated Unrealized Estimated Unrealized Estimated Unrealized Fair Value Losses Fair Value Losses Fair Value Losses Investment grade securities: Corporate securities $ 4,661,706 $ 124,444 $ 549,273 $ 43,282 $ 5,210,979 $ 167,726 Canadian and Canadian provincial governments 101,578 3,541 — — 101,578 3,541 Residential mortgage-backed securities 490,473 9,733 112,216 3,635 602,689 13,368 Asset-backed securities 563,259 12,010 257,166 9,653 820,425 21,663 Commercial mortgage-backed securities 368,465 6,858 10,853 166 379,318 7,024 U.S. government and agencies 1,056,101 63,044 — — 1,056,101 63,044 State and political subdivisions 187,194 9,396 13,635 3,068 200,829 12,464 Other foreign government, supranational and foreign government-sponsored enterprises 524,236 13,372 51,097 2,981 575,333 16,353 Total investment grade securities 7,953,012 242,398 994,240 62,785 8,947,252 305,183 Below investment grade securities: Corporate securities 330,757 7,914 163,152 41,605 493,909 49,519 Residential mortgage-backed securities — — 412 12 412 12 Asset-backed securities 5,904 700 12,581 1,465 18,485 2,165 Commercial mortgage-backed securities 5,815 735 — — 5,815 735 Other foreign government, supranational and foreign government-sponsored enterprises 32,355 1,258 39,763 2,327 72,118 3,585 Total below investment grade securities 374,831 10,607 215,908 45,409 590,739 56,016 Total fixed maturity securities $ 8,327,843 $ 253,005 $ 1,210,148 $ 108,194 $ 9,537,991 $ 361,199 Non-redeemable preferred stock $ 10,831 $ 831 $ 21,879 $ 5,506 $ 32,710 $ 6,337 Other equity securities 202,068 7,020 6,751 301 208,819 7,321 Total equity securities $ 212,899 $ 7,851 $ 28,630 $ 5,807 $ 241,529 $ 13,658</t>
  </si>
  <si>
    <t>Investment Income</t>
  </si>
  <si>
    <t>Major categories of investment income, net of related expenses, consist of the following (dollars in thousands): Three months ended September 30, Nine months ended September 30, 2017 2016 2017 2016 Fixed maturity securities available-for-sale $ 359,157 $ 325,089 $ 1,039,392 $ 961,096 Mortgage loans on real estate 50,040 39,802 138,829 121,494 Policy loans 15,404 15,391 45,870 47,897 Funds withheld at interest 102,144 104,609 327,089 273,482 Short-term investments and cash and cash equivalents 1,977 1,752 5,266 6,265 Other invested assets 47,595 21,138 90,488 57,896 Investment income 576,317 507,781 1,646,934 1,468,130 Investment expense (19,399 ) (18,054 ) (57,114 ) (53,471 ) Investment income, net of related expenses $ 556,918 $ 489,727 $ 1,589,820 $ 1,414,659</t>
  </si>
  <si>
    <t>Gain Loss On Investments</t>
  </si>
  <si>
    <t>Investment related gains (losses), net consist of the following (dollars in thousands): Three months ended September 30, Nine months ended September 30, 2017 2016 2017 2016 Fixed maturity and equity securities available for sale: Other-than-temporary impairment losses on fixed maturity securities recognized in earnings $ (390 ) $ — $ (20,980 ) $ (34,663 ) Impairment losses on equity securities (889 ) — (889 ) — Gain on investment activity 19,522 46,346 91,635 127,153 Loss on investment activity (7,678 ) (9,054 ) (30,712 ) (43,397 ) Other impairment losses and change in mortgage loan provision (2,446 ) (262 ) (9,220 ) (2,111 ) Derivatives and other, net 14,534 49,594 109,637 37,020 Total investment related gains (losses), net $ 22,653 $ 86,624 $ 139,471 $ 84,002</t>
  </si>
  <si>
    <t>Schedule of Repurchase Agreements [Table Text Block]</t>
  </si>
  <si>
    <t>The following table includes the amount of borrowed securities, securities lent and securities collateral received as part of the securities lending program and repurchased/reverse repurchased securities pledged and received as of September 30, 2017 and December 31, 2016 (dollars in thousands). September 30, 2017 December 31, 2016 Amortized Cost Estimated Fair Value Amortized Cost Estimated Fair Value Borrowed securities $ 360,475 $ 379,101 $ 263,820 $ 279,186 Securities lending: Securities loaned 117,219 121,958 74,389 73,625 Securities received n/a 120,000 n/a 80,000 Repurchase program/reverse repurchase program: Securities pledged 491,824 512,613 476,531 499,891 Securities received n/a 522,354 n/a 515,200</t>
  </si>
  <si>
    <t>Schedule of Underlying Assets of Repurchase Agreements when Amount of Repurchase Agreements Exceeds 10 Percent of Assets [Table Text Block]</t>
  </si>
  <si>
    <t>The following table presents information on the Company’s securities lending and repurchase transactions as of September 30, 2017 and December 31, 2016 (dollars in thousands). Collateral associated with certain borrowed securities is not included within the table, as the collateral pledged to each counterparty is the right to reinsurance treaty cash flows. September 30, 2017 Remaining Contractual Maturity of the Agreements Overnight and Continuous Up to 30 Days 30-90 Days Greater than 90 Days Total Securities lending transactions: Corporate securities $ — $ — $ — $ 121,958 $ 121,958 Total — — — 121,958 121,958 Repurchase transactions: Corporate securities — 1,472 5,402 175,258 182,132 Residential mortgage-backed securities — — — 87,418 87,418 U.S. government and agencies — — 23,206 196,040 219,246 Foreign government — — — 21,370 21,370 Other 2,447 — — — 2,447 Total 2,447 1,472 28,608 480,086 512,613 Total transactions $ 2,447 $ 1,472 $ 28,608 $ 602,044 $ 634,571 Gross amount of recognized liabilities for securities lending and repurchase transactions in preceding table $ 680,850 Amounts related to agreements not included in offsetting disclosure $ 46,279 December 31, 2016 Remaining Contractual Maturity of the Agreements Overnight and Continuous Up to 30 Days 30-90 Days Greater than 90 Days Total Securities lending transactions: Corporate securities $ — $ — $ 4,017 $ 69,608 $ 73,625 Total $ — $ — $ 4,017 $ 69,608 $ 73,625 Repurchase transactions: Corporate securities $ — $ — $ 3,220 $ 166,979 $ 170,199 Residential mortgage-backed securities — — — 92,546 92,546 U.S. government and agencies — — — 216,000 216,000 Foreign government — — — 19,900 19,900 Other 1,246 — — — 1,246 Total 1,246 — 3,220 495,425 499,891 Total borrowings $ 1,246 $ — $ 7,237 $ 565,033 $ 573,516 Gross amount of recognized liabilities for securities lending and repurchase transactions in preceding table $ 624,032 Amounts related to agreements not included in offsetting disclosure $ 50,516</t>
  </si>
  <si>
    <t>Disclosure Of Real Estate Holdings By Property Type [Table Text Block]</t>
  </si>
  <si>
    <t xml:space="preserve">The distribution of mortgage loans by property type is as follows as of September 30, 2017 and December 31, 2016 (dollars in thousands): September 30, 2017 December 31, 2016 Property type: Carrying Value % of Total Carrying Value % of Total Office building $ 1,426,673 32.9 % $ 1,270,113 33.6 % Retail 1,316,463 30.4 1,179,936 31.2 Industrial 891,051 20.6 713,461 18.8 Apartment 508,367 11.7 447,088 11.8 Other commercial 191,443 4.4 172,609 4.6 Recorded investment 4,333,997 100.0 % $ 3,783,207 100.0 % Unamortized balance of loan origination fees and expenses (2,531 ) — Valuation allowances (9,137 ) (7,685 ) Total mortgage loans on real estate $ 4,322,329 $ 3,775,522 </t>
  </si>
  <si>
    <t>Mortgage Loans Classified By Contractual Maturity Date [Table Text Block]</t>
  </si>
  <si>
    <t>The maturities of the mortgage loans as of September 30, 2017 and December 31, 2016 are as follows (dollars in thousands): September 30, 2017 December 31, 2016 Recorded Investment % of Total Recorded Investment % of Total Due within five years $ 1,086,700 25.1 % $ 822,073 21.7 % Due after five years through ten years 2,334,113 53.8 2,099,559 55.5 Due after ten years 913,184 21.1 861,575 22.8 Total $ 4,333,997 100.0 % $ 3,783,207 100.0 %</t>
  </si>
  <si>
    <t>Financing Receivable Credit Quality Indicators [Table Text Block]</t>
  </si>
  <si>
    <t>The following tables set forth certain key credit quality indicators of the Company’s recorded investment in mortgage loans as of September 30, 2017 and December 31, 2016 (dollars in thousands): Recorded Investment Debt Service Ratios &gt;1.20x 1.00x - 1.20x &lt;1.00x Total % of Total September 30, 2017: Loan-to-Value Ratio 0% - 59.99% $ 2,060,277 $ 51,162 $ 4,698 $ 2,116,137 48.8 % 60% - 69.99% 1,515,469 86,613 44,358 1,646,440 38.0 70% - 79.99% 424,195 32,664 19,850 476,709 11.0 Greater than 80% 51,348 19,951 23,412 94,711 2.2 Total $ 4,051,289 $ 190,390 $ 92,318 $ 4,333,997 100.0 % Recorded Investment Debt Service Ratios &gt;1.20x 1.00x - 1.20x &lt;1.00x Total % of Total December 31, 2016: Loan-to-Value Ratio 0% - 59.99% $ 1,859,640 $ 64,749 $ 1,366 $ 1,925,755 50.8 % 60% - 69.99% 1,257,788 34,678 — 1,292,466 34.2 70% - 79.99% 370,092 20,869 24,369 415,330 11.0 Greater than 80% 114,297 — 35,359 149,656 4.0 Total $ 3,601,817 $ 120,296 $ 61,094 $ 3,783,207 100.0 %</t>
  </si>
  <si>
    <t>Recorded Investment And Allowance For Credit Losses</t>
  </si>
  <si>
    <t>The following table presents the recorded investment in mortgage loans, by method of measuring impairment, and the related valuation allowances as of September 30, 2017 and December 31, 2016 (dollars in thousands): September 30, 2017 December 31, 2016 Mortgage loans: Individually measured for impairment $ 5,856 $ 2,216 Collectively measured for impairment 4,328,141 3,780,991 Recorded investment $ 4,333,997 $ 3,783,207 Valuation allowances: Individually measured for impairment $ — $ — Collectively measured for impairment 9,137 7,685 Total valuation allowances $ 9,137 $ 7,685</t>
  </si>
  <si>
    <t>Allowance For Mortgage Loan And Lease Losses Provision For Loss Net</t>
  </si>
  <si>
    <t>Information regarding the Company’s loan valuation allowances for mortgage loans for the three and nine months ended September 30, 2017 and 2016 is as follows (dollars in thousands): Three months ended September 30, Nine months ended September 30, 2017 2016 2017 2016 Balance, beginning of period $ 8,156 $ 6,499 $ 7,685 $ 6,813 Provision (release) 977 247 1,444 (67 ) Translation adjustment 4 — 8 — Balance, end of period $ 9,137 $ 6,746 $ 9,137 $ 6,746</t>
  </si>
  <si>
    <t>Impaired Financing Receivables Table</t>
  </si>
  <si>
    <t>Information regarding the portion of the Company’s mortgage loans that were impaired as of September 30, 2017 and December 31, 2016 is as follows (dollars in thousands): Unpaid Principal Balance Recorded Investment Related Allowance Carrying Value September 30, 2017: Impaired mortgage loans with no valuation allowance recorded $ 6,427 $ 5,856 $ — $ 5,856 Impaired mortgage loans with valuation allowance recorded — — — — Total impaired mortgage loans $ 6,427 $ 5,856 $ — $ 5,856 December 31, 2016: Impaired mortgage loans with no valuation allowance recorded $ 2,758 $ 2,216 $ — $ 2,216 Impaired mortgage loans with valuation allowance recorded — — — — Total impaired mortgage loans $ 2,758 $ 2,216 $ — $ 2,216 The Company’s average investment in impaired mortgage loans and the related interest income are reflected in the table below for the periods indicated (dollars in thousands): Three months ended September 30, 2017 2016 Average (1) Interest Income Average Recorded Investment (1) Interest Income Impaired mortgage loans with no valuation allowance recorded $ 3,967 $ 33 $ 6,953 $ 107 Impaired mortgage loans with valuation allowance recorded — — — — Total impaired mortgage loans $ 3,967 $ 33 $ 6,953 $ 107 Nine months ended September 30, 2017 2016 Average (1) Interest Income Average (1) Interest Income Impaired mortgage loans with no valuation allowance recorded $ 3,062 $ 100 $ 4,687 $ 324 Impaired mortgage loans with valuation allowance recorded — — 5,459 — Total impaired mortgage loans $ 3,062 $ 100 $ 10,146 $ 324 (1) Average recorded investment represents the average loan balances as of the beginning of period and all subsequent quarterly end of period balances.</t>
  </si>
  <si>
    <t>Schedule Of Other Invested Assets [Table Text Block]</t>
  </si>
  <si>
    <t>Carrying values of these assets as of September 30, 2017 and December 31, 2016 are as follows (dollars in thousands): September 30, 2017 December 31, 2016 Equity securities $ 112,931 $ 275,361 Limited partnership interests and real estate joint ventures 761,739 687,522 Derivatives 133,405 229,108 FVO contractholder-directed unit-linked investments 210,660 190,120 Other 313,788 209,829 Total other invested assets $ 1,532,523 $ 1,591,940</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September 30, 2017 and December 31, 2016 (dollars in thousands): September 30, 2017 December 31, 2016 Notional Carrying Value/Fair Value Notional Carrying Value/Fair Value Amount Assets Liabilities Amount Assets Liabilities Derivatives not designated as hedging instruments: Interest rate swaps $ 946,726 $ 61,263 $ 1,825 $ 949,556 $ 78,405 $ 5,949 Financial futures 448,600 — — 475,968 — — Foreign currency forwards 6,000 (84 ) — 25,000 — 5,070 Consumer price index swaps 132,081 589 420 20,615 — 262 Credit default swaps 948,000 7,905 490 926,000 12,012 2,871 Equity options 541,532 20,006 — 525,894 33,459 — Longevity swaps 945,120 37,827 — 841,360 26,958 — Mortality swaps 50,000 — 1,683 50,000 — 2,462 Synthetic guaranteed investment contracts 9,119,434 — — 8,834,700 — — Embedded derivatives in: Modified coinsurance or funds withheld arrangements — 84,325 — — — 22,529 Indexed annuity products — — 821,821 — — 805,672 Variable annuity products — — 168,119 — — 184,636 Total non-hedging derivatives 13,137,493 211,831 994,358 12,649,093 150,834 1,029,451 Derivatives designated as hedging instruments: Interest rate swaps 435,000 — 22,133 435,000 27,901 31,223 Foreign currency swaps 796,489 71,032 13,876 928,505 104,359 734 Foreign currency forwards 331,135 1,418 10,203 — — — Total hedging derivatives 1,562,624 72,450 46,212 1,363,505 132,260 31,957 Total derivatives $ 14,700,117 $ 284,281 $ 1,040,570 $ 14,012,598 $ 283,094 $ 1,061,408</t>
  </si>
  <si>
    <t>Offsetting Assets [Table Text Block]</t>
  </si>
  <si>
    <t>The following table provides information relating to the Company’s derivative instruments as of September 30, 2017 and December 31, 2016 (dollars in thousands): Gross Amounts Not Offset in the Balance Sheet Gross Amounts Recognized Gross Amounts Offset in the Balance Sheet Net Amounts Presented in the Balance Sheet Financial Instruments (1) Cash Collateral Pledged/ Received Net Amount September 30, 2017: Derivative assets $ 199,956 $ (28,724 ) $ 171,232 $ (17,782 ) $ (174,120 ) $ (20,670 ) Derivative liabilities 50,630 (28,724 ) 21,906 (58,360 ) (30,771 ) (67,225 ) December 31, 2016: Derivative assets $ 283,094 $ (27,028 ) $ 256,066 $ (16,913 ) $ (254,498 ) $ (15,345 ) Derivative liabilities 48,571 (27,028 ) 21,543 (95,863 ) (1,441 ) (75,761 ) (1) Includes initial margin posted to a central clearing partner.</t>
  </si>
  <si>
    <t>Offsetting Liabilities [Table Text Block]</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September 30, 2017 and 2016, were (dollars in thousands): Type of Fair Value Hedge Hedged Item Gains (Losses) Recognized for Derivatives Gains (Losses) Recognized for Hedged Items Ineffectiveness Recognized in Investment Related Gains (Losses), net For the three months ended September 30, 2017: Foreign currency swaps Foreign-denominated fixed maturity securities $ 2,100 $ (2,100 ) $ — For the three months ended September 30, 2016: Foreign currency swaps Foreign-denominated fixed maturity securities $ 3,205 $ (3,205 ) $ — For the nine months ended September 30, 2017: Foreign currency swaps Foreign-denominated fixed maturity securities $ 9,541 $ (9,541 ) $ — For the nine months ended September 30, 2016: Foreign currency swaps Foreign-denominated fixed maturity securities $ 5,317 $ (5,317 ) $ —</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nine months ended September 30, 2017 and 2016 (dollars in thousands): Three months ended September 30, 2017 2016 Balance beginning of period $ 7,690 $ (41,192 ) Gains (losses) deferred in other comprehensive income (loss) on the effective portion of cash flow hedges (6,889 ) 932 Amounts reclassified to investment related (gains) losses, net (183 ) (116 ) Amounts reclassified to investment income (271 ) (221 ) Balance end of period $ 347 $ (40,597 ) Nine months ended September 30, 2017 2016 Balance beginning of period $ (2,496 ) $ (29,397 ) Gains (losses) deferred in other comprehensive income (loss) on the effective portion of cash flow hedges 3,689 (10,866 ) Amounts reclassified to investment related (gains) losses, net (142 ) 53 Amounts reclassified to investment income (704 ) (387 ) Balance end of period $ 347 $ (40,597 )</t>
  </si>
  <si>
    <t>Schedule of Cash Flow Hedging Instruments, Statements of Financial Performance and Financial Position, Location [Table Text Block]</t>
  </si>
  <si>
    <t>The following table presents the effective portion of derivatives in cash flow hedging relationships on the condensed consolidated statements of income and the condensed consolidated statements of comprehensive income for the three and nine months ended September 30, 2017 and 2016 (dollars in thousands): Effective Portion Derivative Type Gain (Loss) Deferred in OCI Gain (Loss) Reclassified into Income from OCI Investment Related Gains (Losses) Investment Income For the three months ended September 30, 2017: Interest rate $ (8,421 ) $ — $ — Currency/Interest rate 1,544 — 230 Forward bond purchase commitments (12 ) 183 41 Total $ (6,889 ) $ 183 $ 271 For the three months ended September 30, 2016: Interest rate $ (3,282 ) $ — $ — Currency/Interest rate 4,214 — 200 Forward bond purchase commitments — 116 21 Total $ 932 $ 116 $ 221 For the nine months ended September 30, 2017: Interest rate $ (6,205 ) $ — $ — Currency/Interest rate 9,894 — 560 Forward bond purchase commitments — 142 144 Total $ 3,689 $ 142 $ 704 For the nine months ended September 30, 2016: Interest rate $ (15,617 ) $ — $ — Currency/Interest rate 4,751 — 454 Forward bond purchase commitments — (53 ) (67 ) Total $ (10,866 ) $ (53 ) $ 387</t>
  </si>
  <si>
    <t>Schedule of Net Investment Hedges, Statements of Financial Performance and Financial Position, Location [Table Text Block]</t>
  </si>
  <si>
    <t>The following table illustrates the Company’s net investments in foreign operations (“NIFO”) hedges for the three and nine months ended September 30, 2017 and 2016 (dollars in thousands): Derivative Gains (Losses) Deferred in AOCI For the three months ended September 30, For the nine months ended September 30, Type of NIFO Hedge (1) (2) 2017 2016 2017 2016 Foreign currency swaps $ (35,198 ) $ 8,341 $ (60,723 ) $ (23,151 ) Foreign currency forwards 4,627 — 8,785 — Total $ (30,571 ) $ 8,341 $ (51,938 ) $ (23,151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Schedule of Other Derivatives Not Designated as Hedging Instruments, Statements of Financial Performance and Financial Position, Location [Table Text Block]</t>
  </si>
  <si>
    <t>A summary of the effect of non-hedging derivatives, including embedded derivatives, on the Company’s condensed consolidated statements of income for the three and nine months ended September 30, 2017 and 2016 is as follows (dollars in thousands): Gain (Loss) for the three months ended September 30, Type of Non-hedging Derivative Income Statement Location of Gain (Loss) 2017 2016 Interest rate swaps Investment related gains (losses), net $ 641 $ 4,122 Financial futures Investment related gains (losses), net (8,890 ) (11,677 ) Foreign currency forwards Investment related gains (losses), net 24 507 CPI swaps Investment related gains (losses), net 220 76 Credit default swaps Investment related gains (losses), net 4,137 6,672 Equity options Investment related gains (losses), net (8,295 ) (13,648 ) Longevity swaps Other revenues 3,334 8,921 Mortality swaps Other revenues (132 ) (400 ) Subtotal (8,961 ) (5,427 ) Embedded derivatives in: Modified coinsurance or funds withheld arrangements Investment related gains (losses), net 23,044 49,078 Indexed annuity products Interest credited (13,133 ) (20,104 ) Variable annuity products Investment related gains (losses), net (6,205 ) 7,988 Total non-hedging derivatives $ (5,255 ) $ 31,535 Gain (Loss) for the nine months ended September 30, Type of Non-hedging Derivative Income Statement Location of Gain (Loss) 2017 2016 Interest rate swaps Investment related gains (losses), net $ 12,318 $ 108,149 Financial futures Investment related gains (losses), net (28,107 ) (30,285 ) Foreign currency forwards Investment related gains (losses), net 577 6,584 CPI swaps Investment related gains (losses), net 211 (624 ) Credit default swaps Investment related gains (losses), net 15,374 13,536 Equity options Investment related gains (losses), net (34,757 ) (19,576 ) Longevity swaps Other revenues 7,180 11,402 Mortality swaps Other revenues (921 ) 222 Subtotal (28,125 ) 89,408 Embedded derivatives in: Modified coinsurance or funds withheld arrangements Investment related gains (losses), net 106,854 33,795 Indexed annuity products Interest credited (35,490 ) (20,730 ) Variable annuity products Investment related gains (losses), net 16,518 (83,089 ) Total non-hedging derivatives $ 59,757 $ 19,384</t>
  </si>
  <si>
    <t>Disclosure Of Credit Derivatives</t>
  </si>
  <si>
    <t>The following table presents the estimated fair value, maximum amount of future payments and weighted average years to maturity of credit default swaps sold by the Company at September 30, 2017 and December 31, 2016 (dollars in thousands): September 30, 2017 December 31, 2016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975 $ 155,500 3.2 $ 1,726 $ 150,500 3.8 Subtotal 2,975 155,500 3.2 1,726 150,500 3.8 BBB+/BBB/BBB- Single name credit default swaps 4,209 368,200 3.2 1,426 347,200 3.7 Credit default swaps referencing indices 56 416,000 4.2 6,295 416,000 5.0 Subtotal 4,265 784,200 3.7 7,721 763,200 4.4 BB+/BB/BB- Single name credit default swaps 21 5,000 1.7 (477 ) 9,000 3.5 Subtotal 21 5,000 1.7 (477 ) 9,000 3.5 Total $ 7,261 $ 944,700 3.6 $ 8,970 $ 922,700 4.3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t>
  </si>
  <si>
    <t>The related gains (losses) and the effect on net income after amortization of deferred acquisition costs (“DAC”) and income taxes for the three and nine months ended September 30, 2017 and 2016 are reflected in the following table (dollars in thousands): Three months ended September 30, Nine months ended September 30, 2017 2016 2017 2016 Embedded derivatives in modco or funds withheld arrangements included in investment related gains $ 23,044 $ 49,078 $ 106,854 $ 33,795 After the associated amortization of DAC and taxes, the related amounts included in net income 7,515 9,653 36,300 1,683 Embedded derivatives in variable annuity contracts included in investment related gains (6,205 ) 7,988 16,518 (83,089 ) After the associated amortization of DAC and taxes, the related amounts included in net income (1,074 ) 2,595 30,785 (63,415 ) Amounts related to embedded derivatives in equity-indexed annuities included in benefits and expenses (13,133 ) (20,104 ) (35,490 ) (20,730 ) After the associated amortization of DAC and taxes, the related amounts included in net income (9,737 ) (13,397 ) (38,059 ) (9,979 )</t>
  </si>
  <si>
    <t>Credit Risk</t>
  </si>
  <si>
    <t>Information regarding the Company’s credit exposure related to its over-the-counter derivative contracts, centrally cleared derivative contracts and margin account for exchange-traded futures, excluding mortality swaps, at September 30, 2017 and December 31, 2016 are reflected in the following table (dollars in thousands): September 30, 2017 December 31, 2016 Estimated fair value of derivatives in net asset position $ 151,009 $ 236,985 Cash provided as collateral (1) 30,771 1,441 Securities pledged to counterparties as collateral (2) 58,360 95,863 Cash pledged from counterparties as collateral (3) (174,120 ) (254,498 ) Securities pledged from counterparties as collateral (4) (17,782 ) (16,913 ) Initial margin for cleared derivatives (2) (58,360 ) (73,571 ) Net amount after application of master netting agreements and collateral $ (10,122 ) $ (10,693 ) Margin account related to exchange-traded futures (5) $ 7,832 $ 9,687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 Fair Value of Assets and Liabilities (Tables)</t>
  </si>
  <si>
    <t>Schedule Of Fair Value Assets and Liabilities Measured on Recurring Basis Table Text Block</t>
  </si>
  <si>
    <t>Assets and liabilities measured at fair value on a recurring basis as of September 30, 2017 and December 31, 2016 are summarized below (dollars in thousands): September 30, 2017: Fair Value Measurements Using: Total Level 1 Level 2 Level 3 Assets: Fixed maturity securities – available-for-sale: Corporate securities $ 22,535,830 $ 615,433 $ 20,648,377 $ 1,272,020 Canadian and Canadian provincial governments 3,991,185 — 3,465,820 525,365 Residential mortgage-backed securities 1,679,305 — 1,561,310 117,995 Asset-backed securities 1,694,568 — 1,549,371 145,197 Commercial mortgage-backed securities 1,313,322 — 1,311,375 1,947 U.S. government and agencies 1,603,669 1,480,357 100,061 23,251 State and political subdivisions 661,031 — 619,519 41,512 Other foreign government supranational and foreign government-sponsored enterprises 2,902,832 319,147 2,578,057 5,628 Total fixed maturity securities – available-for-sale 36,381,742 2,414,937 31,833,890 2,132,915 Funds withheld at interest – embedded derivatives 84,325 — — 84,325 Cash equivalents 332,186 332,186 — — Short-term investments 56,454 — 53,095 3,359 Other invested assets: Non-redeemable preferred stock 38,901 38,901 — — Other equity securities 74,030 74,030 — — Derivatives: Interest rate swaps 46,258 — 46,258 — Foreign currency forwards 1,418 — 1,418 — CPI swaps 230 — 230 — Credit default swaps 6,903 — 6,903 — Equity options 9,700 — 9,700 — Foreign currency swaps 68,896 — 68,896 — FVO contractholder-directed unit-linked investments 210,660 209,136 1,524 — Total other invested assets 456,996 322,067 134,929 — Other assets - longevity swaps 37,827 — — 37,827 Total $ 37,349,530 $ 3,069,190 $ 32,021,914 $ 2,258,426 Liabilities: Interest sensitive contract liabilities – embedded derivatives $ 989,940 $ — $ — $ 989,940 Other liabilities: Derivatives: Interest rate swaps 8,953 — 8,953 — Foreign currency forwards 10,287 — 10,287 — CPI swaps 61 — 61 — Credit default swaps (512 ) — (512 ) — Equity options (10,306 ) — (10,306 ) — Foreign currency swaps 11,740 — 11,740 — Mortality swaps 1,683 — — 1,683 Total $ 1,011,846 $ — $ 20,223 $ 991,623 December 31, 2016: Fair Value Measurements Using: Total Level 1 Level 2 Level 3 Assets: Fixed maturity securities – available-for-sale: Corporate securities $ 19,619,084 $ 310,995 $ 18,035,836 $ 1,272,253 Canadian and Canadian provincial governments 3,644,046 — 3,168,081 475,965 Residential mortgage-backed securities 1,278,576 — 1,118,285 160,291 Asset-backed securities 1,429,344 — 1,210,064 219,280 Commercial mortgage-backed securities 1,363,654 — 1,342,509 21,145 U.S. government and agencies 1,468,302 1,345,755 98,059 24,488 State and political subdivisions 591,796 — 550,130 41,666 Other foreign government, supranational and foreign government-sponsored enterprises 2,698,823 276,729 2,409,225 12,869 Total fixed maturity securities – available-for-sale 32,093,625 1,933,479 27,932,189 2,227,957 Funds withheld at interest – embedded derivatives (22,529 ) — — (22,529 ) Cash equivalents 338,601 338,601 — — Short-term investments 44,241 8,276 32,619 3,346 Other invested assets: Non-redeemable preferred stock 51,123 38,317 12,806 — Other equity securities 224,238 224,238 — — Derivatives: Interest rate swaps 93,508 — 93,508 — Credit default swaps 9,136 — 9,136 — Equity options 26,070 — 26,070 — Foreign currency swaps 100,394 — 100,394 — FVO contractholder-directed unit-linked investments 190,120 188,891 1,229 — Other 11,036 11,036 — — Total other invested assets 705,625 462,482 243,143 — Other assets - longevity swaps 26,958 — — 26,958 Total $ 33,186,521 $ 2,742,838 $ 28,207,951 $ 2,235,732 Liabilities: Interest sensitive contract liabilities – embedded derivatives $ 990,308 $ — $ — $ 990,308 Other liabilities: Derivatives: Interest rate swaps 24,374 — 24,374 — Foreign currency forwards 5,070 — 5,070 — CPI swaps 262 — 262 — Credit default swaps (5 ) — (5 ) — Equity options (7,389 ) — (7,389 ) — Foreign currency swaps (3,231 ) — (3,231 ) — Mortality swaps 2,462 — — 2,462 Total $ 1,011,851 $ — $ 19,081 $ 992,770</t>
  </si>
  <si>
    <t>Fair Value Unobservable Input Measurements [Table Text Block]</t>
  </si>
  <si>
    <t>The following table presents quantitative information about significant unobservable inputs used in Level 3 fair value measurements that are developed internally by the Company as of September 30, 2017 and December 31, 2016 (dollars in thousands): Estimated Fair Value Valuation Technique Unobservable Inputs Range (Weighted Average) September 30, 2017 December 31, 2016 September 30, 2017 December 31, 2016 Assets: Corporate securities $ 150,170 $ 167,815 Market comparable securities Liquidity premium 0-2% (1%) 0-2% (1%) U.S. government and agencies 23,251 24,488 Market comparable securities Liquidity premium 0-1% (1%) 0-1% (1%) State and political subdivisions 4,544 4,670 Market comparable securities Liquidity premium 1 % 1 % Funds withheld at interest- embedded derivatives 84,325 (22,529 ) Total return swap Mortality 0-100% (3%) 0-100% (2%) Lapse 0-35% (10%) 0-35% (8%) Withdrawal 0-5% (4%) 0-5% (3%) CVA 0-5% (1%) 0-5% (1%) Crediting rate 2-4% (3%) 2-4% (2%) Longevity swaps 37,827 26,958 Discounted cash flow Mortality 0-100% (2%) 0-100% (2%) Mortality improvement (10%)-10% (3%) (10%)-10% (3%) Liabilities: Interest sensitive contract liabilities- embedded derivatives- indexed annuities 821,821 805,672 Discounted cash flow Mortality 0-100% (3%) 0-100% (2%) Lapse 0-35% (10%) 0-35% (8%) Withdrawal 0-5% (4%) 0-5% (3%) Option budget projection 2-4% (3%) 2-4% (2%) Interest sensitive contract liabilities- embedded derivatives- variable annuities 168,119 184,636 Discounted cash flow Mortality 0-100% (1%) 0-100% (2%) Lapse 0-25% (5%) 0-25% (6%) Withdrawal 0-7% (3%) 0-7% (3%) CVA 0-5% (1%) 0-5% (1%) Long-term volatility 0-27% (9%) 0-27% (14%) Mortality swaps 1,683 2,462 Discounted cash flow Mortality 0-100% (1%) 0-100% (1%)</t>
  </si>
  <si>
    <t>Fair Value Inputs, Liabilities, Quantitative Information [Table Text Block]</t>
  </si>
  <si>
    <t>Fair Value Assets And Liabilities Measured On Recurring And Nonrecurring Basis Level Transfers [Table Text Block]</t>
  </si>
  <si>
    <t>The following tables present the transfers between Level 1 and Level 2 during the three and nine months ended September 30, 2017 (dollars in thousands): 2017 Transfers from Level 1 to Level 2 Transfers from Level 2 to Level 1 Three months ended September 30: Fixed maturity securities - available-for-sale: Corporate securities $ — $ — Nine months ended September 30: Fixed maturity securities - available-for-sale: Corporate securities $ — $ 88,674</t>
  </si>
  <si>
    <t>Fair Value, Assets Measured on Recurring Basis, Unobservable Input Reconciliation [Table Text Block]</t>
  </si>
  <si>
    <t>The tables below provide a summary of the changes in fair value of Level 3 assets and liabilities for the three and nine months ended September 30, 2017 , as well as the portion of gains or losses included in income for the three and nine months ended September 30, 2017 attributable to unrealized gains or losses related to those assets and liabilities still held at September 30, 2017 (dollars in thousands): For the three months ended September 30, 2017: Fixed maturity securities - available-for-sale Corporate securities Canadian and Canadian provincial governments Residential mortgage- backed securities Asset-backed securities Fair value, beginning of period $ 1,291,054 $ 533,270 $ 148,685 $ 201,589 Total gains/losses (realized/unrealized) Included in earnings, net: Investment income, net of related expenses (383 ) 3,460 (30 ) 160 Investment related gains (losses), net 396 — 44 — Included in other comprehensive income (2,700 ) (11,365 ) 104 (101 ) Purchases (1) 107,670 — 26,765 — Sales (1) (26,337 ) — (3,553 ) — Settlements (1) (88,551 ) — (3,645 ) (15,243 ) Transfers into Level 3 3,844 — 15 36,994 Transfers out of Level 3 (12,973 ) — (50,390 ) (78,202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394 ) $ 3,460 $ (27 ) $ 156 For the three months ended September 30, 2017 (continued): Fixed maturity securities available-for-sale Commercial U.S. government State Other foreign government, supranational and foreign government-sponsored enterprises Fair value, beginning of period $ 1,943 $ 23,567 $ 34,434 $ 11,994 Total gains/losses (realized/unrealized) Included in earnings, net: Investment income, net of related expenses — (116 ) 26 (1 ) Included in other comprehensive income 5 6 (208 ) (7 ) Purchases (1) — 134 — 495 Settlements (1) (1 ) (340 ) (35 ) — Transfers into Level 3 — — 7,295 — Transfers out of Level 3 — —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116 ) $ 26 $ (1 ) For the three months ended September 30, 2017 (continued): Short-term Investments Funds withheld at interest- embedded derivatives Other assets - longevity swaps Interest sensitive contract liabilities embedded derivatives Other liabilities - mortality swaps Fair value, beginning of period $ 3,548 $ 61,281 $ 33,349 $ (974,631 ) $ (1,552 ) Total gains/losses (realized/unrealized) Included in earnings, net: Investment related gains (losses), net — 23,044 — (10,047 ) — Interest credited — — — (8,335 ) — Included in other comprehensive income (3 ) — 1,144 — 1 Other revenues — — 3,334 — (132 ) Purchases (1) 3,164 — — (18,736 ) — Settlements (1) (114 ) — — 21,809 — Transfers out of Level 3 (3,236 ) — — — Fair value, end of period $ 3,359 $ 84,325 $ 37,827 $ (989,940 ) $ (1,683 ) Unrealized gains and losses recorded in earnings for the period relating to those Level 3 assets and liabilities that were still held at the end of the period Included in earnings, net: Investment related gains (losses), net — 23,044 — (11,900 ) — Other revenues — — 3,334 — (132 ) Interest credited — — — (30,145 ) — For the nine months ended September 30, 2017: Fixed maturity securities - available-for-sale Corporate securities Canadian and Canadian provincial governments Residential mortgage- backed securities Asset-backed securities Fair value, beginning of period $ 1,272,253 $ 475,965 $ 160,291 $ 219,280 Total gains/losses (realized/unrealized) Included in earnings, net: Investment income, net of related expenses (1,202 ) 9,731 (304 ) 1,689 Investment related gains (losses), net 7,592 — 524 — Interest credited Included in other comprehensive income (2,300 ) 39,669 2,716 6,802 Purchases (1) 257,671 — 72,582 45,215 Sales (1) (49,511 ) — (18,624 ) — Settlements (1) (234,552 ) — (15,084 ) (60,966 ) Transfers into Level 3 35,042 — 5,515 75,752 Transfers out of Level 3 (12,973 ) — (89,621 ) (142,575 ) Fair value, end of period $ 1,272,020 $ 525,365 $ 117,995 $ 145,197 Unrealized gains and losses recorded in earnings for the period relating to those Level 3 assets and liabilities that were still held at the end of the period Included in earnings, net: Investment income, net of related expenses $ (1,213 ) $ 9,731 $ (155 ) $ 556 Investment related gains (losses), net (2,788 ) — (346 ) — For the nine months ended September 30, 2017 (continued): Fixed maturity securities available-for-sale Commercial U.S. government State Other foreign government, supranational and foreign government-sponsored enterprises Fair value, beginning of period $ 21,145 $ 24,488 $ 41,666 $ 12,869 Total gains/losses (realized/unrealized) Included in earnings, net: Investment income, net of related expenses 709 (348 ) (68 ) (1 ) Investment related gains (losses), net (595 ) — — — Included in other comprehensive income (57 ) 269 (228 ) (210 ) Other revenues — — — — Purchases (1) — 370 — 495 Sales (1) (3,720 ) — — — Settlements (1) (5,403 ) (1,528 ) (309 ) (672 ) Transfers into Level 3 — — 7,295 — Transfers out of Level 3 (10,132 ) — (6,844 ) (6,853 ) Fair value, end of period $ 1,947 $ 23,251 $ 41,512 $ 5,628 Unrealized gains and losses recorded in earnings for the period relating to those Level 3 assets and liabilities that were still held at the end of the period Included in earnings, net: Investment income, net of related expenses $ — $ (348 ) $ (68 ) $ (1 ) For the nine months ended September 30, 2017 (continued): Short-term Investments Funds withheld at interest- embedded derivatives Other assets - longevity swaps Interest sensitive contract liabilities embedded derivatives Other liabilities - mortality swaps Fair value, beginning of period $ 3,346 $ (22,529 ) $ 26,958 $ (990,308 ) $ (2,462 ) Total gains/losses (realized/unrealized) Included in earnings, net: Investment related gains (losses), net — 106,854 — 9,005 — Interest credited — — — (20,408 ) — Included in other comprehensive income 1 — 3,689 — 1 Other revenues — — 7,180 — (922 ) Purchases (1) 3,520 — — (51,276 ) — Settlements (1) (272 ) — — 63,047 1,700 Transfers out of Level 3 (3,236 ) — — — — Fair value, end of period $ 3,359 $ 84,325 $ 37,827 $ (989,940 ) $ (1,683 ) Unrealized gains and losses recorded in earnings for the period relating to those Level 3 assets and liabilities that were still held at the end of the period Included in earnings, net: Investment related gains (losses), net — 106,854 — 2,934 — Other revenues — — 7,180 — (922 ) Interest credited — — — (83,45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The tables below provide a summary of the changes in fair value of Level 3 assets and liabilities for the three and nine months ended September 30, 2016 , as well as the portion of gains or losses included in income for the three and nine months ended September 30, 2016 attributable to unrealized gains or losses related to those assets and liabilities still held at September 30, 2016 (dollars in thousands): For the three months ended September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97,382 $ 554,192 $ 165,979 $ 298,816 $ 37,935 $ 26,255 Total gains/losses (realized/unrealized) Included in earnings, net: Investment income, net of related expenses (567 ) 3,085 (40 ) 173 304 (122 ) Investment related gains (losses), net 17,917 — — — — — Included in other comprehensive income (19,635 ) 16,342 2,597 3,410 (94 ) (135 ) Purchases (1) 54,492 — 27,548 5,013 — 147 Sales (1) (26,320 ) — — — — — Settlements (1) (44,110 ) — (6,935 ) (18,602 ) (1 ) (312 ) Transfers into Level 3 — — 1,544 28,285 — — Transfers out of Level 3 (23,255 ) — — (93,444 ) (637 ) — Fair value, end of period $ 1,255,904 $ 573,619 $ 190,693 $ 223,651 $ 37,507 $ 25,833 Unrealized gains and losses recorded in earnings for the period relating to those Level 3 assets and liabilities that were still held at the end of the period Included in earnings, net: Investment income, net of related expenses $ (489 ) $ 3,085 $ (40 ) $ 173 $ 304 $ (122 ) For the three months ended September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5,246 $ 13,706 $ (91,981 ) $ 17,781 $ (1,125,380 ) $ (1,997 ) Total gains/losses (realized/unrealized) Included in earnings, net: Investment income, net of related expenses 10 — — — — — Investment related gains (losses), net — — 49,078 — 7,988 — Interest credited — — — — (20,104 ) — Included in other comprehensive income 553 48 — 327 — — Other revenues — — — 8,921 — (400 ) Purchases (1) 1,986 — — — (11,853 ) — Sales (1) — — — — — — Settlements (1) (32 ) (328 ) — — 19,225 329 Transfers into Level 3 — — — — — — Transfers out of Level 3 — — — — — — Fair value, end of period $ 37,763 $ 13,426 $ (42,903 ) $ 27,029 $ (1,130,124 ) $ (2,068 ) Unrealized gains and losses recorded in earnings for the period relating to those Level 3 assets and liabilities that were still held at the end of the period Included in earnings, net: Investment income, net of related expenses $ 10 $ — $ — $ — $ — $ — Investment related gains (losses), net — — 49,078 — 3,969 — Other revenues — — — 8,921 — (400 ) Interest credited — — — — (39,329 ) — For the nine months ended September 30, 2016: Fixed maturity securities - available-for-sale Corporate securities Canadian and Canadian provincial governments Residential mortgage- backed securities Asset-backed securities Commercial mortgage- backed securities U.S. government and agencies Fair value, beginning of period $ 1,226,970 $ 416,076 $ 330,649 $ 303,836 $ 68,563 $ 26,265 Total gains/losses (realized/unrealized) Included in earnings, net: Investment income, net of related expenses (1,986 ) 9,136 (411 ) 599 1,437 (367 ) Investment related gains (losses), net (3,939 ) — (1,922 ) 1,101 (3,289 ) — Interest credited — — — — — — Included in other comprehensive income 36,438 148,407 2,104 (4,324 ) (2,453 ) 922 Other revenues — — — — — — Purchases (1) 195,070 — 99,776 102,063 1,545 404 Sales (1) (36,803 ) — (167,684 ) (38,681 ) (25,976 ) — Settlements (1) (141,065 ) — (31,839 ) (26,523 ) (138 ) (1,391 ) Transfers into Level 3 10,206 — 1,544 53,081 — — Transfers out of Level 3 (28,987 ) — (41,524 ) (167,501 ) (2,182 ) — Fair value, end of period $ 1,255,904 $ 573,619 $ 190,693 $ 223,651 $ 37,507 $ 25,833 Unrealized gains and losses recorded in earnings for the period relating to those Level 3 assets and liabilities that were still held at the end of the period Included in earnings, net: Investment income, net of related expenses $ (1,917 ) $ 9,136 $ 2 $ 523 $ 1,335 $ (367 ) For the nine months ended September 30, 2016 (continued): Fixed maturity securities available-for-sale State Other foreign government, supranational and foreign government-sponsored enterprises Funds withheld at interest- embedded derivatives Other assets - longevity swaps Interest sensitive contract liabilities embedded derivatives Other liabilities - mortality swaps Fair value, beginning of period $ 38,342 $ 14,065 $ (76,698 ) $ 14,996 $ (1,070,584 ) $ (2,619 ) Total gains/losses (realized/unrealized) Included in earnings, net: Investment income, net of related expenses 205 — — — — — Investment related gains (losses), net — — 33,795 — (83,089 ) — Interest credited — — — — (20,730 ) — Included in other comprehensive income 1,725 336 — 631 — — Other revenues — — — 11,402 — 222 Purchases (1) 1,986 — — — (9,817 ) — Sales (1) — — — — — — Settlements (1) (290 ) (975 ) — — 54,096 329 Transfers into Level 3 — — — — — — Transfers out of Level 3 (4,205 ) — — — — — Fair value, end of period $ 37,763 $ 13,426 $ (42,903 ) $ 27,029 $ (1,130,124 ) $ (2,068 ) Unrealized gains and losses recorded in earnings for the period relating to those Level 3 assets and liabilities that were still held at the end of the period Included in earnings, net: Investment income, net of related expenses $ 205 $ — $ — $ — $ — $ — Investment related gains (losses), net — — 33,795 — (92,842 ) — Other revenues — — — 11,402 — 222 Interest credited — — — — (74,82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The following table presents information for assets measured at estimated fair value on a nonrecurring basis during the periods presented and still held at the reporting date (for example, when there is evidence of impairment). The estimated fair values for these assets were determined using significant unobservable inputs (Level 3). Carrying Value After Measurement Net Investment Gains (Losses) At September 30, Three months ended September 30, Nine months ended September 30, (dollars in thousands) 2017 2016 2017 2016 2017 2016 Mortgage loans (1) $ — $ 6,913 $ — $ 747 $ — $ 45 Limited partnership interests (2) 4,656 4,460 (896 ) — (7,204 ) (2,039 ) Private equities (3) 106 — (531 ) — (531 ) — (1) Estimated fair values for impaired mortgage loans are based on internal valuation models using unobservable inputs or, if the loans are in foreclosure or are otherwise determined to be collateral dependent, are based on external appraisals of the underlying collateral. (2)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 (3) The fair value of the Company’s private equity investments is based on external valuation models.</t>
  </si>
  <si>
    <t>Financial Instruments Carrying Amounts And Estimated Fair Value [Table Text Block]</t>
  </si>
  <si>
    <t>The following table presents the carrying amounts and estimated fair values of the Company’s financial instruments, which were not measured at fair value on a recurring basis, as of September 30, 2017 and December 31, 2016 (dollars in thousands). This table excludes any payables or receivables for collateral under repurchase agreements and other transactions. The estimated fair value of the excluded amount approximates carrying value as they equal the amount of cash collateral received/paid. September 30, 2017: Carrying Value Estimated Fair Value Fair Value Measurement Using: Level 1 Level 2 Level 3 NAV Assets: Mortgage loans on real estate $ 4,322,329 $ 4,494,964 $ — $ — $ 4,494,964 $ — Policy loans 1,340,146 1,340,146 — 1,340,146 — — Funds withheld at interest (1) 5,931,416 6,309,369 — — 6,309,369 — Cash and cash equivalents (2) 872,404 872,404 872,404 — — — Short-term investments (2) 24,128 24,128 24,128 — — — Other invested assets (2) 601,905 627,650 28,267 68,342 230,355 300,686 Accrued investment income 420,111 420,111 — 420,111 — — Liabilities: Interest-sensitive contract liabilities (1) $ 12,616,104 $ 12,960,161 $ — $ — $ 12,960,161 $ — Long-term debt 2,778,480 2,997,791 — — 2,997,791 — Collateral finance and securitization notes 796,825 708,342 — — 708,342 — December 31, 2016: Carrying Value Estimated Fair Value Fair Value Measurement Using: Level 1 Level 2 Level 3 NAV Assets: Mortgage loans on real estate $ 3,775,522 $ 3,786,987 $ — $ — $ 3,786,987 $ — Policy loans 1,427,602 1,427,602 — 1,427,602 — — Funds withheld at interest (1) 5,893,381 6,193,166 — — 6,193,166 — Cash and cash equivalents (2) 862,117 862,117 862,117 — — — Short-term investments (2) 32,469 32,469 32,469 — — — Other invested assets (2) 477,132 510,640 26,294 55,669 131,904 296,773 Accrued investment income 347,173 347,173 — 347,173 — — Liabilities: Interest-sensitive contract liabilities (1) $ 10,225,099 $ 10,234,544 $ — $ — $ 10,234,544 $ — Long-term debt 3,088,635 3,186,173 — — 3,186,173 — Collateral finance and securitization notes 840,700 745,805 — — 745,805 — (1) Carrying values presented herein differ from those presented in the condensed consolidated balance sheets because certain items within the respective financial statement caption are embedded derivatives and are measured at fair value on a recurring basis. (2) Carrying values presented herein differ from those presented in the condensed consolidated balance sheets because certain items within the respective financial statement caption are measured at fair value on a recurring basis.</t>
  </si>
  <si>
    <t>Segment Information (Tables)</t>
  </si>
  <si>
    <t>Reconciliation Of Revenue From Segments To Consolidated Text Block</t>
  </si>
  <si>
    <t xml:space="preserve"> Information related to revenues, income (loss) before income taxes and total assets of the Company for each reportable segment are summarized below (dollars in thousands). Three months ended September 30, Nine months ended September 30, Revenues: 2017 2016 2017 2016 U.S. and Latin America: Traditional $ 1,521,383 $ 1,444,917 $ 4,532,584 $ 4,339,737 Financial Solutions 264,170 276,135 834,992 620,117 Total 1,785,553 1,721,052 5,367,576 4,959,854 Canada: Traditional 281,095 280,959 814,643 827,871 Financial Solutions 12,430 12,359 36,240 34,897 Total 293,525 293,318 850,883 862,768 Europe, Middle East and Africa: Traditional 360,972 289,070 1,024,978 880,346 Financial Solutions 77,041 99,752 230,435 248,485 Total 438,013 388,822 1,255,413 1,128,831 Asia Pacific: Traditional 561,660 427,647 1,628,419 1,299,417 Financial Solutions 16,932 19,037 55,368 56,153 Total 578,592 446,684 1,683,787 1,355,570 Corporate and Other 49,627 50,701 125,667 145,190 Total $ 3,145,310 $ 2,900,577 $ 9,283,326 $ 8,452,213</t>
  </si>
  <si>
    <t>Reconciliation Of Operating Profit Loss From Segments To Consolidated Text Block</t>
  </si>
  <si>
    <t xml:space="preserve"> Three months ended September 30, Nine months ended September 30, Income (loss) before income taxes: 2017 2016 2017 2016 U.S. and Latin America: Traditional $ 160,512 $ 77,081 $ 281,066 $ 239,609 Financial Solutions 89,118 102,714 299,689 196,672 Total 249,630 179,795 580,755 436,281 Canada: Traditional 28,789 34,275 80,953 97,679 Financial Solutions 4,472 1,160 12,489 3,880 Total 33,261 35,435 93,442 101,559 Europe, Middle East and Africa: Traditional 15,421 8,515 40,751 14,233 Financial Solutions 30,953 43,786 91,776 96,679 Total 46,374 52,301 132,527 110,912 Asia Pacific: Traditional 26,564 19,822 121,574 95,464 Financial Solutions (229 ) 7,549 11,020 16,029 Total 26,335 27,371 132,594 111,493 Corporate and Other (15,438 ) (7,302 ) (51,997 ) (11,842 ) Total $ 340,162 $ 287,600 $ 887,321 $ 748,403</t>
  </si>
  <si>
    <t>Reconciliation Of Assets From Segment To Consolidated Text Block</t>
  </si>
  <si>
    <t>Assets: September 30, 2017 December 31, 2016 U.S. and Latin America: Traditional $ 18,707,824 $ 18,140,825 Financial Solutions 16,101,746 13,712,106 Total 34,809,570 31,852,931 Canada: Traditional 4,177,125 3,846,682 Financial Solutions 88,609 85,405 Total 4,265,734 3,932,087 Europe, Middle East and Africa: Traditional 2,978,701 2,559,124 Financial Solutions 4,094,518 3,876,131 Total 7,073,219 6,435,255 Asia Pacific: Traditional 4,750,652 3,968,081 Financial Solutions 1,187,514 676,281 Total 5,938,166 4,644,362 Corporate and Other 6,607,342 6,233,244 Total $ 58,694,031 $ 53,097,879</t>
  </si>
  <si>
    <t>Commitments, Contingencies and Guarantees (Tables)</t>
  </si>
  <si>
    <t>Schedule of Fair Value, Off-balance Sheet Risks [Table Text Block]</t>
  </si>
  <si>
    <t>The Company’s commitments to fund investments as of September 30, 2017 and December 31, 2016 are presented in the following table (dollars in thousands): September 30, 2017 December 31, 2016 Limited partnership interests and real estate joint ventures $ 349,157 $ 332,169 Commercial mortgage loans 75,492 126,248 Bank loans and private placements 51,479 58,318 Equity release mortgages 156,777 130,324</t>
  </si>
  <si>
    <t>Other Commitments [Table Text Block]</t>
  </si>
  <si>
    <t>The following table presents the maximum potential obligation for these commitments as of September 30, 2017 (dollars in millions): Commitment Period: Maximum Potential Obligation 2023 $ 500.0 2033 450.0 2034 2,000.0 2035 1,314.2 2036 2,932.0 2037 5,750.0</t>
  </si>
  <si>
    <t>Schedule of Guarantor Obligations [Table Text Block]</t>
  </si>
  <si>
    <t>RGA’s guarantees issued as of September 30, 2017 and December 31, 2016 are reflected in the following table (dollars in thousands): September 30, 2017 December 31, 2016 Treaty guarantees $ 936,032 $ 902,216 Treaty guarantees, net of assets in trust 810,870 780,786 Securities borrowing and repurchase arrangements 295,285 263,820 Financing arrangements 100,602 119,073 Lease obligations 1,895 2,428</t>
  </si>
  <si>
    <t>Income Tax (Tables)</t>
  </si>
  <si>
    <t>Schedule of Effective Income Tax Rate Reconciliation [Table Text Block]</t>
  </si>
  <si>
    <t>Provision for income tax expense differed from the amounts computed by applying the U.S. federal income tax statutory rate of 35.0% to pre-tax income as a result of the following for the three and nine months ended September 30, 2017 and 2016 (dollars in thousands): Three months ended September 30, Nine months ended September 30, 2017 2016 2017 2016 Tax provision at U.S. statutory rate $ 119,057 $ 100,660 $ 310,562 $ 261,941 Increase (decrease) in income taxes resulting from: Foreign tax rate differing from U.S. tax rate (3,635 ) (2,335 ) (14,049 ) (14,617 ) Differences in tax bases in foreign jurisdictions 2,126 (7,078 ) (14,633 ) (21,567 ) Deferred tax valuation allowance (2,501 ) 4,411 11,627 13,698 Amounts related to tax audit contingencies 299 (3,979 ) (873 ) (175 ) Corporate rate changes (1,139 ) — (2,332 ) — Subpart F 64 1,779 1,390 3,212 Foreign tax credits 1,230 (1,934 ) (834 ) (2,655 ) Equity compensation excess benefit (2,762 ) — (7,226 ) — Return to provision adjustments 452 (1,996 ) 133 (2,227 ) Other, net (620 ) (647 ) (1,737 ) (501 ) Total provision for income taxes $ 112,571 $ 88,881 $ 282,028 $ 237,109 Effective tax rate 33.1 % 30.9 % 31.8 % 31.7 %</t>
  </si>
  <si>
    <t>Employee Benefit Plans (Tables)</t>
  </si>
  <si>
    <t>Schedule Of Defined Benefit Plans Disclosures Text Block</t>
  </si>
  <si>
    <t>The components of net periodic benefit costs, included in other operating expenses on the condensed consolidated statements of income, for the three and nine months ended September 30, 2017 and 2016 were as follows (dollars in thousands): Pension Benefits Other Benefits Three months ended September 30, Three months ended September 30, 2017 2016 2017 2016 Service cost $ 2,699 $ 2,479 $ 465 $ 131 Interest cost 1,314 1,168 459 408 Expected return on plan assets (1,554 ) (1,285 ) — — Amortization of prior service cost 85 76 (675 ) (467 ) Amortization of prior actuarial loss 1,081 1,040 580 137 Settlements 256 — — — Net periodic benefit cost $ 3,881 $ 3,478 $ 829 $ 209 Pension Benefits Other Benefits Nine months ended September 30, Nine months ended September 30, 2017 2016 2017 2016 Service cost $ 8,098 $ 7,437 $ 1,907 $ 2,162 Interest cost 3,943 3,503 1,589 1,694 Expected return on plan assets (4,662 ) (3,854 ) — — Amortization of prior service cost 254 229 (986 ) (467 ) Amortization of prior actuarial loss 3,244 3,121 1,494 1,370 Settlements 769 — — — Net periodic benefit cost $ 11,646 $ 10,436 $ 4,004 $ 4,759</t>
  </si>
  <si>
    <t>Reinsurance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September 30, 2017 and December 31, 2016 (dollars in thousands): September 30, 2017 December 31, 2016 Reinsurer A.M. Best Rating Amount % of Total Amount % of Total Reinsurer A A+ $ 291,115 37.4 $ 240,894 35.2 % Reinsurer B A+ 203,584 26.1 183,881 26.9 Reinsurer C A+ 65,528 8.4 68,832 10.1 Reinsurer D A++ 40,860 5.2 36,202 5.3 Reinsurer E A+ 40,387 5.2 35,484 5.2 Other reinsurers 137,644 17.7 118,679 17.3 Total $ 779,118 100.0 % $ 683,972 100.0 %</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Narrative) (Details) - shares shares in Thousands</t>
  </si>
  <si>
    <t>Stock Compensation Plan [Member]</t>
  </si>
  <si>
    <t>Antidilutive Securities Excluded From Computation Of Earnings Per Share [Line Items]</t>
  </si>
  <si>
    <t>Antidilutive Securities Excluded From Computation Of Earnings Per Share Amount</t>
  </si>
  <si>
    <t>Stock Options [Member]</t>
  </si>
  <si>
    <t>Equity (Common Stock Changes In Number of Shares Issued, Held In Treasury and Outstanding) (Details) - shares</t>
  </si>
  <si>
    <t>Dec. 31, 2015</t>
  </si>
  <si>
    <t>Class of Stock [Line Items]</t>
  </si>
  <si>
    <t>Treasury Stock, Shares, Acquired</t>
  </si>
  <si>
    <t>Common Stock Issuable [Member]</t>
  </si>
  <si>
    <t>Stock Based Compensation Shares</t>
  </si>
  <si>
    <t>[1]</t>
  </si>
  <si>
    <t>Common Stock Held In Treasury [Member]</t>
  </si>
  <si>
    <t>Common Stock Outstanding [Member]</t>
  </si>
  <si>
    <t>Represents net shares issued from treasury pursuant to the Company’s equity-based compensation programs.</t>
  </si>
  <si>
    <t>Equity (Balance of and Changes in Each Component of AOCI) (Details) - USD ($) $ in Thousands</t>
  </si>
  <si>
    <t>Other Comprehensive Income (Loss), before Reclassifications, before Tax</t>
  </si>
  <si>
    <t>Reclassification from Accumulated Other Comprehensive Income, Current Period, before Tax</t>
  </si>
  <si>
    <t>Other Comprehensive Income (Loss), Tax</t>
  </si>
  <si>
    <t>Accumulated Translation Adjustment [Member]</t>
  </si>
  <si>
    <t>Accumulated Net Unrealized Investment Gain (Loss) [Member]</t>
  </si>
  <si>
    <t>Accumulated Defined Benefit Plans Adjustment [Member]</t>
  </si>
  <si>
    <t>Includes cash flow hedges of $347 and $(2,496) as of September 30, 2017 and December 31, 2016, respectively, and $(40,597) and $(29,397) as of September 30, 2016 and December 31, 2015, respectively. See Note 5 - “Derivative Instruments” for additional information on cash flow hedges.</t>
  </si>
  <si>
    <t>Equity (Balance of and Changes in Each Component of AOCI) (Footnote) (Details) - USD ($) $ in Thousands</t>
  </si>
  <si>
    <t>12 Months Ended</t>
  </si>
  <si>
    <t>Mar. 31, 2016</t>
  </si>
  <si>
    <t>Mar. 31, 2015</t>
  </si>
  <si>
    <t>Cash Flow Hedging [Member]</t>
  </si>
  <si>
    <t>Derivative Instruments, Gain (Loss) [Line Items]</t>
  </si>
  <si>
    <t>Derivative Instruments, Gain (Loss) Reclassified from Accumulated OCI into Income, Effective Portion, Net</t>
  </si>
  <si>
    <t>Equity (Schedule of Reclassifications out of AOCI) (Details) - USD ($) $ in Thousands</t>
  </si>
  <si>
    <t>Reclassification Adjustment Out Of Accumulated Other Comprehensive Income [Line Items]</t>
  </si>
  <si>
    <t>Investment related gains (losses), net</t>
  </si>
  <si>
    <t>Investment income</t>
  </si>
  <si>
    <t>Income (Loss) from Continuing Operations before Equity Method Investments, Income Taxes, Noncontrolling Interes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Interest Rate Swap [Member]</t>
  </si>
  <si>
    <t>Unrealized Appreciation Depreciation Of Investments [Member] | Forward Contracts [Member]</t>
  </si>
  <si>
    <t>Unrealized Appreciation Depreciation Of Investments [Member] | DAC Attributed To Unrealized Gains Losses [Member]</t>
  </si>
  <si>
    <t>Deferred policy acquisition costs attributed to unrealized gains and losses</t>
  </si>
  <si>
    <t>[2]</t>
  </si>
  <si>
    <t>Amortization Of Unrealized Pension And Postretirement Benefits [Member]</t>
  </si>
  <si>
    <t>Amounts Reclassified From AOCI [Member]</t>
  </si>
  <si>
    <t>Prior Service Cost [Member] | Amortization Of Unrealized Pension And Postretirement Benefits [Member]</t>
  </si>
  <si>
    <t>Prior service cost</t>
  </si>
  <si>
    <t>[3]</t>
  </si>
  <si>
    <t>Actuarial Gains Losses [Member] | Amortization Of Unrealized Pension And Postretirement Benefits [Member]</t>
  </si>
  <si>
    <t>Actuarial gains/(losses)</t>
  </si>
  <si>
    <t>See Note 5 - “Derivative Instruments” for additional information on cash flow hedges.</t>
  </si>
  <si>
    <t>This AOCI component is included in the computation of the deferred policy acquisition cost. See Note 8 – “Deferred Policy Acquisition Costs” of the 2016 Annual Report for additional details.</t>
  </si>
  <si>
    <t>This AOCI component is included in the computation of the net periodic pension cost. See Note 10 – “Employee Benefit Plans” for additional details.</t>
  </si>
  <si>
    <t>Equity (Narrative) (Details) shares in Millions, $ in Millions</t>
  </si>
  <si>
    <t>Sep. 30, 2017USD ($)shares</t>
  </si>
  <si>
    <t>Sep. 30, 2017USD ($)</t>
  </si>
  <si>
    <t>Equity [Abstract]</t>
  </si>
  <si>
    <t>Stock Repurchase Program, Authorized Amount</t>
  </si>
  <si>
    <t>Treasury Stock, Shares, Acquired | shares</t>
  </si>
  <si>
    <t>Treasury Stock, Value, Acquired, Cost Method</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4 years 7 months</t>
  </si>
  <si>
    <t>Compensation cost not yet recognized</t>
  </si>
  <si>
    <t>Period for recognition</t>
  </si>
  <si>
    <t>1 year 2 months</t>
  </si>
  <si>
    <t>Investments (Investments in Fixed Maturity and Equity Securities Available-for-Sale by Sector) (Details) - USD ($) $ in Thousands</t>
  </si>
  <si>
    <t>Schedule of Available-for-sale Securities [Line Items]</t>
  </si>
  <si>
    <t>Amortized Cost</t>
  </si>
  <si>
    <t>Estimated Fair Value</t>
  </si>
  <si>
    <t>% of Total</t>
  </si>
  <si>
    <t>100.00%</t>
  </si>
  <si>
    <t>Fixed maturity securities</t>
  </si>
  <si>
    <t>Available-for-sale Securities, Accumulated Gross Unrealized Gain, before Tax</t>
  </si>
  <si>
    <t>Available-for-sale Securities, Accumulated Gross Unrealized Loss, before Tax</t>
  </si>
  <si>
    <t>Other-than-temporary impairments in AOCI</t>
  </si>
  <si>
    <t>Equity securities</t>
  </si>
  <si>
    <t>Corporate Debt Securities [Member] | Fixed maturity securities</t>
  </si>
  <si>
    <t>61.90%</t>
  </si>
  <si>
    <t>61.10%</t>
  </si>
  <si>
    <t>Canadian and Canadian provincial governments | Fixed maturity securities</t>
  </si>
  <si>
    <t>11.00%</t>
  </si>
  <si>
    <t>11.40%</t>
  </si>
  <si>
    <t>Residential mortgage-backed securities | Fixed maturity securities</t>
  </si>
  <si>
    <t>4.60%</t>
  </si>
  <si>
    <t>4.00%</t>
  </si>
  <si>
    <t>Asset-backed securities | Fixed maturity securities</t>
  </si>
  <si>
    <t>4.70%</t>
  </si>
  <si>
    <t>4.50%</t>
  </si>
  <si>
    <t>Commercial Mortgage Backed Securities [Member] | Fixed maturity securities</t>
  </si>
  <si>
    <t>3.60%</t>
  </si>
  <si>
    <t>4.20%</t>
  </si>
  <si>
    <t>US Treasury and Government [Member] | Fixed maturity securities</t>
  </si>
  <si>
    <t>4.40%</t>
  </si>
  <si>
    <t>US States and Political Subdivisions Debt Securities [Member] | Fixed maturity securities</t>
  </si>
  <si>
    <t>1.80%</t>
  </si>
  <si>
    <t>Foreign Government Debt Securities [Member] | Fixed maturity securities</t>
  </si>
  <si>
    <t>8.00%</t>
  </si>
  <si>
    <t>8.40%</t>
  </si>
  <si>
    <t>Nonredeemable Preferred Stock [Member] | Equity securities</t>
  </si>
  <si>
    <t>34.40%</t>
  </si>
  <si>
    <t>18.60%</t>
  </si>
  <si>
    <t>Other equity securities | Equity securities</t>
  </si>
  <si>
    <t>65.60%</t>
  </si>
  <si>
    <t>81.4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Total</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ial Services Sector [Member]</t>
  </si>
  <si>
    <t>36.20%</t>
  </si>
  <si>
    <t>35.20%</t>
  </si>
  <si>
    <t>Commercial and Industrial Sector [Member]</t>
  </si>
  <si>
    <t>52.80%</t>
  </si>
  <si>
    <t>54.20%</t>
  </si>
  <si>
    <t>Utility Sector [Member]</t>
  </si>
  <si>
    <t>10.60%</t>
  </si>
  <si>
    <t>Investments (Credit Losses Recognized in Earnings on Fixed Maturity Securities Held by the Company) (Details) - USD ($) $ in Thousands</t>
  </si>
  <si>
    <t>Other than Temporary Impairment, Credit Losses Recognized in Earnings [Roll Forward]</t>
  </si>
  <si>
    <t>Balance, beginning of period</t>
  </si>
  <si>
    <t>Other than Temporary Impairment, Credit Losses Recognized in Earnings, Reductions, Change in Status</t>
  </si>
  <si>
    <t>Balance, end of period</t>
  </si>
  <si>
    <t>Investments (Fair Value Below Amortized Cost of Gross Unrealized Losses for Fixed Maturity and Equity Securities) (Details) - USD ($) $ in Thousands</t>
  </si>
  <si>
    <t>Gross unrealized losses with number of securities [Line Items]</t>
  </si>
  <si>
    <t>Gross Unrealized Losses</t>
  </si>
  <si>
    <t>Less than 20%</t>
  </si>
  <si>
    <t>86.00%</t>
  </si>
  <si>
    <t>90.10%</t>
  </si>
  <si>
    <t>20% or more for less than six months</t>
  </si>
  <si>
    <t>2.10%</t>
  </si>
  <si>
    <t>5.20%</t>
  </si>
  <si>
    <t>20% or more for six months or greater</t>
  </si>
  <si>
    <t>11.90%</t>
  </si>
  <si>
    <t>Investments (Fair Value and Losses by Investment Category and Length of Time in a Loss Position) (Detail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Non-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Non-investment grade securities | Fixed maturity securities</t>
  </si>
  <si>
    <t>US States and Political Subdivisions Debt Securities [Member] | Investment grade securities | Fixed maturity securities</t>
  </si>
  <si>
    <t>Foreign Government Debt Securities [Member] | Non-investment grade securities | Fixed maturity securities</t>
  </si>
  <si>
    <t>Foreign Government Debt Securities [Member] | Investment grade securities | Fixed maturity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Mortgage Loans on Real Estate [Member]</t>
  </si>
  <si>
    <t>Short-term Investments [Member]</t>
  </si>
  <si>
    <t>Investments (Investment Related Gains (Losses) Net) (Details) - USD ($) $ in Thousands</t>
  </si>
  <si>
    <t>Investment Gains And Losses [Abstract]</t>
  </si>
  <si>
    <t>Other than Temporary Impairment Losses, Investments, Portion Recognized in Earnings, Net</t>
  </si>
  <si>
    <t>Impairment Losses On Equity Securities</t>
  </si>
  <si>
    <t>Gain on investment activity</t>
  </si>
  <si>
    <t>Available-for-sale Securities, Realized Losses, Excluding Other than Temporary Impairments</t>
  </si>
  <si>
    <t>Other impairment losses and change in mortgage loan provision</t>
  </si>
  <si>
    <t>Derivatives and other, net</t>
  </si>
  <si>
    <t>Investments (Borrowed Securities Repurchased Securities And Repurchased Reversed Repurchased Securities) (Details) - USD ($) $ in Thousands</t>
  </si>
  <si>
    <t>Securities Loaned, Fair Value of Collateral</t>
  </si>
  <si>
    <t>Securities Received as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USD ($) $ in Thousands</t>
  </si>
  <si>
    <t>Assets Sold under Agreements to Repurchase [Line Items]</t>
  </si>
  <si>
    <t>FinancialAssetsSoldUnderAgreementsToRepurchaseGrossIncludingNotSubjectToMasterNettingArrangement</t>
  </si>
  <si>
    <t>Obligation to Return Securities Received as Collateral</t>
  </si>
  <si>
    <t>Securities Sold under Agreements to Repurchase, Gross Including Not Subject to Master Netting Arrangement</t>
  </si>
  <si>
    <t>SecuredBorrowingsGrossDifferenceAmount</t>
  </si>
  <si>
    <t>Maturity Overnight [Member]</t>
  </si>
  <si>
    <t>Maturity up to 30 days [Member]</t>
  </si>
  <si>
    <t>Maturity 30 to 90 Days [Member]</t>
  </si>
  <si>
    <t>Maturity over 90 days [Member]</t>
  </si>
  <si>
    <t>Corporate Debt Securities [Member]</t>
  </si>
  <si>
    <t>Corporate Debt Securities [Member] | Maturity Overnight [Member]</t>
  </si>
  <si>
    <t>Corporate Debt Securities [Member] | Maturity up to 30 days [Member]</t>
  </si>
  <si>
    <t>Corporate Debt Securities [Member] | Maturity 30 to 90 Days [Member]</t>
  </si>
  <si>
    <t>Corporate Debt Securities [Member] | Maturity over 90 days [Member]</t>
  </si>
  <si>
    <t>Residential Mortgage Backed Securities [Member]</t>
  </si>
  <si>
    <t>Residential Mortgage Backed Securities [Member] | Maturity Overnight [Member]</t>
  </si>
  <si>
    <t>Residential Mortgage Backed Securities [Member] | Maturity up to 30 days [Member]</t>
  </si>
  <si>
    <t>Residential Mortgage Backed Securities [Member] | Maturity 30 to 90 Days [Member]</t>
  </si>
  <si>
    <t>Residential Mortgage Backed Securities [Member] | Maturity over 90 days [Member]</t>
  </si>
  <si>
    <t>US Government Agencies Debt Securities [Member]</t>
  </si>
  <si>
    <t>US Government Agencies Debt Securities [Member] | Maturity Overnight [Member]</t>
  </si>
  <si>
    <t>US Government Agencies Debt Securities [Member] | Maturity up to 30 days [Member]</t>
  </si>
  <si>
    <t>US Government Agencies Debt Securities [Member] | Maturity 30 to 90 Days [Member]</t>
  </si>
  <si>
    <t>US Government Agencies Debt Securities [Member] | Maturity over 90 days [Member]</t>
  </si>
  <si>
    <t>US Treasury and Government [Member]</t>
  </si>
  <si>
    <t>US Treasury and Government [Member] | Maturity Overnight [Member]</t>
  </si>
  <si>
    <t>US Treasury and Government [Member] | Maturity up to 30 days [Member]</t>
  </si>
  <si>
    <t>US Treasury and Government [Member] | Maturity 30 to 90 Days [Member]</t>
  </si>
  <si>
    <t>US Treasury and Government [Member] | Maturity over 90 days [Member]</t>
  </si>
  <si>
    <t>Foreign Government Debt Securities [Member]</t>
  </si>
  <si>
    <t>Foreign Government Debt Securities [Member] | Maturity Overnight [Member]</t>
  </si>
  <si>
    <t>Foreign Government Debt Securities [Member] | Maturity up to 30 days [Member]</t>
  </si>
  <si>
    <t>Foreign Government Debt Securities [Member] | Maturity 30 to 90 Days [Member]</t>
  </si>
  <si>
    <t>Foreign Government Debt Securities [Member] | Maturity over 90 days [Member]</t>
  </si>
  <si>
    <t>Other Debt Obligations [Member]</t>
  </si>
  <si>
    <t>Other Debt Obligations [Member] | Maturity Overnight [Member]</t>
  </si>
  <si>
    <t>Other Debt Obligations [Member] | Maturity up to 30 days [Member]</t>
  </si>
  <si>
    <t>Other Debt Obligations [Member] | Maturity 30 to 90 Days [Member]</t>
  </si>
  <si>
    <t>Other Debt Obligations [Member] | Maturity over 90 days [Member]</t>
  </si>
  <si>
    <t>Investments (Mortgage Loans by Property Type) (Details) - USD ($) $ in Thousands</t>
  </si>
  <si>
    <t>Jun. 30, 2017</t>
  </si>
  <si>
    <t>Jun. 30, 2016</t>
  </si>
  <si>
    <t>Mortgage Loans on Real Estate [Line Items]</t>
  </si>
  <si>
    <t>Recorded investment</t>
  </si>
  <si>
    <t>Percentage of total</t>
  </si>
  <si>
    <t>Unamortized Loan Commitment and Origination Fees and Unamortized Discounts or Premiums</t>
  </si>
  <si>
    <t>Allowance for Loan and Lease Losses, Real Estate</t>
  </si>
  <si>
    <t>Apartment</t>
  </si>
  <si>
    <t>11.70%</t>
  </si>
  <si>
    <t>11.80%</t>
  </si>
  <si>
    <t>Retail</t>
  </si>
  <si>
    <t>30.40%</t>
  </si>
  <si>
    <t>31.20%</t>
  </si>
  <si>
    <t>Office building</t>
  </si>
  <si>
    <t>32.90%</t>
  </si>
  <si>
    <t>33.60%</t>
  </si>
  <si>
    <t>Industrial</t>
  </si>
  <si>
    <t>20.60%</t>
  </si>
  <si>
    <t>18.80%</t>
  </si>
  <si>
    <t>Other commercial</t>
  </si>
  <si>
    <t>Investments (Mortgage Loans by Maturity Date) (Details) - USD ($) $ in Thousands</t>
  </si>
  <si>
    <t>Loans Receivable, Gross, Commercial, Real Estate</t>
  </si>
  <si>
    <t>Mortgage Loans On Real Estate Commercial And Consumer Net Percentage Of Total</t>
  </si>
  <si>
    <t>Due within five years</t>
  </si>
  <si>
    <t>25.10%</t>
  </si>
  <si>
    <t>21.70%</t>
  </si>
  <si>
    <t>Due after five years through ten years</t>
  </si>
  <si>
    <t>53.80%</t>
  </si>
  <si>
    <t>55.50%</t>
  </si>
  <si>
    <t>21.10%</t>
  </si>
  <si>
    <t>22.80%</t>
  </si>
  <si>
    <t>Investments (Mortgage Loans by Credit Quality Indicator) (Details) - USD ($) $ in Thousands</t>
  </si>
  <si>
    <t>Financing Receivable, Recorded Investment [Line Items]</t>
  </si>
  <si>
    <t>LTV 0 to 59 Percent [Member]</t>
  </si>
  <si>
    <t>48.80%</t>
  </si>
  <si>
    <t>50.80%</t>
  </si>
  <si>
    <t>LTV 60 To 69 Percent [Member]</t>
  </si>
  <si>
    <t>38.00%</t>
  </si>
  <si>
    <t>34.20%</t>
  </si>
  <si>
    <t>LTV 70 To 79 Percent [Member]</t>
  </si>
  <si>
    <t>LTV 80 to 100 Percent [Member]</t>
  </si>
  <si>
    <t>2.20%</t>
  </si>
  <si>
    <t>Debt Service Coverage Ratio Range One [Member]</t>
  </si>
  <si>
    <t>Debt Service Coverage Ratio Range One [Member] | LTV 0 to 59 Percent [Member]</t>
  </si>
  <si>
    <t>Debt Service Coverage Ratio Range One [Member] | LTV 60 To 69 Percent [Member]</t>
  </si>
  <si>
    <t>Debt Service Coverage Ratio Range One [Member] | LTV 70 To 79 Percent [Member]</t>
  </si>
  <si>
    <t>Debt Service Coverage Ratio Range One [Member] | LTV 80 to 100 Percent [Member]</t>
  </si>
  <si>
    <t>Debt Service Coverage Ratio Range Two [Member]</t>
  </si>
  <si>
    <t>Debt Service Coverage Ratio Range Two [Member] | LTV 0 to 59 Percent [Member]</t>
  </si>
  <si>
    <t>Debt Service Coverage Ratio Range Two [Member] | LTV 60 To 69 Percent [Member]</t>
  </si>
  <si>
    <t>Debt Service Coverage Ratio Range Two [Member] | LTV 70 To 79 Percent [Member]</t>
  </si>
  <si>
    <t>Debt Service Coverage Ratio Range Two [Member] | LTV 80 to 100 Percent [Member]</t>
  </si>
  <si>
    <t>Debt Service Coverage Ratio Range Three [Member]</t>
  </si>
  <si>
    <t>Debt Service Coverage Ratio Range Three [Member] | LTV 0 to 59 Percent [Member]</t>
  </si>
  <si>
    <t>Debt Service Coverage Ratio Range Three [Member] | LTV 60 To 69 Percent [Member]</t>
  </si>
  <si>
    <t>Debt Service Coverage Ratio Range Three [Member] | LTV 70 To 79 Percent [Member]</t>
  </si>
  <si>
    <t>Debt Service Coverage Ratio Range Three [Member] | LTV 80 to 100 Percent [Member]</t>
  </si>
  <si>
    <t>Investments (Mortgage Loans by Method of Evaluation and Related Valuation Allowances) (Details) - USD ($) $ in Thousand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 [Member]</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Balance, Beginning of Period</t>
  </si>
  <si>
    <t>Provision (release)</t>
  </si>
  <si>
    <t>Allowance for Loan and Lease Losses, Foreign Currency Translation</t>
  </si>
  <si>
    <t>Balance, End of Period</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Limited Partner [Member]</t>
  </si>
  <si>
    <t>Derivatives</t>
  </si>
  <si>
    <t>Fair Value Option Contractholder Directed Unit Linked Investments [Member]</t>
  </si>
  <si>
    <t>Other</t>
  </si>
  <si>
    <t>Investments (Narrative) (Details) $ in Thousands</t>
  </si>
  <si>
    <t>Sep. 30, 2017USD ($)securities</t>
  </si>
  <si>
    <t>Sep. 30, 2016USD ($)</t>
  </si>
  <si>
    <t>Dec. 31, 2016USD ($)securities</t>
  </si>
  <si>
    <t>Investment Narrative [Line Items]</t>
  </si>
  <si>
    <t>Securities Sold under Agreements to Repurchase, Collateral, Right to Reclaim Cash</t>
  </si>
  <si>
    <t>Net Amount Assets Liabilities From Repurchase Reverse Repurchase Agreements</t>
  </si>
  <si>
    <t>Proceeds From Sale Of Available For Sale Securities Sold At Loss</t>
  </si>
  <si>
    <t>Policy Loans Percent Of Total Investments</t>
  </si>
  <si>
    <t>2.70%</t>
  </si>
  <si>
    <t>3.20%</t>
  </si>
  <si>
    <t>Mortgage Loan Percent Of Cash And Invested Assets</t>
  </si>
  <si>
    <t>8.70%</t>
  </si>
  <si>
    <t>Available-for-sale, Securities in Unrealized Loss Positions, Qualitative Disclosure, Number of Positions | securities</t>
  </si>
  <si>
    <t>Securities As Percentage Of Consolidated Stockholder Equity</t>
  </si>
  <si>
    <t>10.00%</t>
  </si>
  <si>
    <t>Securities Borrowed Or Pledged, Minimum Fair Value Percentage</t>
  </si>
  <si>
    <t>Collateral Obtained Percent Of Fair Value Reverse Repurchase Agreements</t>
  </si>
  <si>
    <t>Funds Withheld At Interest Percent Of Total Investments</t>
  </si>
  <si>
    <t>12.10%</t>
  </si>
  <si>
    <t>13.10%</t>
  </si>
  <si>
    <t>Funds Held Under Reinsurance Agreements Asset Specific Client</t>
  </si>
  <si>
    <t>Other Invested Assets Percent Of Cash And Invested Assets</t>
  </si>
  <si>
    <t>3.10%</t>
  </si>
  <si>
    <t>CALIFORNIA</t>
  </si>
  <si>
    <t>21.20%</t>
  </si>
  <si>
    <t>22.10%</t>
  </si>
  <si>
    <t>Derivative Instruments (Gross Notional Amount and Fair Value of Derivatives Contracts) (Details) - USD ($) $ in Thousands</t>
  </si>
  <si>
    <t>Derivative [Line Items]</t>
  </si>
  <si>
    <t>Notional Amount</t>
  </si>
  <si>
    <t>Carrying Value / Fair Value of Assets</t>
  </si>
  <si>
    <t>Derivative Liability, Fair Value, Gross Liability</t>
  </si>
  <si>
    <t>Not Designated as Hedging Instrument</t>
  </si>
  <si>
    <t>Not Designated as Hedging Instrument | Interest Rate Swap [Member]</t>
  </si>
  <si>
    <t>Not Designated as Hedging Instrument | Financial Futures</t>
  </si>
  <si>
    <t>Not Designated as Hedging Instrument | Foreign Currency Forwards</t>
  </si>
  <si>
    <t>Not Designated as Hedging Instrument | Consumer Price Index Swap [Member]</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Foreign Currency Forwards</t>
  </si>
  <si>
    <t>Designated As Hedging Instrument | Currency Swap [Member]</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Derivative Fair Value Of Free Standing Derivative Liability</t>
  </si>
  <si>
    <t>Gross Amounts Not Offset in the Balance Sheet - Financial Instruments</t>
  </si>
  <si>
    <t>[4]</t>
  </si>
  <si>
    <t>Consists of U.S. Treasury and government securities.</t>
  </si>
  <si>
    <t>Included in cash and cash equivalents, with obligation to return cash collateral recorded in other liabilities.</t>
  </si>
  <si>
    <t>Included in available-for-sale securities, primarily consists of U.S. Treasury and government agency securities.</t>
  </si>
  <si>
    <t>Consists of receivable from counterparty, included in other assets.</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Gain (Loss) on Fair Value Hedge Ineffectiveness, Net</t>
  </si>
  <si>
    <t>Derivative Instruments (Current Period Cash Flow Hedges in AOCI (loss) before Taxes) (Details) - Cash Flow Hedging [Member] - USD ($) $ in Thousands</t>
  </si>
  <si>
    <t>Derivative Instruments, Gain (Loss) Recognized in Other Comprehensive Income (Loss), Effective Portion, Net</t>
  </si>
  <si>
    <t>Investment Income [Member]</t>
  </si>
  <si>
    <t>Gain (Loss) on Investments [Member]</t>
  </si>
  <si>
    <t>Derivative Instruments (Cash Flow Hedges) (Details) - Cash Flow Hedging [Member] - USD ($) $ in Thousands</t>
  </si>
  <si>
    <t>Interest Rate Swap [Member]</t>
  </si>
  <si>
    <t>Interest Rate Swap [Member] | Gain (Loss) on Investments [Member]</t>
  </si>
  <si>
    <t>Interest Rate Swap [Member] | Investment Income [Member]</t>
  </si>
  <si>
    <t>Currency Swap [Member]</t>
  </si>
  <si>
    <t>Currency Swap [Member] | Gain (Loss) on Investments [Member]</t>
  </si>
  <si>
    <t>Currency Swap [Member] | Investment Income [Member]</t>
  </si>
  <si>
    <t>Forward Contracts [Member]</t>
  </si>
  <si>
    <t>Forward Contracts [Member] | Gain (Loss) on Investments [Member]</t>
  </si>
  <si>
    <t>Forward Contracts [Member] | Investment Income [Member]</t>
  </si>
  <si>
    <t>Derivative Instruments (Hedges of Net Investments in Foreign Operations) (Details) - USD ($) $ in Thousands</t>
  </si>
  <si>
    <t>Derivatives, Fair Value [Line Items]</t>
  </si>
  <si>
    <t>Net Derivatives Gains (Losses) Deferred in AOCI</t>
  </si>
  <si>
    <t>[1],[2]</t>
  </si>
  <si>
    <t>Foreign Exchange Forward [Member]</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Gain Loss On Investments Related To Change In Fair Value Of Derivatives Excluding Embedded Derivative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Derivative Average Remaining Maturity</t>
  </si>
  <si>
    <t>[1],[3]</t>
  </si>
  <si>
    <t>3 years 7 months</t>
  </si>
  <si>
    <t>4 years 3 months</t>
  </si>
  <si>
    <t>Standard Poors AAA To A Minus Ratings [Member] | Single Name Credit Default Swaps [Member]</t>
  </si>
  <si>
    <t>3 years 2 months</t>
  </si>
  <si>
    <t>3 years 10 months</t>
  </si>
  <si>
    <t>Standard Poors AAA To A Minus Ratings [Member] | Credit Default Subtotal [Member]</t>
  </si>
  <si>
    <t>Standard Poors BBB Rating [Member] | Single Name Credit Default Swaps [Member]</t>
  </si>
  <si>
    <t>3 years 8 months</t>
  </si>
  <si>
    <t>Standard Poors BBB Rating [Member] | Credit Default Swaps Referencing Indices [Member]</t>
  </si>
  <si>
    <t>4 years 2 months</t>
  </si>
  <si>
    <t>5 years</t>
  </si>
  <si>
    <t>Standard Poors BBB Rating [Member] | Credit Default Subtotal [Member]</t>
  </si>
  <si>
    <t>4 years 5 months</t>
  </si>
  <si>
    <t>Standard &amp; Poor's, BB Rating [Member]</t>
  </si>
  <si>
    <t>1 year 8 months</t>
  </si>
  <si>
    <t>3 years 6 months</t>
  </si>
  <si>
    <t>Standard &amp; Poor's, BB Rating [Member] | Single Name Credit Default Swaps [Member]</t>
  </si>
  <si>
    <t>Standard &amp; Poor's, BB Rating [Member] | Credit Default Subtotal [Member]</t>
  </si>
  <si>
    <t>The rating agency designations are based on ratings from Standard and Poor’s (“S&amp;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Changes In Estimated Fair Value Related To Embedded Derivatives [Line Items]</t>
  </si>
  <si>
    <t>Embedded Derivatives In Modified Coinsurance Or Funds Withheld Arrangements</t>
  </si>
  <si>
    <t>Gain (Loss) on Derivative Instruments, Net, Pretax</t>
  </si>
  <si>
    <t>Derivative, Gain (Loss) on Derivative, Net</t>
  </si>
  <si>
    <t>Embedded Derivatives In Equity Indexed Annuities [Member]</t>
  </si>
  <si>
    <t>Embedded Derivatives In Variable Annuity Contracts [Member]</t>
  </si>
  <si>
    <t>Derivative Instruments (Credit Exposure of Derivative Contracts) (Details) - USD ($) $ in Thousands</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Net credit exposure</t>
  </si>
  <si>
    <t>Margin account related to exchange-traded futures</t>
  </si>
  <si>
    <t>[5]</t>
  </si>
  <si>
    <t>Included in other assets.</t>
  </si>
  <si>
    <t>Derivative Instruments (Narrative) (Details) - USD ($) $ in Millions</t>
  </si>
  <si>
    <t>Derivative Instruments, Gain (Loss) Recognized in Income, Ineffective Portion and Amount Excluded from Effectiveness Testing, Net</t>
  </si>
  <si>
    <t>Derivative Instruments, Gain Recognized in Income, Ineffective Portion and Amount Excluded from Effectiveness Testing</t>
  </si>
  <si>
    <t>Interest Rate Cash Flow Hedge Gain (Loss) to be Reclassified During Next 12 Months, Net</t>
  </si>
  <si>
    <t>Cumulative Foreign Currency Translation Gain Loss Recorded In Accumulated Other Comprehensive Income Loss For Terminated Net Investment In Foreign Operations Hedges</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Funds withheld at interest embedded derivatives</t>
  </si>
  <si>
    <t>Investments, Fair Value Disclosure</t>
  </si>
  <si>
    <t>Other Assets, Fair Value Disclosure</t>
  </si>
  <si>
    <t>Assets, Fair Value Disclosure, Recurring</t>
  </si>
  <si>
    <t>Fair Value Measured On Recurring Basis Guaranteed Interest Contracts Embedded Derivatives</t>
  </si>
  <si>
    <t>Liabilities Fair Value Disclosure</t>
  </si>
  <si>
    <t>Liabilities, Fair Value Disclosure, Recurring</t>
  </si>
  <si>
    <t>Nonredeemable Preferred Stock [Member]</t>
  </si>
  <si>
    <t>Other equity securities</t>
  </si>
  <si>
    <t>Foreign Currency Forwards</t>
  </si>
  <si>
    <t>Consumer Price Index Swap [Member]</t>
  </si>
  <si>
    <t>Credit Default Swaps</t>
  </si>
  <si>
    <t>Equity Option [Member]</t>
  </si>
  <si>
    <t>Mortality Swap [Member]</t>
  </si>
  <si>
    <t>Canadian and Canadian provincial governments</t>
  </si>
  <si>
    <t>Residential mortgage-backed securities</t>
  </si>
  <si>
    <t>Asset-backed securities</t>
  </si>
  <si>
    <t>Commercial Mortgage Backed Securities [Member]</t>
  </si>
  <si>
    <t>US States and Political Subdivisions Debt Securities [Member]</t>
  </si>
  <si>
    <t>Fair Value Inputs Level 1 Member</t>
  </si>
  <si>
    <t>Fair Value Inputs Level 1 Member | Nonredeemable Preferred Stock [Member]</t>
  </si>
  <si>
    <t>Fair Value Inputs Level 1 Member | Other equity securities</t>
  </si>
  <si>
    <t>Fair Value Inputs Level 1 Member | Other</t>
  </si>
  <si>
    <t>Fair Value Inputs Level 1 Member | Interest Rate Swap [Member]</t>
  </si>
  <si>
    <t>Fair Value Inputs Level 1 Member | Foreign Currency Forwards</t>
  </si>
  <si>
    <t>Fair Value Inputs Level 1 Member | Consumer Price Index Swap [Member]</t>
  </si>
  <si>
    <t>Fair Value Inputs Level 1 Member | Fair Value Option Contractholder Directed Unit Linked Investments [Member]</t>
  </si>
  <si>
    <t>Fair Value Inputs Level 1 Member | Credit Default Swaps</t>
  </si>
  <si>
    <t>Fair Value Inputs Level 1 Member | Equity Option [Member]</t>
  </si>
  <si>
    <t>Fair Value Inputs Level 1 Member | Currency Swap [Member]</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Foreign Government Debt Securities [Member]</t>
  </si>
  <si>
    <t>Fair Value Inputs Level 2 Member</t>
  </si>
  <si>
    <t>Fair Value Inputs Level 2 Member | Nonredeemable Preferred Stock [Member]</t>
  </si>
  <si>
    <t>Fair Value Inputs Level 2 Member | Other equity securities</t>
  </si>
  <si>
    <t>Fair Value Inputs Level 2 Member | Other</t>
  </si>
  <si>
    <t>Fair Value Inputs Level 2 Member | Interest Rate Swap [Member]</t>
  </si>
  <si>
    <t>Fair Value Inputs Level 2 Member | Foreign Currency Forwards</t>
  </si>
  <si>
    <t>Fair Value Inputs Level 2 Member | Consumer Price Index Swap [Member]</t>
  </si>
  <si>
    <t>Fair Value Inputs Level 2 Member | Fair Value Option Contractholder Directed Unit Linked Investments [Member]</t>
  </si>
  <si>
    <t>Fair Value Inputs Level 2 Member | Credit Default Swaps</t>
  </si>
  <si>
    <t>Fair Value Inputs Level 2 Member | Equity Option [Member]</t>
  </si>
  <si>
    <t>Fair Value Inputs Level 2 Member | Currency Swap [Member]</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Foreign Government Debt Securities [Member]</t>
  </si>
  <si>
    <t>Fair Value Inputs Level 3 Member</t>
  </si>
  <si>
    <t>Fair Value Inputs Level 3 Member | Nonredeemable Preferred Stock [Member]</t>
  </si>
  <si>
    <t>Fair Value Inputs Level 3 Member | Other equity securities</t>
  </si>
  <si>
    <t>Fair Value Inputs Level 3 Member | Other</t>
  </si>
  <si>
    <t>Fair Value Inputs Level 3 Member | Interest Rate Swap [Member]</t>
  </si>
  <si>
    <t>Fair Value Inputs Level 3 Member | Foreign Currency Forwards</t>
  </si>
  <si>
    <t>Fair Value Inputs Level 3 Member | Consumer Price Index Swap [Member]</t>
  </si>
  <si>
    <t>Fair Value Inputs Level 3 Member | Fair Value Option Contractholder Directed Unit Linked Investments [Member]</t>
  </si>
  <si>
    <t>Fair Value Inputs Level 3 Member | Credit Default Swaps</t>
  </si>
  <si>
    <t>Fair Value Inputs Level 3 Member | Equity Option [Member]</t>
  </si>
  <si>
    <t>Fair Value Inputs Level 3 Member | Currency Swap [Member]</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Foreign Government Debt Securities [Member]</t>
  </si>
  <si>
    <t>Fair Value of Assets and Liabilities Fair Value of Assets and Liabilities (Quantitative Information for Level 3 Inputs) (Details) - USD ($) $ in Thousands</t>
  </si>
  <si>
    <t>Fair Value Inputs, Assets, Quantitative Information [Line Items]</t>
  </si>
  <si>
    <t>Percentage Of Fixed Maturity Securities Classified As Level 3</t>
  </si>
  <si>
    <t>5.90%</t>
  </si>
  <si>
    <t>6.90%</t>
  </si>
  <si>
    <t>Corporate Debt Securities [Member] | Market Approach Valuation Technique [Member]</t>
  </si>
  <si>
    <t>Assets, Fair Value Disclosure</t>
  </si>
  <si>
    <t>Corporate Debt Securities [Member] | Weighted Average [Member] | Market Approach Valuation Technique [Member]</t>
  </si>
  <si>
    <t>Fair Value Inputs, Discount for Lack of Marketability</t>
  </si>
  <si>
    <t>1.00%</t>
  </si>
  <si>
    <t>Corporate Debt Securities [Member] | Maximum [Member] | Market Approach Valuation Technique [Member]</t>
  </si>
  <si>
    <t>2.00%</t>
  </si>
  <si>
    <t>Corporate Debt Securities [Member] | Minimum [Member] | Market Approach Valuation Technique [Member]</t>
  </si>
  <si>
    <t>0.00%</t>
  </si>
  <si>
    <t>Longevity Swap [Member] | Income Approach Valuation Technique [Member]</t>
  </si>
  <si>
    <t>Longevity Swap [Member] | Weighted Average [Member] | Income Approach Valuation Technique [Member]</t>
  </si>
  <si>
    <t>Long-Duration Contracts, Assumptions by Product and Guarantee, Mortality Rate, Low End</t>
  </si>
  <si>
    <t>Fair Value Inputs Mortality Improvement</t>
  </si>
  <si>
    <t>3.00%</t>
  </si>
  <si>
    <t>Longevity Swap [Member] | Maximum [Member] | Income Approach Valuation Technique [Member]</t>
  </si>
  <si>
    <t>Longevity Swap [Member] | Minimum [Member] | Income Approach Valuation Technique [Member]</t>
  </si>
  <si>
    <t>(10.00%)</t>
  </si>
  <si>
    <t>US Government Agencies Debt Securities [Member] | Weighted Average [Member] | Market Approach Valuation Technique [Member]</t>
  </si>
  <si>
    <t>US Government Agencies Debt Securities [Member] | Maximum [Member] | Market Approach Valuation Technique [Member]</t>
  </si>
  <si>
    <t>US Government Agencies Debt Securities [Member] | Minimum [Member] | Market Approach Valuation Technique [Member]</t>
  </si>
  <si>
    <t>US States and Political Subdivisions Debt Securities [Member] | Market Approach Valuation Technique [Member]</t>
  </si>
  <si>
    <t>US States and Political Subdivisions Debt Securities [Member] | Weighted Average [Member] | Market Approach Valuation Technique [Member]</t>
  </si>
  <si>
    <t>US States and Political Subdivisions Debt Securities [Member] | Maximum [Member] | Market Approach Valuation Technique [Member]</t>
  </si>
  <si>
    <t>US States and Political Subdivisions Debt Securities [Member] | Minimum [Member] | Market Approach Valuation Technique [Member]</t>
  </si>
  <si>
    <t>Embedded Derivatives In Indexed Annuity [Member] | Income Approach Valuation Technique [Member]</t>
  </si>
  <si>
    <t>Financial and Nonfinancial Liabilities, Fair Value Disclosure</t>
  </si>
  <si>
    <t>Embedded Derivatives In Indexed Annuity [Member] | Weighted Average [Member] | Income Approach Valuation Technique [Member]</t>
  </si>
  <si>
    <t>Long-Duration Contracts, Assumptions by Product and Guarantee, Lapse Rate, Low End</t>
  </si>
  <si>
    <t>Fair Value Inputs Withdrawal</t>
  </si>
  <si>
    <t>Fair Value Inputs Option Budget Projection</t>
  </si>
  <si>
    <t>Embedded Derivatives In Indexed Annuity [Member] | Maximum [Member] | Income Approach Valuation Technique [Member]</t>
  </si>
  <si>
    <t>35.00%</t>
  </si>
  <si>
    <t>5.00%</t>
  </si>
  <si>
    <t>Embedded Derivatives In Indexed Annuity [Member] | Minimum [Member] | Income Approach Valuation Technique [Member]</t>
  </si>
  <si>
    <t>Embedded Derivatives In Variable Annuity [Member] | Income Approach Valuation Technique [Member]</t>
  </si>
  <si>
    <t>Embedded Derivatives In Variable Annuity [Member] | Weighted Average [Member] | Income Approach Valuation Technique [Member]</t>
  </si>
  <si>
    <t>6.00%</t>
  </si>
  <si>
    <t>Embedded Derivatives In Variable Annuity [Member] | Maximum [Member] | Income Approach Valuation Technique [Member]</t>
  </si>
  <si>
    <t>25.00%</t>
  </si>
  <si>
    <t>7.00%</t>
  </si>
  <si>
    <t>Embedded Derivatives In Variable Annuity [Member] | Minimum [Member] | Income Approach Valuation Technique [Member]</t>
  </si>
  <si>
    <t>Embedded Derivatives In Variable Annuity Contracts [Member] | Weighted Average [Member] | Income Approach Valuation Technique [Member]</t>
  </si>
  <si>
    <t>Fair Value Inputs, Entity Credit Risk</t>
  </si>
  <si>
    <t>Fair Value Assumptions, Expected Volatility Rate</t>
  </si>
  <si>
    <t>9.00%</t>
  </si>
  <si>
    <t>14.00%</t>
  </si>
  <si>
    <t>Embedded Derivatives In Variable Annuity Contracts [Member] | Maximum [Member] | Income Approach Valuation Technique [Member]</t>
  </si>
  <si>
    <t>27.00%</t>
  </si>
  <si>
    <t>Embedded Derivatives In Variable Annuity Contracts [Member] | Minimum [Member] | Income Approach Valuation Technique [Member]</t>
  </si>
  <si>
    <t>Mortality Swap [Member] | Income Approach Valuation Technique [Member]</t>
  </si>
  <si>
    <t>Mortality Swap [Member] | Weighted Average [Member] | Income Approach Valuation Technique [Member]</t>
  </si>
  <si>
    <t>Mortality Swap [Member] | Maximum [Member] | Income Approach Valuation Technique [Member]</t>
  </si>
  <si>
    <t>Mortality Swap [Member] | Minimum [Member] | Income Approach Valuation Technique [Member]</t>
  </si>
  <si>
    <t>Total Return Swap [Member] | Funds Withheld At Interest Embedded Derivatives [Member]</t>
  </si>
  <si>
    <t>Total Return Swap [Member] | Funds Withheld At Interest Embedded Derivatives [Member] | Weighted Average [Member]</t>
  </si>
  <si>
    <t>Fair Value Inputs Credit Rate</t>
  </si>
  <si>
    <t>Total Return Swap [Member] | Funds Withheld At Interest Embedded Derivatives [Member] | Maximum [Member]</t>
  </si>
  <si>
    <t>Total Return Swap [Member] | Funds Withheld At Interest Embedded Derivatives [Member] | Minimum [Member]</t>
  </si>
  <si>
    <t>Total Return Swap [Member] | US Government Agencies Debt Securities [Member]</t>
  </si>
  <si>
    <t>Fair Value of Assets and Liabilities Fair Value of Assets and Liabilities (Fair Value Assets Transfers between Level 1 and Level 2) (Details) - Corporate Debt Securities [Member] - Available-for-sale Securities [Member]</t>
  </si>
  <si>
    <t>Fair Value, Assets and Liabilities Measured on Recurring and Nonrecurring Basis [Line Items]</t>
  </si>
  <si>
    <t>Fair Value, Equity, Level 1 to Level 2 Transfers, Description</t>
  </si>
  <si>
    <t>Fair Value, Equity, Level 2 to Level 1 Transfers, Description</t>
  </si>
  <si>
    <t>Fair Value of Assets and Liabilities Fair Value of Assets and Liabilities (Changes in Level 3 Assets and Liabilities) (Details) - USD ($) $ in Thousands</t>
  </si>
  <si>
    <t>Fair Value, Assets Measured on Recurring Basis, Unobservable Input Reconciliation, Calculation [Roll Forward]</t>
  </si>
  <si>
    <t>Fair Value, end of period</t>
  </si>
  <si>
    <t>Foreign Government Debt Securities [Member] | Other Income [Member]</t>
  </si>
  <si>
    <t>Fair Value, Measurement with Unobservable Inputs Reconciliation, Recurring Basis, Asset, Gain (Loss) Included in Earnings</t>
  </si>
  <si>
    <t>Funds Withheld At Interest Embedded Derivatives [Member]</t>
  </si>
  <si>
    <t>Fair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unds Withheld At Interest Embedded Derivatives [Member] | Investment Income [Member]</t>
  </si>
  <si>
    <t>Fair Value, Assets Measured on Recurring Basis, Change in Unrealized Gain (Loss)</t>
  </si>
  <si>
    <t>Funds Withheld At Interest Embedded Derivatives [Member] | Gain (Loss) on Investments [Member]</t>
  </si>
  <si>
    <t>Funds Withheld At Interest Embedded Derivatives [Member] | Interest Income [Member]</t>
  </si>
  <si>
    <t>Funds Withheld At Interest Embedded Derivatives [Member] | Other Income [Member]</t>
  </si>
  <si>
    <t>Longevity Swap [Member]</t>
  </si>
  <si>
    <t>Longevity Swap [Member] | Investment Income [Member]</t>
  </si>
  <si>
    <t>Longevity Swap [Member] | Gain (Loss) on Investments [Member]</t>
  </si>
  <si>
    <t>Longevity Swap [Member] | Interest Income [Member]</t>
  </si>
  <si>
    <t>Longevity Swap [Member] | Other Income [Member]</t>
  </si>
  <si>
    <t>Interest Sensitive Contract Liabilities Embedded Derivatives [Member]</t>
  </si>
  <si>
    <t>Fair Value, Measurement with Unobservable Inputs Reconciliation, Recurring Basis, Liability, Sales</t>
  </si>
  <si>
    <t>Fair Value, Measurement with Unobservable Inputs Reconciliation, Liability, Transfers Into Level 3</t>
  </si>
  <si>
    <t>Fair Value, Liabilitie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Liability, Transfers out of Level 3</t>
  </si>
  <si>
    <t>Interest Sensitive Contract Liabilities Embedded Derivatives [Member] | Investment Income [Member]</t>
  </si>
  <si>
    <t>Fair Value, Measurement with Unobservable Inputs Reconciliation, Recurring Basis, Liability, Gain (Loss) Included in Earnings</t>
  </si>
  <si>
    <t>Fair Value, Liabilities Measured on Recurring Basis, Change in Unrealized Gain (Loss)</t>
  </si>
  <si>
    <t>Interest Sensitive Contract Liabilities Embedded Derivatives [Member] | Gain (Loss) on Investments [Member]</t>
  </si>
  <si>
    <t>Interest Sensitive Contract Liabilities Embedded Derivatives [Member] | Interest Income [Member]</t>
  </si>
  <si>
    <t>Interest Sensitive Contract Liabilities Embedded Derivatives [Member] | Other Income [Member]</t>
  </si>
  <si>
    <t>Mortality Swap [Member] | Investment Income [Member]</t>
  </si>
  <si>
    <t>Mortality Swap [Member] | Gain (Loss) on Investments [Member]</t>
  </si>
  <si>
    <t>Mortality Swap [Member] | Interest Income [Member]</t>
  </si>
  <si>
    <t>Mortality Swap [Member] | Other Income [Member]</t>
  </si>
  <si>
    <t>Short-term Investments [Member] | Gain (Loss) on Investments [Member]</t>
  </si>
  <si>
    <t>Short-term Investments [Member] | Interest Income [Member]</t>
  </si>
  <si>
    <t>Short-term Investments [Member] | Other Income [Member]</t>
  </si>
  <si>
    <t>Available-for-sale Securities [Member] | Corporate Debt Securities [Member]</t>
  </si>
  <si>
    <t>Available-for-sale Securities [Member] | Corporate Debt Securities [Member] | Investment Income [Member]</t>
  </si>
  <si>
    <t>Available-for-sale Securities [Member] | Corporate Debt Securities [Member] | Gain (Loss) on Investments [Member]</t>
  </si>
  <si>
    <t>Available-for-sale Securities [Member] | Corporate Debt Securities [Member] | Interest Income [Member]</t>
  </si>
  <si>
    <t>Available-for-sale Securities [Member] | Canadian Provincial Governments [Member]</t>
  </si>
  <si>
    <t>Available-for-sale Securities [Member] | Canadian Provincial Governments [Member] | Investment Income [Member]</t>
  </si>
  <si>
    <t>Available-for-sale Securities [Member] | Canadian Provincial Governments [Member] | Gain (Loss) on Investments [Member]</t>
  </si>
  <si>
    <t>Available-for-sale Securities [Member] | Canadian Provincial Governments [Member] | Interest Income [Member]</t>
  </si>
  <si>
    <t>Available-for-sale Securities [Member] | Residential mortgage-backed securities</t>
  </si>
  <si>
    <t>Available-for-sale Securities [Member] | Residential mortgage-backed securities | Investment Income [Member]</t>
  </si>
  <si>
    <t>Available-for-sale Securities [Member] | Residential mortgage-backed securities | Gain (Loss) on Investments [Member]</t>
  </si>
  <si>
    <t>Available-for-sale Securities [Member] | Residential mortgage-backed securities | Interest Income [Member]</t>
  </si>
  <si>
    <t>Available-for-sale Securities [Member] | Asset-backed securities</t>
  </si>
  <si>
    <t>Available-for-sale Securities [Member] | Asset-backed securities | Investment Income [Member]</t>
  </si>
  <si>
    <t>Available-for-sale Securities [Member] | Asset-backed securities | Gain (Loss) on Investments [Member]</t>
  </si>
  <si>
    <t>Available-for-sale Securities [Member] | Asset-backed securities | Interest Income [Member]</t>
  </si>
  <si>
    <t>Available-for-sale Securities [Member] | US States and Political Subdivisions Debt Securities [Member]</t>
  </si>
  <si>
    <t>Available-for-sale Securities [Member] | US States and Political Subdivisions Debt Securities [Member] | Investment Income [Member]</t>
  </si>
  <si>
    <t>Available-for-sale Securities [Member] | US States and Political Subdivisions Debt Securities [Member] | Gain (Loss) on Investments [Member]</t>
  </si>
  <si>
    <t>Available-for-sale Securities [Member] | US States and Political Subdivisions Debt Securities [Member] | Interest Income [Member]</t>
  </si>
  <si>
    <t>Available-for-sale Securities [Member] | US States and Political Subdivisions Debt Securities [Member] | Other Income [Member]</t>
  </si>
  <si>
    <t>Available-for-sale Securities [Member] | US Government Agencies Debt Securities [Member]</t>
  </si>
  <si>
    <t>Available-for-sale Securities [Member] | US Government Agencies Debt Securities [Member] | Investment Income [Member]</t>
  </si>
  <si>
    <t>Available-for-sale Securities [Member] | US Government Agencies Debt Securities [Member] | Gain (Loss) on Investments [Member]</t>
  </si>
  <si>
    <t>Available-for-sale Securities [Member] | US Government Agencies Debt Securities [Member] | Interest Income [Member]</t>
  </si>
  <si>
    <t>Available-for-sale Securities [Member] | US Government Agencies Debt Securities [Member] | Other Income [Member]</t>
  </si>
  <si>
    <t>Available-for-sale Securities [Member] | Foreign Government Debt Securities [Member]</t>
  </si>
  <si>
    <t>Available-for-sale Securities [Member] | Foreign Government Debt Securities [Member] | Investment Income [Member]</t>
  </si>
  <si>
    <t>Available-for-sale Securities [Member] | Foreign Government Debt Securities [Member] | Gain (Loss) on Investments [Member]</t>
  </si>
  <si>
    <t>Available-for-sale Securities [Member] | Foreign Government Debt Securities [Member] | Interest Income [Member]</t>
  </si>
  <si>
    <t>Available-for-sale Securities [Member] | Foreign Government Debt Securities [Member] | Other Income [Member]</t>
  </si>
  <si>
    <t>Available-for-sale Securities [Member] | Commercial Mortgage Backed Securities [Member]</t>
  </si>
  <si>
    <t>Available-for-sale Securities [Member] | Commercial Mortgage Backed Securities [Member] | Investment Income [Member]</t>
  </si>
  <si>
    <t>Available-for-sale Securities [Member] | Commercial Mortgage Backed Securities [Member] | Gain (Loss) on Investments [Member]</t>
  </si>
  <si>
    <t>Available-for-sale Securities [Member] | Commercial Mortgage Backed Securities [Member] | Interest Income [Member]</t>
  </si>
  <si>
    <t>Available-for-sale Securities [Member] | Commercial Mortgage Backed Securities [Member] | Other Income [Member]</t>
  </si>
  <si>
    <t>Available-for-sale Securities [Member] | US Treasury and Government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USD ($) $ in Thousands</t>
  </si>
  <si>
    <t>Fair Value Assets Carrying Value Prior To Impairment</t>
  </si>
  <si>
    <t>Fair Value Assets Gains Losses</t>
  </si>
  <si>
    <t>Partnership Interest [Member]</t>
  </si>
  <si>
    <t>Private Equity Funds [Member]</t>
  </si>
  <si>
    <t>Estimated fair values for impaired mortgage loans are based on internal valuation models using unobservable inputs or, if the loans are in foreclosure or are otherwise determined to be collateral dependent, are based on external appraisals of the underlying collateral</t>
  </si>
  <si>
    <t>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The fair value of the Company’s private equity investments is based on external valuation models.</t>
  </si>
  <si>
    <t>Fair Value of Assets and Liabilities Fair Value of Assets and Liabilities (Financial Instruments where Carrying Amounts and Fair Values May Differ) (Details) - USD ($) $ in Thousands</t>
  </si>
  <si>
    <t>Assets</t>
  </si>
  <si>
    <t>Liabilities</t>
  </si>
  <si>
    <t>Debt, Long-term and Short-term, Combined Amount</t>
  </si>
  <si>
    <t>Long-term Debt, Fair Value</t>
  </si>
  <si>
    <t>Estimate of Fair Value Measurement [Member] | Net Asset Value [Member]</t>
  </si>
  <si>
    <t>Estimate of Fair Value Measurement [Member] | Fair Value Inputs Level 1 Member</t>
  </si>
  <si>
    <t>Estimate of Fair Value Measurement [Member] | Fair Value Inputs Level 2 Member</t>
  </si>
  <si>
    <t>Estimate of Fair Value Measurement [Member] | Fair Value Inputs Level 3 Member</t>
  </si>
  <si>
    <t>Carrying values presented herein differ from those presented in the condensed consolidated balance sheets because certain items within the respective financial statement caption are embedded derivatives and are measured at fair value on a recurring basis.</t>
  </si>
  <si>
    <t>Carrying values presented herein differ from those presented in the condensed consolidated balance sheets because certain items within the respective financial statement caption are measured at fair value on a recurring basis.</t>
  </si>
  <si>
    <t>Fair Value of Assets and Liabilities Fair Value of Assets and Liabilities (Narrative) (Details)</t>
  </si>
  <si>
    <t>Segment Information (Total Revenues of Reportable Segments) (Details) - USD ($) $ in Thousands</t>
  </si>
  <si>
    <t>Segment Reporting, Revenue Reconciling Item [Line Items]</t>
  </si>
  <si>
    <t>Revenues</t>
  </si>
  <si>
    <t>Americas [Member]</t>
  </si>
  <si>
    <t>CANADA</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Total Assets of Reportable Segments) (Details) - USD ($) $ in Thousands</t>
  </si>
  <si>
    <t>Segment Reporting, Asset Reconciling Item [Line Items]</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s [Member]</t>
  </si>
  <si>
    <t>Equity Release Mortgages [Member]</t>
  </si>
  <si>
    <t>Commitments, Contingencies and Guarantees (Maximum Potential Obligation) (Details) $ in Millions</t>
  </si>
  <si>
    <t>Commitment Period Two Thousand Twenty Three [Member]</t>
  </si>
  <si>
    <t>Other Commitment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 Period Two Thousand Thirty Seven [Member]</t>
  </si>
  <si>
    <t>Commitments, Contingencies and Guarante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Income Tax (Provision for Income Tax Expense) (Details) - USD ($) $ in Thousands</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Equity in Earnings (Losses) of Unconsolidated Subsidiary, Amount</t>
  </si>
  <si>
    <t>Effective Income Tax Rate Reconciliation, Prior Year Income Taxes, Amount</t>
  </si>
  <si>
    <t>Effective Income Tax Rate Reconciliation, Other Adjustments, Amount</t>
  </si>
  <si>
    <t>Effective Income Tax Rate Reconciliation, Percent</t>
  </si>
  <si>
    <t>33.10%</t>
  </si>
  <si>
    <t>30.90%</t>
  </si>
  <si>
    <t>31.80%</t>
  </si>
  <si>
    <t>31.70%</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Defined Benefit Plan, Net Periodic Benefit Cost (Credit), Gain (Loss) Due to Settlement</t>
  </si>
  <si>
    <t>Other Benefits</t>
  </si>
  <si>
    <t>Employee Benefit Plans (Narrative) (Details) $ in Millions</t>
  </si>
  <si>
    <t>Defined Benefit Plan, Plan Assets, Contributions by Employer</t>
  </si>
  <si>
    <t>Maximum [Member]</t>
  </si>
  <si>
    <t>Defined Benefit Plan, Estimated Future Employer Contributions in Current Fiscal Year</t>
  </si>
  <si>
    <t>Minimum [Member]</t>
  </si>
  <si>
    <t>Reinsurance (Ceded Reinsurance Receivable Assets) (Details) - USD ($) $ in Thousands</t>
  </si>
  <si>
    <t>Ceded Credit Risk [Line Items]</t>
  </si>
  <si>
    <t>Reinsurance Recoverables, Percentage of Total</t>
  </si>
  <si>
    <t>Other Reinsurers [Member]</t>
  </si>
  <si>
    <t>17.70%</t>
  </si>
  <si>
    <t>17.30%</t>
  </si>
  <si>
    <t>AM Best, A+ Rating [Member] | Reinsurer A [Member]</t>
  </si>
  <si>
    <t>37.40%</t>
  </si>
  <si>
    <t>AM Best, A+ Rating [Member] | Reinsurer B [Member]</t>
  </si>
  <si>
    <t>26.10%</t>
  </si>
  <si>
    <t>26.90%</t>
  </si>
  <si>
    <t>AM Best, A+ Rating [Member] | Reinsurer C [Member]</t>
  </si>
  <si>
    <t>10.10%</t>
  </si>
  <si>
    <t>AM Best, A++ Rating [Member] | Reinsurer D [Member]</t>
  </si>
  <si>
    <t>5.30%</t>
  </si>
  <si>
    <t>AM Best, A Rating [Member] | Reinsurer E [Member]</t>
  </si>
  <si>
    <t>Reinsurance (Narrative) (Details) - USD ($) $ in Millions</t>
  </si>
  <si>
    <t>Reinsurance Claims Recoverables</t>
  </si>
  <si>
    <t>Claims Recoverable From Retrocessionaires Past Due</t>
  </si>
  <si>
    <t>AM Best, A- Rating [Member]</t>
  </si>
  <si>
    <t>Ceded Credit Risk, Disclosure</t>
  </si>
  <si>
    <t>“A- (excellent)”</t>
  </si>
  <si>
    <t>New Accounting Standards New Accounting Standards (Narrative) (Details) - USD ($) $ in Thousands</t>
  </si>
  <si>
    <t>Income Tax Effects Allocated Directly to Equity, Cumulative Effect of Change in Accounting Princip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817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64404061</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381742</v>
      </c>
      <c r="C3" s="7" t="n">
        <v>32093625</v>
      </c>
    </row>
    <row r="4" spans="1:3">
      <c r="A4" s="4" t="s">
        <v>31</v>
      </c>
      <c r="B4" s="5" t="n">
        <v>4322329</v>
      </c>
      <c r="C4" s="5" t="n">
        <v>3775522</v>
      </c>
    </row>
    <row r="5" spans="1:3">
      <c r="A5" s="4" t="s">
        <v>32</v>
      </c>
      <c r="B5" s="5" t="n">
        <v>1340146</v>
      </c>
      <c r="C5" s="5" t="n">
        <v>1427602</v>
      </c>
    </row>
    <row r="6" spans="1:3">
      <c r="A6" s="4" t="s">
        <v>33</v>
      </c>
      <c r="B6" s="5" t="n">
        <v>6020336</v>
      </c>
      <c r="C6" s="5" t="n">
        <v>5875919</v>
      </c>
    </row>
    <row r="7" spans="1:3">
      <c r="A7" s="4" t="s">
        <v>34</v>
      </c>
      <c r="B7" s="5" t="n">
        <v>80582</v>
      </c>
      <c r="C7" s="5" t="n">
        <v>76710</v>
      </c>
    </row>
    <row r="8" spans="1:3">
      <c r="A8" s="4" t="s">
        <v>35</v>
      </c>
      <c r="B8" s="5" t="n">
        <v>1532523</v>
      </c>
      <c r="C8" s="5" t="n">
        <v>1591940</v>
      </c>
    </row>
    <row r="9" spans="1:3">
      <c r="A9" s="4" t="s">
        <v>36</v>
      </c>
      <c r="B9" s="5" t="n">
        <v>49677658</v>
      </c>
      <c r="C9" s="5" t="n">
        <v>44841318</v>
      </c>
    </row>
    <row r="10" spans="1:3">
      <c r="A10" s="4" t="s">
        <v>37</v>
      </c>
      <c r="B10" s="5" t="n">
        <v>1204590</v>
      </c>
      <c r="C10" s="5" t="n">
        <v>1200718</v>
      </c>
    </row>
    <row r="11" spans="1:3">
      <c r="A11" s="4" t="s">
        <v>38</v>
      </c>
      <c r="B11" s="5" t="n">
        <v>420111</v>
      </c>
      <c r="C11" s="5" t="n">
        <v>347173</v>
      </c>
    </row>
    <row r="12" spans="1:3">
      <c r="A12" s="4" t="s">
        <v>39</v>
      </c>
      <c r="B12" s="5" t="n">
        <v>2411777</v>
      </c>
      <c r="C12" s="5" t="n">
        <v>1930755</v>
      </c>
    </row>
    <row r="13" spans="1:3">
      <c r="A13" s="4" t="s">
        <v>40</v>
      </c>
      <c r="B13" s="5" t="n">
        <v>779118</v>
      </c>
      <c r="C13" s="5" t="n">
        <v>683972</v>
      </c>
    </row>
    <row r="14" spans="1:3">
      <c r="A14" s="4" t="s">
        <v>41</v>
      </c>
      <c r="B14" s="5" t="n">
        <v>3315237</v>
      </c>
      <c r="C14" s="5" t="n">
        <v>3338605</v>
      </c>
    </row>
    <row r="15" spans="1:3">
      <c r="A15" s="4" t="s">
        <v>42</v>
      </c>
      <c r="B15" s="5" t="n">
        <v>885540</v>
      </c>
      <c r="C15" s="5" t="n">
        <v>755338</v>
      </c>
    </row>
    <row r="16" spans="1:3">
      <c r="A16" s="4" t="s">
        <v>43</v>
      </c>
      <c r="B16" s="5" t="n">
        <v>58694031</v>
      </c>
      <c r="C16" s="5" t="n">
        <v>53097879</v>
      </c>
    </row>
    <row r="17" spans="1:3">
      <c r="A17" s="3" t="s">
        <v>44</v>
      </c>
    </row>
    <row r="18" spans="1:3">
      <c r="A18" s="4" t="s">
        <v>45</v>
      </c>
      <c r="B18" s="5" t="n">
        <v>21084562</v>
      </c>
      <c r="C18" s="5" t="n">
        <v>19581573</v>
      </c>
    </row>
    <row r="19" spans="1:3">
      <c r="A19" s="4" t="s">
        <v>46</v>
      </c>
      <c r="B19" s="5" t="n">
        <v>16370090</v>
      </c>
      <c r="C19" s="5" t="n">
        <v>14029354</v>
      </c>
    </row>
    <row r="20" spans="1:3">
      <c r="A20" s="4" t="s">
        <v>47</v>
      </c>
      <c r="B20" s="5" t="n">
        <v>4899367</v>
      </c>
      <c r="C20" s="5" t="n">
        <v>4263026</v>
      </c>
    </row>
    <row r="21" spans="1:3">
      <c r="A21" s="4" t="s">
        <v>48</v>
      </c>
      <c r="B21" s="5" t="n">
        <v>415692</v>
      </c>
      <c r="C21" s="5" t="n">
        <v>388989</v>
      </c>
    </row>
    <row r="22" spans="1:3">
      <c r="A22" s="4" t="s">
        <v>49</v>
      </c>
      <c r="B22" s="5" t="n">
        <v>3180545</v>
      </c>
      <c r="C22" s="5" t="n">
        <v>2770640</v>
      </c>
    </row>
    <row r="23" spans="1:3">
      <c r="A23" s="4" t="s">
        <v>50</v>
      </c>
      <c r="B23" s="5" t="n">
        <v>1061352</v>
      </c>
      <c r="C23" s="5" t="n">
        <v>1041880</v>
      </c>
    </row>
    <row r="24" spans="1:3">
      <c r="A24" s="4" t="s">
        <v>51</v>
      </c>
      <c r="B24" s="5" t="n">
        <v>2788480</v>
      </c>
      <c r="C24" s="5" t="n">
        <v>3088635</v>
      </c>
    </row>
    <row r="25" spans="1:3">
      <c r="A25" s="4" t="s">
        <v>52</v>
      </c>
      <c r="B25" s="5" t="n">
        <v>796825</v>
      </c>
      <c r="C25" s="5" t="n">
        <v>840700</v>
      </c>
    </row>
    <row r="26" spans="1:3">
      <c r="A26" s="4" t="s">
        <v>53</v>
      </c>
      <c r="B26" s="5" t="n">
        <v>50596913</v>
      </c>
      <c r="C26" s="5" t="n">
        <v>46004797</v>
      </c>
    </row>
    <row r="27" spans="1:3">
      <c r="A27" s="4" t="s">
        <v>54</v>
      </c>
      <c r="B27" s="4" t="s">
        <v>55</v>
      </c>
      <c r="C27" s="4" t="s">
        <v>55</v>
      </c>
    </row>
    <row r="28" spans="1:3">
      <c r="A28" s="3" t="s">
        <v>56</v>
      </c>
    </row>
    <row r="29" spans="1:3">
      <c r="A29" s="4" t="s">
        <v>57</v>
      </c>
      <c r="B29" s="5" t="n">
        <v>0</v>
      </c>
      <c r="C29" s="5" t="n">
        <v>0</v>
      </c>
    </row>
    <row r="30" spans="1:3">
      <c r="A30" s="4" t="s">
        <v>58</v>
      </c>
      <c r="B30" s="5" t="n">
        <v>791</v>
      </c>
      <c r="C30" s="5" t="n">
        <v>791</v>
      </c>
    </row>
    <row r="31" spans="1:3">
      <c r="A31" s="4" t="s">
        <v>59</v>
      </c>
      <c r="B31" s="5" t="n">
        <v>1865699</v>
      </c>
      <c r="C31" s="5" t="n">
        <v>1848611</v>
      </c>
    </row>
    <row r="32" spans="1:3">
      <c r="A32" s="4" t="s">
        <v>60</v>
      </c>
      <c r="B32" s="5" t="n">
        <v>5712590</v>
      </c>
      <c r="C32" s="5" t="n">
        <v>5199130</v>
      </c>
    </row>
    <row r="33" spans="1:3">
      <c r="A33" s="4" t="s">
        <v>61</v>
      </c>
      <c r="B33" s="5" t="n">
        <v>-1107719</v>
      </c>
      <c r="C33" s="5" t="n">
        <v>-1094779</v>
      </c>
    </row>
    <row r="34" spans="1:3">
      <c r="A34" s="4" t="s">
        <v>62</v>
      </c>
      <c r="B34" s="5" t="n">
        <v>1625757</v>
      </c>
      <c r="C34" s="5" t="n">
        <v>1139329</v>
      </c>
    </row>
    <row r="35" spans="1:3">
      <c r="A35" s="4" t="s">
        <v>63</v>
      </c>
      <c r="B35" s="5" t="n">
        <v>8097118</v>
      </c>
      <c r="C35" s="5" t="n">
        <v>7093082</v>
      </c>
    </row>
    <row r="36" spans="1:3">
      <c r="A36" s="4" t="s">
        <v>64</v>
      </c>
      <c r="B36" s="7" t="n">
        <v>58694031</v>
      </c>
      <c r="C36" s="7" t="n">
        <v>5309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6</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78</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197</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8</v>
      </c>
    </row>
    <row r="2" spans="1:3">
      <c r="A2" s="4" t="s">
        <v>66</v>
      </c>
      <c r="B2" s="7" t="n">
        <v>33889968</v>
      </c>
      <c r="C2" s="7" t="n">
        <v>30211787</v>
      </c>
    </row>
    <row r="3" spans="1:3">
      <c r="A3" s="4" t="s">
        <v>67</v>
      </c>
      <c r="B3" s="8" t="n">
        <v>0.01</v>
      </c>
      <c r="C3" s="8"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40000000</v>
      </c>
      <c r="C8" s="5" t="n">
        <v>140000000</v>
      </c>
    </row>
    <row r="9" spans="1:3">
      <c r="A9" s="4" t="s">
        <v>73</v>
      </c>
      <c r="B9" s="5" t="n">
        <v>79137758</v>
      </c>
      <c r="C9" s="5" t="n">
        <v>79137758</v>
      </c>
    </row>
    <row r="10" spans="1:3">
      <c r="A10" s="4" t="s">
        <v>74</v>
      </c>
      <c r="B10" s="5" t="n">
        <v>64368271</v>
      </c>
      <c r="C10" s="5" t="n">
        <v>64302502</v>
      </c>
    </row>
    <row r="11" spans="1:3">
      <c r="A11" s="4" t="s">
        <v>75</v>
      </c>
      <c r="B11" s="5" t="n">
        <v>14769487</v>
      </c>
      <c r="C11" s="5" t="n">
        <v>14835256</v>
      </c>
    </row>
    <row r="12" spans="1:3">
      <c r="A12" s="4" t="s">
        <v>76</v>
      </c>
      <c r="B12" s="7" t="n">
        <v>9137</v>
      </c>
      <c r="C12" s="7" t="n">
        <v>7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8</v>
      </c>
      <c r="D1" s="2" t="s">
        <v>1</v>
      </c>
    </row>
    <row r="2" spans="1:5">
      <c r="B2" s="2" t="s">
        <v>2</v>
      </c>
      <c r="C2" s="2" t="s">
        <v>79</v>
      </c>
      <c r="D2" s="2" t="s">
        <v>2</v>
      </c>
      <c r="E2" s="2" t="s">
        <v>79</v>
      </c>
    </row>
    <row r="3" spans="1:5">
      <c r="A3" s="3" t="s">
        <v>312</v>
      </c>
    </row>
    <row r="4" spans="1:5">
      <c r="A4" s="4" t="s">
        <v>313</v>
      </c>
      <c r="B4" s="7" t="n">
        <v>227591</v>
      </c>
      <c r="C4" s="7" t="n">
        <v>198719</v>
      </c>
      <c r="D4" s="7" t="n">
        <v>605293</v>
      </c>
      <c r="E4" s="7" t="n">
        <v>511294</v>
      </c>
    </row>
    <row r="5" spans="1:5">
      <c r="A5" s="3" t="s">
        <v>314</v>
      </c>
    </row>
    <row r="6" spans="1:5">
      <c r="A6" s="4" t="s">
        <v>315</v>
      </c>
      <c r="B6" s="5" t="n">
        <v>64488</v>
      </c>
      <c r="C6" s="5" t="n">
        <v>64146</v>
      </c>
      <c r="D6" s="5" t="n">
        <v>64430</v>
      </c>
      <c r="E6" s="5" t="n">
        <v>64281</v>
      </c>
    </row>
    <row r="7" spans="1:5">
      <c r="A7" s="4" t="s">
        <v>316</v>
      </c>
      <c r="B7" s="5" t="n">
        <v>1165</v>
      </c>
      <c r="C7" s="5" t="n">
        <v>669</v>
      </c>
      <c r="D7" s="5" t="n">
        <v>1174</v>
      </c>
      <c r="E7" s="5" t="n">
        <v>663</v>
      </c>
    </row>
    <row r="8" spans="1:5">
      <c r="A8" s="4" t="s">
        <v>317</v>
      </c>
      <c r="B8" s="5" t="n">
        <v>65653</v>
      </c>
      <c r="C8" s="5" t="n">
        <v>64815</v>
      </c>
      <c r="D8" s="5" t="n">
        <v>65604</v>
      </c>
      <c r="E8" s="5" t="n">
        <v>64944</v>
      </c>
    </row>
    <row r="9" spans="1:5">
      <c r="A9" s="3" t="s">
        <v>318</v>
      </c>
    </row>
    <row r="10" spans="1:5">
      <c r="A10" s="4" t="s">
        <v>101</v>
      </c>
      <c r="B10" s="8" t="n">
        <v>3.53</v>
      </c>
      <c r="C10" s="8" t="n">
        <v>3.1</v>
      </c>
      <c r="D10" s="8" t="n">
        <v>9.390000000000001</v>
      </c>
      <c r="E10" s="8" t="n">
        <v>7.95</v>
      </c>
    </row>
    <row r="11" spans="1:5">
      <c r="A11" s="4" t="s">
        <v>102</v>
      </c>
      <c r="B11" s="8" t="n">
        <v>3.47</v>
      </c>
      <c r="C11" s="8" t="n">
        <v>3.07</v>
      </c>
      <c r="D11" s="8" t="n">
        <v>9.23</v>
      </c>
      <c r="E11" s="8" t="n">
        <v>7.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78</v>
      </c>
    </row>
    <row r="2" spans="1:3">
      <c r="B2" s="2" t="s">
        <v>2</v>
      </c>
      <c r="C2" s="2" t="s">
        <v>79</v>
      </c>
    </row>
    <row r="3" spans="1:3">
      <c r="A3" s="4" t="s">
        <v>320</v>
      </c>
    </row>
    <row r="4" spans="1:3">
      <c r="A4" s="3" t="s">
        <v>321</v>
      </c>
    </row>
    <row r="5" spans="1:3">
      <c r="A5" s="4" t="s">
        <v>322</v>
      </c>
      <c r="B5" s="5" t="n">
        <v>300</v>
      </c>
      <c r="C5" s="5" t="n">
        <v>700</v>
      </c>
    </row>
    <row r="6" spans="1:3">
      <c r="A6" s="4" t="s">
        <v>323</v>
      </c>
    </row>
    <row r="7" spans="1:3">
      <c r="A7" s="3" t="s">
        <v>321</v>
      </c>
    </row>
    <row r="8" spans="1:3">
      <c r="A8" s="4" t="s">
        <v>322</v>
      </c>
      <c r="B8" s="5" t="n">
        <v>100</v>
      </c>
      <c r="C8"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24</v>
      </c>
      <c r="C1" s="2" t="s">
        <v>78</v>
      </c>
    </row>
    <row r="2" spans="1:6">
      <c r="C2" s="2" t="s">
        <v>2</v>
      </c>
      <c r="D2" s="2" t="s">
        <v>79</v>
      </c>
      <c r="E2" s="2" t="s">
        <v>28</v>
      </c>
      <c r="F2" s="2" t="s">
        <v>325</v>
      </c>
    </row>
    <row r="3" spans="1:6">
      <c r="A3" s="3" t="s">
        <v>326</v>
      </c>
    </row>
    <row r="4" spans="1:6">
      <c r="A4" s="4" t="s">
        <v>73</v>
      </c>
      <c r="C4" s="5" t="n">
        <v>79137758</v>
      </c>
      <c r="E4" s="5" t="n">
        <v>79137758</v>
      </c>
    </row>
    <row r="5" spans="1:6">
      <c r="A5" s="4" t="s">
        <v>327</v>
      </c>
      <c r="C5" s="5" t="n">
        <v>200000</v>
      </c>
    </row>
    <row r="6" spans="1:6">
      <c r="A6" s="4" t="s">
        <v>328</v>
      </c>
    </row>
    <row r="7" spans="1:6">
      <c r="A7" s="3" t="s">
        <v>326</v>
      </c>
    </row>
    <row r="8" spans="1:6">
      <c r="A8" s="4" t="s">
        <v>73</v>
      </c>
      <c r="C8" s="5" t="n">
        <v>79137758</v>
      </c>
      <c r="D8" s="5" t="n">
        <v>79137758</v>
      </c>
      <c r="E8" s="5" t="n">
        <v>79137758</v>
      </c>
      <c r="F8" s="5" t="n">
        <v>79137758</v>
      </c>
    </row>
    <row r="9" spans="1:6">
      <c r="A9" s="4" t="s">
        <v>327</v>
      </c>
      <c r="C9" s="5" t="n">
        <v>0</v>
      </c>
      <c r="D9" s="5" t="n">
        <v>0</v>
      </c>
    </row>
    <row r="10" spans="1:6">
      <c r="A10" s="4" t="s">
        <v>329</v>
      </c>
      <c r="B10" s="4" t="s">
        <v>330</v>
      </c>
      <c r="C10" s="5" t="n">
        <v>0</v>
      </c>
      <c r="D10" s="5" t="n">
        <v>0</v>
      </c>
    </row>
    <row r="11" spans="1:6">
      <c r="A11" s="4" t="s">
        <v>331</v>
      </c>
    </row>
    <row r="12" spans="1:6">
      <c r="A12" s="3" t="s">
        <v>326</v>
      </c>
    </row>
    <row r="13" spans="1:6">
      <c r="A13" s="4" t="s">
        <v>73</v>
      </c>
      <c r="C13" s="5" t="n">
        <v>14769487</v>
      </c>
      <c r="D13" s="5" t="n">
        <v>14931485</v>
      </c>
      <c r="E13" s="5" t="n">
        <v>14835256</v>
      </c>
      <c r="F13" s="5" t="n">
        <v>13933232</v>
      </c>
    </row>
    <row r="14" spans="1:6">
      <c r="A14" s="4" t="s">
        <v>327</v>
      </c>
      <c r="C14" s="5" t="n">
        <v>208680</v>
      </c>
      <c r="D14" s="5" t="n">
        <v>1356892</v>
      </c>
    </row>
    <row r="15" spans="1:6">
      <c r="A15" s="4" t="s">
        <v>329</v>
      </c>
      <c r="B15" s="4" t="s">
        <v>330</v>
      </c>
      <c r="C15" s="5" t="n">
        <v>-274449</v>
      </c>
      <c r="D15" s="5" t="n">
        <v>-358639</v>
      </c>
    </row>
    <row r="16" spans="1:6">
      <c r="A16" s="4" t="s">
        <v>332</v>
      </c>
    </row>
    <row r="17" spans="1:6">
      <c r="A17" s="3" t="s">
        <v>326</v>
      </c>
    </row>
    <row r="18" spans="1:6">
      <c r="A18" s="4" t="s">
        <v>73</v>
      </c>
      <c r="C18" s="5" t="n">
        <v>64368271</v>
      </c>
      <c r="D18" s="5" t="n">
        <v>64206273</v>
      </c>
      <c r="E18" s="5" t="n">
        <v>64302502</v>
      </c>
      <c r="F18" s="5" t="n">
        <v>65204526</v>
      </c>
    </row>
    <row r="19" spans="1:6">
      <c r="A19" s="4" t="s">
        <v>327</v>
      </c>
      <c r="C19" s="5" t="n">
        <v>-208680</v>
      </c>
      <c r="D19" s="5" t="n">
        <v>-1356892</v>
      </c>
    </row>
    <row r="20" spans="1:6">
      <c r="A20" s="4" t="s">
        <v>329</v>
      </c>
      <c r="B20" s="4" t="s">
        <v>330</v>
      </c>
      <c r="C20" s="5" t="n">
        <v>-274449</v>
      </c>
      <c r="D20" s="5" t="n">
        <v>-358639</v>
      </c>
    </row>
    <row r="21" spans="1:6"/>
    <row r="22" spans="1:6">
      <c r="A22" s="4" t="s">
        <v>330</v>
      </c>
      <c r="B22" s="4" t="s">
        <v>333</v>
      </c>
    </row>
  </sheetData>
  <mergeCells count="4">
    <mergeCell ref="A1:B2"/>
    <mergeCell ref="C1:D1"/>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4</v>
      </c>
      <c r="C1" s="2" t="s">
        <v>1</v>
      </c>
    </row>
    <row r="2" spans="1:6">
      <c r="C2" s="2" t="s">
        <v>2</v>
      </c>
      <c r="D2" s="2" t="s">
        <v>79</v>
      </c>
      <c r="E2" s="2" t="s">
        <v>28</v>
      </c>
      <c r="F2" s="2" t="s">
        <v>325</v>
      </c>
    </row>
    <row r="3" spans="1:6">
      <c r="A3" s="4" t="s">
        <v>62</v>
      </c>
      <c r="C3" s="7" t="n">
        <v>1625757</v>
      </c>
      <c r="D3" s="7" t="n">
        <v>2212326</v>
      </c>
      <c r="E3" s="7" t="n">
        <v>1139329</v>
      </c>
      <c r="F3" s="7" t="n">
        <v>708284</v>
      </c>
    </row>
    <row r="4" spans="1:6">
      <c r="A4" s="4" t="s">
        <v>335</v>
      </c>
      <c r="C4" s="5" t="n">
        <v>694490</v>
      </c>
      <c r="D4" s="5" t="n">
        <v>2254015</v>
      </c>
    </row>
    <row r="5" spans="1:6">
      <c r="A5" s="4" t="s">
        <v>336</v>
      </c>
      <c r="C5" s="5" t="n">
        <v>-47401</v>
      </c>
      <c r="D5" s="5" t="n">
        <v>-104892</v>
      </c>
    </row>
    <row r="6" spans="1:6">
      <c r="A6" s="4" t="s">
        <v>337</v>
      </c>
      <c r="C6" s="5" t="n">
        <v>160661</v>
      </c>
      <c r="D6" s="5" t="n">
        <v>645081</v>
      </c>
    </row>
    <row r="7" spans="1:6">
      <c r="A7" s="4" t="s">
        <v>338</v>
      </c>
    </row>
    <row r="8" spans="1:6">
      <c r="A8" s="4" t="s">
        <v>62</v>
      </c>
      <c r="C8" s="5" t="n">
        <v>-104456</v>
      </c>
      <c r="D8" s="5" t="n">
        <v>-121709</v>
      </c>
      <c r="E8" s="5" t="n">
        <v>-172541</v>
      </c>
      <c r="F8" s="5" t="n">
        <v>-181151</v>
      </c>
    </row>
    <row r="9" spans="1:6">
      <c r="A9" s="4" t="s">
        <v>335</v>
      </c>
      <c r="C9" s="5" t="n">
        <v>23117</v>
      </c>
      <c r="D9" s="5" t="n">
        <v>68271</v>
      </c>
    </row>
    <row r="10" spans="1:6">
      <c r="A10" s="4" t="s">
        <v>336</v>
      </c>
      <c r="C10" s="5" t="n">
        <v>0</v>
      </c>
      <c r="D10" s="5" t="n">
        <v>0</v>
      </c>
    </row>
    <row r="11" spans="1:6">
      <c r="A11" s="4" t="s">
        <v>337</v>
      </c>
      <c r="C11" s="5" t="n">
        <v>44968</v>
      </c>
      <c r="D11" s="5" t="n">
        <v>-8829</v>
      </c>
    </row>
    <row r="12" spans="1:6">
      <c r="A12" s="4" t="s">
        <v>339</v>
      </c>
    </row>
    <row r="13" spans="1:6">
      <c r="A13" s="4" t="s">
        <v>62</v>
      </c>
      <c r="B13" s="4" t="s">
        <v>330</v>
      </c>
      <c r="C13" s="5" t="n">
        <v>1770903</v>
      </c>
      <c r="D13" s="5" t="n">
        <v>2381473</v>
      </c>
      <c r="E13" s="5" t="n">
        <v>1355033</v>
      </c>
      <c r="F13" s="5" t="n">
        <v>935697</v>
      </c>
    </row>
    <row r="14" spans="1:6">
      <c r="A14" s="4" t="s">
        <v>335</v>
      </c>
      <c r="B14" s="4" t="s">
        <v>330</v>
      </c>
      <c r="C14" s="5" t="n">
        <v>671564</v>
      </c>
      <c r="D14" s="5" t="n">
        <v>2191823</v>
      </c>
    </row>
    <row r="15" spans="1:6">
      <c r="A15" s="4" t="s">
        <v>336</v>
      </c>
      <c r="B15" s="4" t="s">
        <v>330</v>
      </c>
      <c r="C15" s="5" t="n">
        <v>-51407</v>
      </c>
      <c r="D15" s="5" t="n">
        <v>-109145</v>
      </c>
    </row>
    <row r="16" spans="1:6">
      <c r="A16" s="4" t="s">
        <v>337</v>
      </c>
      <c r="B16" s="4" t="s">
        <v>330</v>
      </c>
      <c r="C16" s="5" t="n">
        <v>204287</v>
      </c>
      <c r="D16" s="5" t="n">
        <v>636902</v>
      </c>
    </row>
    <row r="17" spans="1:6">
      <c r="A17" s="4" t="s">
        <v>340</v>
      </c>
    </row>
    <row r="18" spans="1:6">
      <c r="A18" s="4" t="s">
        <v>62</v>
      </c>
      <c r="C18" s="5" t="n">
        <v>-40690</v>
      </c>
      <c r="D18" s="5" t="n">
        <v>-47438</v>
      </c>
      <c r="E18" s="7" t="n">
        <v>-43163</v>
      </c>
      <c r="F18" s="7" t="n">
        <v>-46262</v>
      </c>
    </row>
    <row r="19" spans="1:6">
      <c r="A19" s="4" t="s">
        <v>335</v>
      </c>
      <c r="C19" s="5" t="n">
        <v>-191</v>
      </c>
      <c r="D19" s="5" t="n">
        <v>-6079</v>
      </c>
    </row>
    <row r="20" spans="1:6">
      <c r="A20" s="4" t="s">
        <v>336</v>
      </c>
      <c r="C20" s="5" t="n">
        <v>4006</v>
      </c>
      <c r="D20" s="5" t="n">
        <v>4253</v>
      </c>
    </row>
    <row r="21" spans="1:6">
      <c r="A21" s="4" t="s">
        <v>337</v>
      </c>
      <c r="C21" s="7" t="n">
        <v>1342</v>
      </c>
      <c r="D21" s="7" t="n">
        <v>-650</v>
      </c>
    </row>
    <row r="22" spans="1:6"/>
    <row r="23" spans="1:6">
      <c r="A23" s="4" t="s">
        <v>330</v>
      </c>
      <c r="B23" s="4" t="s">
        <v>341</v>
      </c>
    </row>
  </sheetData>
  <mergeCells count="4">
    <mergeCell ref="A1:B2"/>
    <mergeCell ref="C1:D1"/>
    <mergeCell ref="A22:E22"/>
    <mergeCell ref="B23:E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42</v>
      </c>
      <c r="B1" s="2" t="s">
        <v>78</v>
      </c>
      <c r="F1" s="2" t="s">
        <v>1</v>
      </c>
      <c r="H1" s="2" t="s">
        <v>343</v>
      </c>
    </row>
    <row r="2" spans="1:9">
      <c r="B2" s="2" t="s">
        <v>2</v>
      </c>
      <c r="C2" s="2" t="s">
        <v>79</v>
      </c>
      <c r="D2" s="2" t="s">
        <v>344</v>
      </c>
      <c r="E2" s="2" t="s">
        <v>345</v>
      </c>
      <c r="F2" s="2" t="s">
        <v>2</v>
      </c>
      <c r="G2" s="2" t="s">
        <v>79</v>
      </c>
      <c r="H2" s="2" t="s">
        <v>28</v>
      </c>
      <c r="I2" s="2" t="s">
        <v>325</v>
      </c>
    </row>
    <row r="3" spans="1:9">
      <c r="A3" s="4" t="s">
        <v>346</v>
      </c>
    </row>
    <row r="4" spans="1:9">
      <c r="A4" s="3" t="s">
        <v>347</v>
      </c>
    </row>
    <row r="5" spans="1:9">
      <c r="A5" s="4" t="s">
        <v>348</v>
      </c>
      <c r="B5" s="7" t="n">
        <v>347</v>
      </c>
      <c r="C5" s="7" t="n">
        <v>-40597</v>
      </c>
      <c r="D5" s="7" t="n">
        <v>7690</v>
      </c>
      <c r="E5" s="7" t="n">
        <v>-41192</v>
      </c>
      <c r="F5" s="7" t="n">
        <v>347</v>
      </c>
      <c r="G5" s="7" t="n">
        <v>-40597</v>
      </c>
      <c r="H5" s="7" t="n">
        <v>-2496</v>
      </c>
      <c r="I5" s="7" t="n">
        <v>-29397</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49</v>
      </c>
      <c r="C1" s="2" t="s">
        <v>78</v>
      </c>
      <c r="G1" s="2" t="s">
        <v>1</v>
      </c>
    </row>
    <row r="2" spans="1:10">
      <c r="C2" s="2" t="s">
        <v>2</v>
      </c>
      <c r="E2" s="2" t="s">
        <v>79</v>
      </c>
      <c r="G2" s="2" t="s">
        <v>2</v>
      </c>
      <c r="I2" s="2" t="s">
        <v>79</v>
      </c>
    </row>
    <row r="3" spans="1:10">
      <c r="A3" s="3" t="s">
        <v>350</v>
      </c>
    </row>
    <row r="4" spans="1:10">
      <c r="A4" s="4" t="s">
        <v>351</v>
      </c>
      <c r="C4" s="7" t="n">
        <v>23043</v>
      </c>
      <c r="E4" s="7" t="n">
        <v>86624</v>
      </c>
      <c r="G4" s="7" t="n">
        <v>160451</v>
      </c>
      <c r="I4" s="7" t="n">
        <v>118665</v>
      </c>
    </row>
    <row r="5" spans="1:10">
      <c r="A5" s="4" t="s">
        <v>352</v>
      </c>
      <c r="C5" s="5" t="n">
        <v>556918</v>
      </c>
      <c r="E5" s="5" t="n">
        <v>489727</v>
      </c>
      <c r="G5" s="5" t="n">
        <v>1589820</v>
      </c>
      <c r="I5" s="5" t="n">
        <v>1414659</v>
      </c>
    </row>
    <row r="6" spans="1:10">
      <c r="A6" s="4" t="s">
        <v>353</v>
      </c>
      <c r="C6" s="5" t="n">
        <v>340162</v>
      </c>
      <c r="E6" s="5" t="n">
        <v>287600</v>
      </c>
      <c r="G6" s="5" t="n">
        <v>887321</v>
      </c>
      <c r="I6" s="5" t="n">
        <v>748403</v>
      </c>
    </row>
    <row r="7" spans="1:10">
      <c r="A7" s="4" t="s">
        <v>354</v>
      </c>
      <c r="C7" s="5" t="n">
        <v>-112571</v>
      </c>
      <c r="E7" s="5" t="n">
        <v>-88881</v>
      </c>
      <c r="G7" s="5" t="n">
        <v>-282028</v>
      </c>
      <c r="I7" s="5" t="n">
        <v>-237109</v>
      </c>
    </row>
    <row r="8" spans="1:10">
      <c r="A8" s="4" t="s">
        <v>99</v>
      </c>
      <c r="C8" s="5" t="n">
        <v>227591</v>
      </c>
      <c r="E8" s="5" t="n">
        <v>198719</v>
      </c>
      <c r="G8" s="5" t="n">
        <v>605293</v>
      </c>
      <c r="I8" s="5" t="n">
        <v>511294</v>
      </c>
    </row>
    <row r="9" spans="1:10">
      <c r="A9" s="4" t="s">
        <v>355</v>
      </c>
    </row>
    <row r="10" spans="1:10">
      <c r="A10" s="3" t="s">
        <v>350</v>
      </c>
    </row>
    <row r="11" spans="1:10">
      <c r="A11" s="4" t="s">
        <v>353</v>
      </c>
      <c r="C11" s="5" t="n">
        <v>12085</v>
      </c>
      <c r="E11" s="5" t="n">
        <v>84778</v>
      </c>
      <c r="G11" s="5" t="n">
        <v>51407</v>
      </c>
      <c r="I11" s="5" t="n">
        <v>109145</v>
      </c>
    </row>
    <row r="12" spans="1:10">
      <c r="A12" s="4" t="s">
        <v>354</v>
      </c>
      <c r="C12" s="5" t="n">
        <v>-3991</v>
      </c>
      <c r="E12" s="5" t="n">
        <v>-27680</v>
      </c>
      <c r="G12" s="5" t="n">
        <v>-16015</v>
      </c>
      <c r="I12" s="5" t="n">
        <v>-32676</v>
      </c>
    </row>
    <row r="13" spans="1:10">
      <c r="A13" s="4" t="s">
        <v>99</v>
      </c>
      <c r="C13" s="5" t="n">
        <v>8094</v>
      </c>
      <c r="E13" s="5" t="n">
        <v>57098</v>
      </c>
      <c r="G13" s="5" t="n">
        <v>35392</v>
      </c>
      <c r="I13" s="5" t="n">
        <v>76469</v>
      </c>
    </row>
    <row r="14" spans="1:10">
      <c r="A14" s="4" t="s">
        <v>356</v>
      </c>
    </row>
    <row r="15" spans="1:10">
      <c r="A15" s="3" t="s">
        <v>350</v>
      </c>
    </row>
    <row r="16" spans="1:10">
      <c r="A16" s="4" t="s">
        <v>351</v>
      </c>
      <c r="C16" s="5" t="n">
        <v>10515</v>
      </c>
      <c r="E16" s="5" t="n">
        <v>72351</v>
      </c>
      <c r="G16" s="5" t="n">
        <v>39032</v>
      </c>
      <c r="I16" s="5" t="n">
        <v>84250</v>
      </c>
    </row>
    <row r="17" spans="1:10">
      <c r="A17" s="4" t="s">
        <v>357</v>
      </c>
    </row>
    <row r="18" spans="1:10">
      <c r="A18" s="3" t="s">
        <v>350</v>
      </c>
    </row>
    <row r="19" spans="1:10">
      <c r="A19" s="4" t="s">
        <v>348</v>
      </c>
      <c r="B19" s="4" t="s">
        <v>330</v>
      </c>
      <c r="C19" s="5" t="n">
        <v>230</v>
      </c>
      <c r="E19" s="5" t="n">
        <v>200</v>
      </c>
      <c r="G19" s="5" t="n">
        <v>560</v>
      </c>
      <c r="I19" s="5" t="n">
        <v>454</v>
      </c>
    </row>
    <row r="20" spans="1:10">
      <c r="A20" s="4" t="s">
        <v>358</v>
      </c>
    </row>
    <row r="21" spans="1:10">
      <c r="A21" s="3" t="s">
        <v>350</v>
      </c>
    </row>
    <row r="22" spans="1:10">
      <c r="A22" s="4" t="s">
        <v>348</v>
      </c>
      <c r="B22" s="4" t="s">
        <v>330</v>
      </c>
      <c r="C22" s="5" t="n">
        <v>224</v>
      </c>
      <c r="E22" s="5" t="n">
        <v>137</v>
      </c>
      <c r="G22" s="5" t="n">
        <v>286</v>
      </c>
      <c r="I22" s="5" t="n">
        <v>-120</v>
      </c>
    </row>
    <row r="23" spans="1:10">
      <c r="A23" s="4" t="s">
        <v>359</v>
      </c>
    </row>
    <row r="24" spans="1:10">
      <c r="A24" s="3" t="s">
        <v>350</v>
      </c>
    </row>
    <row r="25" spans="1:10">
      <c r="A25" s="4" t="s">
        <v>360</v>
      </c>
      <c r="C25" s="5" t="n">
        <v>1116</v>
      </c>
      <c r="D25" s="4" t="s">
        <v>330</v>
      </c>
      <c r="E25" s="5" t="n">
        <v>12090</v>
      </c>
      <c r="F25" s="4" t="s">
        <v>330</v>
      </c>
      <c r="G25" s="5" t="n">
        <v>-11529</v>
      </c>
      <c r="H25" s="4" t="s">
        <v>361</v>
      </c>
      <c r="I25" s="5" t="n">
        <v>24561</v>
      </c>
      <c r="J25" s="4" t="s">
        <v>361</v>
      </c>
    </row>
    <row r="26" spans="1:10">
      <c r="A26" s="4" t="s">
        <v>362</v>
      </c>
    </row>
    <row r="27" spans="1:10">
      <c r="A27" s="3" t="s">
        <v>350</v>
      </c>
    </row>
    <row r="28" spans="1:10">
      <c r="A28" s="4" t="s">
        <v>353</v>
      </c>
      <c r="C28" s="5" t="n">
        <v>-1071</v>
      </c>
      <c r="E28" s="5" t="n">
        <v>-786</v>
      </c>
      <c r="G28" s="5" t="n">
        <v>-4006</v>
      </c>
      <c r="I28" s="5" t="n">
        <v>-4253</v>
      </c>
    </row>
    <row r="29" spans="1:10">
      <c r="A29" s="4" t="s">
        <v>354</v>
      </c>
      <c r="C29" s="5" t="n">
        <v>375</v>
      </c>
      <c r="E29" s="5" t="n">
        <v>276</v>
      </c>
      <c r="G29" s="5" t="n">
        <v>1402</v>
      </c>
      <c r="I29" s="5" t="n">
        <v>1489</v>
      </c>
    </row>
    <row r="30" spans="1:10">
      <c r="A30" s="4" t="s">
        <v>99</v>
      </c>
      <c r="C30" s="5" t="n">
        <v>-696</v>
      </c>
      <c r="E30" s="5" t="n">
        <v>-510</v>
      </c>
      <c r="G30" s="5" t="n">
        <v>-2604</v>
      </c>
      <c r="I30" s="5" t="n">
        <v>-2764</v>
      </c>
    </row>
    <row r="31" spans="1:10">
      <c r="A31" s="4" t="s">
        <v>363</v>
      </c>
    </row>
    <row r="32" spans="1:10">
      <c r="A32" s="3" t="s">
        <v>350</v>
      </c>
    </row>
    <row r="33" spans="1:10">
      <c r="A33" s="4" t="s">
        <v>99</v>
      </c>
      <c r="C33" s="5" t="n">
        <v>7398</v>
      </c>
      <c r="E33" s="5" t="n">
        <v>56588</v>
      </c>
      <c r="G33" s="5" t="n">
        <v>32788</v>
      </c>
      <c r="I33" s="5" t="n">
        <v>73705</v>
      </c>
    </row>
    <row r="34" spans="1:10">
      <c r="A34" s="4" t="s">
        <v>364</v>
      </c>
    </row>
    <row r="35" spans="1:10">
      <c r="A35" s="3" t="s">
        <v>350</v>
      </c>
    </row>
    <row r="36" spans="1:10">
      <c r="A36" s="4" t="s">
        <v>365</v>
      </c>
      <c r="C36" s="5" t="n">
        <v>590</v>
      </c>
      <c r="D36" s="4" t="s">
        <v>361</v>
      </c>
      <c r="E36" s="5" t="n">
        <v>391</v>
      </c>
      <c r="F36" s="4" t="s">
        <v>361</v>
      </c>
      <c r="G36" s="5" t="n">
        <v>732</v>
      </c>
      <c r="H36" s="4" t="s">
        <v>366</v>
      </c>
      <c r="I36" s="5" t="n">
        <v>238</v>
      </c>
      <c r="J36" s="4" t="s">
        <v>366</v>
      </c>
    </row>
    <row r="37" spans="1:10">
      <c r="A37" s="4" t="s">
        <v>367</v>
      </c>
    </row>
    <row r="38" spans="1:10">
      <c r="A38" s="3" t="s">
        <v>350</v>
      </c>
    </row>
    <row r="39" spans="1:10">
      <c r="A39" s="4" t="s">
        <v>368</v>
      </c>
      <c r="C39" s="7" t="n">
        <v>-1661</v>
      </c>
      <c r="D39" s="4" t="s">
        <v>361</v>
      </c>
      <c r="E39" s="7" t="n">
        <v>-1177</v>
      </c>
      <c r="F39" s="4" t="s">
        <v>361</v>
      </c>
      <c r="G39" s="7" t="n">
        <v>4738</v>
      </c>
      <c r="H39" s="4" t="s">
        <v>366</v>
      </c>
      <c r="I39" s="7" t="n">
        <v>-4491</v>
      </c>
      <c r="J39" s="4" t="s">
        <v>366</v>
      </c>
    </row>
    <row r="40" spans="1:10"/>
    <row r="41" spans="1:10">
      <c r="A41" s="4" t="s">
        <v>330</v>
      </c>
      <c r="B41" s="4" t="s">
        <v>369</v>
      </c>
    </row>
    <row r="42" spans="1:10">
      <c r="A42" s="4" t="s">
        <v>361</v>
      </c>
      <c r="B42" s="4" t="s">
        <v>370</v>
      </c>
    </row>
    <row r="43" spans="1:10">
      <c r="A43" s="4" t="s">
        <v>366</v>
      </c>
      <c r="B43" s="4" t="s">
        <v>371</v>
      </c>
    </row>
  </sheetData>
  <mergeCells count="11">
    <mergeCell ref="A1:B2"/>
    <mergeCell ref="C1:F1"/>
    <mergeCell ref="G1:J1"/>
    <mergeCell ref="C2:D2"/>
    <mergeCell ref="E2:F2"/>
    <mergeCell ref="G2:H2"/>
    <mergeCell ref="I2:J2"/>
    <mergeCell ref="A40:I40"/>
    <mergeCell ref="B41:I41"/>
    <mergeCell ref="B42:I42"/>
    <mergeCell ref="B43:I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372</v>
      </c>
      <c r="B1" s="2" t="s">
        <v>78</v>
      </c>
      <c r="C1" s="2" t="s">
        <v>1</v>
      </c>
    </row>
    <row r="2" spans="1:3">
      <c r="B2" s="2" t="s">
        <v>373</v>
      </c>
      <c r="C2" s="2" t="s">
        <v>374</v>
      </c>
    </row>
    <row r="3" spans="1:3">
      <c r="A3" s="3" t="s">
        <v>375</v>
      </c>
    </row>
    <row r="4" spans="1:3">
      <c r="A4" s="4" t="s">
        <v>376</v>
      </c>
      <c r="B4" s="7" t="n">
        <v>400</v>
      </c>
      <c r="C4" s="7" t="n">
        <v>400</v>
      </c>
    </row>
    <row r="5" spans="1:3">
      <c r="A5" s="4" t="s">
        <v>377</v>
      </c>
      <c r="B5" s="10" t="n">
        <v>0.2</v>
      </c>
    </row>
    <row r="6" spans="1:3">
      <c r="A6" s="4" t="s">
        <v>378</v>
      </c>
      <c r="C6" s="11" t="n">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9</v>
      </c>
      <c r="B1" s="2" t="s">
        <v>1</v>
      </c>
    </row>
    <row r="2" spans="1:3">
      <c r="B2" s="2" t="s">
        <v>2</v>
      </c>
      <c r="C2" s="2" t="s">
        <v>79</v>
      </c>
    </row>
    <row r="3" spans="1:3">
      <c r="A3" s="3" t="s">
        <v>170</v>
      </c>
    </row>
    <row r="4" spans="1:3">
      <c r="A4" s="4" t="s">
        <v>380</v>
      </c>
      <c r="B4" s="11" t="n">
        <v>17.1</v>
      </c>
      <c r="C4" s="11" t="n">
        <v>27.1</v>
      </c>
    </row>
    <row r="5" spans="1:3">
      <c r="A5" s="4" t="s">
        <v>381</v>
      </c>
      <c r="B5" s="5" t="n">
        <v>200000</v>
      </c>
    </row>
    <row r="6" spans="1:3">
      <c r="A6" s="4" t="s">
        <v>382</v>
      </c>
      <c r="B6" s="8" t="n">
        <v>129.72</v>
      </c>
    </row>
    <row r="7" spans="1:3">
      <c r="A7" s="4" t="s">
        <v>383</v>
      </c>
      <c r="B7" s="5" t="n">
        <v>200000</v>
      </c>
    </row>
    <row r="8" spans="1:3">
      <c r="A8" s="4" t="s">
        <v>384</v>
      </c>
      <c r="B8" s="5" t="n">
        <v>7696</v>
      </c>
    </row>
    <row r="9" spans="1:3">
      <c r="A9" s="4" t="s">
        <v>385</v>
      </c>
      <c r="B9" s="5" t="n">
        <v>1600000</v>
      </c>
    </row>
    <row r="10" spans="1:3">
      <c r="A10" s="4" t="s">
        <v>386</v>
      </c>
      <c r="B10" s="8" t="n">
        <v>60.77</v>
      </c>
    </row>
    <row r="11" spans="1:3">
      <c r="A11" s="4" t="s">
        <v>387</v>
      </c>
      <c r="B11" s="4" t="s">
        <v>388</v>
      </c>
    </row>
    <row r="12" spans="1:3">
      <c r="A12" s="4" t="s">
        <v>389</v>
      </c>
      <c r="B12" s="11" t="n">
        <v>32.5</v>
      </c>
    </row>
    <row r="13" spans="1:3">
      <c r="A13" s="4" t="s">
        <v>390</v>
      </c>
      <c r="B13" s="4" t="s">
        <v>3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8</v>
      </c>
    </row>
    <row r="2" spans="1:3">
      <c r="A2" s="3" t="s">
        <v>393</v>
      </c>
    </row>
    <row r="3" spans="1:3">
      <c r="A3" s="4" t="s">
        <v>394</v>
      </c>
      <c r="B3" s="7" t="n">
        <v>21418741</v>
      </c>
      <c r="C3" s="7" t="n">
        <v>18924711</v>
      </c>
    </row>
    <row r="4" spans="1:3">
      <c r="A4" s="4" t="s">
        <v>395</v>
      </c>
      <c r="B4" s="7" t="n">
        <v>22535830</v>
      </c>
      <c r="C4" s="7" t="n">
        <v>19619084</v>
      </c>
    </row>
    <row r="5" spans="1:3">
      <c r="A5" s="4" t="s">
        <v>396</v>
      </c>
      <c r="B5" s="4" t="s">
        <v>397</v>
      </c>
      <c r="C5" s="4" t="s">
        <v>397</v>
      </c>
    </row>
    <row r="6" spans="1:3">
      <c r="A6" s="4" t="s">
        <v>398</v>
      </c>
    </row>
    <row r="7" spans="1:3">
      <c r="A7" s="3" t="s">
        <v>393</v>
      </c>
    </row>
    <row r="8" spans="1:3">
      <c r="A8" s="4" t="s">
        <v>394</v>
      </c>
      <c r="B8" s="7" t="n">
        <v>33889968</v>
      </c>
      <c r="C8" s="7" t="n">
        <v>30211787</v>
      </c>
    </row>
    <row r="9" spans="1:3">
      <c r="A9" s="4" t="s">
        <v>399</v>
      </c>
      <c r="B9" s="5" t="n">
        <v>2650578</v>
      </c>
      <c r="C9" s="5" t="n">
        <v>2243037</v>
      </c>
    </row>
    <row r="10" spans="1:3">
      <c r="A10" s="4" t="s">
        <v>400</v>
      </c>
      <c r="B10" s="5" t="n">
        <v>158804</v>
      </c>
      <c r="C10" s="5" t="n">
        <v>361199</v>
      </c>
    </row>
    <row r="11" spans="1:3">
      <c r="A11" s="4" t="s">
        <v>395</v>
      </c>
      <c r="B11" s="7" t="n">
        <v>36381742</v>
      </c>
      <c r="C11" s="7" t="n">
        <v>32093625</v>
      </c>
    </row>
    <row r="12" spans="1:3">
      <c r="A12" s="4" t="s">
        <v>396</v>
      </c>
      <c r="B12" s="4" t="s">
        <v>397</v>
      </c>
      <c r="C12" s="4" t="s">
        <v>397</v>
      </c>
    </row>
    <row r="13" spans="1:3">
      <c r="A13" s="4" t="s">
        <v>401</v>
      </c>
      <c r="B13" s="7" t="n">
        <v>275</v>
      </c>
      <c r="C13" s="7" t="n">
        <v>100</v>
      </c>
    </row>
    <row r="14" spans="1:3">
      <c r="A14" s="4" t="s">
        <v>402</v>
      </c>
    </row>
    <row r="15" spans="1:3">
      <c r="A15" s="3" t="s">
        <v>393</v>
      </c>
    </row>
    <row r="16" spans="1:3">
      <c r="A16" s="4" t="s">
        <v>394</v>
      </c>
      <c r="B16" s="5" t="n">
        <v>116392</v>
      </c>
      <c r="C16" s="5" t="n">
        <v>285579</v>
      </c>
    </row>
    <row r="17" spans="1:3">
      <c r="A17" s="4" t="s">
        <v>399</v>
      </c>
      <c r="B17" s="5" t="n">
        <v>945</v>
      </c>
      <c r="C17" s="5" t="n">
        <v>3440</v>
      </c>
    </row>
    <row r="18" spans="1:3">
      <c r="A18" s="4" t="s">
        <v>400</v>
      </c>
      <c r="B18" s="5" t="n">
        <v>4406</v>
      </c>
      <c r="C18" s="5" t="n">
        <v>13658</v>
      </c>
    </row>
    <row r="19" spans="1:3">
      <c r="A19" s="4" t="s">
        <v>395</v>
      </c>
      <c r="B19" s="7" t="n">
        <v>112931</v>
      </c>
      <c r="C19" s="7" t="n">
        <v>275361</v>
      </c>
    </row>
    <row r="20" spans="1:3">
      <c r="A20" s="4" t="s">
        <v>396</v>
      </c>
      <c r="B20" s="4" t="s">
        <v>397</v>
      </c>
      <c r="C20" s="4" t="s">
        <v>397</v>
      </c>
    </row>
    <row r="21" spans="1:3">
      <c r="A21" s="4" t="s">
        <v>403</v>
      </c>
    </row>
    <row r="22" spans="1:3">
      <c r="A22" s="3" t="s">
        <v>393</v>
      </c>
    </row>
    <row r="23" spans="1:3">
      <c r="A23" s="4" t="s">
        <v>394</v>
      </c>
      <c r="B23" s="7" t="n">
        <v>21418741</v>
      </c>
      <c r="C23" s="7" t="n">
        <v>18924711</v>
      </c>
    </row>
    <row r="24" spans="1:3">
      <c r="A24" s="4" t="s">
        <v>399</v>
      </c>
      <c r="B24" s="5" t="n">
        <v>1209999</v>
      </c>
      <c r="C24" s="5" t="n">
        <v>911618</v>
      </c>
    </row>
    <row r="25" spans="1:3">
      <c r="A25" s="4" t="s">
        <v>400</v>
      </c>
      <c r="B25" s="5" t="n">
        <v>92910</v>
      </c>
      <c r="C25" s="5" t="n">
        <v>217245</v>
      </c>
    </row>
    <row r="26" spans="1:3">
      <c r="A26" s="4" t="s">
        <v>395</v>
      </c>
      <c r="B26" s="7" t="n">
        <v>22535830</v>
      </c>
      <c r="C26" s="7" t="n">
        <v>19619084</v>
      </c>
    </row>
    <row r="27" spans="1:3">
      <c r="A27" s="4" t="s">
        <v>396</v>
      </c>
      <c r="B27" s="4" t="s">
        <v>404</v>
      </c>
      <c r="C27" s="4" t="s">
        <v>405</v>
      </c>
    </row>
    <row r="28" spans="1:3">
      <c r="A28" s="4" t="s">
        <v>401</v>
      </c>
      <c r="B28" s="7" t="n">
        <v>0</v>
      </c>
      <c r="C28" s="7" t="n">
        <v>0</v>
      </c>
    </row>
    <row r="29" spans="1:3">
      <c r="A29" s="4" t="s">
        <v>406</v>
      </c>
    </row>
    <row r="30" spans="1:3">
      <c r="A30" s="3" t="s">
        <v>393</v>
      </c>
    </row>
    <row r="31" spans="1:3">
      <c r="A31" s="4" t="s">
        <v>394</v>
      </c>
      <c r="B31" s="5" t="n">
        <v>2850982</v>
      </c>
      <c r="C31" s="5" t="n">
        <v>2561605</v>
      </c>
    </row>
    <row r="32" spans="1:3">
      <c r="A32" s="4" t="s">
        <v>399</v>
      </c>
      <c r="B32" s="5" t="n">
        <v>1142635</v>
      </c>
      <c r="C32" s="5" t="n">
        <v>1085982</v>
      </c>
    </row>
    <row r="33" spans="1:3">
      <c r="A33" s="4" t="s">
        <v>400</v>
      </c>
      <c r="B33" s="5" t="n">
        <v>2432</v>
      </c>
      <c r="C33" s="5" t="n">
        <v>3541</v>
      </c>
    </row>
    <row r="34" spans="1:3">
      <c r="A34" s="4" t="s">
        <v>395</v>
      </c>
      <c r="B34" s="7" t="n">
        <v>3991185</v>
      </c>
      <c r="C34" s="7" t="n">
        <v>3644046</v>
      </c>
    </row>
    <row r="35" spans="1:3">
      <c r="A35" s="4" t="s">
        <v>396</v>
      </c>
      <c r="B35" s="4" t="s">
        <v>407</v>
      </c>
      <c r="C35" s="4" t="s">
        <v>408</v>
      </c>
    </row>
    <row r="36" spans="1:3">
      <c r="A36" s="4" t="s">
        <v>401</v>
      </c>
      <c r="B36" s="7" t="n">
        <v>0</v>
      </c>
      <c r="C36" s="7" t="n">
        <v>0</v>
      </c>
    </row>
    <row r="37" spans="1:3">
      <c r="A37" s="4" t="s">
        <v>409</v>
      </c>
    </row>
    <row r="38" spans="1:3">
      <c r="A38" s="3" t="s">
        <v>393</v>
      </c>
    </row>
    <row r="39" spans="1:3">
      <c r="A39" s="4" t="s">
        <v>394</v>
      </c>
      <c r="B39" s="5" t="n">
        <v>1645379</v>
      </c>
      <c r="C39" s="5" t="n">
        <v>1258039</v>
      </c>
    </row>
    <row r="40" spans="1:3">
      <c r="A40" s="4" t="s">
        <v>399</v>
      </c>
      <c r="B40" s="5" t="n">
        <v>42202</v>
      </c>
      <c r="C40" s="5" t="n">
        <v>33917</v>
      </c>
    </row>
    <row r="41" spans="1:3">
      <c r="A41" s="4" t="s">
        <v>400</v>
      </c>
      <c r="B41" s="5" t="n">
        <v>8276</v>
      </c>
      <c r="C41" s="5" t="n">
        <v>13380</v>
      </c>
    </row>
    <row r="42" spans="1:3">
      <c r="A42" s="4" t="s">
        <v>395</v>
      </c>
      <c r="B42" s="7" t="n">
        <v>1679305</v>
      </c>
      <c r="C42" s="7" t="n">
        <v>1278576</v>
      </c>
    </row>
    <row r="43" spans="1:3">
      <c r="A43" s="4" t="s">
        <v>396</v>
      </c>
      <c r="B43" s="4" t="s">
        <v>410</v>
      </c>
      <c r="C43" s="4" t="s">
        <v>411</v>
      </c>
    </row>
    <row r="44" spans="1:3">
      <c r="A44" s="4" t="s">
        <v>401</v>
      </c>
      <c r="B44" s="7" t="n">
        <v>0</v>
      </c>
      <c r="C44" s="7" t="n">
        <v>375</v>
      </c>
    </row>
    <row r="45" spans="1:3">
      <c r="A45" s="4" t="s">
        <v>412</v>
      </c>
    </row>
    <row r="46" spans="1:3">
      <c r="A46" s="3" t="s">
        <v>393</v>
      </c>
    </row>
    <row r="47" spans="1:3">
      <c r="A47" s="4" t="s">
        <v>394</v>
      </c>
      <c r="B47" s="5" t="n">
        <v>1680918</v>
      </c>
      <c r="C47" s="5" t="n">
        <v>1443822</v>
      </c>
    </row>
    <row r="48" spans="1:3">
      <c r="A48" s="4" t="s">
        <v>399</v>
      </c>
      <c r="B48" s="5" t="n">
        <v>18713</v>
      </c>
      <c r="C48" s="5" t="n">
        <v>9350</v>
      </c>
    </row>
    <row r="49" spans="1:3">
      <c r="A49" s="4" t="s">
        <v>400</v>
      </c>
      <c r="B49" s="5" t="n">
        <v>5063</v>
      </c>
      <c r="C49" s="5" t="n">
        <v>23828</v>
      </c>
    </row>
    <row r="50" spans="1:3">
      <c r="A50" s="4" t="s">
        <v>395</v>
      </c>
      <c r="B50" s="7" t="n">
        <v>1694568</v>
      </c>
      <c r="C50" s="7" t="n">
        <v>1429344</v>
      </c>
    </row>
    <row r="51" spans="1:3">
      <c r="A51" s="4" t="s">
        <v>396</v>
      </c>
      <c r="B51" s="4" t="s">
        <v>413</v>
      </c>
      <c r="C51" s="4" t="s">
        <v>414</v>
      </c>
    </row>
    <row r="52" spans="1:3">
      <c r="A52" s="4" t="s">
        <v>401</v>
      </c>
      <c r="B52" s="7" t="n">
        <v>275</v>
      </c>
      <c r="C52" s="7" t="n">
        <v>275</v>
      </c>
    </row>
    <row r="53" spans="1:3">
      <c r="A53" s="4" t="s">
        <v>415</v>
      </c>
    </row>
    <row r="54" spans="1:3">
      <c r="A54" s="3" t="s">
        <v>393</v>
      </c>
    </row>
    <row r="55" spans="1:3">
      <c r="A55" s="4" t="s">
        <v>394</v>
      </c>
      <c r="B55" s="5" t="n">
        <v>1293296</v>
      </c>
      <c r="C55" s="5" t="n">
        <v>1342440</v>
      </c>
    </row>
    <row r="56" spans="1:3">
      <c r="A56" s="4" t="s">
        <v>399</v>
      </c>
      <c r="B56" s="5" t="n">
        <v>25471</v>
      </c>
      <c r="C56" s="5" t="n">
        <v>28973</v>
      </c>
    </row>
    <row r="57" spans="1:3">
      <c r="A57" s="4" t="s">
        <v>400</v>
      </c>
      <c r="B57" s="5" t="n">
        <v>5445</v>
      </c>
      <c r="C57" s="5" t="n">
        <v>7759</v>
      </c>
    </row>
    <row r="58" spans="1:3">
      <c r="A58" s="4" t="s">
        <v>395</v>
      </c>
      <c r="B58" s="7" t="n">
        <v>1313322</v>
      </c>
      <c r="C58" s="7" t="n">
        <v>1363654</v>
      </c>
    </row>
    <row r="59" spans="1:3">
      <c r="A59" s="4" t="s">
        <v>396</v>
      </c>
      <c r="B59" s="4" t="s">
        <v>416</v>
      </c>
      <c r="C59" s="4" t="s">
        <v>417</v>
      </c>
    </row>
    <row r="60" spans="1:3">
      <c r="A60" s="4" t="s">
        <v>401</v>
      </c>
      <c r="B60" s="7" t="n">
        <v>0</v>
      </c>
      <c r="C60" s="7" t="n">
        <v>0</v>
      </c>
    </row>
    <row r="61" spans="1:3">
      <c r="A61" s="4" t="s">
        <v>418</v>
      </c>
    </row>
    <row r="62" spans="1:3">
      <c r="A62" s="3" t="s">
        <v>393</v>
      </c>
    </row>
    <row r="63" spans="1:3">
      <c r="A63" s="4" t="s">
        <v>394</v>
      </c>
      <c r="B63" s="5" t="n">
        <v>1621053</v>
      </c>
      <c r="C63" s="5" t="n">
        <v>1518702</v>
      </c>
    </row>
    <row r="64" spans="1:3">
      <c r="A64" s="4" t="s">
        <v>399</v>
      </c>
      <c r="B64" s="5" t="n">
        <v>13614</v>
      </c>
      <c r="C64" s="5" t="n">
        <v>12644</v>
      </c>
    </row>
    <row r="65" spans="1:3">
      <c r="A65" s="4" t="s">
        <v>400</v>
      </c>
      <c r="B65" s="5" t="n">
        <v>30998</v>
      </c>
      <c r="C65" s="5" t="n">
        <v>63044</v>
      </c>
    </row>
    <row r="66" spans="1:3">
      <c r="A66" s="4" t="s">
        <v>395</v>
      </c>
      <c r="B66" s="7" t="n">
        <v>1603669</v>
      </c>
      <c r="C66" s="7" t="n">
        <v>1468302</v>
      </c>
    </row>
    <row r="67" spans="1:3">
      <c r="A67" s="4" t="s">
        <v>396</v>
      </c>
      <c r="B67" s="4" t="s">
        <v>419</v>
      </c>
      <c r="C67" s="4" t="s">
        <v>410</v>
      </c>
    </row>
    <row r="68" spans="1:3">
      <c r="A68" s="4" t="s">
        <v>401</v>
      </c>
      <c r="B68" s="7" t="n">
        <v>0</v>
      </c>
      <c r="C68" s="7" t="n">
        <v>0</v>
      </c>
    </row>
    <row r="69" spans="1:3">
      <c r="A69" s="4" t="s">
        <v>420</v>
      </c>
    </row>
    <row r="70" spans="1:3">
      <c r="A70" s="3" t="s">
        <v>393</v>
      </c>
    </row>
    <row r="71" spans="1:3">
      <c r="A71" s="4" t="s">
        <v>394</v>
      </c>
      <c r="B71" s="5" t="n">
        <v>614099</v>
      </c>
      <c r="C71" s="5" t="n">
        <v>566761</v>
      </c>
    </row>
    <row r="72" spans="1:3">
      <c r="A72" s="4" t="s">
        <v>399</v>
      </c>
      <c r="B72" s="5" t="n">
        <v>52919</v>
      </c>
      <c r="C72" s="5" t="n">
        <v>37499</v>
      </c>
    </row>
    <row r="73" spans="1:3">
      <c r="A73" s="4" t="s">
        <v>400</v>
      </c>
      <c r="B73" s="5" t="n">
        <v>5987</v>
      </c>
      <c r="C73" s="5" t="n">
        <v>12464</v>
      </c>
    </row>
    <row r="74" spans="1:3">
      <c r="A74" s="4" t="s">
        <v>395</v>
      </c>
      <c r="B74" s="7" t="n">
        <v>661031</v>
      </c>
      <c r="C74" s="7" t="n">
        <v>591796</v>
      </c>
    </row>
    <row r="75" spans="1:3">
      <c r="A75" s="4" t="s">
        <v>396</v>
      </c>
      <c r="B75" s="4" t="s">
        <v>421</v>
      </c>
      <c r="C75" s="4" t="s">
        <v>421</v>
      </c>
    </row>
    <row r="76" spans="1:3">
      <c r="A76" s="4" t="s">
        <v>401</v>
      </c>
      <c r="B76" s="7" t="n">
        <v>0</v>
      </c>
      <c r="C76" s="7" t="n">
        <v>0</v>
      </c>
    </row>
    <row r="77" spans="1:3">
      <c r="A77" s="4" t="s">
        <v>422</v>
      </c>
    </row>
    <row r="78" spans="1:3">
      <c r="A78" s="3" t="s">
        <v>393</v>
      </c>
    </row>
    <row r="79" spans="1:3">
      <c r="A79" s="4" t="s">
        <v>394</v>
      </c>
      <c r="B79" s="5" t="n">
        <v>2765500</v>
      </c>
      <c r="C79" s="5" t="n">
        <v>2595707</v>
      </c>
    </row>
    <row r="80" spans="1:3">
      <c r="A80" s="4" t="s">
        <v>399</v>
      </c>
      <c r="B80" s="5" t="n">
        <v>145025</v>
      </c>
      <c r="C80" s="5" t="n">
        <v>123054</v>
      </c>
    </row>
    <row r="81" spans="1:3">
      <c r="A81" s="4" t="s">
        <v>400</v>
      </c>
      <c r="B81" s="5" t="n">
        <v>7693</v>
      </c>
      <c r="C81" s="5" t="n">
        <v>19938</v>
      </c>
    </row>
    <row r="82" spans="1:3">
      <c r="A82" s="4" t="s">
        <v>395</v>
      </c>
      <c r="B82" s="7" t="n">
        <v>2902832</v>
      </c>
      <c r="C82" s="7" t="n">
        <v>2698823</v>
      </c>
    </row>
    <row r="83" spans="1:3">
      <c r="A83" s="4" t="s">
        <v>396</v>
      </c>
      <c r="B83" s="4" t="s">
        <v>423</v>
      </c>
      <c r="C83" s="4" t="s">
        <v>424</v>
      </c>
    </row>
    <row r="84" spans="1:3">
      <c r="A84" s="4" t="s">
        <v>401</v>
      </c>
      <c r="B84" s="7" t="n">
        <v>0</v>
      </c>
      <c r="C84" s="7" t="n">
        <v>0</v>
      </c>
    </row>
    <row r="85" spans="1:3">
      <c r="A85" s="4" t="s">
        <v>425</v>
      </c>
    </row>
    <row r="86" spans="1:3">
      <c r="A86" s="3" t="s">
        <v>393</v>
      </c>
    </row>
    <row r="87" spans="1:3">
      <c r="A87" s="4" t="s">
        <v>394</v>
      </c>
      <c r="B87" s="5" t="n">
        <v>41878</v>
      </c>
      <c r="C87" s="5" t="n">
        <v>55812</v>
      </c>
    </row>
    <row r="88" spans="1:3">
      <c r="A88" s="4" t="s">
        <v>399</v>
      </c>
      <c r="B88" s="5" t="n">
        <v>312</v>
      </c>
      <c r="C88" s="5" t="n">
        <v>1648</v>
      </c>
    </row>
    <row r="89" spans="1:3">
      <c r="A89" s="4" t="s">
        <v>400</v>
      </c>
      <c r="B89" s="5" t="n">
        <v>3289</v>
      </c>
      <c r="C89" s="5" t="n">
        <v>6337</v>
      </c>
    </row>
    <row r="90" spans="1:3">
      <c r="A90" s="4" t="s">
        <v>395</v>
      </c>
      <c r="B90" s="7" t="n">
        <v>38901</v>
      </c>
      <c r="C90" s="7" t="n">
        <v>51123</v>
      </c>
    </row>
    <row r="91" spans="1:3">
      <c r="A91" s="4" t="s">
        <v>396</v>
      </c>
      <c r="B91" s="4" t="s">
        <v>426</v>
      </c>
      <c r="C91" s="4" t="s">
        <v>427</v>
      </c>
    </row>
    <row r="92" spans="1:3">
      <c r="A92" s="4" t="s">
        <v>428</v>
      </c>
    </row>
    <row r="93" spans="1:3">
      <c r="A93" s="3" t="s">
        <v>393</v>
      </c>
    </row>
    <row r="94" spans="1:3">
      <c r="A94" s="4" t="s">
        <v>394</v>
      </c>
      <c r="B94" s="7" t="n">
        <v>74514</v>
      </c>
      <c r="C94" s="7" t="n">
        <v>229767</v>
      </c>
    </row>
    <row r="95" spans="1:3">
      <c r="A95" s="4" t="s">
        <v>399</v>
      </c>
      <c r="B95" s="5" t="n">
        <v>633</v>
      </c>
      <c r="C95" s="5" t="n">
        <v>1792</v>
      </c>
    </row>
    <row r="96" spans="1:3">
      <c r="A96" s="4" t="s">
        <v>400</v>
      </c>
      <c r="B96" s="5" t="n">
        <v>1117</v>
      </c>
      <c r="C96" s="5" t="n">
        <v>7321</v>
      </c>
    </row>
    <row r="97" spans="1:3">
      <c r="A97" s="4" t="s">
        <v>395</v>
      </c>
      <c r="B97" s="7" t="n">
        <v>74030</v>
      </c>
      <c r="C97" s="7" t="n">
        <v>224238</v>
      </c>
    </row>
    <row r="98" spans="1:3">
      <c r="A98" s="4" t="s">
        <v>396</v>
      </c>
      <c r="B98" s="4" t="s">
        <v>429</v>
      </c>
      <c r="C98" s="4" t="s">
        <v>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393</v>
      </c>
    </row>
    <row r="3" spans="1:3">
      <c r="A3" s="4" t="s">
        <v>432</v>
      </c>
      <c r="B3" s="7" t="n">
        <v>21418741</v>
      </c>
      <c r="C3" s="7" t="n">
        <v>18924711</v>
      </c>
    </row>
    <row r="4" spans="1:3">
      <c r="A4" s="4" t="s">
        <v>433</v>
      </c>
      <c r="B4" s="5" t="n">
        <v>22535830</v>
      </c>
      <c r="C4" s="5" t="n">
        <v>19619084</v>
      </c>
    </row>
    <row r="5" spans="1:3">
      <c r="A5" s="4" t="s">
        <v>434</v>
      </c>
    </row>
    <row r="6" spans="1:3">
      <c r="A6" s="3" t="s">
        <v>393</v>
      </c>
    </row>
    <row r="7" spans="1:3">
      <c r="A7" s="4" t="s">
        <v>432</v>
      </c>
      <c r="B7" s="5" t="n">
        <v>68841</v>
      </c>
      <c r="C7" s="5" t="n">
        <v>207066</v>
      </c>
    </row>
    <row r="8" spans="1:3">
      <c r="A8" s="4" t="s">
        <v>433</v>
      </c>
      <c r="B8" s="5" t="n">
        <v>72365</v>
      </c>
      <c r="C8" s="5" t="n">
        <v>210676</v>
      </c>
    </row>
    <row r="9" spans="1:3">
      <c r="A9" s="4" t="s">
        <v>435</v>
      </c>
    </row>
    <row r="10" spans="1:3">
      <c r="A10" s="3" t="s">
        <v>393</v>
      </c>
    </row>
    <row r="11" spans="1:3">
      <c r="A11" s="4" t="s">
        <v>433</v>
      </c>
      <c r="B11" s="5" t="n">
        <v>461237</v>
      </c>
      <c r="C11" s="5" t="n">
        <v>300925</v>
      </c>
    </row>
    <row r="12" spans="1:3">
      <c r="A12" s="4" t="s">
        <v>436</v>
      </c>
    </row>
    <row r="13" spans="1:3">
      <c r="A13" s="3" t="s">
        <v>393</v>
      </c>
    </row>
    <row r="14" spans="1:3">
      <c r="A14" s="4" t="s">
        <v>437</v>
      </c>
      <c r="B14" s="5" t="n">
        <v>14598404</v>
      </c>
      <c r="C14" s="5" t="n">
        <v>12135258</v>
      </c>
    </row>
    <row r="15" spans="1:3">
      <c r="A15" s="4" t="s">
        <v>438</v>
      </c>
    </row>
    <row r="16" spans="1:3">
      <c r="A16" s="3" t="s">
        <v>393</v>
      </c>
    </row>
    <row r="17" spans="1:3">
      <c r="A17" s="4" t="s">
        <v>437</v>
      </c>
      <c r="B17" s="7" t="n">
        <v>15598457</v>
      </c>
      <c r="C17" s="7" t="n">
        <v>12874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489797</v>
      </c>
      <c r="C4" s="7" t="n">
        <v>2251758</v>
      </c>
      <c r="D4" s="7" t="n">
        <v>7335944</v>
      </c>
      <c r="E4" s="7" t="n">
        <v>6755708</v>
      </c>
    </row>
    <row r="5" spans="1:5">
      <c r="A5" s="4" t="s">
        <v>82</v>
      </c>
      <c r="B5" s="5" t="n">
        <v>556918</v>
      </c>
      <c r="C5" s="5" t="n">
        <v>489727</v>
      </c>
      <c r="D5" s="5" t="n">
        <v>1589820</v>
      </c>
      <c r="E5" s="5" t="n">
        <v>1414659</v>
      </c>
    </row>
    <row r="6" spans="1:5">
      <c r="A6" s="3" t="s">
        <v>83</v>
      </c>
    </row>
    <row r="7" spans="1:5">
      <c r="A7" s="4" t="s">
        <v>84</v>
      </c>
      <c r="B7" s="5" t="n">
        <v>-390</v>
      </c>
      <c r="C7" s="5" t="n">
        <v>0</v>
      </c>
      <c r="D7" s="5" t="n">
        <v>-20980</v>
      </c>
      <c r="E7" s="5" t="n">
        <v>-34663</v>
      </c>
    </row>
    <row r="8" spans="1:5">
      <c r="A8" s="4" t="s">
        <v>85</v>
      </c>
      <c r="B8" s="5" t="n">
        <v>23043</v>
      </c>
      <c r="C8" s="5" t="n">
        <v>86624</v>
      </c>
      <c r="D8" s="5" t="n">
        <v>160451</v>
      </c>
      <c r="E8" s="5" t="n">
        <v>118665</v>
      </c>
    </row>
    <row r="9" spans="1:5">
      <c r="A9" s="4" t="s">
        <v>86</v>
      </c>
      <c r="B9" s="5" t="n">
        <v>22653</v>
      </c>
      <c r="C9" s="5" t="n">
        <v>86624</v>
      </c>
      <c r="D9" s="5" t="n">
        <v>139471</v>
      </c>
      <c r="E9" s="5" t="n">
        <v>84002</v>
      </c>
    </row>
    <row r="10" spans="1:5">
      <c r="A10" s="4" t="s">
        <v>87</v>
      </c>
      <c r="B10" s="5" t="n">
        <v>75942</v>
      </c>
      <c r="C10" s="5" t="n">
        <v>72468</v>
      </c>
      <c r="D10" s="5" t="n">
        <v>218091</v>
      </c>
      <c r="E10" s="5" t="n">
        <v>197844</v>
      </c>
    </row>
    <row r="11" spans="1:5">
      <c r="A11" s="4" t="s">
        <v>88</v>
      </c>
      <c r="B11" s="5" t="n">
        <v>3145310</v>
      </c>
      <c r="C11" s="5" t="n">
        <v>2900577</v>
      </c>
      <c r="D11" s="5" t="n">
        <v>9283326</v>
      </c>
      <c r="E11" s="5" t="n">
        <v>8452213</v>
      </c>
    </row>
    <row r="12" spans="1:5">
      <c r="A12" s="3" t="s">
        <v>89</v>
      </c>
    </row>
    <row r="13" spans="1:5">
      <c r="A13" s="4" t="s">
        <v>90</v>
      </c>
      <c r="B13" s="5" t="n">
        <v>2100680</v>
      </c>
      <c r="C13" s="5" t="n">
        <v>1993064</v>
      </c>
      <c r="D13" s="5" t="n">
        <v>6371188</v>
      </c>
      <c r="E13" s="5" t="n">
        <v>5877330</v>
      </c>
    </row>
    <row r="14" spans="1:5">
      <c r="A14" s="4" t="s">
        <v>91</v>
      </c>
      <c r="B14" s="5" t="n">
        <v>126099</v>
      </c>
      <c r="C14" s="5" t="n">
        <v>116848</v>
      </c>
      <c r="D14" s="5" t="n">
        <v>349068</v>
      </c>
      <c r="E14" s="5" t="n">
        <v>300602</v>
      </c>
    </row>
    <row r="15" spans="1:5">
      <c r="A15" s="4" t="s">
        <v>92</v>
      </c>
      <c r="B15" s="5" t="n">
        <v>365424</v>
      </c>
      <c r="C15" s="5" t="n">
        <v>300962</v>
      </c>
      <c r="D15" s="5" t="n">
        <v>1064645</v>
      </c>
      <c r="E15" s="5" t="n">
        <v>940406</v>
      </c>
    </row>
    <row r="16" spans="1:5">
      <c r="A16" s="4" t="s">
        <v>93</v>
      </c>
      <c r="B16" s="5" t="n">
        <v>168417</v>
      </c>
      <c r="C16" s="5" t="n">
        <v>152556</v>
      </c>
      <c r="D16" s="5" t="n">
        <v>481279</v>
      </c>
      <c r="E16" s="5" t="n">
        <v>469875</v>
      </c>
    </row>
    <row r="17" spans="1:5">
      <c r="A17" s="4" t="s">
        <v>94</v>
      </c>
      <c r="B17" s="5" t="n">
        <v>36836</v>
      </c>
      <c r="C17" s="5" t="n">
        <v>43063</v>
      </c>
      <c r="D17" s="5" t="n">
        <v>108590</v>
      </c>
      <c r="E17" s="5" t="n">
        <v>96201</v>
      </c>
    </row>
    <row r="18" spans="1:5">
      <c r="A18" s="4" t="s">
        <v>95</v>
      </c>
      <c r="B18" s="5" t="n">
        <v>7692</v>
      </c>
      <c r="C18" s="5" t="n">
        <v>6484</v>
      </c>
      <c r="D18" s="5" t="n">
        <v>21235</v>
      </c>
      <c r="E18" s="5" t="n">
        <v>19396</v>
      </c>
    </row>
    <row r="19" spans="1:5">
      <c r="A19" s="4" t="s">
        <v>96</v>
      </c>
      <c r="B19" s="5" t="n">
        <v>2805148</v>
      </c>
      <c r="C19" s="5" t="n">
        <v>2612977</v>
      </c>
      <c r="D19" s="5" t="n">
        <v>8396005</v>
      </c>
      <c r="E19" s="5" t="n">
        <v>7703810</v>
      </c>
    </row>
    <row r="20" spans="1:5">
      <c r="A20" s="4" t="s">
        <v>97</v>
      </c>
      <c r="B20" s="5" t="n">
        <v>340162</v>
      </c>
      <c r="C20" s="5" t="n">
        <v>287600</v>
      </c>
      <c r="D20" s="5" t="n">
        <v>887321</v>
      </c>
      <c r="E20" s="5" t="n">
        <v>748403</v>
      </c>
    </row>
    <row r="21" spans="1:5">
      <c r="A21" s="4" t="s">
        <v>98</v>
      </c>
      <c r="B21" s="5" t="n">
        <v>112571</v>
      </c>
      <c r="C21" s="5" t="n">
        <v>88881</v>
      </c>
      <c r="D21" s="5" t="n">
        <v>282028</v>
      </c>
      <c r="E21" s="5" t="n">
        <v>237109</v>
      </c>
    </row>
    <row r="22" spans="1:5">
      <c r="A22" s="4" t="s">
        <v>99</v>
      </c>
      <c r="B22" s="7" t="n">
        <v>227591</v>
      </c>
      <c r="C22" s="7" t="n">
        <v>198719</v>
      </c>
      <c r="D22" s="7" t="n">
        <v>605293</v>
      </c>
      <c r="E22" s="7" t="n">
        <v>511294</v>
      </c>
    </row>
    <row r="23" spans="1:5">
      <c r="A23" s="3" t="s">
        <v>100</v>
      </c>
    </row>
    <row r="24" spans="1:5">
      <c r="A24" s="4" t="s">
        <v>101</v>
      </c>
      <c r="B24" s="8" t="n">
        <v>3.53</v>
      </c>
      <c r="C24" s="8" t="n">
        <v>3.1</v>
      </c>
      <c r="D24" s="8" t="n">
        <v>9.390000000000001</v>
      </c>
      <c r="E24" s="8" t="n">
        <v>7.95</v>
      </c>
    </row>
    <row r="25" spans="1:5">
      <c r="A25" s="4" t="s">
        <v>102</v>
      </c>
      <c r="B25" s="9" t="n">
        <v>3.47</v>
      </c>
      <c r="C25" s="9" t="n">
        <v>3.07</v>
      </c>
      <c r="D25" s="9" t="n">
        <v>9.23</v>
      </c>
      <c r="E25" s="9" t="n">
        <v>7.87</v>
      </c>
    </row>
    <row r="26" spans="1:5">
      <c r="A26" s="4" t="s">
        <v>103</v>
      </c>
      <c r="B26" s="8" t="n">
        <v>0.5</v>
      </c>
      <c r="C26" s="8" t="n">
        <v>0.41</v>
      </c>
      <c r="D26" s="8" t="n">
        <v>1.32</v>
      </c>
      <c r="E26" s="8" t="n">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8</v>
      </c>
    </row>
    <row r="2" spans="1:3">
      <c r="A2" s="3" t="s">
        <v>393</v>
      </c>
    </row>
    <row r="3" spans="1:3">
      <c r="A3" s="4" t="s">
        <v>432</v>
      </c>
      <c r="B3" s="7" t="n">
        <v>21418741</v>
      </c>
      <c r="C3" s="7" t="n">
        <v>18924711</v>
      </c>
    </row>
    <row r="4" spans="1:3">
      <c r="A4" s="4" t="s">
        <v>433</v>
      </c>
      <c r="B4" s="5" t="n">
        <v>22535830</v>
      </c>
      <c r="C4" s="5" t="n">
        <v>19619084</v>
      </c>
    </row>
    <row r="5" spans="1:3">
      <c r="A5" s="4" t="s">
        <v>440</v>
      </c>
    </row>
    <row r="6" spans="1:3">
      <c r="A6" s="3" t="s">
        <v>393</v>
      </c>
    </row>
    <row r="7" spans="1:3">
      <c r="A7" s="4" t="s">
        <v>432</v>
      </c>
      <c r="B7" s="5" t="n">
        <v>932872</v>
      </c>
      <c r="C7" s="5" t="n">
        <v>832764</v>
      </c>
    </row>
    <row r="8" spans="1:3">
      <c r="A8" s="4" t="s">
        <v>433</v>
      </c>
      <c r="B8" s="5" t="n">
        <v>1231201</v>
      </c>
      <c r="C8" s="5" t="n">
        <v>1126433</v>
      </c>
    </row>
    <row r="9" spans="1:3">
      <c r="A9" s="4" t="s">
        <v>441</v>
      </c>
    </row>
    <row r="10" spans="1:3">
      <c r="A10" s="3" t="s">
        <v>393</v>
      </c>
    </row>
    <row r="11" spans="1:3">
      <c r="A11" s="4" t="s">
        <v>432</v>
      </c>
      <c r="B11" s="5" t="n">
        <v>1115505</v>
      </c>
      <c r="C11" s="5" t="n">
        <v>1004261</v>
      </c>
    </row>
    <row r="12" spans="1:3">
      <c r="A12" s="4" t="s">
        <v>433</v>
      </c>
      <c r="B12" s="7" t="n">
        <v>1766749</v>
      </c>
      <c r="C12" s="7" t="n">
        <v>1612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443</v>
      </c>
    </row>
    <row r="3" spans="1:3">
      <c r="A3" s="4" t="s">
        <v>444</v>
      </c>
      <c r="B3" s="7" t="n">
        <v>910821</v>
      </c>
    </row>
    <row r="4" spans="1:3">
      <c r="A4" s="4" t="s">
        <v>445</v>
      </c>
      <c r="B4" s="5" t="n">
        <v>7339134</v>
      </c>
    </row>
    <row r="5" spans="1:3">
      <c r="A5" s="4" t="s">
        <v>446</v>
      </c>
      <c r="B5" s="5" t="n">
        <v>9581912</v>
      </c>
    </row>
    <row r="6" spans="1:3">
      <c r="A6" s="4" t="s">
        <v>447</v>
      </c>
      <c r="B6" s="5" t="n">
        <v>11438508</v>
      </c>
    </row>
    <row r="7" spans="1:3">
      <c r="A7" s="4" t="s">
        <v>448</v>
      </c>
      <c r="B7" s="5" t="n">
        <v>4619593</v>
      </c>
    </row>
    <row r="8" spans="1:3">
      <c r="A8" s="4" t="s">
        <v>449</v>
      </c>
      <c r="B8" s="5" t="n">
        <v>33889968</v>
      </c>
      <c r="C8" s="7" t="n">
        <v>30211787</v>
      </c>
    </row>
    <row r="9" spans="1:3">
      <c r="A9" s="3" t="s">
        <v>450</v>
      </c>
    </row>
    <row r="10" spans="1:3">
      <c r="A10" s="4" t="s">
        <v>444</v>
      </c>
      <c r="B10" s="5" t="n">
        <v>915586</v>
      </c>
    </row>
    <row r="11" spans="1:3">
      <c r="A11" s="4" t="s">
        <v>445</v>
      </c>
      <c r="B11" s="5" t="n">
        <v>7618692</v>
      </c>
    </row>
    <row r="12" spans="1:3">
      <c r="A12" s="4" t="s">
        <v>446</v>
      </c>
      <c r="B12" s="5" t="n">
        <v>10090704</v>
      </c>
    </row>
    <row r="13" spans="1:3">
      <c r="A13" s="4" t="s">
        <v>447</v>
      </c>
      <c r="B13" s="5" t="n">
        <v>13069565</v>
      </c>
    </row>
    <row r="14" spans="1:3">
      <c r="A14" s="4" t="s">
        <v>448</v>
      </c>
      <c r="B14" s="5" t="n">
        <v>4687195</v>
      </c>
    </row>
    <row r="15" spans="1:3">
      <c r="A15" s="4" t="s">
        <v>449</v>
      </c>
      <c r="B15" s="7" t="n">
        <v>36381742</v>
      </c>
      <c r="C15" s="7" t="n">
        <v>32093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8</v>
      </c>
    </row>
    <row r="2" spans="1:3">
      <c r="A2" s="3" t="s">
        <v>452</v>
      </c>
    </row>
    <row r="3" spans="1:3">
      <c r="A3" s="4" t="s">
        <v>394</v>
      </c>
      <c r="B3" s="7" t="n">
        <v>21418741</v>
      </c>
      <c r="C3" s="7" t="n">
        <v>18924711</v>
      </c>
    </row>
    <row r="4" spans="1:3">
      <c r="A4" s="4" t="s">
        <v>395</v>
      </c>
      <c r="B4" s="7" t="n">
        <v>22535830</v>
      </c>
      <c r="C4" s="7" t="n">
        <v>19619084</v>
      </c>
    </row>
    <row r="5" spans="1:3">
      <c r="A5" s="4" t="s">
        <v>396</v>
      </c>
      <c r="B5" s="4" t="s">
        <v>397</v>
      </c>
      <c r="C5" s="4" t="s">
        <v>397</v>
      </c>
    </row>
    <row r="6" spans="1:3">
      <c r="A6" s="4" t="s">
        <v>453</v>
      </c>
    </row>
    <row r="7" spans="1:3">
      <c r="A7" s="3" t="s">
        <v>452</v>
      </c>
    </row>
    <row r="8" spans="1:3">
      <c r="A8" s="4" t="s">
        <v>394</v>
      </c>
      <c r="B8" s="7" t="n">
        <v>7797576</v>
      </c>
      <c r="C8" s="7" t="n">
        <v>6725199</v>
      </c>
    </row>
    <row r="9" spans="1:3">
      <c r="A9" s="4" t="s">
        <v>395</v>
      </c>
      <c r="B9" s="7" t="n">
        <v>8146891</v>
      </c>
      <c r="C9" s="7" t="n">
        <v>6888968</v>
      </c>
    </row>
    <row r="10" spans="1:3">
      <c r="A10" s="4" t="s">
        <v>396</v>
      </c>
      <c r="B10" s="4" t="s">
        <v>454</v>
      </c>
      <c r="C10" s="4" t="s">
        <v>455</v>
      </c>
    </row>
    <row r="11" spans="1:3">
      <c r="A11" s="4" t="s">
        <v>456</v>
      </c>
    </row>
    <row r="12" spans="1:3">
      <c r="A12" s="3" t="s">
        <v>452</v>
      </c>
    </row>
    <row r="13" spans="1:3">
      <c r="A13" s="4" t="s">
        <v>394</v>
      </c>
      <c r="B13" s="7" t="n">
        <v>11323024</v>
      </c>
      <c r="C13" s="7" t="n">
        <v>10228813</v>
      </c>
    </row>
    <row r="14" spans="1:3">
      <c r="A14" s="4" t="s">
        <v>395</v>
      </c>
      <c r="B14" s="7" t="n">
        <v>11914845</v>
      </c>
      <c r="C14" s="7" t="n">
        <v>10639613</v>
      </c>
    </row>
    <row r="15" spans="1:3">
      <c r="A15" s="4" t="s">
        <v>396</v>
      </c>
      <c r="B15" s="4" t="s">
        <v>457</v>
      </c>
      <c r="C15" s="4" t="s">
        <v>458</v>
      </c>
    </row>
    <row r="16" spans="1:3">
      <c r="A16" s="4" t="s">
        <v>459</v>
      </c>
    </row>
    <row r="17" spans="1:3">
      <c r="A17" s="3" t="s">
        <v>452</v>
      </c>
    </row>
    <row r="18" spans="1:3">
      <c r="A18" s="4" t="s">
        <v>394</v>
      </c>
      <c r="B18" s="7" t="n">
        <v>2298141</v>
      </c>
      <c r="C18" s="7" t="n">
        <v>1970699</v>
      </c>
    </row>
    <row r="19" spans="1:3">
      <c r="A19" s="4" t="s">
        <v>395</v>
      </c>
      <c r="B19" s="7" t="n">
        <v>2474094</v>
      </c>
      <c r="C19" s="7" t="n">
        <v>2090503</v>
      </c>
    </row>
    <row r="20" spans="1:3">
      <c r="A20" s="4" t="s">
        <v>396</v>
      </c>
      <c r="B20" s="4" t="s">
        <v>407</v>
      </c>
      <c r="C20" s="4" t="s">
        <v>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8</v>
      </c>
      <c r="D1" s="2" t="s">
        <v>1</v>
      </c>
    </row>
    <row r="2" spans="1:5">
      <c r="B2" s="2" t="s">
        <v>2</v>
      </c>
      <c r="C2" s="2" t="s">
        <v>79</v>
      </c>
      <c r="D2" s="2" t="s">
        <v>2</v>
      </c>
      <c r="E2" s="2" t="s">
        <v>79</v>
      </c>
    </row>
    <row r="3" spans="1:5">
      <c r="A3" s="3" t="s">
        <v>462</v>
      </c>
    </row>
    <row r="4" spans="1:5">
      <c r="A4" s="4" t="s">
        <v>463</v>
      </c>
      <c r="B4" s="7" t="n">
        <v>3677</v>
      </c>
      <c r="C4" s="7" t="n">
        <v>6974</v>
      </c>
      <c r="D4" s="7" t="n">
        <v>6013</v>
      </c>
      <c r="E4" s="7" t="n">
        <v>7284</v>
      </c>
    </row>
    <row r="5" spans="1:5">
      <c r="A5" s="4" t="s">
        <v>464</v>
      </c>
      <c r="B5" s="5" t="n">
        <v>0</v>
      </c>
      <c r="C5" s="5" t="n">
        <v>0</v>
      </c>
      <c r="D5" s="5" t="n">
        <v>-2336</v>
      </c>
      <c r="E5" s="5" t="n">
        <v>-310</v>
      </c>
    </row>
    <row r="6" spans="1:5">
      <c r="A6" s="4" t="s">
        <v>465</v>
      </c>
      <c r="B6" s="7" t="n">
        <v>3677</v>
      </c>
      <c r="C6" s="7" t="n">
        <v>6974</v>
      </c>
      <c r="D6" s="7" t="n">
        <v>3677</v>
      </c>
      <c r="E6" s="7" t="n">
        <v>69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343</v>
      </c>
    </row>
    <row r="2" spans="1:3">
      <c r="B2" s="2" t="s">
        <v>2</v>
      </c>
      <c r="C2" s="2" t="s">
        <v>28</v>
      </c>
    </row>
    <row r="3" spans="1:3">
      <c r="A3" s="3" t="s">
        <v>467</v>
      </c>
    </row>
    <row r="4" spans="1:3">
      <c r="A4" s="4" t="s">
        <v>468</v>
      </c>
      <c r="B4" s="7" t="n">
        <v>163210</v>
      </c>
      <c r="C4" s="7" t="n">
        <v>374857</v>
      </c>
    </row>
    <row r="5" spans="1:3">
      <c r="A5" s="4" t="s">
        <v>396</v>
      </c>
      <c r="B5" s="4" t="s">
        <v>397</v>
      </c>
      <c r="C5" s="4" t="s">
        <v>397</v>
      </c>
    </row>
    <row r="6" spans="1:3">
      <c r="A6" s="4" t="s">
        <v>469</v>
      </c>
    </row>
    <row r="7" spans="1:3">
      <c r="A7" s="3" t="s">
        <v>467</v>
      </c>
    </row>
    <row r="8" spans="1:3">
      <c r="A8" s="4" t="s">
        <v>468</v>
      </c>
      <c r="B8" s="7" t="n">
        <v>140313</v>
      </c>
      <c r="C8" s="7" t="n">
        <v>337831</v>
      </c>
    </row>
    <row r="9" spans="1:3">
      <c r="A9" s="4" t="s">
        <v>396</v>
      </c>
      <c r="B9" s="4" t="s">
        <v>470</v>
      </c>
      <c r="C9" s="4" t="s">
        <v>471</v>
      </c>
    </row>
    <row r="10" spans="1:3">
      <c r="A10" s="4" t="s">
        <v>472</v>
      </c>
    </row>
    <row r="11" spans="1:3">
      <c r="A11" s="3" t="s">
        <v>467</v>
      </c>
    </row>
    <row r="12" spans="1:3">
      <c r="A12" s="4" t="s">
        <v>468</v>
      </c>
      <c r="B12" s="7" t="n">
        <v>3407</v>
      </c>
      <c r="C12" s="7" t="n">
        <v>19438</v>
      </c>
    </row>
    <row r="13" spans="1:3">
      <c r="A13" s="4" t="s">
        <v>396</v>
      </c>
      <c r="B13" s="4" t="s">
        <v>473</v>
      </c>
      <c r="C13" s="4" t="s">
        <v>474</v>
      </c>
    </row>
    <row r="14" spans="1:3">
      <c r="A14" s="4" t="s">
        <v>475</v>
      </c>
    </row>
    <row r="15" spans="1:3">
      <c r="A15" s="3" t="s">
        <v>467</v>
      </c>
    </row>
    <row r="16" spans="1:3">
      <c r="A16" s="4" t="s">
        <v>468</v>
      </c>
      <c r="B16" s="7" t="n">
        <v>19490</v>
      </c>
      <c r="C16" s="7" t="n">
        <v>17588</v>
      </c>
    </row>
    <row r="17" spans="1:3">
      <c r="A17" s="4" t="s">
        <v>396</v>
      </c>
      <c r="B17" s="4" t="s">
        <v>476</v>
      </c>
      <c r="C1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4" t="s">
        <v>398</v>
      </c>
    </row>
    <row r="3" spans="1:3">
      <c r="A3" s="3" t="s">
        <v>478</v>
      </c>
    </row>
    <row r="4" spans="1:3">
      <c r="A4" s="4" t="s">
        <v>479</v>
      </c>
      <c r="B4" s="7" t="n">
        <v>5317458</v>
      </c>
      <c r="C4" s="7" t="n">
        <v>8327843</v>
      </c>
    </row>
    <row r="5" spans="1:3">
      <c r="A5" s="4" t="s">
        <v>480</v>
      </c>
      <c r="B5" s="5" t="n">
        <v>64798</v>
      </c>
      <c r="C5" s="5" t="n">
        <v>253005</v>
      </c>
    </row>
    <row r="6" spans="1:3">
      <c r="A6" s="4" t="s">
        <v>481</v>
      </c>
      <c r="B6" s="5" t="n">
        <v>1949631</v>
      </c>
      <c r="C6" s="5" t="n">
        <v>1210148</v>
      </c>
    </row>
    <row r="7" spans="1:3">
      <c r="A7" s="4" t="s">
        <v>482</v>
      </c>
      <c r="B7" s="5" t="n">
        <v>94006</v>
      </c>
      <c r="C7" s="5" t="n">
        <v>108194</v>
      </c>
    </row>
    <row r="8" spans="1:3">
      <c r="A8" s="4" t="s">
        <v>395</v>
      </c>
      <c r="B8" s="5" t="n">
        <v>7267089</v>
      </c>
      <c r="C8" s="5" t="n">
        <v>9537991</v>
      </c>
    </row>
    <row r="9" spans="1:3">
      <c r="A9" s="4" t="s">
        <v>468</v>
      </c>
      <c r="B9" s="5" t="n">
        <v>158804</v>
      </c>
      <c r="C9" s="5" t="n">
        <v>361199</v>
      </c>
    </row>
    <row r="10" spans="1:3">
      <c r="A10" s="4" t="s">
        <v>402</v>
      </c>
    </row>
    <row r="11" spans="1:3">
      <c r="A11" s="3" t="s">
        <v>478</v>
      </c>
    </row>
    <row r="12" spans="1:3">
      <c r="A12" s="4" t="s">
        <v>479</v>
      </c>
      <c r="B12" s="5" t="n">
        <v>13158</v>
      </c>
      <c r="C12" s="5" t="n">
        <v>212899</v>
      </c>
    </row>
    <row r="13" spans="1:3">
      <c r="A13" s="4" t="s">
        <v>480</v>
      </c>
      <c r="B13" s="5" t="n">
        <v>741</v>
      </c>
      <c r="C13" s="5" t="n">
        <v>7851</v>
      </c>
    </row>
    <row r="14" spans="1:3">
      <c r="A14" s="4" t="s">
        <v>481</v>
      </c>
      <c r="B14" s="5" t="n">
        <v>84189</v>
      </c>
      <c r="C14" s="5" t="n">
        <v>28630</v>
      </c>
    </row>
    <row r="15" spans="1:3">
      <c r="A15" s="4" t="s">
        <v>482</v>
      </c>
      <c r="B15" s="5" t="n">
        <v>3665</v>
      </c>
      <c r="C15" s="5" t="n">
        <v>5807</v>
      </c>
    </row>
    <row r="16" spans="1:3">
      <c r="A16" s="4" t="s">
        <v>395</v>
      </c>
      <c r="B16" s="5" t="n">
        <v>97347</v>
      </c>
      <c r="C16" s="5" t="n">
        <v>241529</v>
      </c>
    </row>
    <row r="17" spans="1:3">
      <c r="A17" s="4" t="s">
        <v>468</v>
      </c>
      <c r="B17" s="5" t="n">
        <v>4406</v>
      </c>
      <c r="C17" s="5" t="n">
        <v>13658</v>
      </c>
    </row>
    <row r="18" spans="1:3">
      <c r="A18" s="4" t="s">
        <v>483</v>
      </c>
    </row>
    <row r="19" spans="1:3">
      <c r="A19" s="3" t="s">
        <v>478</v>
      </c>
    </row>
    <row r="20" spans="1:3">
      <c r="A20" s="4" t="s">
        <v>479</v>
      </c>
      <c r="B20" s="5" t="n">
        <v>182161</v>
      </c>
      <c r="C20" s="5" t="n">
        <v>374831</v>
      </c>
    </row>
    <row r="21" spans="1:3">
      <c r="A21" s="4" t="s">
        <v>480</v>
      </c>
      <c r="B21" s="5" t="n">
        <v>3945</v>
      </c>
      <c r="C21" s="5" t="n">
        <v>10607</v>
      </c>
    </row>
    <row r="22" spans="1:3">
      <c r="A22" s="4" t="s">
        <v>481</v>
      </c>
      <c r="B22" s="5" t="n">
        <v>116460</v>
      </c>
      <c r="C22" s="5" t="n">
        <v>215908</v>
      </c>
    </row>
    <row r="23" spans="1:3">
      <c r="A23" s="4" t="s">
        <v>482</v>
      </c>
      <c r="B23" s="5" t="n">
        <v>24542</v>
      </c>
      <c r="C23" s="5" t="n">
        <v>45409</v>
      </c>
    </row>
    <row r="24" spans="1:3">
      <c r="A24" s="4" t="s">
        <v>395</v>
      </c>
      <c r="B24" s="5" t="n">
        <v>298621</v>
      </c>
      <c r="C24" s="5" t="n">
        <v>590739</v>
      </c>
    </row>
    <row r="25" spans="1:3">
      <c r="A25" s="4" t="s">
        <v>468</v>
      </c>
      <c r="B25" s="5" t="n">
        <v>28487</v>
      </c>
      <c r="C25" s="5" t="n">
        <v>56016</v>
      </c>
    </row>
    <row r="26" spans="1:3">
      <c r="A26" s="4" t="s">
        <v>484</v>
      </c>
    </row>
    <row r="27" spans="1:3">
      <c r="A27" s="3" t="s">
        <v>478</v>
      </c>
    </row>
    <row r="28" spans="1:3">
      <c r="A28" s="4" t="s">
        <v>479</v>
      </c>
      <c r="B28" s="5" t="n">
        <v>5135297</v>
      </c>
      <c r="C28" s="5" t="n">
        <v>7953012</v>
      </c>
    </row>
    <row r="29" spans="1:3">
      <c r="A29" s="4" t="s">
        <v>480</v>
      </c>
      <c r="B29" s="5" t="n">
        <v>60853</v>
      </c>
      <c r="C29" s="5" t="n">
        <v>242398</v>
      </c>
    </row>
    <row r="30" spans="1:3">
      <c r="A30" s="4" t="s">
        <v>481</v>
      </c>
      <c r="B30" s="5" t="n">
        <v>1833171</v>
      </c>
      <c r="C30" s="5" t="n">
        <v>994240</v>
      </c>
    </row>
    <row r="31" spans="1:3">
      <c r="A31" s="4" t="s">
        <v>482</v>
      </c>
      <c r="B31" s="5" t="n">
        <v>69464</v>
      </c>
      <c r="C31" s="5" t="n">
        <v>62785</v>
      </c>
    </row>
    <row r="32" spans="1:3">
      <c r="A32" s="4" t="s">
        <v>395</v>
      </c>
      <c r="B32" s="5" t="n">
        <v>6968468</v>
      </c>
      <c r="C32" s="5" t="n">
        <v>8947252</v>
      </c>
    </row>
    <row r="33" spans="1:3">
      <c r="A33" s="4" t="s">
        <v>468</v>
      </c>
      <c r="B33" s="5" t="n">
        <v>130317</v>
      </c>
      <c r="C33" s="5" t="n">
        <v>305183</v>
      </c>
    </row>
    <row r="34" spans="1:3">
      <c r="A34" s="4" t="s">
        <v>485</v>
      </c>
    </row>
    <row r="35" spans="1:3">
      <c r="A35" s="3" t="s">
        <v>478</v>
      </c>
    </row>
    <row r="36" spans="1:3">
      <c r="A36" s="4" t="s">
        <v>479</v>
      </c>
      <c r="B36" s="5" t="n">
        <v>170023</v>
      </c>
      <c r="C36" s="5" t="n">
        <v>330757</v>
      </c>
    </row>
    <row r="37" spans="1:3">
      <c r="A37" s="4" t="s">
        <v>480</v>
      </c>
      <c r="B37" s="5" t="n">
        <v>3780</v>
      </c>
      <c r="C37" s="5" t="n">
        <v>7914</v>
      </c>
    </row>
    <row r="38" spans="1:3">
      <c r="A38" s="4" t="s">
        <v>481</v>
      </c>
      <c r="B38" s="5" t="n">
        <v>95089</v>
      </c>
      <c r="C38" s="5" t="n">
        <v>163152</v>
      </c>
    </row>
    <row r="39" spans="1:3">
      <c r="A39" s="4" t="s">
        <v>482</v>
      </c>
      <c r="B39" s="5" t="n">
        <v>23785</v>
      </c>
      <c r="C39" s="5" t="n">
        <v>41605</v>
      </c>
    </row>
    <row r="40" spans="1:3">
      <c r="A40" s="4" t="s">
        <v>395</v>
      </c>
      <c r="B40" s="5" t="n">
        <v>265112</v>
      </c>
      <c r="C40" s="5" t="n">
        <v>493909</v>
      </c>
    </row>
    <row r="41" spans="1:3">
      <c r="A41" s="4" t="s">
        <v>468</v>
      </c>
      <c r="B41" s="5" t="n">
        <v>27565</v>
      </c>
      <c r="C41" s="5" t="n">
        <v>49519</v>
      </c>
    </row>
    <row r="42" spans="1:3">
      <c r="A42" s="4" t="s">
        <v>486</v>
      </c>
    </row>
    <row r="43" spans="1:3">
      <c r="A43" s="3" t="s">
        <v>478</v>
      </c>
    </row>
    <row r="44" spans="1:3">
      <c r="A44" s="4" t="s">
        <v>479</v>
      </c>
      <c r="B44" s="5" t="n">
        <v>2035856</v>
      </c>
      <c r="C44" s="5" t="n">
        <v>4661706</v>
      </c>
    </row>
    <row r="45" spans="1:3">
      <c r="A45" s="4" t="s">
        <v>480</v>
      </c>
      <c r="B45" s="5" t="n">
        <v>15923</v>
      </c>
      <c r="C45" s="5" t="n">
        <v>124444</v>
      </c>
    </row>
    <row r="46" spans="1:3">
      <c r="A46" s="4" t="s">
        <v>481</v>
      </c>
      <c r="B46" s="5" t="n">
        <v>1213026</v>
      </c>
      <c r="C46" s="5" t="n">
        <v>549273</v>
      </c>
    </row>
    <row r="47" spans="1:3">
      <c r="A47" s="4" t="s">
        <v>482</v>
      </c>
      <c r="B47" s="5" t="n">
        <v>49422</v>
      </c>
      <c r="C47" s="5" t="n">
        <v>43282</v>
      </c>
    </row>
    <row r="48" spans="1:3">
      <c r="A48" s="4" t="s">
        <v>395</v>
      </c>
      <c r="B48" s="5" t="n">
        <v>3248882</v>
      </c>
      <c r="C48" s="5" t="n">
        <v>5210979</v>
      </c>
    </row>
    <row r="49" spans="1:3">
      <c r="A49" s="4" t="s">
        <v>468</v>
      </c>
      <c r="B49" s="5" t="n">
        <v>65345</v>
      </c>
      <c r="C49" s="5" t="n">
        <v>167726</v>
      </c>
    </row>
    <row r="50" spans="1:3">
      <c r="A50" s="4" t="s">
        <v>487</v>
      </c>
    </row>
    <row r="51" spans="1:3">
      <c r="A51" s="3" t="s">
        <v>478</v>
      </c>
    </row>
    <row r="52" spans="1:3">
      <c r="A52" s="4" t="s">
        <v>479</v>
      </c>
      <c r="B52" s="5" t="n">
        <v>97100</v>
      </c>
      <c r="C52" s="5" t="n">
        <v>101578</v>
      </c>
    </row>
    <row r="53" spans="1:3">
      <c r="A53" s="4" t="s">
        <v>480</v>
      </c>
      <c r="B53" s="5" t="n">
        <v>1320</v>
      </c>
      <c r="C53" s="5" t="n">
        <v>3541</v>
      </c>
    </row>
    <row r="54" spans="1:3">
      <c r="A54" s="4" t="s">
        <v>481</v>
      </c>
      <c r="B54" s="5" t="n">
        <v>46663</v>
      </c>
      <c r="C54" s="5" t="n">
        <v>0</v>
      </c>
    </row>
    <row r="55" spans="1:3">
      <c r="A55" s="4" t="s">
        <v>482</v>
      </c>
      <c r="B55" s="5" t="n">
        <v>1112</v>
      </c>
      <c r="C55" s="5" t="n">
        <v>0</v>
      </c>
    </row>
    <row r="56" spans="1:3">
      <c r="A56" s="4" t="s">
        <v>395</v>
      </c>
      <c r="B56" s="5" t="n">
        <v>143763</v>
      </c>
      <c r="C56" s="5" t="n">
        <v>101578</v>
      </c>
    </row>
    <row r="57" spans="1:3">
      <c r="A57" s="4" t="s">
        <v>468</v>
      </c>
      <c r="B57" s="5" t="n">
        <v>2432</v>
      </c>
      <c r="C57" s="5" t="n">
        <v>3541</v>
      </c>
    </row>
    <row r="58" spans="1:3">
      <c r="A58" s="4" t="s">
        <v>488</v>
      </c>
    </row>
    <row r="59" spans="1:3">
      <c r="A59" s="3" t="s">
        <v>478</v>
      </c>
    </row>
    <row r="60" spans="1:3">
      <c r="A60" s="4" t="s">
        <v>479</v>
      </c>
      <c r="B60" s="5" t="n">
        <v>0</v>
      </c>
      <c r="C60" s="5" t="n">
        <v>0</v>
      </c>
    </row>
    <row r="61" spans="1:3">
      <c r="A61" s="4" t="s">
        <v>480</v>
      </c>
      <c r="B61" s="5" t="n">
        <v>0</v>
      </c>
      <c r="C61" s="5" t="n">
        <v>0</v>
      </c>
    </row>
    <row r="62" spans="1:3">
      <c r="A62" s="4" t="s">
        <v>481</v>
      </c>
      <c r="B62" s="5" t="n">
        <v>93</v>
      </c>
      <c r="C62" s="5" t="n">
        <v>412</v>
      </c>
    </row>
    <row r="63" spans="1:3">
      <c r="A63" s="4" t="s">
        <v>482</v>
      </c>
      <c r="B63" s="5" t="n">
        <v>3</v>
      </c>
      <c r="C63" s="5" t="n">
        <v>12</v>
      </c>
    </row>
    <row r="64" spans="1:3">
      <c r="A64" s="4" t="s">
        <v>395</v>
      </c>
      <c r="B64" s="5" t="n">
        <v>93</v>
      </c>
      <c r="C64" s="5" t="n">
        <v>412</v>
      </c>
    </row>
    <row r="65" spans="1:3">
      <c r="A65" s="4" t="s">
        <v>468</v>
      </c>
      <c r="B65" s="5" t="n">
        <v>3</v>
      </c>
      <c r="C65" s="5" t="n">
        <v>12</v>
      </c>
    </row>
    <row r="66" spans="1:3">
      <c r="A66" s="4" t="s">
        <v>489</v>
      </c>
    </row>
    <row r="67" spans="1:3">
      <c r="A67" s="3" t="s">
        <v>478</v>
      </c>
    </row>
    <row r="68" spans="1:3">
      <c r="A68" s="4" t="s">
        <v>479</v>
      </c>
      <c r="B68" s="5" t="n">
        <v>507372</v>
      </c>
      <c r="C68" s="5" t="n">
        <v>490473</v>
      </c>
    </row>
    <row r="69" spans="1:3">
      <c r="A69" s="4" t="s">
        <v>480</v>
      </c>
      <c r="B69" s="5" t="n">
        <v>5084</v>
      </c>
      <c r="C69" s="5" t="n">
        <v>9733</v>
      </c>
    </row>
    <row r="70" spans="1:3">
      <c r="A70" s="4" t="s">
        <v>481</v>
      </c>
      <c r="B70" s="5" t="n">
        <v>154469</v>
      </c>
      <c r="C70" s="5" t="n">
        <v>112216</v>
      </c>
    </row>
    <row r="71" spans="1:3">
      <c r="A71" s="4" t="s">
        <v>482</v>
      </c>
      <c r="B71" s="5" t="n">
        <v>3189</v>
      </c>
      <c r="C71" s="5" t="n">
        <v>3635</v>
      </c>
    </row>
    <row r="72" spans="1:3">
      <c r="A72" s="4" t="s">
        <v>395</v>
      </c>
      <c r="B72" s="5" t="n">
        <v>661841</v>
      </c>
      <c r="C72" s="5" t="n">
        <v>602689</v>
      </c>
    </row>
    <row r="73" spans="1:3">
      <c r="A73" s="4" t="s">
        <v>468</v>
      </c>
      <c r="B73" s="5" t="n">
        <v>8273</v>
      </c>
      <c r="C73" s="5" t="n">
        <v>13368</v>
      </c>
    </row>
    <row r="74" spans="1:3">
      <c r="A74" s="4" t="s">
        <v>490</v>
      </c>
    </row>
    <row r="75" spans="1:3">
      <c r="A75" s="3" t="s">
        <v>478</v>
      </c>
    </row>
    <row r="76" spans="1:3">
      <c r="A76" s="4" t="s">
        <v>479</v>
      </c>
      <c r="B76" s="5" t="n">
        <v>0</v>
      </c>
      <c r="C76" s="5" t="n">
        <v>5904</v>
      </c>
    </row>
    <row r="77" spans="1:3">
      <c r="A77" s="4" t="s">
        <v>480</v>
      </c>
      <c r="B77" s="5" t="n">
        <v>0</v>
      </c>
      <c r="C77" s="5" t="n">
        <v>700</v>
      </c>
    </row>
    <row r="78" spans="1:3">
      <c r="A78" s="4" t="s">
        <v>481</v>
      </c>
      <c r="B78" s="5" t="n">
        <v>5611</v>
      </c>
      <c r="C78" s="5" t="n">
        <v>12581</v>
      </c>
    </row>
    <row r="79" spans="1:3">
      <c r="A79" s="4" t="s">
        <v>482</v>
      </c>
      <c r="B79" s="5" t="n">
        <v>532</v>
      </c>
      <c r="C79" s="5" t="n">
        <v>1465</v>
      </c>
    </row>
    <row r="80" spans="1:3">
      <c r="A80" s="4" t="s">
        <v>395</v>
      </c>
      <c r="B80" s="5" t="n">
        <v>5611</v>
      </c>
      <c r="C80" s="5" t="n">
        <v>18485</v>
      </c>
    </row>
    <row r="81" spans="1:3">
      <c r="A81" s="4" t="s">
        <v>468</v>
      </c>
      <c r="B81" s="5" t="n">
        <v>532</v>
      </c>
      <c r="C81" s="5" t="n">
        <v>2165</v>
      </c>
    </row>
    <row r="82" spans="1:3">
      <c r="A82" s="4" t="s">
        <v>491</v>
      </c>
    </row>
    <row r="83" spans="1:3">
      <c r="A83" s="3" t="s">
        <v>478</v>
      </c>
    </row>
    <row r="84" spans="1:3">
      <c r="A84" s="4" t="s">
        <v>479</v>
      </c>
      <c r="B84" s="5" t="n">
        <v>516613</v>
      </c>
      <c r="C84" s="5" t="n">
        <v>563259</v>
      </c>
    </row>
    <row r="85" spans="1:3">
      <c r="A85" s="4" t="s">
        <v>480</v>
      </c>
      <c r="B85" s="5" t="n">
        <v>2318</v>
      </c>
      <c r="C85" s="5" t="n">
        <v>12010</v>
      </c>
    </row>
    <row r="86" spans="1:3">
      <c r="A86" s="4" t="s">
        <v>481</v>
      </c>
      <c r="B86" s="5" t="n">
        <v>133848</v>
      </c>
      <c r="C86" s="5" t="n">
        <v>257166</v>
      </c>
    </row>
    <row r="87" spans="1:3">
      <c r="A87" s="4" t="s">
        <v>482</v>
      </c>
      <c r="B87" s="5" t="n">
        <v>2213</v>
      </c>
      <c r="C87" s="5" t="n">
        <v>9653</v>
      </c>
    </row>
    <row r="88" spans="1:3">
      <c r="A88" s="4" t="s">
        <v>395</v>
      </c>
      <c r="B88" s="5" t="n">
        <v>650461</v>
      </c>
      <c r="C88" s="5" t="n">
        <v>820425</v>
      </c>
    </row>
    <row r="89" spans="1:3">
      <c r="A89" s="4" t="s">
        <v>468</v>
      </c>
      <c r="B89" s="5" t="n">
        <v>4531</v>
      </c>
      <c r="C89" s="5" t="n">
        <v>21663</v>
      </c>
    </row>
    <row r="90" spans="1:3">
      <c r="A90" s="4" t="s">
        <v>492</v>
      </c>
    </row>
    <row r="91" spans="1:3">
      <c r="A91" s="3" t="s">
        <v>478</v>
      </c>
    </row>
    <row r="92" spans="1:3">
      <c r="A92" s="4" t="s">
        <v>479</v>
      </c>
      <c r="C92" s="5" t="n">
        <v>5815</v>
      </c>
    </row>
    <row r="93" spans="1:3">
      <c r="A93" s="4" t="s">
        <v>480</v>
      </c>
      <c r="C93" s="5" t="n">
        <v>735</v>
      </c>
    </row>
    <row r="94" spans="1:3">
      <c r="A94" s="4" t="s">
        <v>481</v>
      </c>
      <c r="C94" s="5" t="n">
        <v>0</v>
      </c>
    </row>
    <row r="95" spans="1:3">
      <c r="A95" s="4" t="s">
        <v>482</v>
      </c>
      <c r="C95" s="5" t="n">
        <v>0</v>
      </c>
    </row>
    <row r="96" spans="1:3">
      <c r="A96" s="4" t="s">
        <v>395</v>
      </c>
      <c r="C96" s="5" t="n">
        <v>5815</v>
      </c>
    </row>
    <row r="97" spans="1:3">
      <c r="A97" s="4" t="s">
        <v>468</v>
      </c>
      <c r="C97" s="5" t="n">
        <v>735</v>
      </c>
    </row>
    <row r="98" spans="1:3">
      <c r="A98" s="4" t="s">
        <v>493</v>
      </c>
    </row>
    <row r="99" spans="1:3">
      <c r="A99" s="3" t="s">
        <v>478</v>
      </c>
    </row>
    <row r="100" spans="1:3">
      <c r="A100" s="4" t="s">
        <v>479</v>
      </c>
      <c r="B100" s="5" t="n">
        <v>293834</v>
      </c>
      <c r="C100" s="5" t="n">
        <v>368465</v>
      </c>
    </row>
    <row r="101" spans="1:3">
      <c r="A101" s="4" t="s">
        <v>480</v>
      </c>
      <c r="B101" s="5" t="n">
        <v>3224</v>
      </c>
      <c r="C101" s="5" t="n">
        <v>6858</v>
      </c>
    </row>
    <row r="102" spans="1:3">
      <c r="A102" s="4" t="s">
        <v>481</v>
      </c>
      <c r="B102" s="5" t="n">
        <v>61707</v>
      </c>
      <c r="C102" s="5" t="n">
        <v>10853</v>
      </c>
    </row>
    <row r="103" spans="1:3">
      <c r="A103" s="4" t="s">
        <v>482</v>
      </c>
      <c r="B103" s="5" t="n">
        <v>2221</v>
      </c>
      <c r="C103" s="5" t="n">
        <v>166</v>
      </c>
    </row>
    <row r="104" spans="1:3">
      <c r="A104" s="4" t="s">
        <v>395</v>
      </c>
      <c r="B104" s="5" t="n">
        <v>355541</v>
      </c>
      <c r="C104" s="5" t="n">
        <v>379318</v>
      </c>
    </row>
    <row r="105" spans="1:3">
      <c r="A105" s="4" t="s">
        <v>468</v>
      </c>
      <c r="B105" s="5" t="n">
        <v>5445</v>
      </c>
      <c r="C105" s="5" t="n">
        <v>7024</v>
      </c>
    </row>
    <row r="106" spans="1:3">
      <c r="A106" s="4" t="s">
        <v>494</v>
      </c>
    </row>
    <row r="107" spans="1:3">
      <c r="A107" s="3" t="s">
        <v>478</v>
      </c>
    </row>
    <row r="108" spans="1:3">
      <c r="A108" s="4" t="s">
        <v>479</v>
      </c>
      <c r="B108" s="5" t="n">
        <v>1302732</v>
      </c>
      <c r="C108" s="5" t="n">
        <v>1056101</v>
      </c>
    </row>
    <row r="109" spans="1:3">
      <c r="A109" s="4" t="s">
        <v>480</v>
      </c>
      <c r="B109" s="5" t="n">
        <v>29712</v>
      </c>
      <c r="C109" s="5" t="n">
        <v>63044</v>
      </c>
    </row>
    <row r="110" spans="1:3">
      <c r="A110" s="4" t="s">
        <v>481</v>
      </c>
      <c r="B110" s="5" t="n">
        <v>56595</v>
      </c>
      <c r="C110" s="5" t="n">
        <v>0</v>
      </c>
    </row>
    <row r="111" spans="1:3">
      <c r="A111" s="4" t="s">
        <v>482</v>
      </c>
      <c r="B111" s="5" t="n">
        <v>1286</v>
      </c>
      <c r="C111" s="5" t="n">
        <v>0</v>
      </c>
    </row>
    <row r="112" spans="1:3">
      <c r="A112" s="4" t="s">
        <v>395</v>
      </c>
      <c r="B112" s="5" t="n">
        <v>1359327</v>
      </c>
      <c r="C112" s="5" t="n">
        <v>1056101</v>
      </c>
    </row>
    <row r="113" spans="1:3">
      <c r="A113" s="4" t="s">
        <v>468</v>
      </c>
      <c r="B113" s="5" t="n">
        <v>30998</v>
      </c>
      <c r="C113" s="5" t="n">
        <v>63044</v>
      </c>
    </row>
    <row r="114" spans="1:3">
      <c r="A114" s="4" t="s">
        <v>495</v>
      </c>
    </row>
    <row r="115" spans="1:3">
      <c r="A115" s="3" t="s">
        <v>478</v>
      </c>
    </row>
    <row r="116" spans="1:3">
      <c r="A116" s="4" t="s">
        <v>479</v>
      </c>
      <c r="B116" s="5" t="n">
        <v>919</v>
      </c>
    </row>
    <row r="117" spans="1:3">
      <c r="A117" s="4" t="s">
        <v>480</v>
      </c>
      <c r="B117" s="5" t="n">
        <v>88</v>
      </c>
    </row>
    <row r="118" spans="1:3">
      <c r="A118" s="4" t="s">
        <v>481</v>
      </c>
      <c r="B118" s="5" t="n">
        <v>0</v>
      </c>
    </row>
    <row r="119" spans="1:3">
      <c r="A119" s="4" t="s">
        <v>482</v>
      </c>
      <c r="B119" s="5" t="n">
        <v>0</v>
      </c>
    </row>
    <row r="120" spans="1:3">
      <c r="A120" s="4" t="s">
        <v>395</v>
      </c>
      <c r="B120" s="5" t="n">
        <v>919</v>
      </c>
    </row>
    <row r="121" spans="1:3">
      <c r="A121" s="4" t="s">
        <v>468</v>
      </c>
      <c r="B121" s="5" t="n">
        <v>88</v>
      </c>
    </row>
    <row r="122" spans="1:3">
      <c r="A122" s="4" t="s">
        <v>496</v>
      </c>
    </row>
    <row r="123" spans="1:3">
      <c r="A123" s="3" t="s">
        <v>478</v>
      </c>
    </row>
    <row r="124" spans="1:3">
      <c r="A124" s="4" t="s">
        <v>479</v>
      </c>
      <c r="B124" s="5" t="n">
        <v>53977</v>
      </c>
      <c r="C124" s="5" t="n">
        <v>187194</v>
      </c>
    </row>
    <row r="125" spans="1:3">
      <c r="A125" s="4" t="s">
        <v>480</v>
      </c>
      <c r="B125" s="5" t="n">
        <v>743</v>
      </c>
      <c r="C125" s="5" t="n">
        <v>9396</v>
      </c>
    </row>
    <row r="126" spans="1:3">
      <c r="A126" s="4" t="s">
        <v>481</v>
      </c>
      <c r="B126" s="5" t="n">
        <v>62530</v>
      </c>
      <c r="C126" s="5" t="n">
        <v>13635</v>
      </c>
    </row>
    <row r="127" spans="1:3">
      <c r="A127" s="4" t="s">
        <v>482</v>
      </c>
      <c r="B127" s="5" t="n">
        <v>5156</v>
      </c>
      <c r="C127" s="5" t="n">
        <v>3068</v>
      </c>
    </row>
    <row r="128" spans="1:3">
      <c r="A128" s="4" t="s">
        <v>395</v>
      </c>
      <c r="B128" s="5" t="n">
        <v>116507</v>
      </c>
      <c r="C128" s="5" t="n">
        <v>200829</v>
      </c>
    </row>
    <row r="129" spans="1:3">
      <c r="A129" s="4" t="s">
        <v>468</v>
      </c>
      <c r="B129" s="5" t="n">
        <v>5899</v>
      </c>
      <c r="C129" s="5" t="n">
        <v>12464</v>
      </c>
    </row>
    <row r="130" spans="1:3">
      <c r="A130" s="4" t="s">
        <v>497</v>
      </c>
    </row>
    <row r="131" spans="1:3">
      <c r="A131" s="3" t="s">
        <v>478</v>
      </c>
    </row>
    <row r="132" spans="1:3">
      <c r="A132" s="4" t="s">
        <v>479</v>
      </c>
      <c r="B132" s="5" t="n">
        <v>11219</v>
      </c>
      <c r="C132" s="5" t="n">
        <v>32355</v>
      </c>
    </row>
    <row r="133" spans="1:3">
      <c r="A133" s="4" t="s">
        <v>480</v>
      </c>
      <c r="B133" s="5" t="n">
        <v>77</v>
      </c>
      <c r="C133" s="5" t="n">
        <v>1258</v>
      </c>
    </row>
    <row r="134" spans="1:3">
      <c r="A134" s="4" t="s">
        <v>481</v>
      </c>
      <c r="B134" s="5" t="n">
        <v>15667</v>
      </c>
      <c r="C134" s="5" t="n">
        <v>39763</v>
      </c>
    </row>
    <row r="135" spans="1:3">
      <c r="A135" s="4" t="s">
        <v>482</v>
      </c>
      <c r="B135" s="5" t="n">
        <v>222</v>
      </c>
      <c r="C135" s="5" t="n">
        <v>2327</v>
      </c>
    </row>
    <row r="136" spans="1:3">
      <c r="A136" s="4" t="s">
        <v>395</v>
      </c>
      <c r="B136" s="5" t="n">
        <v>26886</v>
      </c>
      <c r="C136" s="5" t="n">
        <v>72118</v>
      </c>
    </row>
    <row r="137" spans="1:3">
      <c r="A137" s="4" t="s">
        <v>468</v>
      </c>
      <c r="B137" s="5" t="n">
        <v>299</v>
      </c>
      <c r="C137" s="5" t="n">
        <v>3585</v>
      </c>
    </row>
    <row r="138" spans="1:3">
      <c r="A138" s="4" t="s">
        <v>498</v>
      </c>
    </row>
    <row r="139" spans="1:3">
      <c r="A139" s="3" t="s">
        <v>478</v>
      </c>
    </row>
    <row r="140" spans="1:3">
      <c r="A140" s="4" t="s">
        <v>479</v>
      </c>
      <c r="B140" s="5" t="n">
        <v>327813</v>
      </c>
      <c r="C140" s="5" t="n">
        <v>524236</v>
      </c>
    </row>
    <row r="141" spans="1:3">
      <c r="A141" s="4" t="s">
        <v>480</v>
      </c>
      <c r="B141" s="5" t="n">
        <v>2529</v>
      </c>
      <c r="C141" s="5" t="n">
        <v>13372</v>
      </c>
    </row>
    <row r="142" spans="1:3">
      <c r="A142" s="4" t="s">
        <v>481</v>
      </c>
      <c r="B142" s="5" t="n">
        <v>104333</v>
      </c>
      <c r="C142" s="5" t="n">
        <v>51097</v>
      </c>
    </row>
    <row r="143" spans="1:3">
      <c r="A143" s="4" t="s">
        <v>482</v>
      </c>
      <c r="B143" s="5" t="n">
        <v>4865</v>
      </c>
      <c r="C143" s="5" t="n">
        <v>2981</v>
      </c>
    </row>
    <row r="144" spans="1:3">
      <c r="A144" s="4" t="s">
        <v>395</v>
      </c>
      <c r="B144" s="5" t="n">
        <v>432146</v>
      </c>
      <c r="C144" s="5" t="n">
        <v>575333</v>
      </c>
    </row>
    <row r="145" spans="1:3">
      <c r="A145" s="4" t="s">
        <v>468</v>
      </c>
      <c r="B145" s="5" t="n">
        <v>7394</v>
      </c>
      <c r="C145" s="5" t="n">
        <v>16353</v>
      </c>
    </row>
    <row r="146" spans="1:3">
      <c r="A146" s="4" t="s">
        <v>425</v>
      </c>
    </row>
    <row r="147" spans="1:3">
      <c r="A147" s="3" t="s">
        <v>478</v>
      </c>
    </row>
    <row r="148" spans="1:3">
      <c r="A148" s="4" t="s">
        <v>479</v>
      </c>
      <c r="B148" s="5" t="n">
        <v>6712</v>
      </c>
      <c r="C148" s="5" t="n">
        <v>10831</v>
      </c>
    </row>
    <row r="149" spans="1:3">
      <c r="A149" s="4" t="s">
        <v>480</v>
      </c>
      <c r="B149" s="5" t="n">
        <v>345</v>
      </c>
      <c r="C149" s="5" t="n">
        <v>831</v>
      </c>
    </row>
    <row r="150" spans="1:3">
      <c r="A150" s="4" t="s">
        <v>481</v>
      </c>
      <c r="B150" s="5" t="n">
        <v>25983</v>
      </c>
      <c r="C150" s="5" t="n">
        <v>21879</v>
      </c>
    </row>
    <row r="151" spans="1:3">
      <c r="A151" s="4" t="s">
        <v>482</v>
      </c>
      <c r="B151" s="5" t="n">
        <v>2944</v>
      </c>
      <c r="C151" s="5" t="n">
        <v>5506</v>
      </c>
    </row>
    <row r="152" spans="1:3">
      <c r="A152" s="4" t="s">
        <v>395</v>
      </c>
      <c r="B152" s="5" t="n">
        <v>32695</v>
      </c>
      <c r="C152" s="5" t="n">
        <v>32710</v>
      </c>
    </row>
    <row r="153" spans="1:3">
      <c r="A153" s="4" t="s">
        <v>468</v>
      </c>
      <c r="B153" s="5" t="n">
        <v>3289</v>
      </c>
      <c r="C153" s="5" t="n">
        <v>6337</v>
      </c>
    </row>
    <row r="154" spans="1:3">
      <c r="A154" s="4" t="s">
        <v>428</v>
      </c>
    </row>
    <row r="155" spans="1:3">
      <c r="A155" s="3" t="s">
        <v>478</v>
      </c>
    </row>
    <row r="156" spans="1:3">
      <c r="A156" s="4" t="s">
        <v>479</v>
      </c>
      <c r="B156" s="5" t="n">
        <v>6446</v>
      </c>
      <c r="C156" s="5" t="n">
        <v>202068</v>
      </c>
    </row>
    <row r="157" spans="1:3">
      <c r="A157" s="4" t="s">
        <v>480</v>
      </c>
      <c r="B157" s="5" t="n">
        <v>396</v>
      </c>
      <c r="C157" s="5" t="n">
        <v>7020</v>
      </c>
    </row>
    <row r="158" spans="1:3">
      <c r="A158" s="4" t="s">
        <v>481</v>
      </c>
      <c r="B158" s="5" t="n">
        <v>58206</v>
      </c>
      <c r="C158" s="5" t="n">
        <v>6751</v>
      </c>
    </row>
    <row r="159" spans="1:3">
      <c r="A159" s="4" t="s">
        <v>482</v>
      </c>
      <c r="B159" s="5" t="n">
        <v>721</v>
      </c>
      <c r="C159" s="5" t="n">
        <v>301</v>
      </c>
    </row>
    <row r="160" spans="1:3">
      <c r="A160" s="4" t="s">
        <v>395</v>
      </c>
      <c r="B160" s="5" t="n">
        <v>64652</v>
      </c>
      <c r="C160" s="5" t="n">
        <v>208819</v>
      </c>
    </row>
    <row r="161" spans="1:3">
      <c r="A161" s="4" t="s">
        <v>468</v>
      </c>
      <c r="B161" s="7" t="n">
        <v>1117</v>
      </c>
      <c r="C161" s="7" t="n">
        <v>7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8</v>
      </c>
      <c r="D1" s="2" t="s">
        <v>1</v>
      </c>
    </row>
    <row r="2" spans="1:5">
      <c r="B2" s="2" t="s">
        <v>2</v>
      </c>
      <c r="C2" s="2" t="s">
        <v>79</v>
      </c>
      <c r="D2" s="2" t="s">
        <v>2</v>
      </c>
      <c r="E2" s="2" t="s">
        <v>79</v>
      </c>
    </row>
    <row r="3" spans="1:5">
      <c r="A3" s="3" t="s">
        <v>500</v>
      </c>
    </row>
    <row r="4" spans="1:5">
      <c r="A4" s="4" t="s">
        <v>501</v>
      </c>
      <c r="B4" s="7" t="n">
        <v>576317</v>
      </c>
      <c r="C4" s="7" t="n">
        <v>507781</v>
      </c>
      <c r="D4" s="7" t="n">
        <v>1646934</v>
      </c>
      <c r="E4" s="7" t="n">
        <v>1468130</v>
      </c>
    </row>
    <row r="5" spans="1:5">
      <c r="A5" s="4" t="s">
        <v>502</v>
      </c>
      <c r="B5" s="5" t="n">
        <v>-19399</v>
      </c>
      <c r="C5" s="5" t="n">
        <v>-18054</v>
      </c>
      <c r="D5" s="5" t="n">
        <v>-57114</v>
      </c>
      <c r="E5" s="5" t="n">
        <v>-53471</v>
      </c>
    </row>
    <row r="6" spans="1:5">
      <c r="A6" s="4" t="s">
        <v>82</v>
      </c>
      <c r="B6" s="5" t="n">
        <v>556918</v>
      </c>
      <c r="C6" s="5" t="n">
        <v>489727</v>
      </c>
      <c r="D6" s="5" t="n">
        <v>1589820</v>
      </c>
      <c r="E6" s="5" t="n">
        <v>1414659</v>
      </c>
    </row>
    <row r="7" spans="1:5">
      <c r="A7" s="4" t="s">
        <v>503</v>
      </c>
    </row>
    <row r="8" spans="1:5">
      <c r="A8" s="3" t="s">
        <v>500</v>
      </c>
    </row>
    <row r="9" spans="1:5">
      <c r="A9" s="4" t="s">
        <v>501</v>
      </c>
      <c r="B9" s="5" t="n">
        <v>359157</v>
      </c>
      <c r="C9" s="5" t="n">
        <v>325089</v>
      </c>
      <c r="D9" s="5" t="n">
        <v>1039392</v>
      </c>
      <c r="E9" s="5" t="n">
        <v>961096</v>
      </c>
    </row>
    <row r="10" spans="1:5">
      <c r="A10" s="4" t="s">
        <v>504</v>
      </c>
    </row>
    <row r="11" spans="1:5">
      <c r="A11" s="3" t="s">
        <v>500</v>
      </c>
    </row>
    <row r="12" spans="1:5">
      <c r="A12" s="4" t="s">
        <v>501</v>
      </c>
      <c r="B12" s="5" t="n">
        <v>50040</v>
      </c>
      <c r="C12" s="5" t="n">
        <v>39802</v>
      </c>
      <c r="D12" s="5" t="n">
        <v>138829</v>
      </c>
      <c r="E12" s="5" t="n">
        <v>121494</v>
      </c>
    </row>
    <row r="13" spans="1:5">
      <c r="A13" s="4" t="s">
        <v>32</v>
      </c>
    </row>
    <row r="14" spans="1:5">
      <c r="A14" s="3" t="s">
        <v>500</v>
      </c>
    </row>
    <row r="15" spans="1:5">
      <c r="A15" s="4" t="s">
        <v>501</v>
      </c>
      <c r="B15" s="5" t="n">
        <v>15404</v>
      </c>
      <c r="C15" s="5" t="n">
        <v>15391</v>
      </c>
      <c r="D15" s="5" t="n">
        <v>45870</v>
      </c>
      <c r="E15" s="5" t="n">
        <v>47897</v>
      </c>
    </row>
    <row r="16" spans="1:5">
      <c r="A16" s="4" t="s">
        <v>33</v>
      </c>
    </row>
    <row r="17" spans="1:5">
      <c r="A17" s="3" t="s">
        <v>500</v>
      </c>
    </row>
    <row r="18" spans="1:5">
      <c r="A18" s="4" t="s">
        <v>501</v>
      </c>
      <c r="B18" s="5" t="n">
        <v>102144</v>
      </c>
      <c r="C18" s="5" t="n">
        <v>104609</v>
      </c>
      <c r="D18" s="5" t="n">
        <v>327089</v>
      </c>
      <c r="E18" s="5" t="n">
        <v>273482</v>
      </c>
    </row>
    <row r="19" spans="1:5">
      <c r="A19" s="4" t="s">
        <v>505</v>
      </c>
    </row>
    <row r="20" spans="1:5">
      <c r="A20" s="3" t="s">
        <v>500</v>
      </c>
    </row>
    <row r="21" spans="1:5">
      <c r="A21" s="4" t="s">
        <v>501</v>
      </c>
      <c r="B21" s="5" t="n">
        <v>1977</v>
      </c>
      <c r="C21" s="5" t="n">
        <v>1752</v>
      </c>
      <c r="D21" s="5" t="n">
        <v>5266</v>
      </c>
      <c r="E21" s="5" t="n">
        <v>6265</v>
      </c>
    </row>
    <row r="22" spans="1:5">
      <c r="A22" s="4" t="s">
        <v>35</v>
      </c>
    </row>
    <row r="23" spans="1:5">
      <c r="A23" s="3" t="s">
        <v>500</v>
      </c>
    </row>
    <row r="24" spans="1:5">
      <c r="A24" s="4" t="s">
        <v>501</v>
      </c>
      <c r="B24" s="7" t="n">
        <v>47595</v>
      </c>
      <c r="C24" s="7" t="n">
        <v>21138</v>
      </c>
      <c r="D24" s="7" t="n">
        <v>90488</v>
      </c>
      <c r="E24" s="7" t="n">
        <v>578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8</v>
      </c>
      <c r="D1" s="2" t="s">
        <v>1</v>
      </c>
    </row>
    <row r="2" spans="1:5">
      <c r="B2" s="2" t="s">
        <v>2</v>
      </c>
      <c r="C2" s="2" t="s">
        <v>79</v>
      </c>
      <c r="D2" s="2" t="s">
        <v>2</v>
      </c>
      <c r="E2" s="2" t="s">
        <v>79</v>
      </c>
    </row>
    <row r="3" spans="1:5">
      <c r="A3" s="3" t="s">
        <v>507</v>
      </c>
    </row>
    <row r="4" spans="1:5">
      <c r="A4" s="4" t="s">
        <v>508</v>
      </c>
      <c r="B4" s="7" t="n">
        <v>390</v>
      </c>
      <c r="C4" s="7" t="n">
        <v>0</v>
      </c>
      <c r="D4" s="7" t="n">
        <v>20980</v>
      </c>
      <c r="E4" s="7" t="n">
        <v>34663</v>
      </c>
    </row>
    <row r="5" spans="1:5">
      <c r="A5" s="4" t="s">
        <v>509</v>
      </c>
      <c r="B5" s="5" t="n">
        <v>-889</v>
      </c>
      <c r="C5" s="5" t="n">
        <v>0</v>
      </c>
      <c r="D5" s="5" t="n">
        <v>-889</v>
      </c>
      <c r="E5" s="5" t="n">
        <v>0</v>
      </c>
    </row>
    <row r="6" spans="1:5">
      <c r="A6" s="4" t="s">
        <v>510</v>
      </c>
      <c r="B6" s="5" t="n">
        <v>-19522</v>
      </c>
      <c r="C6" s="5" t="n">
        <v>-46346</v>
      </c>
      <c r="D6" s="5" t="n">
        <v>-91635</v>
      </c>
      <c r="E6" s="5" t="n">
        <v>-127153</v>
      </c>
    </row>
    <row r="7" spans="1:5">
      <c r="A7" s="4" t="s">
        <v>511</v>
      </c>
      <c r="B7" s="5" t="n">
        <v>-7678</v>
      </c>
      <c r="C7" s="5" t="n">
        <v>-9054</v>
      </c>
      <c r="D7" s="5" t="n">
        <v>-30712</v>
      </c>
      <c r="E7" s="5" t="n">
        <v>-43397</v>
      </c>
    </row>
    <row r="8" spans="1:5">
      <c r="A8" s="4" t="s">
        <v>512</v>
      </c>
      <c r="B8" s="5" t="n">
        <v>-2446</v>
      </c>
      <c r="C8" s="5" t="n">
        <v>-262</v>
      </c>
      <c r="D8" s="5" t="n">
        <v>-9220</v>
      </c>
      <c r="E8" s="5" t="n">
        <v>-2111</v>
      </c>
    </row>
    <row r="9" spans="1:5">
      <c r="A9" s="4" t="s">
        <v>513</v>
      </c>
      <c r="B9" s="5" t="n">
        <v>14534</v>
      </c>
      <c r="C9" s="5" t="n">
        <v>49594</v>
      </c>
      <c r="D9" s="5" t="n">
        <v>109637</v>
      </c>
      <c r="E9" s="5" t="n">
        <v>37020</v>
      </c>
    </row>
    <row r="10" spans="1:5">
      <c r="A10" s="4" t="s">
        <v>86</v>
      </c>
      <c r="B10" s="7" t="n">
        <v>22653</v>
      </c>
      <c r="C10" s="7" t="n">
        <v>86624</v>
      </c>
      <c r="D10" s="7" t="n">
        <v>139471</v>
      </c>
      <c r="E10" s="7" t="n">
        <v>84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8</v>
      </c>
    </row>
    <row r="2" spans="1:3">
      <c r="A2" s="3" t="s">
        <v>393</v>
      </c>
    </row>
    <row r="3" spans="1:3">
      <c r="A3" s="4" t="s">
        <v>515</v>
      </c>
      <c r="B3" s="7" t="n">
        <v>121958</v>
      </c>
      <c r="C3" s="7" t="n">
        <v>73625</v>
      </c>
    </row>
    <row r="4" spans="1:3">
      <c r="A4" s="4" t="s">
        <v>516</v>
      </c>
      <c r="B4" s="5" t="n">
        <v>120000</v>
      </c>
      <c r="C4" s="5" t="n">
        <v>80000</v>
      </c>
    </row>
    <row r="5" spans="1:3">
      <c r="A5" s="4" t="s">
        <v>517</v>
      </c>
      <c r="B5" s="5" t="n">
        <v>491824</v>
      </c>
      <c r="C5" s="5" t="n">
        <v>476531</v>
      </c>
    </row>
    <row r="6" spans="1:3">
      <c r="A6" s="4" t="s">
        <v>518</v>
      </c>
      <c r="B6" s="5" t="n">
        <v>522354</v>
      </c>
      <c r="C6" s="5" t="n">
        <v>515200</v>
      </c>
    </row>
    <row r="7" spans="1:3">
      <c r="A7" s="4" t="s">
        <v>436</v>
      </c>
    </row>
    <row r="8" spans="1:3">
      <c r="A8" s="3" t="s">
        <v>393</v>
      </c>
    </row>
    <row r="9" spans="1:3">
      <c r="A9" s="4" t="s">
        <v>519</v>
      </c>
      <c r="B9" s="5" t="n">
        <v>360475</v>
      </c>
      <c r="C9" s="5" t="n">
        <v>263820</v>
      </c>
    </row>
    <row r="10" spans="1:3">
      <c r="A10" s="4" t="s">
        <v>515</v>
      </c>
      <c r="B10" s="5" t="n">
        <v>117219</v>
      </c>
      <c r="C10" s="5" t="n">
        <v>74389</v>
      </c>
    </row>
    <row r="11" spans="1:3">
      <c r="A11" s="4" t="s">
        <v>438</v>
      </c>
    </row>
    <row r="12" spans="1:3">
      <c r="A12" s="3" t="s">
        <v>393</v>
      </c>
    </row>
    <row r="13" spans="1:3">
      <c r="A13" s="4" t="s">
        <v>519</v>
      </c>
      <c r="B13" s="5" t="n">
        <v>379101</v>
      </c>
      <c r="C13" s="5" t="n">
        <v>279186</v>
      </c>
    </row>
    <row r="14" spans="1:3">
      <c r="A14" s="4" t="s">
        <v>517</v>
      </c>
      <c r="B14" s="7" t="n">
        <v>512613</v>
      </c>
      <c r="C14" s="7" t="n">
        <v>4998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8</v>
      </c>
    </row>
    <row r="2" spans="1:3">
      <c r="A2" s="3" t="s">
        <v>521</v>
      </c>
    </row>
    <row r="3" spans="1:3">
      <c r="A3" s="4" t="s">
        <v>515</v>
      </c>
      <c r="B3" s="7" t="n">
        <v>121958</v>
      </c>
      <c r="C3" s="7" t="n">
        <v>73625</v>
      </c>
    </row>
    <row r="4" spans="1:3">
      <c r="A4" s="4" t="s">
        <v>522</v>
      </c>
      <c r="B4" s="5" t="n">
        <v>512613</v>
      </c>
      <c r="C4" s="5" t="n">
        <v>499891</v>
      </c>
    </row>
    <row r="5" spans="1:3">
      <c r="A5" s="4" t="s">
        <v>523</v>
      </c>
      <c r="B5" s="5" t="n">
        <v>634571</v>
      </c>
      <c r="C5" s="5" t="n">
        <v>573516</v>
      </c>
    </row>
    <row r="6" spans="1:3">
      <c r="A6" s="4" t="s">
        <v>524</v>
      </c>
      <c r="B6" s="5" t="n">
        <v>680850</v>
      </c>
      <c r="C6" s="5" t="n">
        <v>624032</v>
      </c>
    </row>
    <row r="7" spans="1:3">
      <c r="A7" s="4" t="s">
        <v>525</v>
      </c>
      <c r="B7" s="5" t="n">
        <v>46279</v>
      </c>
      <c r="C7" s="5" t="n">
        <v>50516</v>
      </c>
    </row>
    <row r="8" spans="1:3">
      <c r="A8" s="4" t="s">
        <v>526</v>
      </c>
    </row>
    <row r="9" spans="1:3">
      <c r="A9" s="3" t="s">
        <v>521</v>
      </c>
    </row>
    <row r="10" spans="1:3">
      <c r="A10" s="4" t="s">
        <v>522</v>
      </c>
      <c r="B10" s="5" t="n">
        <v>2447</v>
      </c>
    </row>
    <row r="11" spans="1:3">
      <c r="A11" s="4" t="s">
        <v>523</v>
      </c>
      <c r="B11" s="5" t="n">
        <v>2447</v>
      </c>
      <c r="C11" s="5" t="n">
        <v>1246</v>
      </c>
    </row>
    <row r="12" spans="1:3">
      <c r="A12" s="4" t="s">
        <v>527</v>
      </c>
    </row>
    <row r="13" spans="1:3">
      <c r="A13" s="3" t="s">
        <v>521</v>
      </c>
    </row>
    <row r="14" spans="1:3">
      <c r="A14" s="4" t="s">
        <v>522</v>
      </c>
      <c r="B14" s="5" t="n">
        <v>1472</v>
      </c>
      <c r="C14" s="5" t="n">
        <v>0</v>
      </c>
    </row>
    <row r="15" spans="1:3">
      <c r="A15" s="4" t="s">
        <v>523</v>
      </c>
      <c r="B15" s="5" t="n">
        <v>1472</v>
      </c>
      <c r="C15" s="5" t="n">
        <v>0</v>
      </c>
    </row>
    <row r="16" spans="1:3">
      <c r="A16" s="4" t="s">
        <v>528</v>
      </c>
    </row>
    <row r="17" spans="1:3">
      <c r="A17" s="3" t="s">
        <v>521</v>
      </c>
    </row>
    <row r="18" spans="1:3">
      <c r="A18" s="4" t="s">
        <v>522</v>
      </c>
      <c r="B18" s="5" t="n">
        <v>28608</v>
      </c>
      <c r="C18" s="5" t="n">
        <v>3220</v>
      </c>
    </row>
    <row r="19" spans="1:3">
      <c r="A19" s="4" t="s">
        <v>523</v>
      </c>
      <c r="B19" s="5" t="n">
        <v>28608</v>
      </c>
      <c r="C19" s="5" t="n">
        <v>7237</v>
      </c>
    </row>
    <row r="20" spans="1:3">
      <c r="A20" s="4" t="s">
        <v>529</v>
      </c>
    </row>
    <row r="21" spans="1:3">
      <c r="A21" s="3" t="s">
        <v>521</v>
      </c>
    </row>
    <row r="22" spans="1:3">
      <c r="A22" s="4" t="s">
        <v>522</v>
      </c>
      <c r="B22" s="5" t="n">
        <v>480086</v>
      </c>
      <c r="C22" s="5" t="n">
        <v>495425</v>
      </c>
    </row>
    <row r="23" spans="1:3">
      <c r="A23" s="4" t="s">
        <v>523</v>
      </c>
      <c r="B23" s="5" t="n">
        <v>602044</v>
      </c>
      <c r="C23" s="5" t="n">
        <v>565033</v>
      </c>
    </row>
    <row r="24" spans="1:3">
      <c r="A24" s="4" t="s">
        <v>530</v>
      </c>
    </row>
    <row r="25" spans="1:3">
      <c r="A25" s="3" t="s">
        <v>521</v>
      </c>
    </row>
    <row r="26" spans="1:3">
      <c r="A26" s="4" t="s">
        <v>515</v>
      </c>
      <c r="B26" s="5" t="n">
        <v>121958</v>
      </c>
      <c r="C26" s="5" t="n">
        <v>73625</v>
      </c>
    </row>
    <row r="27" spans="1:3">
      <c r="A27" s="4" t="s">
        <v>522</v>
      </c>
      <c r="B27" s="5" t="n">
        <v>182132</v>
      </c>
      <c r="C27" s="5" t="n">
        <v>170199</v>
      </c>
    </row>
    <row r="28" spans="1:3">
      <c r="A28" s="4" t="s">
        <v>531</v>
      </c>
    </row>
    <row r="29" spans="1:3">
      <c r="A29" s="3" t="s">
        <v>521</v>
      </c>
    </row>
    <row r="30" spans="1:3">
      <c r="A30" s="4" t="s">
        <v>515</v>
      </c>
      <c r="B30" s="5" t="n">
        <v>0</v>
      </c>
      <c r="C30" s="5" t="n">
        <v>0</v>
      </c>
    </row>
    <row r="31" spans="1:3">
      <c r="A31" s="4" t="s">
        <v>522</v>
      </c>
      <c r="B31" s="5" t="n">
        <v>0</v>
      </c>
      <c r="C31" s="5" t="n">
        <v>0</v>
      </c>
    </row>
    <row r="32" spans="1:3">
      <c r="A32" s="4" t="s">
        <v>532</v>
      </c>
    </row>
    <row r="33" spans="1:3">
      <c r="A33" s="3" t="s">
        <v>521</v>
      </c>
    </row>
    <row r="34" spans="1:3">
      <c r="A34" s="4" t="s">
        <v>515</v>
      </c>
      <c r="B34" s="5" t="n">
        <v>0</v>
      </c>
      <c r="C34" s="5" t="n">
        <v>0</v>
      </c>
    </row>
    <row r="35" spans="1:3">
      <c r="A35" s="4" t="s">
        <v>522</v>
      </c>
      <c r="B35" s="5" t="n">
        <v>1472</v>
      </c>
      <c r="C35" s="5" t="n">
        <v>0</v>
      </c>
    </row>
    <row r="36" spans="1:3">
      <c r="A36" s="4" t="s">
        <v>533</v>
      </c>
    </row>
    <row r="37" spans="1:3">
      <c r="A37" s="3" t="s">
        <v>521</v>
      </c>
    </row>
    <row r="38" spans="1:3">
      <c r="A38" s="4" t="s">
        <v>515</v>
      </c>
      <c r="B38" s="5" t="n">
        <v>0</v>
      </c>
      <c r="C38" s="5" t="n">
        <v>4017</v>
      </c>
    </row>
    <row r="39" spans="1:3">
      <c r="A39" s="4" t="s">
        <v>522</v>
      </c>
      <c r="B39" s="5" t="n">
        <v>5402</v>
      </c>
      <c r="C39" s="5" t="n">
        <v>3220</v>
      </c>
    </row>
    <row r="40" spans="1:3">
      <c r="A40" s="4" t="s">
        <v>534</v>
      </c>
    </row>
    <row r="41" spans="1:3">
      <c r="A41" s="3" t="s">
        <v>521</v>
      </c>
    </row>
    <row r="42" spans="1:3">
      <c r="A42" s="4" t="s">
        <v>515</v>
      </c>
      <c r="B42" s="5" t="n">
        <v>121958</v>
      </c>
      <c r="C42" s="5" t="n">
        <v>69608</v>
      </c>
    </row>
    <row r="43" spans="1:3">
      <c r="A43" s="4" t="s">
        <v>522</v>
      </c>
      <c r="B43" s="5" t="n">
        <v>175258</v>
      </c>
      <c r="C43" s="5" t="n">
        <v>166979</v>
      </c>
    </row>
    <row r="44" spans="1:3">
      <c r="A44" s="4" t="s">
        <v>535</v>
      </c>
    </row>
    <row r="45" spans="1:3">
      <c r="A45" s="3" t="s">
        <v>521</v>
      </c>
    </row>
    <row r="46" spans="1:3">
      <c r="A46" s="4" t="s">
        <v>522</v>
      </c>
      <c r="B46" s="5" t="n">
        <v>87418</v>
      </c>
      <c r="C46" s="5" t="n">
        <v>92546</v>
      </c>
    </row>
    <row r="47" spans="1:3">
      <c r="A47" s="4" t="s">
        <v>536</v>
      </c>
    </row>
    <row r="48" spans="1:3">
      <c r="A48" s="3" t="s">
        <v>521</v>
      </c>
    </row>
    <row r="49" spans="1:3">
      <c r="A49" s="4" t="s">
        <v>522</v>
      </c>
      <c r="B49" s="5" t="n">
        <v>0</v>
      </c>
      <c r="C49" s="5" t="n">
        <v>0</v>
      </c>
    </row>
    <row r="50" spans="1:3">
      <c r="A50" s="4" t="s">
        <v>537</v>
      </c>
    </row>
    <row r="51" spans="1:3">
      <c r="A51" s="3" t="s">
        <v>521</v>
      </c>
    </row>
    <row r="52" spans="1:3">
      <c r="A52" s="4" t="s">
        <v>522</v>
      </c>
      <c r="B52" s="5" t="n">
        <v>0</v>
      </c>
      <c r="C52" s="5" t="n">
        <v>0</v>
      </c>
    </row>
    <row r="53" spans="1:3">
      <c r="A53" s="4" t="s">
        <v>538</v>
      </c>
    </row>
    <row r="54" spans="1:3">
      <c r="A54" s="3" t="s">
        <v>521</v>
      </c>
    </row>
    <row r="55" spans="1:3">
      <c r="A55" s="4" t="s">
        <v>522</v>
      </c>
      <c r="B55" s="5" t="n">
        <v>0</v>
      </c>
      <c r="C55" s="5" t="n">
        <v>0</v>
      </c>
    </row>
    <row r="56" spans="1:3">
      <c r="A56" s="4" t="s">
        <v>539</v>
      </c>
    </row>
    <row r="57" spans="1:3">
      <c r="A57" s="3" t="s">
        <v>521</v>
      </c>
    </row>
    <row r="58" spans="1:3">
      <c r="A58" s="4" t="s">
        <v>522</v>
      </c>
      <c r="B58" s="5" t="n">
        <v>87418</v>
      </c>
      <c r="C58" s="5" t="n">
        <v>92546</v>
      </c>
    </row>
    <row r="59" spans="1:3">
      <c r="A59" s="4" t="s">
        <v>540</v>
      </c>
    </row>
    <row r="60" spans="1:3">
      <c r="A60" s="3" t="s">
        <v>521</v>
      </c>
    </row>
    <row r="61" spans="1:3">
      <c r="A61" s="4" t="s">
        <v>522</v>
      </c>
      <c r="C61" s="5" t="n">
        <v>216000</v>
      </c>
    </row>
    <row r="62" spans="1:3">
      <c r="A62" s="4" t="s">
        <v>541</v>
      </c>
    </row>
    <row r="63" spans="1:3">
      <c r="A63" s="3" t="s">
        <v>521</v>
      </c>
    </row>
    <row r="64" spans="1:3">
      <c r="A64" s="4" t="s">
        <v>522</v>
      </c>
      <c r="C64" s="5" t="n">
        <v>0</v>
      </c>
    </row>
    <row r="65" spans="1:3">
      <c r="A65" s="4" t="s">
        <v>542</v>
      </c>
    </row>
    <row r="66" spans="1:3">
      <c r="A66" s="3" t="s">
        <v>521</v>
      </c>
    </row>
    <row r="67" spans="1:3">
      <c r="A67" s="4" t="s">
        <v>522</v>
      </c>
      <c r="C67" s="5" t="n">
        <v>0</v>
      </c>
    </row>
    <row r="68" spans="1:3">
      <c r="A68" s="4" t="s">
        <v>543</v>
      </c>
    </row>
    <row r="69" spans="1:3">
      <c r="A69" s="3" t="s">
        <v>521</v>
      </c>
    </row>
    <row r="70" spans="1:3">
      <c r="A70" s="4" t="s">
        <v>522</v>
      </c>
      <c r="C70" s="5" t="n">
        <v>0</v>
      </c>
    </row>
    <row r="71" spans="1:3">
      <c r="A71" s="4" t="s">
        <v>544</v>
      </c>
    </row>
    <row r="72" spans="1:3">
      <c r="A72" s="3" t="s">
        <v>521</v>
      </c>
    </row>
    <row r="73" spans="1:3">
      <c r="A73" s="4" t="s">
        <v>522</v>
      </c>
      <c r="C73" s="5" t="n">
        <v>216000</v>
      </c>
    </row>
    <row r="74" spans="1:3">
      <c r="A74" s="4" t="s">
        <v>545</v>
      </c>
    </row>
    <row r="75" spans="1:3">
      <c r="A75" s="3" t="s">
        <v>521</v>
      </c>
    </row>
    <row r="76" spans="1:3">
      <c r="A76" s="4" t="s">
        <v>522</v>
      </c>
      <c r="B76" s="5" t="n">
        <v>219246</v>
      </c>
    </row>
    <row r="77" spans="1:3">
      <c r="A77" s="4" t="s">
        <v>546</v>
      </c>
    </row>
    <row r="78" spans="1:3">
      <c r="A78" s="3" t="s">
        <v>521</v>
      </c>
    </row>
    <row r="79" spans="1:3">
      <c r="A79" s="4" t="s">
        <v>522</v>
      </c>
      <c r="B79" s="5" t="n">
        <v>0</v>
      </c>
    </row>
    <row r="80" spans="1:3">
      <c r="A80" s="4" t="s">
        <v>547</v>
      </c>
    </row>
    <row r="81" spans="1:3">
      <c r="A81" s="3" t="s">
        <v>521</v>
      </c>
    </row>
    <row r="82" spans="1:3">
      <c r="A82" s="4" t="s">
        <v>522</v>
      </c>
      <c r="B82" s="5" t="n">
        <v>0</v>
      </c>
    </row>
    <row r="83" spans="1:3">
      <c r="A83" s="4" t="s">
        <v>548</v>
      </c>
    </row>
    <row r="84" spans="1:3">
      <c r="A84" s="3" t="s">
        <v>521</v>
      </c>
    </row>
    <row r="85" spans="1:3">
      <c r="A85" s="4" t="s">
        <v>522</v>
      </c>
      <c r="B85" s="5" t="n">
        <v>23206</v>
      </c>
    </row>
    <row r="86" spans="1:3">
      <c r="A86" s="4" t="s">
        <v>549</v>
      </c>
    </row>
    <row r="87" spans="1:3">
      <c r="A87" s="3" t="s">
        <v>521</v>
      </c>
    </row>
    <row r="88" spans="1:3">
      <c r="A88" s="4" t="s">
        <v>522</v>
      </c>
      <c r="B88" s="5" t="n">
        <v>196040</v>
      </c>
    </row>
    <row r="89" spans="1:3">
      <c r="A89" s="4" t="s">
        <v>550</v>
      </c>
    </row>
    <row r="90" spans="1:3">
      <c r="A90" s="3" t="s">
        <v>521</v>
      </c>
    </row>
    <row r="91" spans="1:3">
      <c r="A91" s="4" t="s">
        <v>522</v>
      </c>
      <c r="B91" s="5" t="n">
        <v>21370</v>
      </c>
      <c r="C91" s="5" t="n">
        <v>19900</v>
      </c>
    </row>
    <row r="92" spans="1:3">
      <c r="A92" s="4" t="s">
        <v>551</v>
      </c>
    </row>
    <row r="93" spans="1:3">
      <c r="A93" s="3" t="s">
        <v>521</v>
      </c>
    </row>
    <row r="94" spans="1:3">
      <c r="A94" s="4" t="s">
        <v>522</v>
      </c>
      <c r="B94" s="5" t="n">
        <v>0</v>
      </c>
      <c r="C94" s="5" t="n">
        <v>0</v>
      </c>
    </row>
    <row r="95" spans="1:3">
      <c r="A95" s="4" t="s">
        <v>552</v>
      </c>
    </row>
    <row r="96" spans="1:3">
      <c r="A96" s="3" t="s">
        <v>521</v>
      </c>
    </row>
    <row r="97" spans="1:3">
      <c r="A97" s="4" t="s">
        <v>522</v>
      </c>
      <c r="B97" s="5" t="n">
        <v>0</v>
      </c>
      <c r="C97" s="5" t="n">
        <v>0</v>
      </c>
    </row>
    <row r="98" spans="1:3">
      <c r="A98" s="4" t="s">
        <v>553</v>
      </c>
    </row>
    <row r="99" spans="1:3">
      <c r="A99" s="3" t="s">
        <v>521</v>
      </c>
    </row>
    <row r="100" spans="1:3">
      <c r="A100" s="4" t="s">
        <v>522</v>
      </c>
      <c r="B100" s="5" t="n">
        <v>0</v>
      </c>
      <c r="C100" s="5" t="n">
        <v>0</v>
      </c>
    </row>
    <row r="101" spans="1:3">
      <c r="A101" s="4" t="s">
        <v>554</v>
      </c>
    </row>
    <row r="102" spans="1:3">
      <c r="A102" s="3" t="s">
        <v>521</v>
      </c>
    </row>
    <row r="103" spans="1:3">
      <c r="A103" s="4" t="s">
        <v>522</v>
      </c>
      <c r="B103" s="5" t="n">
        <v>21370</v>
      </c>
      <c r="C103" s="5" t="n">
        <v>19900</v>
      </c>
    </row>
    <row r="104" spans="1:3">
      <c r="A104" s="4" t="s">
        <v>555</v>
      </c>
    </row>
    <row r="105" spans="1:3">
      <c r="A105" s="3" t="s">
        <v>521</v>
      </c>
    </row>
    <row r="106" spans="1:3">
      <c r="A106" s="4" t="s">
        <v>522</v>
      </c>
      <c r="B106" s="5" t="n">
        <v>2447</v>
      </c>
      <c r="C106" s="5" t="n">
        <v>1246</v>
      </c>
    </row>
    <row r="107" spans="1:3">
      <c r="A107" s="4" t="s">
        <v>556</v>
      </c>
    </row>
    <row r="108" spans="1:3">
      <c r="A108" s="3" t="s">
        <v>521</v>
      </c>
    </row>
    <row r="109" spans="1:3">
      <c r="A109" s="4" t="s">
        <v>522</v>
      </c>
      <c r="B109" s="5" t="n">
        <v>2447</v>
      </c>
      <c r="C109" s="5" t="n">
        <v>1246</v>
      </c>
    </row>
    <row r="110" spans="1:3">
      <c r="A110" s="4" t="s">
        <v>557</v>
      </c>
    </row>
    <row r="111" spans="1:3">
      <c r="A111" s="3" t="s">
        <v>521</v>
      </c>
    </row>
    <row r="112" spans="1:3">
      <c r="A112" s="4" t="s">
        <v>522</v>
      </c>
      <c r="B112" s="5" t="n">
        <v>0</v>
      </c>
      <c r="C112" s="5" t="n">
        <v>0</v>
      </c>
    </row>
    <row r="113" spans="1:3">
      <c r="A113" s="4" t="s">
        <v>558</v>
      </c>
    </row>
    <row r="114" spans="1:3">
      <c r="A114" s="3" t="s">
        <v>521</v>
      </c>
    </row>
    <row r="115" spans="1:3">
      <c r="A115" s="4" t="s">
        <v>522</v>
      </c>
      <c r="B115" s="5" t="n">
        <v>0</v>
      </c>
      <c r="C115" s="5" t="n">
        <v>0</v>
      </c>
    </row>
    <row r="116" spans="1:3">
      <c r="A116" s="4" t="s">
        <v>559</v>
      </c>
    </row>
    <row r="117" spans="1:3">
      <c r="A117" s="3" t="s">
        <v>521</v>
      </c>
    </row>
    <row r="118" spans="1:3">
      <c r="A118" s="4" t="s">
        <v>522</v>
      </c>
      <c r="B118" s="7" t="n">
        <v>0</v>
      </c>
      <c r="C1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99</v>
      </c>
      <c r="B4" s="7" t="n">
        <v>227591</v>
      </c>
      <c r="C4" s="7" t="n">
        <v>198719</v>
      </c>
      <c r="D4" s="7" t="n">
        <v>605293</v>
      </c>
      <c r="E4" s="7" t="n">
        <v>511294</v>
      </c>
    </row>
    <row r="5" spans="1:5">
      <c r="A5" s="3" t="s">
        <v>106</v>
      </c>
    </row>
    <row r="6" spans="1:5">
      <c r="A6" s="4" t="s">
        <v>107</v>
      </c>
      <c r="B6" s="5" t="n">
        <v>46733</v>
      </c>
      <c r="C6" s="5" t="n">
        <v>-28233</v>
      </c>
      <c r="D6" s="5" t="n">
        <v>68085</v>
      </c>
      <c r="E6" s="5" t="n">
        <v>59442</v>
      </c>
    </row>
    <row r="7" spans="1:5">
      <c r="A7" s="4" t="s">
        <v>108</v>
      </c>
      <c r="B7" s="5" t="n">
        <v>-93574</v>
      </c>
      <c r="C7" s="5" t="n">
        <v>254658</v>
      </c>
      <c r="D7" s="5" t="n">
        <v>415870</v>
      </c>
      <c r="E7" s="5" t="n">
        <v>1445776</v>
      </c>
    </row>
    <row r="8" spans="1:5">
      <c r="A8" s="4" t="s">
        <v>109</v>
      </c>
      <c r="B8" s="5" t="n">
        <v>700</v>
      </c>
      <c r="C8" s="5" t="n">
        <v>527</v>
      </c>
      <c r="D8" s="5" t="n">
        <v>2473</v>
      </c>
      <c r="E8" s="5" t="n">
        <v>-1176</v>
      </c>
    </row>
    <row r="9" spans="1:5">
      <c r="A9" s="4" t="s">
        <v>110</v>
      </c>
      <c r="B9" s="5" t="n">
        <v>-46141</v>
      </c>
      <c r="C9" s="5" t="n">
        <v>226952</v>
      </c>
      <c r="D9" s="5" t="n">
        <v>486428</v>
      </c>
      <c r="E9" s="5" t="n">
        <v>1504042</v>
      </c>
    </row>
    <row r="10" spans="1:5">
      <c r="A10" s="4" t="s">
        <v>111</v>
      </c>
      <c r="B10" s="7" t="n">
        <v>181450</v>
      </c>
      <c r="C10" s="7" t="n">
        <v>425671</v>
      </c>
      <c r="D10" s="7" t="n">
        <v>1091721</v>
      </c>
      <c r="E10" s="7" t="n">
        <v>2015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0</v>
      </c>
      <c r="B1" s="2" t="s">
        <v>2</v>
      </c>
      <c r="C1" s="2" t="s">
        <v>561</v>
      </c>
      <c r="D1" s="2" t="s">
        <v>28</v>
      </c>
      <c r="E1" s="2" t="s">
        <v>79</v>
      </c>
      <c r="F1" s="2" t="s">
        <v>562</v>
      </c>
      <c r="G1" s="2" t="s">
        <v>325</v>
      </c>
    </row>
    <row r="2" spans="1:7">
      <c r="A2" s="3" t="s">
        <v>563</v>
      </c>
    </row>
    <row r="3" spans="1:7">
      <c r="A3" s="4" t="s">
        <v>564</v>
      </c>
      <c r="B3" s="7" t="n">
        <v>4333997</v>
      </c>
      <c r="D3" s="7" t="n">
        <v>3783207</v>
      </c>
    </row>
    <row r="4" spans="1:7">
      <c r="A4" s="4" t="s">
        <v>565</v>
      </c>
      <c r="B4" s="4" t="s">
        <v>397</v>
      </c>
      <c r="D4" s="4" t="s">
        <v>397</v>
      </c>
    </row>
    <row r="5" spans="1:7">
      <c r="A5" s="4" t="s">
        <v>566</v>
      </c>
      <c r="B5" s="7" t="n">
        <v>-2531</v>
      </c>
      <c r="D5" s="7" t="n">
        <v>0</v>
      </c>
    </row>
    <row r="6" spans="1:7">
      <c r="A6" s="4" t="s">
        <v>567</v>
      </c>
      <c r="B6" s="5" t="n">
        <v>-9137</v>
      </c>
      <c r="C6" s="7" t="n">
        <v>-8156</v>
      </c>
      <c r="D6" s="5" t="n">
        <v>-7685</v>
      </c>
      <c r="E6" s="7" t="n">
        <v>-6746</v>
      </c>
      <c r="F6" s="7" t="n">
        <v>-6499</v>
      </c>
      <c r="G6" s="7" t="n">
        <v>-6813</v>
      </c>
    </row>
    <row r="7" spans="1:7">
      <c r="A7" s="4" t="s">
        <v>31</v>
      </c>
      <c r="B7" s="5" t="n">
        <v>4322329</v>
      </c>
      <c r="D7" s="5" t="n">
        <v>3775522</v>
      </c>
    </row>
    <row r="8" spans="1:7">
      <c r="A8" s="4" t="s">
        <v>568</v>
      </c>
    </row>
    <row r="9" spans="1:7">
      <c r="A9" s="3" t="s">
        <v>563</v>
      </c>
    </row>
    <row r="10" spans="1:7">
      <c r="A10" s="4" t="s">
        <v>564</v>
      </c>
      <c r="B10" s="7" t="n">
        <v>508367</v>
      </c>
      <c r="D10" s="7" t="n">
        <v>447088</v>
      </c>
    </row>
    <row r="11" spans="1:7">
      <c r="A11" s="4" t="s">
        <v>565</v>
      </c>
      <c r="B11" s="4" t="s">
        <v>569</v>
      </c>
      <c r="D11" s="4" t="s">
        <v>570</v>
      </c>
    </row>
    <row r="12" spans="1:7">
      <c r="A12" s="4" t="s">
        <v>571</v>
      </c>
    </row>
    <row r="13" spans="1:7">
      <c r="A13" s="3" t="s">
        <v>563</v>
      </c>
    </row>
    <row r="14" spans="1:7">
      <c r="A14" s="4" t="s">
        <v>564</v>
      </c>
      <c r="B14" s="7" t="n">
        <v>1316463</v>
      </c>
      <c r="D14" s="7" t="n">
        <v>1179936</v>
      </c>
    </row>
    <row r="15" spans="1:7">
      <c r="A15" s="4" t="s">
        <v>565</v>
      </c>
      <c r="B15" s="4" t="s">
        <v>572</v>
      </c>
      <c r="D15" s="4" t="s">
        <v>573</v>
      </c>
    </row>
    <row r="16" spans="1:7">
      <c r="A16" s="4" t="s">
        <v>574</v>
      </c>
    </row>
    <row r="17" spans="1:7">
      <c r="A17" s="3" t="s">
        <v>563</v>
      </c>
    </row>
    <row r="18" spans="1:7">
      <c r="A18" s="4" t="s">
        <v>564</v>
      </c>
      <c r="B18" s="7" t="n">
        <v>1426673</v>
      </c>
      <c r="D18" s="7" t="n">
        <v>1270113</v>
      </c>
    </row>
    <row r="19" spans="1:7">
      <c r="A19" s="4" t="s">
        <v>565</v>
      </c>
      <c r="B19" s="4" t="s">
        <v>575</v>
      </c>
      <c r="D19" s="4" t="s">
        <v>576</v>
      </c>
    </row>
    <row r="20" spans="1:7">
      <c r="A20" s="4" t="s">
        <v>577</v>
      </c>
    </row>
    <row r="21" spans="1:7">
      <c r="A21" s="3" t="s">
        <v>563</v>
      </c>
    </row>
    <row r="22" spans="1:7">
      <c r="A22" s="4" t="s">
        <v>564</v>
      </c>
      <c r="B22" s="7" t="n">
        <v>891051</v>
      </c>
      <c r="D22" s="7" t="n">
        <v>713461</v>
      </c>
    </row>
    <row r="23" spans="1:7">
      <c r="A23" s="4" t="s">
        <v>565</v>
      </c>
      <c r="B23" s="4" t="s">
        <v>578</v>
      </c>
      <c r="D23" s="4" t="s">
        <v>579</v>
      </c>
    </row>
    <row r="24" spans="1:7">
      <c r="A24" s="4" t="s">
        <v>580</v>
      </c>
    </row>
    <row r="25" spans="1:7">
      <c r="A25" s="3" t="s">
        <v>563</v>
      </c>
    </row>
    <row r="26" spans="1:7">
      <c r="A26" s="4" t="s">
        <v>564</v>
      </c>
      <c r="B26" s="7" t="n">
        <v>191443</v>
      </c>
      <c r="D26" s="7" t="n">
        <v>172609</v>
      </c>
    </row>
    <row r="27" spans="1:7">
      <c r="A27" s="4" t="s">
        <v>565</v>
      </c>
      <c r="B27" s="4" t="s">
        <v>419</v>
      </c>
      <c r="D27" s="4" t="s">
        <v>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8</v>
      </c>
    </row>
    <row r="2" spans="1:3">
      <c r="A2" s="3" t="s">
        <v>563</v>
      </c>
    </row>
    <row r="3" spans="1:3">
      <c r="A3" s="4" t="s">
        <v>582</v>
      </c>
      <c r="B3" s="7" t="n">
        <v>4333997</v>
      </c>
      <c r="C3" s="7" t="n">
        <v>3783207</v>
      </c>
    </row>
    <row r="4" spans="1:3">
      <c r="A4" s="4" t="s">
        <v>583</v>
      </c>
      <c r="B4" s="4" t="s">
        <v>397</v>
      </c>
      <c r="C4" s="4" t="s">
        <v>397</v>
      </c>
    </row>
    <row r="5" spans="1:3">
      <c r="A5" s="4" t="s">
        <v>584</v>
      </c>
    </row>
    <row r="6" spans="1:3">
      <c r="A6" s="3" t="s">
        <v>563</v>
      </c>
    </row>
    <row r="7" spans="1:3">
      <c r="A7" s="4" t="s">
        <v>582</v>
      </c>
      <c r="B7" s="7" t="n">
        <v>1086700</v>
      </c>
      <c r="C7" s="7" t="n">
        <v>822073</v>
      </c>
    </row>
    <row r="8" spans="1:3">
      <c r="A8" s="4" t="s">
        <v>583</v>
      </c>
      <c r="B8" s="4" t="s">
        <v>585</v>
      </c>
      <c r="C8" s="4" t="s">
        <v>586</v>
      </c>
    </row>
    <row r="9" spans="1:3">
      <c r="A9" s="4" t="s">
        <v>587</v>
      </c>
    </row>
    <row r="10" spans="1:3">
      <c r="A10" s="3" t="s">
        <v>563</v>
      </c>
    </row>
    <row r="11" spans="1:3">
      <c r="A11" s="4" t="s">
        <v>582</v>
      </c>
      <c r="B11" s="7" t="n">
        <v>2334113</v>
      </c>
      <c r="C11" s="7" t="n">
        <v>2099559</v>
      </c>
    </row>
    <row r="12" spans="1:3">
      <c r="A12" s="4" t="s">
        <v>583</v>
      </c>
      <c r="B12" s="4" t="s">
        <v>588</v>
      </c>
      <c r="C12" s="4" t="s">
        <v>589</v>
      </c>
    </row>
    <row r="13" spans="1:3">
      <c r="A13" s="4" t="s">
        <v>447</v>
      </c>
    </row>
    <row r="14" spans="1:3">
      <c r="A14" s="3" t="s">
        <v>563</v>
      </c>
    </row>
    <row r="15" spans="1:3">
      <c r="A15" s="4" t="s">
        <v>582</v>
      </c>
      <c r="B15" s="7" t="n">
        <v>913184</v>
      </c>
      <c r="C15" s="7" t="n">
        <v>861575</v>
      </c>
    </row>
    <row r="16" spans="1:3">
      <c r="A16" s="4" t="s">
        <v>583</v>
      </c>
      <c r="B16" s="4" t="s">
        <v>590</v>
      </c>
      <c r="C16" s="4" t="s">
        <v>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8</v>
      </c>
    </row>
    <row r="2" spans="1:3">
      <c r="A2" s="3" t="s">
        <v>593</v>
      </c>
    </row>
    <row r="3" spans="1:3">
      <c r="A3" s="4" t="s">
        <v>582</v>
      </c>
      <c r="B3" s="7" t="n">
        <v>4333997</v>
      </c>
      <c r="C3" s="7" t="n">
        <v>3783207</v>
      </c>
    </row>
    <row r="4" spans="1:3">
      <c r="A4" s="4" t="s">
        <v>583</v>
      </c>
      <c r="B4" s="4" t="s">
        <v>397</v>
      </c>
      <c r="C4" s="4" t="s">
        <v>397</v>
      </c>
    </row>
    <row r="5" spans="1:3">
      <c r="A5" s="4" t="s">
        <v>594</v>
      </c>
    </row>
    <row r="6" spans="1:3">
      <c r="A6" s="3" t="s">
        <v>593</v>
      </c>
    </row>
    <row r="7" spans="1:3">
      <c r="A7" s="4" t="s">
        <v>582</v>
      </c>
      <c r="B7" s="7" t="n">
        <v>2116137</v>
      </c>
      <c r="C7" s="7" t="n">
        <v>1925755</v>
      </c>
    </row>
    <row r="8" spans="1:3">
      <c r="A8" s="4" t="s">
        <v>583</v>
      </c>
      <c r="B8" s="4" t="s">
        <v>595</v>
      </c>
      <c r="C8" s="4" t="s">
        <v>596</v>
      </c>
    </row>
    <row r="9" spans="1:3">
      <c r="A9" s="4" t="s">
        <v>597</v>
      </c>
    </row>
    <row r="10" spans="1:3">
      <c r="A10" s="3" t="s">
        <v>593</v>
      </c>
    </row>
    <row r="11" spans="1:3">
      <c r="A11" s="4" t="s">
        <v>582</v>
      </c>
      <c r="B11" s="7" t="n">
        <v>1646440</v>
      </c>
      <c r="C11" s="7" t="n">
        <v>1292466</v>
      </c>
    </row>
    <row r="12" spans="1:3">
      <c r="A12" s="4" t="s">
        <v>583</v>
      </c>
      <c r="B12" s="4" t="s">
        <v>598</v>
      </c>
      <c r="C12" s="4" t="s">
        <v>599</v>
      </c>
    </row>
    <row r="13" spans="1:3">
      <c r="A13" s="4" t="s">
        <v>600</v>
      </c>
    </row>
    <row r="14" spans="1:3">
      <c r="A14" s="3" t="s">
        <v>593</v>
      </c>
    </row>
    <row r="15" spans="1:3">
      <c r="A15" s="4" t="s">
        <v>582</v>
      </c>
      <c r="B15" s="7" t="n">
        <v>476709</v>
      </c>
      <c r="C15" s="7" t="n">
        <v>415330</v>
      </c>
    </row>
    <row r="16" spans="1:3">
      <c r="A16" s="4" t="s">
        <v>583</v>
      </c>
      <c r="B16" s="4" t="s">
        <v>407</v>
      </c>
      <c r="C16" s="4" t="s">
        <v>407</v>
      </c>
    </row>
    <row r="17" spans="1:3">
      <c r="A17" s="4" t="s">
        <v>601</v>
      </c>
    </row>
    <row r="18" spans="1:3">
      <c r="A18" s="3" t="s">
        <v>593</v>
      </c>
    </row>
    <row r="19" spans="1:3">
      <c r="A19" s="4" t="s">
        <v>582</v>
      </c>
      <c r="B19" s="7" t="n">
        <v>94711</v>
      </c>
      <c r="C19" s="7" t="n">
        <v>149656</v>
      </c>
    </row>
    <row r="20" spans="1:3">
      <c r="A20" s="4" t="s">
        <v>583</v>
      </c>
      <c r="B20" s="4" t="s">
        <v>602</v>
      </c>
      <c r="C20" s="4" t="s">
        <v>411</v>
      </c>
    </row>
    <row r="21" spans="1:3">
      <c r="A21" s="4" t="s">
        <v>603</v>
      </c>
    </row>
    <row r="22" spans="1:3">
      <c r="A22" s="3" t="s">
        <v>593</v>
      </c>
    </row>
    <row r="23" spans="1:3">
      <c r="A23" s="4" t="s">
        <v>582</v>
      </c>
      <c r="B23" s="7" t="n">
        <v>4051289</v>
      </c>
      <c r="C23" s="7" t="n">
        <v>3601817</v>
      </c>
    </row>
    <row r="24" spans="1:3">
      <c r="A24" s="4" t="s">
        <v>604</v>
      </c>
    </row>
    <row r="25" spans="1:3">
      <c r="A25" s="3" t="s">
        <v>593</v>
      </c>
    </row>
    <row r="26" spans="1:3">
      <c r="A26" s="4" t="s">
        <v>582</v>
      </c>
      <c r="B26" s="5" t="n">
        <v>2060277</v>
      </c>
      <c r="C26" s="5" t="n">
        <v>1859640</v>
      </c>
    </row>
    <row r="27" spans="1:3">
      <c r="A27" s="4" t="s">
        <v>605</v>
      </c>
    </row>
    <row r="28" spans="1:3">
      <c r="A28" s="3" t="s">
        <v>593</v>
      </c>
    </row>
    <row r="29" spans="1:3">
      <c r="A29" s="4" t="s">
        <v>582</v>
      </c>
      <c r="B29" s="5" t="n">
        <v>1515469</v>
      </c>
      <c r="C29" s="5" t="n">
        <v>1257788</v>
      </c>
    </row>
    <row r="30" spans="1:3">
      <c r="A30" s="4" t="s">
        <v>606</v>
      </c>
    </row>
    <row r="31" spans="1:3">
      <c r="A31" s="3" t="s">
        <v>593</v>
      </c>
    </row>
    <row r="32" spans="1:3">
      <c r="A32" s="4" t="s">
        <v>582</v>
      </c>
      <c r="B32" s="5" t="n">
        <v>424195</v>
      </c>
      <c r="C32" s="5" t="n">
        <v>370092</v>
      </c>
    </row>
    <row r="33" spans="1:3">
      <c r="A33" s="4" t="s">
        <v>607</v>
      </c>
    </row>
    <row r="34" spans="1:3">
      <c r="A34" s="3" t="s">
        <v>593</v>
      </c>
    </row>
    <row r="35" spans="1:3">
      <c r="A35" s="4" t="s">
        <v>582</v>
      </c>
      <c r="B35" s="5" t="n">
        <v>51348</v>
      </c>
      <c r="C35" s="5" t="n">
        <v>114297</v>
      </c>
    </row>
    <row r="36" spans="1:3">
      <c r="A36" s="4" t="s">
        <v>608</v>
      </c>
    </row>
    <row r="37" spans="1:3">
      <c r="A37" s="3" t="s">
        <v>593</v>
      </c>
    </row>
    <row r="38" spans="1:3">
      <c r="A38" s="4" t="s">
        <v>582</v>
      </c>
      <c r="B38" s="5" t="n">
        <v>190390</v>
      </c>
      <c r="C38" s="5" t="n">
        <v>120296</v>
      </c>
    </row>
    <row r="39" spans="1:3">
      <c r="A39" s="4" t="s">
        <v>609</v>
      </c>
    </row>
    <row r="40" spans="1:3">
      <c r="A40" s="3" t="s">
        <v>593</v>
      </c>
    </row>
    <row r="41" spans="1:3">
      <c r="A41" s="4" t="s">
        <v>582</v>
      </c>
      <c r="B41" s="5" t="n">
        <v>51162</v>
      </c>
      <c r="C41" s="5" t="n">
        <v>64749</v>
      </c>
    </row>
    <row r="42" spans="1:3">
      <c r="A42" s="4" t="s">
        <v>610</v>
      </c>
    </row>
    <row r="43" spans="1:3">
      <c r="A43" s="3" t="s">
        <v>593</v>
      </c>
    </row>
    <row r="44" spans="1:3">
      <c r="A44" s="4" t="s">
        <v>582</v>
      </c>
      <c r="B44" s="5" t="n">
        <v>86613</v>
      </c>
      <c r="C44" s="5" t="n">
        <v>34678</v>
      </c>
    </row>
    <row r="45" spans="1:3">
      <c r="A45" s="4" t="s">
        <v>611</v>
      </c>
    </row>
    <row r="46" spans="1:3">
      <c r="A46" s="3" t="s">
        <v>593</v>
      </c>
    </row>
    <row r="47" spans="1:3">
      <c r="A47" s="4" t="s">
        <v>582</v>
      </c>
      <c r="B47" s="5" t="n">
        <v>32664</v>
      </c>
      <c r="C47" s="5" t="n">
        <v>20869</v>
      </c>
    </row>
    <row r="48" spans="1:3">
      <c r="A48" s="4" t="s">
        <v>612</v>
      </c>
    </row>
    <row r="49" spans="1:3">
      <c r="A49" s="3" t="s">
        <v>593</v>
      </c>
    </row>
    <row r="50" spans="1:3">
      <c r="A50" s="4" t="s">
        <v>582</v>
      </c>
      <c r="B50" s="5" t="n">
        <v>19951</v>
      </c>
      <c r="C50" s="5" t="n">
        <v>0</v>
      </c>
    </row>
    <row r="51" spans="1:3">
      <c r="A51" s="4" t="s">
        <v>613</v>
      </c>
    </row>
    <row r="52" spans="1:3">
      <c r="A52" s="3" t="s">
        <v>593</v>
      </c>
    </row>
    <row r="53" spans="1:3">
      <c r="A53" s="4" t="s">
        <v>582</v>
      </c>
      <c r="B53" s="5" t="n">
        <v>92318</v>
      </c>
      <c r="C53" s="5" t="n">
        <v>61094</v>
      </c>
    </row>
    <row r="54" spans="1:3">
      <c r="A54" s="4" t="s">
        <v>614</v>
      </c>
    </row>
    <row r="55" spans="1:3">
      <c r="A55" s="3" t="s">
        <v>593</v>
      </c>
    </row>
    <row r="56" spans="1:3">
      <c r="A56" s="4" t="s">
        <v>582</v>
      </c>
      <c r="B56" s="5" t="n">
        <v>4698</v>
      </c>
      <c r="C56" s="5" t="n">
        <v>1366</v>
      </c>
    </row>
    <row r="57" spans="1:3">
      <c r="A57" s="4" t="s">
        <v>615</v>
      </c>
    </row>
    <row r="58" spans="1:3">
      <c r="A58" s="3" t="s">
        <v>593</v>
      </c>
    </row>
    <row r="59" spans="1:3">
      <c r="A59" s="4" t="s">
        <v>582</v>
      </c>
      <c r="B59" s="5" t="n">
        <v>44358</v>
      </c>
      <c r="C59" s="5" t="n">
        <v>0</v>
      </c>
    </row>
    <row r="60" spans="1:3">
      <c r="A60" s="4" t="s">
        <v>616</v>
      </c>
    </row>
    <row r="61" spans="1:3">
      <c r="A61" s="3" t="s">
        <v>593</v>
      </c>
    </row>
    <row r="62" spans="1:3">
      <c r="A62" s="4" t="s">
        <v>582</v>
      </c>
      <c r="B62" s="5" t="n">
        <v>19850</v>
      </c>
      <c r="C62" s="5" t="n">
        <v>24369</v>
      </c>
    </row>
    <row r="63" spans="1:3">
      <c r="A63" s="4" t="s">
        <v>617</v>
      </c>
    </row>
    <row r="64" spans="1:3">
      <c r="A64" s="3" t="s">
        <v>593</v>
      </c>
    </row>
    <row r="65" spans="1:3">
      <c r="A65" s="4" t="s">
        <v>582</v>
      </c>
      <c r="B65" s="7" t="n">
        <v>23412</v>
      </c>
      <c r="C65" s="7" t="n">
        <v>35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8</v>
      </c>
    </row>
    <row r="2" spans="1:3">
      <c r="A2" s="3" t="s">
        <v>619</v>
      </c>
    </row>
    <row r="3" spans="1:3">
      <c r="A3" s="4" t="s">
        <v>620</v>
      </c>
      <c r="B3" s="7" t="n">
        <v>4333997</v>
      </c>
      <c r="C3" s="7" t="n">
        <v>3783207</v>
      </c>
    </row>
    <row r="4" spans="1:3">
      <c r="A4" s="3" t="s">
        <v>621</v>
      </c>
    </row>
    <row r="5" spans="1:3">
      <c r="A5" s="4" t="s">
        <v>622</v>
      </c>
      <c r="B5" s="5" t="n">
        <v>4322329</v>
      </c>
      <c r="C5" s="5" t="n">
        <v>3775522</v>
      </c>
    </row>
    <row r="6" spans="1:3">
      <c r="A6" s="4" t="s">
        <v>623</v>
      </c>
    </row>
    <row r="7" spans="1:3">
      <c r="A7" s="3" t="s">
        <v>619</v>
      </c>
    </row>
    <row r="8" spans="1:3">
      <c r="A8" s="4" t="s">
        <v>624</v>
      </c>
      <c r="B8" s="5" t="n">
        <v>5856</v>
      </c>
      <c r="C8" s="5" t="n">
        <v>2216</v>
      </c>
    </row>
    <row r="9" spans="1:3">
      <c r="A9" s="4" t="s">
        <v>625</v>
      </c>
      <c r="B9" s="5" t="n">
        <v>4328141</v>
      </c>
      <c r="C9" s="5" t="n">
        <v>3780991</v>
      </c>
    </row>
    <row r="10" spans="1:3">
      <c r="A10" s="4" t="s">
        <v>620</v>
      </c>
      <c r="B10" s="5" t="n">
        <v>4333997</v>
      </c>
      <c r="C10" s="5" t="n">
        <v>3783207</v>
      </c>
    </row>
    <row r="11" spans="1:3">
      <c r="A11" s="3" t="s">
        <v>626</v>
      </c>
    </row>
    <row r="12" spans="1:3">
      <c r="A12" s="4" t="s">
        <v>627</v>
      </c>
      <c r="B12" s="5" t="n">
        <v>0</v>
      </c>
      <c r="C12" s="5" t="n">
        <v>0</v>
      </c>
    </row>
    <row r="13" spans="1:3">
      <c r="A13" s="4" t="s">
        <v>628</v>
      </c>
      <c r="B13" s="5" t="n">
        <v>9137</v>
      </c>
      <c r="C13" s="5" t="n">
        <v>7685</v>
      </c>
    </row>
    <row r="14" spans="1:3">
      <c r="A14" s="4" t="s">
        <v>629</v>
      </c>
      <c r="B14" s="7" t="n">
        <v>9137</v>
      </c>
      <c r="C14" s="7" t="n">
        <v>7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8</v>
      </c>
      <c r="D1" s="2" t="s">
        <v>1</v>
      </c>
    </row>
    <row r="2" spans="1:5">
      <c r="B2" s="2" t="s">
        <v>2</v>
      </c>
      <c r="C2" s="2" t="s">
        <v>79</v>
      </c>
      <c r="D2" s="2" t="s">
        <v>2</v>
      </c>
      <c r="E2" s="2" t="s">
        <v>79</v>
      </c>
    </row>
    <row r="3" spans="1:5">
      <c r="A3" s="3" t="s">
        <v>631</v>
      </c>
    </row>
    <row r="4" spans="1:5">
      <c r="A4" s="4" t="s">
        <v>632</v>
      </c>
      <c r="B4" s="7" t="n">
        <v>8156</v>
      </c>
      <c r="C4" s="7" t="n">
        <v>6499</v>
      </c>
      <c r="D4" s="7" t="n">
        <v>7685</v>
      </c>
      <c r="E4" s="7" t="n">
        <v>6813</v>
      </c>
    </row>
    <row r="5" spans="1:5">
      <c r="A5" s="4" t="s">
        <v>633</v>
      </c>
      <c r="B5" s="5" t="n">
        <v>977</v>
      </c>
      <c r="C5" s="5" t="n">
        <v>247</v>
      </c>
      <c r="D5" s="5" t="n">
        <v>1444</v>
      </c>
      <c r="E5" s="5" t="n">
        <v>-67</v>
      </c>
    </row>
    <row r="6" spans="1:5">
      <c r="A6" s="4" t="s">
        <v>634</v>
      </c>
      <c r="B6" s="5" t="n">
        <v>4</v>
      </c>
      <c r="C6" s="5" t="n">
        <v>0</v>
      </c>
      <c r="D6" s="5" t="n">
        <v>8</v>
      </c>
      <c r="E6" s="5" t="n">
        <v>0</v>
      </c>
    </row>
    <row r="7" spans="1:5">
      <c r="A7" s="4" t="s">
        <v>635</v>
      </c>
      <c r="B7" s="7" t="n">
        <v>9137</v>
      </c>
      <c r="C7" s="7" t="n">
        <v>6746</v>
      </c>
      <c r="D7" s="7" t="n">
        <v>9137</v>
      </c>
      <c r="E7" s="7" t="n">
        <v>67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36</v>
      </c>
      <c r="C1" s="2" t="s">
        <v>78</v>
      </c>
      <c r="E1" s="2" t="s">
        <v>1</v>
      </c>
    </row>
    <row r="2" spans="1:7">
      <c r="C2" s="2" t="s">
        <v>2</v>
      </c>
      <c r="D2" s="2" t="s">
        <v>79</v>
      </c>
      <c r="E2" s="2" t="s">
        <v>2</v>
      </c>
      <c r="F2" s="2" t="s">
        <v>79</v>
      </c>
      <c r="G2" s="2" t="s">
        <v>28</v>
      </c>
    </row>
    <row r="3" spans="1:7">
      <c r="A3" s="3" t="s">
        <v>637</v>
      </c>
    </row>
    <row r="4" spans="1:7">
      <c r="A4" s="4" t="s">
        <v>638</v>
      </c>
      <c r="C4" s="7" t="n">
        <v>6427</v>
      </c>
      <c r="E4" s="7" t="n">
        <v>6427</v>
      </c>
      <c r="G4" s="7" t="n">
        <v>2758</v>
      </c>
    </row>
    <row r="5" spans="1:7">
      <c r="A5" s="4" t="s">
        <v>639</v>
      </c>
      <c r="C5" s="5" t="n">
        <v>5856</v>
      </c>
      <c r="E5" s="5" t="n">
        <v>5856</v>
      </c>
      <c r="G5" s="5" t="n">
        <v>2216</v>
      </c>
    </row>
    <row r="6" spans="1:7">
      <c r="A6" s="4" t="s">
        <v>640</v>
      </c>
      <c r="C6" s="5" t="n">
        <v>0</v>
      </c>
      <c r="E6" s="5" t="n">
        <v>0</v>
      </c>
      <c r="G6" s="5" t="n">
        <v>0</v>
      </c>
    </row>
    <row r="7" spans="1:7">
      <c r="A7" s="4" t="s">
        <v>641</v>
      </c>
      <c r="C7" s="5" t="n">
        <v>5856</v>
      </c>
      <c r="E7" s="5" t="n">
        <v>5856</v>
      </c>
      <c r="G7" s="5" t="n">
        <v>2216</v>
      </c>
    </row>
    <row r="8" spans="1:7">
      <c r="A8" s="4" t="s">
        <v>642</v>
      </c>
      <c r="B8" s="4" t="s">
        <v>330</v>
      </c>
      <c r="C8" s="5" t="n">
        <v>3967</v>
      </c>
      <c r="D8" s="7" t="n">
        <v>6953</v>
      </c>
      <c r="E8" s="5" t="n">
        <v>3062</v>
      </c>
      <c r="F8" s="7" t="n">
        <v>10146</v>
      </c>
    </row>
    <row r="9" spans="1:7">
      <c r="A9" s="4" t="s">
        <v>643</v>
      </c>
      <c r="C9" s="5" t="n">
        <v>33</v>
      </c>
      <c r="D9" s="5" t="n">
        <v>107</v>
      </c>
      <c r="E9" s="5" t="n">
        <v>100</v>
      </c>
      <c r="F9" s="5" t="n">
        <v>324</v>
      </c>
    </row>
    <row r="10" spans="1:7">
      <c r="A10" s="4" t="s">
        <v>644</v>
      </c>
    </row>
    <row r="11" spans="1:7">
      <c r="A11" s="3" t="s">
        <v>637</v>
      </c>
    </row>
    <row r="12" spans="1:7">
      <c r="A12" s="4" t="s">
        <v>638</v>
      </c>
      <c r="C12" s="5" t="n">
        <v>0</v>
      </c>
      <c r="E12" s="5" t="n">
        <v>0</v>
      </c>
      <c r="G12" s="5" t="n">
        <v>0</v>
      </c>
    </row>
    <row r="13" spans="1:7">
      <c r="A13" s="4" t="s">
        <v>639</v>
      </c>
      <c r="C13" s="5" t="n">
        <v>0</v>
      </c>
      <c r="E13" s="5" t="n">
        <v>0</v>
      </c>
      <c r="G13" s="5" t="n">
        <v>0</v>
      </c>
    </row>
    <row r="14" spans="1:7">
      <c r="A14" s="4" t="s">
        <v>640</v>
      </c>
      <c r="C14" s="5" t="n">
        <v>0</v>
      </c>
      <c r="E14" s="5" t="n">
        <v>0</v>
      </c>
      <c r="G14" s="5" t="n">
        <v>0</v>
      </c>
    </row>
    <row r="15" spans="1:7">
      <c r="A15" s="4" t="s">
        <v>641</v>
      </c>
      <c r="C15" s="5" t="n">
        <v>0</v>
      </c>
      <c r="E15" s="5" t="n">
        <v>0</v>
      </c>
      <c r="G15" s="5" t="n">
        <v>0</v>
      </c>
    </row>
    <row r="16" spans="1:7">
      <c r="A16" s="4" t="s">
        <v>642</v>
      </c>
      <c r="B16" s="4" t="s">
        <v>330</v>
      </c>
      <c r="C16" s="5" t="n">
        <v>0</v>
      </c>
      <c r="D16" s="5" t="n">
        <v>0</v>
      </c>
      <c r="E16" s="5" t="n">
        <v>0</v>
      </c>
      <c r="F16" s="5" t="n">
        <v>5459</v>
      </c>
    </row>
    <row r="17" spans="1:7">
      <c r="A17" s="4" t="s">
        <v>643</v>
      </c>
      <c r="C17" s="5" t="n">
        <v>0</v>
      </c>
      <c r="D17" s="5" t="n">
        <v>0</v>
      </c>
      <c r="E17" s="5" t="n">
        <v>0</v>
      </c>
      <c r="F17" s="5" t="n">
        <v>0</v>
      </c>
    </row>
    <row r="18" spans="1:7">
      <c r="A18" s="4" t="s">
        <v>645</v>
      </c>
    </row>
    <row r="19" spans="1:7">
      <c r="A19" s="3" t="s">
        <v>637</v>
      </c>
    </row>
    <row r="20" spans="1:7">
      <c r="A20" s="4" t="s">
        <v>638</v>
      </c>
      <c r="C20" s="5" t="n">
        <v>6427</v>
      </c>
      <c r="E20" s="5" t="n">
        <v>6427</v>
      </c>
      <c r="G20" s="5" t="n">
        <v>2758</v>
      </c>
    </row>
    <row r="21" spans="1:7">
      <c r="A21" s="4" t="s">
        <v>639</v>
      </c>
      <c r="C21" s="5" t="n">
        <v>5856</v>
      </c>
      <c r="E21" s="5" t="n">
        <v>5856</v>
      </c>
      <c r="G21" s="5" t="n">
        <v>2216</v>
      </c>
    </row>
    <row r="22" spans="1:7">
      <c r="A22" s="4" t="s">
        <v>640</v>
      </c>
      <c r="C22" s="5" t="n">
        <v>0</v>
      </c>
      <c r="E22" s="5" t="n">
        <v>0</v>
      </c>
      <c r="G22" s="5" t="n">
        <v>0</v>
      </c>
    </row>
    <row r="23" spans="1:7">
      <c r="A23" s="4" t="s">
        <v>641</v>
      </c>
      <c r="C23" s="5" t="n">
        <v>5856</v>
      </c>
      <c r="E23" s="5" t="n">
        <v>5856</v>
      </c>
      <c r="G23" s="7" t="n">
        <v>2216</v>
      </c>
    </row>
    <row r="24" spans="1:7">
      <c r="A24" s="4" t="s">
        <v>642</v>
      </c>
      <c r="B24" s="4" t="s">
        <v>330</v>
      </c>
      <c r="C24" s="5" t="n">
        <v>3967</v>
      </c>
      <c r="D24" s="5" t="n">
        <v>6953</v>
      </c>
      <c r="E24" s="5" t="n">
        <v>3062</v>
      </c>
      <c r="F24" s="5" t="n">
        <v>4687</v>
      </c>
    </row>
    <row r="25" spans="1:7">
      <c r="A25" s="4" t="s">
        <v>643</v>
      </c>
      <c r="C25" s="7" t="n">
        <v>33</v>
      </c>
      <c r="D25" s="7" t="n">
        <v>107</v>
      </c>
      <c r="E25" s="7" t="n">
        <v>100</v>
      </c>
      <c r="F25" s="7" t="n">
        <v>324</v>
      </c>
    </row>
    <row r="26" spans="1:7"/>
    <row r="27" spans="1:7">
      <c r="A27" s="4" t="s">
        <v>330</v>
      </c>
      <c r="B27" s="4" t="s">
        <v>646</v>
      </c>
    </row>
  </sheetData>
  <mergeCells count="5">
    <mergeCell ref="A1:B2"/>
    <mergeCell ref="C1:D1"/>
    <mergeCell ref="E1:F1"/>
    <mergeCell ref="A26:F26"/>
    <mergeCell ref="B27:F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7</v>
      </c>
      <c r="B1" s="2" t="s">
        <v>2</v>
      </c>
      <c r="C1" s="2" t="s">
        <v>28</v>
      </c>
    </row>
    <row r="2" spans="1:3">
      <c r="A2" s="4" t="s">
        <v>35</v>
      </c>
      <c r="B2" s="7" t="n">
        <v>1532523</v>
      </c>
      <c r="C2" s="7" t="n">
        <v>1591940</v>
      </c>
    </row>
    <row r="3" spans="1:3">
      <c r="A3" s="4" t="s">
        <v>402</v>
      </c>
    </row>
    <row r="4" spans="1:3">
      <c r="A4" s="4" t="s">
        <v>35</v>
      </c>
      <c r="B4" s="5" t="n">
        <v>112931</v>
      </c>
      <c r="C4" s="5" t="n">
        <v>275361</v>
      </c>
    </row>
    <row r="5" spans="1:3">
      <c r="A5" s="4" t="s">
        <v>648</v>
      </c>
    </row>
    <row r="6" spans="1:3">
      <c r="A6" s="4" t="s">
        <v>35</v>
      </c>
      <c r="B6" s="5" t="n">
        <v>761739</v>
      </c>
      <c r="C6" s="5" t="n">
        <v>687522</v>
      </c>
    </row>
    <row r="7" spans="1:3">
      <c r="A7" s="4" t="s">
        <v>649</v>
      </c>
    </row>
    <row r="8" spans="1:3">
      <c r="A8" s="4" t="s">
        <v>35</v>
      </c>
      <c r="B8" s="5" t="n">
        <v>133405</v>
      </c>
      <c r="C8" s="5" t="n">
        <v>229108</v>
      </c>
    </row>
    <row r="9" spans="1:3">
      <c r="A9" s="4" t="s">
        <v>650</v>
      </c>
    </row>
    <row r="10" spans="1:3">
      <c r="A10" s="4" t="s">
        <v>35</v>
      </c>
      <c r="B10" s="5" t="n">
        <v>210660</v>
      </c>
      <c r="C10" s="5" t="n">
        <v>190120</v>
      </c>
    </row>
    <row r="11" spans="1:3">
      <c r="A11" s="4" t="s">
        <v>651</v>
      </c>
    </row>
    <row r="12" spans="1:3">
      <c r="A12" s="4" t="s">
        <v>35</v>
      </c>
      <c r="B12" s="7" t="n">
        <v>313788</v>
      </c>
      <c r="C12" s="7" t="n">
        <v>2098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52</v>
      </c>
      <c r="B1" s="2" t="s">
        <v>78</v>
      </c>
      <c r="D1" s="2" t="s">
        <v>1</v>
      </c>
    </row>
    <row r="2" spans="1:6">
      <c r="B2" s="2" t="s">
        <v>653</v>
      </c>
      <c r="C2" s="2" t="s">
        <v>654</v>
      </c>
      <c r="D2" s="2" t="s">
        <v>653</v>
      </c>
      <c r="E2" s="2" t="s">
        <v>654</v>
      </c>
      <c r="F2" s="2" t="s">
        <v>655</v>
      </c>
    </row>
    <row r="3" spans="1:6">
      <c r="A3" s="3" t="s">
        <v>656</v>
      </c>
    </row>
    <row r="4" spans="1:6">
      <c r="A4" s="4" t="s">
        <v>657</v>
      </c>
      <c r="B4" s="7" t="n">
        <v>38500</v>
      </c>
      <c r="D4" s="7" t="n">
        <v>38500</v>
      </c>
      <c r="F4" s="7" t="n">
        <v>28800</v>
      </c>
    </row>
    <row r="5" spans="1:6">
      <c r="A5" s="4" t="s">
        <v>658</v>
      </c>
      <c r="B5" s="5" t="n">
        <v>7900</v>
      </c>
      <c r="D5" s="5" t="n">
        <v>7900</v>
      </c>
      <c r="F5" s="7" t="n">
        <v>5500</v>
      </c>
    </row>
    <row r="6" spans="1:6">
      <c r="A6" s="4" t="s">
        <v>659</v>
      </c>
      <c r="B6" s="5" t="n">
        <v>484700</v>
      </c>
      <c r="C6" s="7" t="n">
        <v>317300</v>
      </c>
      <c r="D6" s="5" t="n">
        <v>1771400</v>
      </c>
      <c r="E6" s="7" t="n">
        <v>903100</v>
      </c>
    </row>
    <row r="7" spans="1:6">
      <c r="A7" s="4" t="s">
        <v>511</v>
      </c>
      <c r="B7" s="7" t="n">
        <v>7678</v>
      </c>
      <c r="C7" s="7" t="n">
        <v>9054</v>
      </c>
      <c r="D7" s="7" t="n">
        <v>30712</v>
      </c>
      <c r="E7" s="7" t="n">
        <v>43397</v>
      </c>
    </row>
    <row r="8" spans="1:6">
      <c r="A8" s="4" t="s">
        <v>660</v>
      </c>
      <c r="B8" s="4" t="s">
        <v>661</v>
      </c>
      <c r="D8" s="4" t="s">
        <v>661</v>
      </c>
      <c r="F8" s="4" t="s">
        <v>662</v>
      </c>
    </row>
    <row r="9" spans="1:6">
      <c r="A9" s="4" t="s">
        <v>663</v>
      </c>
      <c r="B9" s="4" t="s">
        <v>664</v>
      </c>
      <c r="D9" s="4" t="s">
        <v>664</v>
      </c>
      <c r="F9" s="4" t="s">
        <v>424</v>
      </c>
    </row>
    <row r="10" spans="1:6">
      <c r="A10" s="4" t="s">
        <v>665</v>
      </c>
      <c r="B10" s="5" t="n">
        <v>1165</v>
      </c>
      <c r="D10" s="5" t="n">
        <v>1165</v>
      </c>
      <c r="F10" s="5" t="n">
        <v>1535</v>
      </c>
    </row>
    <row r="11" spans="1:6">
      <c r="A11" s="4" t="s">
        <v>666</v>
      </c>
      <c r="B11" s="4" t="s">
        <v>667</v>
      </c>
      <c r="D11" s="4" t="s">
        <v>667</v>
      </c>
    </row>
    <row r="12" spans="1:6">
      <c r="A12" s="4" t="s">
        <v>668</v>
      </c>
      <c r="D12" s="4" t="s">
        <v>397</v>
      </c>
    </row>
    <row r="13" spans="1:6">
      <c r="A13" s="4" t="s">
        <v>669</v>
      </c>
      <c r="D13" s="4" t="s">
        <v>397</v>
      </c>
    </row>
    <row r="14" spans="1:6">
      <c r="A14" s="4" t="s">
        <v>583</v>
      </c>
      <c r="B14" s="4" t="s">
        <v>397</v>
      </c>
      <c r="D14" s="4" t="s">
        <v>397</v>
      </c>
      <c r="F14" s="4" t="s">
        <v>397</v>
      </c>
    </row>
    <row r="15" spans="1:6">
      <c r="A15" s="4" t="s">
        <v>670</v>
      </c>
      <c r="B15" s="4" t="s">
        <v>671</v>
      </c>
      <c r="D15" s="4" t="s">
        <v>671</v>
      </c>
      <c r="F15" s="4" t="s">
        <v>672</v>
      </c>
    </row>
    <row r="16" spans="1:6">
      <c r="A16" s="4" t="s">
        <v>33</v>
      </c>
      <c r="B16" s="7" t="n">
        <v>6020336</v>
      </c>
      <c r="D16" s="7" t="n">
        <v>6020336</v>
      </c>
      <c r="F16" s="7" t="n">
        <v>5875919</v>
      </c>
    </row>
    <row r="17" spans="1:6">
      <c r="A17" s="4" t="s">
        <v>673</v>
      </c>
      <c r="B17" s="7" t="n">
        <v>4000000</v>
      </c>
      <c r="D17" s="7" t="n">
        <v>4000000</v>
      </c>
    </row>
    <row r="18" spans="1:6">
      <c r="A18" s="4" t="s">
        <v>674</v>
      </c>
      <c r="B18" s="4" t="s">
        <v>675</v>
      </c>
      <c r="D18" s="4" t="s">
        <v>675</v>
      </c>
      <c r="F18" s="4" t="s">
        <v>416</v>
      </c>
    </row>
    <row r="19" spans="1:6">
      <c r="A19" s="4" t="s">
        <v>676</v>
      </c>
    </row>
    <row r="20" spans="1:6">
      <c r="A20" s="3" t="s">
        <v>656</v>
      </c>
    </row>
    <row r="21" spans="1:6">
      <c r="A21" s="4" t="s">
        <v>583</v>
      </c>
      <c r="B21" s="4" t="s">
        <v>677</v>
      </c>
      <c r="D21" s="4" t="s">
        <v>677</v>
      </c>
      <c r="F21" s="4" t="s">
        <v>6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8</v>
      </c>
    </row>
    <row r="2" spans="1:3">
      <c r="A2" s="3" t="s">
        <v>680</v>
      </c>
    </row>
    <row r="3" spans="1:3">
      <c r="A3" s="4" t="s">
        <v>681</v>
      </c>
      <c r="B3" s="7" t="n">
        <v>14700117</v>
      </c>
      <c r="C3" s="7" t="n">
        <v>14012598</v>
      </c>
    </row>
    <row r="4" spans="1:3">
      <c r="A4" s="4" t="s">
        <v>682</v>
      </c>
      <c r="B4" s="5" t="n">
        <v>284281</v>
      </c>
      <c r="C4" s="5" t="n">
        <v>283094</v>
      </c>
    </row>
    <row r="5" spans="1:3">
      <c r="A5" s="4" t="s">
        <v>683</v>
      </c>
      <c r="B5" s="5" t="n">
        <v>1040570</v>
      </c>
      <c r="C5" s="5" t="n">
        <v>1061408</v>
      </c>
    </row>
    <row r="6" spans="1:3">
      <c r="A6" s="4" t="s">
        <v>684</v>
      </c>
    </row>
    <row r="7" spans="1:3">
      <c r="A7" s="3" t="s">
        <v>680</v>
      </c>
    </row>
    <row r="8" spans="1:3">
      <c r="A8" s="4" t="s">
        <v>681</v>
      </c>
      <c r="B8" s="5" t="n">
        <v>13137493</v>
      </c>
      <c r="C8" s="5" t="n">
        <v>12649093</v>
      </c>
    </row>
    <row r="9" spans="1:3">
      <c r="A9" s="4" t="s">
        <v>682</v>
      </c>
      <c r="B9" s="5" t="n">
        <v>211831</v>
      </c>
      <c r="C9" s="5" t="n">
        <v>150834</v>
      </c>
    </row>
    <row r="10" spans="1:3">
      <c r="A10" s="4" t="s">
        <v>683</v>
      </c>
      <c r="B10" s="5" t="n">
        <v>994358</v>
      </c>
      <c r="C10" s="5" t="n">
        <v>1029451</v>
      </c>
    </row>
    <row r="11" spans="1:3">
      <c r="A11" s="4" t="s">
        <v>685</v>
      </c>
    </row>
    <row r="12" spans="1:3">
      <c r="A12" s="3" t="s">
        <v>680</v>
      </c>
    </row>
    <row r="13" spans="1:3">
      <c r="A13" s="4" t="s">
        <v>681</v>
      </c>
      <c r="B13" s="5" t="n">
        <v>946726</v>
      </c>
      <c r="C13" s="5" t="n">
        <v>949556</v>
      </c>
    </row>
    <row r="14" spans="1:3">
      <c r="A14" s="4" t="s">
        <v>682</v>
      </c>
      <c r="B14" s="5" t="n">
        <v>61263</v>
      </c>
      <c r="C14" s="5" t="n">
        <v>78405</v>
      </c>
    </row>
    <row r="15" spans="1:3">
      <c r="A15" s="4" t="s">
        <v>683</v>
      </c>
      <c r="B15" s="5" t="n">
        <v>1825</v>
      </c>
      <c r="C15" s="5" t="n">
        <v>5949</v>
      </c>
    </row>
    <row r="16" spans="1:3">
      <c r="A16" s="4" t="s">
        <v>686</v>
      </c>
    </row>
    <row r="17" spans="1:3">
      <c r="A17" s="3" t="s">
        <v>680</v>
      </c>
    </row>
    <row r="18" spans="1:3">
      <c r="A18" s="4" t="s">
        <v>681</v>
      </c>
      <c r="B18" s="5" t="n">
        <v>448600</v>
      </c>
      <c r="C18" s="5" t="n">
        <v>475968</v>
      </c>
    </row>
    <row r="19" spans="1:3">
      <c r="A19" s="4" t="s">
        <v>682</v>
      </c>
      <c r="B19" s="5" t="n">
        <v>0</v>
      </c>
      <c r="C19" s="5" t="n">
        <v>0</v>
      </c>
    </row>
    <row r="20" spans="1:3">
      <c r="A20" s="4" t="s">
        <v>683</v>
      </c>
      <c r="B20" s="5" t="n">
        <v>0</v>
      </c>
      <c r="C20" s="5" t="n">
        <v>0</v>
      </c>
    </row>
    <row r="21" spans="1:3">
      <c r="A21" s="4" t="s">
        <v>687</v>
      </c>
    </row>
    <row r="22" spans="1:3">
      <c r="A22" s="3" t="s">
        <v>680</v>
      </c>
    </row>
    <row r="23" spans="1:3">
      <c r="A23" s="4" t="s">
        <v>681</v>
      </c>
      <c r="B23" s="5" t="n">
        <v>6000</v>
      </c>
      <c r="C23" s="5" t="n">
        <v>25000</v>
      </c>
    </row>
    <row r="24" spans="1:3">
      <c r="A24" s="4" t="s">
        <v>682</v>
      </c>
      <c r="B24" s="5" t="n">
        <v>-84</v>
      </c>
      <c r="C24" s="5" t="n">
        <v>0</v>
      </c>
    </row>
    <row r="25" spans="1:3">
      <c r="A25" s="4" t="s">
        <v>683</v>
      </c>
      <c r="B25" s="5" t="n">
        <v>0</v>
      </c>
      <c r="C25" s="5" t="n">
        <v>5070</v>
      </c>
    </row>
    <row r="26" spans="1:3">
      <c r="A26" s="4" t="s">
        <v>688</v>
      </c>
    </row>
    <row r="27" spans="1:3">
      <c r="A27" s="3" t="s">
        <v>680</v>
      </c>
    </row>
    <row r="28" spans="1:3">
      <c r="A28" s="4" t="s">
        <v>681</v>
      </c>
      <c r="B28" s="5" t="n">
        <v>132081</v>
      </c>
      <c r="C28" s="5" t="n">
        <v>20615</v>
      </c>
    </row>
    <row r="29" spans="1:3">
      <c r="A29" s="4" t="s">
        <v>682</v>
      </c>
      <c r="B29" s="5" t="n">
        <v>589</v>
      </c>
      <c r="C29" s="5" t="n">
        <v>0</v>
      </c>
    </row>
    <row r="30" spans="1:3">
      <c r="A30" s="4" t="s">
        <v>683</v>
      </c>
      <c r="B30" s="5" t="n">
        <v>420</v>
      </c>
      <c r="C30" s="5" t="n">
        <v>262</v>
      </c>
    </row>
    <row r="31" spans="1:3">
      <c r="A31" s="4" t="s">
        <v>689</v>
      </c>
    </row>
    <row r="32" spans="1:3">
      <c r="A32" s="3" t="s">
        <v>680</v>
      </c>
    </row>
    <row r="33" spans="1:3">
      <c r="A33" s="4" t="s">
        <v>681</v>
      </c>
      <c r="B33" s="5" t="n">
        <v>948000</v>
      </c>
      <c r="C33" s="5" t="n">
        <v>926000</v>
      </c>
    </row>
    <row r="34" spans="1:3">
      <c r="A34" s="4" t="s">
        <v>682</v>
      </c>
      <c r="B34" s="5" t="n">
        <v>7905</v>
      </c>
      <c r="C34" s="5" t="n">
        <v>12012</v>
      </c>
    </row>
    <row r="35" spans="1:3">
      <c r="A35" s="4" t="s">
        <v>683</v>
      </c>
      <c r="B35" s="5" t="n">
        <v>490</v>
      </c>
      <c r="C35" s="5" t="n">
        <v>2871</v>
      </c>
    </row>
    <row r="36" spans="1:3">
      <c r="A36" s="4" t="s">
        <v>690</v>
      </c>
    </row>
    <row r="37" spans="1:3">
      <c r="A37" s="3" t="s">
        <v>680</v>
      </c>
    </row>
    <row r="38" spans="1:3">
      <c r="A38" s="4" t="s">
        <v>681</v>
      </c>
      <c r="B38" s="5" t="n">
        <v>541532</v>
      </c>
      <c r="C38" s="5" t="n">
        <v>525894</v>
      </c>
    </row>
    <row r="39" spans="1:3">
      <c r="A39" s="4" t="s">
        <v>682</v>
      </c>
      <c r="B39" s="5" t="n">
        <v>20006</v>
      </c>
      <c r="C39" s="5" t="n">
        <v>33459</v>
      </c>
    </row>
    <row r="40" spans="1:3">
      <c r="A40" s="4" t="s">
        <v>683</v>
      </c>
      <c r="B40" s="5" t="n">
        <v>0</v>
      </c>
      <c r="C40" s="5" t="n">
        <v>0</v>
      </c>
    </row>
    <row r="41" spans="1:3">
      <c r="A41" s="4" t="s">
        <v>691</v>
      </c>
    </row>
    <row r="42" spans="1:3">
      <c r="A42" s="3" t="s">
        <v>680</v>
      </c>
    </row>
    <row r="43" spans="1:3">
      <c r="A43" s="4" t="s">
        <v>681</v>
      </c>
      <c r="B43" s="5" t="n">
        <v>945120</v>
      </c>
      <c r="C43" s="5" t="n">
        <v>841360</v>
      </c>
    </row>
    <row r="44" spans="1:3">
      <c r="A44" s="4" t="s">
        <v>682</v>
      </c>
      <c r="B44" s="5" t="n">
        <v>37827</v>
      </c>
      <c r="C44" s="5" t="n">
        <v>26958</v>
      </c>
    </row>
    <row r="45" spans="1:3">
      <c r="A45" s="4" t="s">
        <v>683</v>
      </c>
      <c r="B45" s="5" t="n">
        <v>0</v>
      </c>
      <c r="C45" s="5" t="n">
        <v>0</v>
      </c>
    </row>
    <row r="46" spans="1:3">
      <c r="A46" s="4" t="s">
        <v>692</v>
      </c>
    </row>
    <row r="47" spans="1:3">
      <c r="A47" s="3" t="s">
        <v>680</v>
      </c>
    </row>
    <row r="48" spans="1:3">
      <c r="A48" s="4" t="s">
        <v>681</v>
      </c>
      <c r="B48" s="5" t="n">
        <v>50000</v>
      </c>
      <c r="C48" s="5" t="n">
        <v>50000</v>
      </c>
    </row>
    <row r="49" spans="1:3">
      <c r="A49" s="4" t="s">
        <v>682</v>
      </c>
      <c r="B49" s="5" t="n">
        <v>0</v>
      </c>
      <c r="C49" s="5" t="n">
        <v>0</v>
      </c>
    </row>
    <row r="50" spans="1:3">
      <c r="A50" s="4" t="s">
        <v>683</v>
      </c>
      <c r="B50" s="5" t="n">
        <v>1683</v>
      </c>
      <c r="C50" s="5" t="n">
        <v>2462</v>
      </c>
    </row>
    <row r="51" spans="1:3">
      <c r="A51" s="4" t="s">
        <v>693</v>
      </c>
    </row>
    <row r="52" spans="1:3">
      <c r="A52" s="3" t="s">
        <v>680</v>
      </c>
    </row>
    <row r="53" spans="1:3">
      <c r="A53" s="4" t="s">
        <v>681</v>
      </c>
      <c r="B53" s="5" t="n">
        <v>0</v>
      </c>
      <c r="C53" s="5" t="n">
        <v>0</v>
      </c>
    </row>
    <row r="54" spans="1:3">
      <c r="A54" s="4" t="s">
        <v>682</v>
      </c>
      <c r="B54" s="5" t="n">
        <v>84325</v>
      </c>
      <c r="C54" s="5" t="n">
        <v>0</v>
      </c>
    </row>
    <row r="55" spans="1:3">
      <c r="A55" s="4" t="s">
        <v>683</v>
      </c>
      <c r="B55" s="5" t="n">
        <v>0</v>
      </c>
      <c r="C55" s="5" t="n">
        <v>22529</v>
      </c>
    </row>
    <row r="56" spans="1:3">
      <c r="A56" s="4" t="s">
        <v>694</v>
      </c>
    </row>
    <row r="57" spans="1:3">
      <c r="A57" s="3" t="s">
        <v>680</v>
      </c>
    </row>
    <row r="58" spans="1:3">
      <c r="A58" s="4" t="s">
        <v>681</v>
      </c>
      <c r="B58" s="5" t="n">
        <v>0</v>
      </c>
      <c r="C58" s="5" t="n">
        <v>0</v>
      </c>
    </row>
    <row r="59" spans="1:3">
      <c r="A59" s="4" t="s">
        <v>682</v>
      </c>
      <c r="B59" s="5" t="n">
        <v>0</v>
      </c>
      <c r="C59" s="5" t="n">
        <v>0</v>
      </c>
    </row>
    <row r="60" spans="1:3">
      <c r="A60" s="4" t="s">
        <v>683</v>
      </c>
      <c r="B60" s="5" t="n">
        <v>821821</v>
      </c>
      <c r="C60" s="5" t="n">
        <v>805672</v>
      </c>
    </row>
    <row r="61" spans="1:3">
      <c r="A61" s="4" t="s">
        <v>695</v>
      </c>
    </row>
    <row r="62" spans="1:3">
      <c r="A62" s="3" t="s">
        <v>680</v>
      </c>
    </row>
    <row r="63" spans="1:3">
      <c r="A63" s="4" t="s">
        <v>681</v>
      </c>
      <c r="B63" s="5" t="n">
        <v>0</v>
      </c>
      <c r="C63" s="5" t="n">
        <v>0</v>
      </c>
    </row>
    <row r="64" spans="1:3">
      <c r="A64" s="4" t="s">
        <v>682</v>
      </c>
      <c r="B64" s="5" t="n">
        <v>0</v>
      </c>
      <c r="C64" s="5" t="n">
        <v>0</v>
      </c>
    </row>
    <row r="65" spans="1:3">
      <c r="A65" s="4" t="s">
        <v>683</v>
      </c>
      <c r="B65" s="5" t="n">
        <v>168119</v>
      </c>
      <c r="C65" s="5" t="n">
        <v>184636</v>
      </c>
    </row>
    <row r="66" spans="1:3">
      <c r="A66" s="4" t="s">
        <v>696</v>
      </c>
    </row>
    <row r="67" spans="1:3">
      <c r="A67" s="3" t="s">
        <v>680</v>
      </c>
    </row>
    <row r="68" spans="1:3">
      <c r="A68" s="4" t="s">
        <v>681</v>
      </c>
      <c r="B68" s="5" t="n">
        <v>9119434</v>
      </c>
      <c r="C68" s="5" t="n">
        <v>8834700</v>
      </c>
    </row>
    <row r="69" spans="1:3">
      <c r="A69" s="4" t="s">
        <v>682</v>
      </c>
      <c r="B69" s="5" t="n">
        <v>0</v>
      </c>
      <c r="C69" s="5" t="n">
        <v>0</v>
      </c>
    </row>
    <row r="70" spans="1:3">
      <c r="A70" s="4" t="s">
        <v>683</v>
      </c>
      <c r="B70" s="5" t="n">
        <v>0</v>
      </c>
      <c r="C70" s="5" t="n">
        <v>0</v>
      </c>
    </row>
    <row r="71" spans="1:3">
      <c r="A71" s="4" t="s">
        <v>697</v>
      </c>
    </row>
    <row r="72" spans="1:3">
      <c r="A72" s="3" t="s">
        <v>680</v>
      </c>
    </row>
    <row r="73" spans="1:3">
      <c r="A73" s="4" t="s">
        <v>681</v>
      </c>
      <c r="B73" s="5" t="n">
        <v>1562624</v>
      </c>
      <c r="C73" s="5" t="n">
        <v>1363505</v>
      </c>
    </row>
    <row r="74" spans="1:3">
      <c r="A74" s="4" t="s">
        <v>682</v>
      </c>
      <c r="B74" s="5" t="n">
        <v>72450</v>
      </c>
      <c r="C74" s="5" t="n">
        <v>132260</v>
      </c>
    </row>
    <row r="75" spans="1:3">
      <c r="A75" s="4" t="s">
        <v>683</v>
      </c>
      <c r="B75" s="5" t="n">
        <v>46212</v>
      </c>
      <c r="C75" s="5" t="n">
        <v>31957</v>
      </c>
    </row>
    <row r="76" spans="1:3">
      <c r="A76" s="4" t="s">
        <v>698</v>
      </c>
    </row>
    <row r="77" spans="1:3">
      <c r="A77" s="3" t="s">
        <v>680</v>
      </c>
    </row>
    <row r="78" spans="1:3">
      <c r="A78" s="4" t="s">
        <v>681</v>
      </c>
      <c r="B78" s="5" t="n">
        <v>435000</v>
      </c>
      <c r="C78" s="5" t="n">
        <v>435000</v>
      </c>
    </row>
    <row r="79" spans="1:3">
      <c r="A79" s="4" t="s">
        <v>682</v>
      </c>
      <c r="B79" s="5" t="n">
        <v>0</v>
      </c>
      <c r="C79" s="5" t="n">
        <v>27901</v>
      </c>
    </row>
    <row r="80" spans="1:3">
      <c r="A80" s="4" t="s">
        <v>683</v>
      </c>
      <c r="B80" s="5" t="n">
        <v>22133</v>
      </c>
      <c r="C80" s="5" t="n">
        <v>31223</v>
      </c>
    </row>
    <row r="81" spans="1:3">
      <c r="A81" s="4" t="s">
        <v>699</v>
      </c>
    </row>
    <row r="82" spans="1:3">
      <c r="A82" s="3" t="s">
        <v>680</v>
      </c>
    </row>
    <row r="83" spans="1:3">
      <c r="A83" s="4" t="s">
        <v>681</v>
      </c>
      <c r="B83" s="5" t="n">
        <v>331135</v>
      </c>
      <c r="C83" s="5" t="n">
        <v>0</v>
      </c>
    </row>
    <row r="84" spans="1:3">
      <c r="A84" s="4" t="s">
        <v>682</v>
      </c>
      <c r="B84" s="5" t="n">
        <v>1418</v>
      </c>
      <c r="C84" s="5" t="n">
        <v>0</v>
      </c>
    </row>
    <row r="85" spans="1:3">
      <c r="A85" s="4" t="s">
        <v>683</v>
      </c>
      <c r="B85" s="5" t="n">
        <v>10203</v>
      </c>
      <c r="C85" s="5" t="n">
        <v>0</v>
      </c>
    </row>
    <row r="86" spans="1:3">
      <c r="A86" s="4" t="s">
        <v>700</v>
      </c>
    </row>
    <row r="87" spans="1:3">
      <c r="A87" s="3" t="s">
        <v>680</v>
      </c>
    </row>
    <row r="88" spans="1:3">
      <c r="A88" s="4" t="s">
        <v>681</v>
      </c>
      <c r="B88" s="5" t="n">
        <v>796489</v>
      </c>
      <c r="C88" s="5" t="n">
        <v>928505</v>
      </c>
    </row>
    <row r="89" spans="1:3">
      <c r="A89" s="4" t="s">
        <v>682</v>
      </c>
      <c r="B89" s="5" t="n">
        <v>71032</v>
      </c>
      <c r="C89" s="5" t="n">
        <v>104359</v>
      </c>
    </row>
    <row r="90" spans="1:3">
      <c r="A90" s="4" t="s">
        <v>683</v>
      </c>
      <c r="B90" s="7" t="n">
        <v>13876</v>
      </c>
      <c r="C90" s="7" t="n">
        <v>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28</v>
      </c>
    </row>
    <row r="2" spans="1:4">
      <c r="A2" s="3" t="s">
        <v>702</v>
      </c>
    </row>
    <row r="3" spans="1:4">
      <c r="A3" s="4" t="s">
        <v>703</v>
      </c>
      <c r="C3" s="7" t="n">
        <v>199956</v>
      </c>
      <c r="D3" s="7" t="n">
        <v>283094</v>
      </c>
    </row>
    <row r="4" spans="1:4">
      <c r="A4" s="4" t="s">
        <v>704</v>
      </c>
      <c r="C4" s="5" t="n">
        <v>-28724</v>
      </c>
      <c r="D4" s="5" t="n">
        <v>-27028</v>
      </c>
    </row>
    <row r="5" spans="1:4">
      <c r="A5" s="4" t="s">
        <v>705</v>
      </c>
      <c r="C5" s="5" t="n">
        <v>171232</v>
      </c>
      <c r="D5" s="5" t="n">
        <v>256066</v>
      </c>
    </row>
    <row r="6" spans="1:4">
      <c r="A6" s="4" t="s">
        <v>706</v>
      </c>
      <c r="B6" s="4" t="s">
        <v>330</v>
      </c>
      <c r="C6" s="5" t="n">
        <v>-17782</v>
      </c>
      <c r="D6" s="5" t="n">
        <v>-16913</v>
      </c>
    </row>
    <row r="7" spans="1:4">
      <c r="A7" s="4" t="s">
        <v>707</v>
      </c>
      <c r="B7" s="4" t="s">
        <v>361</v>
      </c>
      <c r="C7" s="5" t="n">
        <v>-174120</v>
      </c>
      <c r="D7" s="5" t="n">
        <v>-254498</v>
      </c>
    </row>
    <row r="8" spans="1:4">
      <c r="A8" s="4" t="s">
        <v>708</v>
      </c>
      <c r="C8" s="5" t="n">
        <v>-20670</v>
      </c>
      <c r="D8" s="5" t="n">
        <v>-15345</v>
      </c>
    </row>
    <row r="9" spans="1:4">
      <c r="A9" s="3" t="s">
        <v>709</v>
      </c>
    </row>
    <row r="10" spans="1:4">
      <c r="A10" s="4" t="s">
        <v>710</v>
      </c>
      <c r="C10" s="5" t="n">
        <v>50630</v>
      </c>
      <c r="D10" s="5" t="n">
        <v>48571</v>
      </c>
    </row>
    <row r="11" spans="1:4">
      <c r="A11" s="4" t="s">
        <v>704</v>
      </c>
      <c r="C11" s="5" t="n">
        <v>-28724</v>
      </c>
      <c r="D11" s="5" t="n">
        <v>-27028</v>
      </c>
    </row>
    <row r="12" spans="1:4">
      <c r="A12" s="4" t="s">
        <v>705</v>
      </c>
      <c r="C12" s="5" t="n">
        <v>21906</v>
      </c>
      <c r="D12" s="5" t="n">
        <v>21543</v>
      </c>
    </row>
    <row r="13" spans="1:4">
      <c r="A13" s="4" t="s">
        <v>711</v>
      </c>
      <c r="B13" s="4" t="s">
        <v>366</v>
      </c>
      <c r="C13" s="5" t="n">
        <v>-58360</v>
      </c>
      <c r="D13" s="5" t="n">
        <v>-95863</v>
      </c>
    </row>
    <row r="14" spans="1:4">
      <c r="A14" s="4" t="s">
        <v>707</v>
      </c>
      <c r="B14" s="4" t="s">
        <v>712</v>
      </c>
      <c r="C14" s="5" t="n">
        <v>-30771</v>
      </c>
      <c r="D14" s="5" t="n">
        <v>-1441</v>
      </c>
    </row>
    <row r="15" spans="1:4">
      <c r="A15" s="4" t="s">
        <v>708</v>
      </c>
      <c r="C15" s="7" t="n">
        <v>-67225</v>
      </c>
      <c r="D15" s="7" t="n">
        <v>-75761</v>
      </c>
    </row>
    <row r="16" spans="1:4"/>
    <row r="17" spans="1:4">
      <c r="A17" s="4" t="s">
        <v>330</v>
      </c>
      <c r="B17" s="4" t="s">
        <v>713</v>
      </c>
    </row>
    <row r="18" spans="1:4">
      <c r="A18" s="4" t="s">
        <v>361</v>
      </c>
      <c r="B18" s="4" t="s">
        <v>714</v>
      </c>
    </row>
    <row r="19" spans="1:4">
      <c r="A19" s="4" t="s">
        <v>366</v>
      </c>
      <c r="B19" s="4" t="s">
        <v>715</v>
      </c>
    </row>
    <row r="20" spans="1:4">
      <c r="A20" s="4" t="s">
        <v>712</v>
      </c>
      <c r="B20" s="4" t="s">
        <v>716</v>
      </c>
    </row>
  </sheetData>
  <mergeCells count="6">
    <mergeCell ref="A1:B1"/>
    <mergeCell ref="A16:C16"/>
    <mergeCell ref="B17:C17"/>
    <mergeCell ref="B18:C18"/>
    <mergeCell ref="B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9</v>
      </c>
      <c r="B4" s="7" t="n">
        <v>605293</v>
      </c>
      <c r="C4" s="7" t="n">
        <v>511294</v>
      </c>
    </row>
    <row r="5" spans="1:3">
      <c r="A5" s="3" t="s">
        <v>114</v>
      </c>
    </row>
    <row r="6" spans="1:3">
      <c r="A6" s="4" t="s">
        <v>38</v>
      </c>
      <c r="B6" s="5" t="n">
        <v>-63321</v>
      </c>
      <c r="C6" s="5" t="n">
        <v>-58863</v>
      </c>
    </row>
    <row r="7" spans="1:3">
      <c r="A7" s="4" t="s">
        <v>39</v>
      </c>
      <c r="B7" s="5" t="n">
        <v>-421027</v>
      </c>
      <c r="C7" s="5" t="n">
        <v>-3619</v>
      </c>
    </row>
    <row r="8" spans="1:3">
      <c r="A8" s="4" t="s">
        <v>41</v>
      </c>
      <c r="B8" s="5" t="n">
        <v>67471</v>
      </c>
      <c r="C8" s="5" t="n">
        <v>-15059</v>
      </c>
    </row>
    <row r="9" spans="1:3">
      <c r="A9" s="4" t="s">
        <v>115</v>
      </c>
      <c r="B9" s="5" t="n">
        <v>-120013</v>
      </c>
      <c r="C9" s="5" t="n">
        <v>-77741</v>
      </c>
    </row>
    <row r="10" spans="1:3">
      <c r="A10" s="4" t="s">
        <v>116</v>
      </c>
      <c r="B10" s="5" t="n">
        <v>982164</v>
      </c>
      <c r="C10" s="5" t="n">
        <v>479606</v>
      </c>
    </row>
    <row r="11" spans="1:3">
      <c r="A11" s="4" t="s">
        <v>49</v>
      </c>
      <c r="B11" s="5" t="n">
        <v>236185</v>
      </c>
      <c r="C11" s="5" t="n">
        <v>165988</v>
      </c>
    </row>
    <row r="12" spans="1:3">
      <c r="A12" s="4" t="s">
        <v>117</v>
      </c>
      <c r="B12" s="5" t="n">
        <v>78848</v>
      </c>
      <c r="C12" s="5" t="n">
        <v>29343</v>
      </c>
    </row>
    <row r="13" spans="1:3">
      <c r="A13" s="4" t="s">
        <v>118</v>
      </c>
      <c r="B13" s="5" t="n">
        <v>-95227</v>
      </c>
      <c r="C13" s="5" t="n">
        <v>-55967</v>
      </c>
    </row>
    <row r="14" spans="1:3">
      <c r="A14" s="4" t="s">
        <v>119</v>
      </c>
      <c r="B14" s="5" t="n">
        <v>21384</v>
      </c>
      <c r="C14" s="5" t="n">
        <v>19489</v>
      </c>
    </row>
    <row r="15" spans="1:3">
      <c r="A15" s="4" t="s">
        <v>120</v>
      </c>
      <c r="B15" s="5" t="n">
        <v>-139471</v>
      </c>
      <c r="C15" s="5" t="n">
        <v>-84002</v>
      </c>
    </row>
    <row r="16" spans="1:3">
      <c r="A16" s="4" t="s">
        <v>121</v>
      </c>
      <c r="B16" s="5" t="n">
        <v>-47787</v>
      </c>
      <c r="C16" s="5" t="n">
        <v>109403</v>
      </c>
    </row>
    <row r="17" spans="1:3">
      <c r="A17" s="4" t="s">
        <v>122</v>
      </c>
      <c r="B17" s="5" t="n">
        <v>1104499</v>
      </c>
      <c r="C17" s="5" t="n">
        <v>1019872</v>
      </c>
    </row>
    <row r="18" spans="1:3">
      <c r="A18" s="3" t="s">
        <v>123</v>
      </c>
    </row>
    <row r="19" spans="1:3">
      <c r="A19" s="4" t="s">
        <v>124</v>
      </c>
      <c r="B19" s="5" t="n">
        <v>6364236</v>
      </c>
      <c r="C19" s="5" t="n">
        <v>3649187</v>
      </c>
    </row>
    <row r="20" spans="1:3">
      <c r="A20" s="4" t="s">
        <v>125</v>
      </c>
      <c r="B20" s="5" t="n">
        <v>385993</v>
      </c>
      <c r="C20" s="5" t="n">
        <v>349836</v>
      </c>
    </row>
    <row r="21" spans="1:3">
      <c r="A21" s="4" t="s">
        <v>126</v>
      </c>
      <c r="B21" s="5" t="n">
        <v>192821</v>
      </c>
      <c r="C21" s="5" t="n">
        <v>331978</v>
      </c>
    </row>
    <row r="22" spans="1:3">
      <c r="A22" s="4" t="s">
        <v>127</v>
      </c>
      <c r="B22" s="5" t="n">
        <v>7450749</v>
      </c>
      <c r="C22" s="5" t="n">
        <v>5938302</v>
      </c>
    </row>
    <row r="23" spans="1:3">
      <c r="A23" s="4" t="s">
        <v>128</v>
      </c>
      <c r="B23" s="5" t="n">
        <v>-60790</v>
      </c>
      <c r="C23" s="5" t="n">
        <v>-523499</v>
      </c>
    </row>
    <row r="24" spans="1:3">
      <c r="A24" s="4" t="s">
        <v>129</v>
      </c>
      <c r="B24" s="5" t="n">
        <v>-751702</v>
      </c>
      <c r="C24" s="5" t="n">
        <v>-857445</v>
      </c>
    </row>
    <row r="25" spans="1:3">
      <c r="A25" s="4" t="s">
        <v>130</v>
      </c>
      <c r="B25" s="5" t="n">
        <v>208052</v>
      </c>
      <c r="C25" s="5" t="n">
        <v>377671</v>
      </c>
    </row>
    <row r="26" spans="1:3">
      <c r="A26" s="4" t="s">
        <v>131</v>
      </c>
      <c r="B26" s="5" t="n">
        <v>93286</v>
      </c>
      <c r="C26" s="5" t="n">
        <v>59518</v>
      </c>
    </row>
    <row r="27" spans="1:3">
      <c r="A27" s="4" t="s">
        <v>132</v>
      </c>
      <c r="B27" s="5" t="n">
        <v>5830</v>
      </c>
      <c r="C27" s="5" t="n">
        <v>5685</v>
      </c>
    </row>
    <row r="28" spans="1:3">
      <c r="A28" s="4" t="s">
        <v>133</v>
      </c>
      <c r="B28" s="5" t="n">
        <v>12597</v>
      </c>
      <c r="C28" s="5" t="n">
        <v>31222</v>
      </c>
    </row>
    <row r="29" spans="1:3">
      <c r="A29" s="4" t="s">
        <v>134</v>
      </c>
      <c r="B29" s="5" t="n">
        <v>-33242</v>
      </c>
      <c r="C29" s="5" t="n">
        <v>0</v>
      </c>
    </row>
    <row r="30" spans="1:3">
      <c r="A30" s="4" t="s">
        <v>135</v>
      </c>
      <c r="B30" s="5" t="n">
        <v>65664</v>
      </c>
      <c r="C30" s="5" t="n">
        <v>418625</v>
      </c>
    </row>
    <row r="31" spans="1:3">
      <c r="A31" s="4" t="s">
        <v>136</v>
      </c>
      <c r="B31" s="5" t="n">
        <v>-51476</v>
      </c>
      <c r="C31" s="5" t="n">
        <v>-78068</v>
      </c>
    </row>
    <row r="32" spans="1:3">
      <c r="A32" s="4" t="s">
        <v>137</v>
      </c>
      <c r="B32" s="5" t="n">
        <v>-1056334</v>
      </c>
      <c r="C32" s="5" t="n">
        <v>-2247406</v>
      </c>
    </row>
    <row r="33" spans="1:3">
      <c r="A33" s="3" t="s">
        <v>138</v>
      </c>
    </row>
    <row r="34" spans="1:3">
      <c r="A34" s="4" t="s">
        <v>139</v>
      </c>
      <c r="B34" s="5" t="n">
        <v>-85086</v>
      </c>
      <c r="C34" s="5" t="n">
        <v>-74034</v>
      </c>
    </row>
    <row r="35" spans="1:3">
      <c r="A35" s="4" t="s">
        <v>140</v>
      </c>
      <c r="B35" s="5" t="n">
        <v>-56637</v>
      </c>
      <c r="C35" s="5" t="n">
        <v>-60971</v>
      </c>
    </row>
    <row r="36" spans="1:3">
      <c r="A36" s="4" t="s">
        <v>141</v>
      </c>
      <c r="B36" s="5" t="n">
        <v>0</v>
      </c>
      <c r="C36" s="5" t="n">
        <v>799984</v>
      </c>
    </row>
    <row r="37" spans="1:3">
      <c r="A37" s="4" t="s">
        <v>142</v>
      </c>
      <c r="B37" s="5" t="n">
        <v>0</v>
      </c>
      <c r="C37" s="5" t="n">
        <v>-9026</v>
      </c>
    </row>
    <row r="38" spans="1:3">
      <c r="A38" s="4" t="s">
        <v>143</v>
      </c>
      <c r="B38" s="5" t="n">
        <v>-301927</v>
      </c>
      <c r="C38" s="5" t="n">
        <v>-1850</v>
      </c>
    </row>
    <row r="39" spans="1:3">
      <c r="A39" s="4" t="s">
        <v>144</v>
      </c>
      <c r="B39" s="5" t="n">
        <v>-41360</v>
      </c>
      <c r="C39" s="5" t="n">
        <v>-121896</v>
      </c>
    </row>
    <row r="40" spans="1:3">
      <c r="A40" s="4" t="s">
        <v>145</v>
      </c>
      <c r="B40" s="5" t="n">
        <v>4450</v>
      </c>
      <c r="C40" s="5" t="n">
        <v>11752</v>
      </c>
    </row>
    <row r="41" spans="1:3">
      <c r="A41" s="4" t="s">
        <v>146</v>
      </c>
      <c r="B41" s="5" t="n">
        <v>-46206</v>
      </c>
      <c r="C41" s="5" t="n">
        <v>24749</v>
      </c>
    </row>
    <row r="42" spans="1:3">
      <c r="A42" s="4" t="s">
        <v>147</v>
      </c>
      <c r="B42" s="5" t="n">
        <v>1007563</v>
      </c>
      <c r="C42" s="5" t="n">
        <v>874708</v>
      </c>
    </row>
    <row r="43" spans="1:3">
      <c r="A43" s="4" t="s">
        <v>148</v>
      </c>
      <c r="B43" s="5" t="n">
        <v>-568789</v>
      </c>
      <c r="C43" s="5" t="n">
        <v>-386900</v>
      </c>
    </row>
    <row r="44" spans="1:3">
      <c r="A44" s="4" t="s">
        <v>149</v>
      </c>
      <c r="B44" s="5" t="n">
        <v>-87992</v>
      </c>
      <c r="C44" s="5" t="n">
        <v>1056516</v>
      </c>
    </row>
    <row r="45" spans="1:3">
      <c r="A45" s="4" t="s">
        <v>150</v>
      </c>
      <c r="B45" s="5" t="n">
        <v>43699</v>
      </c>
      <c r="C45" s="5" t="n">
        <v>25436</v>
      </c>
    </row>
    <row r="46" spans="1:3">
      <c r="A46" s="4" t="s">
        <v>151</v>
      </c>
      <c r="B46" s="5" t="n">
        <v>3872</v>
      </c>
      <c r="C46" s="5" t="n">
        <v>-145582</v>
      </c>
    </row>
    <row r="47" spans="1:3">
      <c r="A47" s="4" t="s">
        <v>152</v>
      </c>
      <c r="B47" s="5" t="n">
        <v>1200718</v>
      </c>
      <c r="C47" s="5" t="n">
        <v>1525275</v>
      </c>
    </row>
    <row r="48" spans="1:3">
      <c r="A48" s="4" t="s">
        <v>153</v>
      </c>
      <c r="B48" s="5" t="n">
        <v>1204590</v>
      </c>
      <c r="C48" s="5" t="n">
        <v>1379693</v>
      </c>
    </row>
    <row r="49" spans="1:3">
      <c r="A49" s="3" t="s">
        <v>154</v>
      </c>
    </row>
    <row r="50" spans="1:3">
      <c r="A50" s="4" t="s">
        <v>155</v>
      </c>
      <c r="B50" s="5" t="n">
        <v>129136</v>
      </c>
      <c r="C50" s="5" t="n">
        <v>114043</v>
      </c>
    </row>
    <row r="51" spans="1:3">
      <c r="A51" s="4" t="s">
        <v>156</v>
      </c>
      <c r="B51" s="5" t="n">
        <v>27385</v>
      </c>
      <c r="C51" s="5" t="n">
        <v>47312</v>
      </c>
    </row>
    <row r="52" spans="1:3">
      <c r="A52" s="4" t="s">
        <v>157</v>
      </c>
      <c r="B52" s="7" t="n">
        <v>2247136</v>
      </c>
      <c r="C52" s="7" t="n">
        <v>36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8</v>
      </c>
      <c r="D1" s="2" t="s">
        <v>1</v>
      </c>
    </row>
    <row r="2" spans="1:5">
      <c r="B2" s="2" t="s">
        <v>2</v>
      </c>
      <c r="C2" s="2" t="s">
        <v>79</v>
      </c>
      <c r="D2" s="2" t="s">
        <v>2</v>
      </c>
      <c r="E2" s="2" t="s">
        <v>79</v>
      </c>
    </row>
    <row r="3" spans="1:5">
      <c r="A3" s="3" t="s">
        <v>176</v>
      </c>
    </row>
    <row r="4" spans="1:5">
      <c r="A4" s="4" t="s">
        <v>718</v>
      </c>
      <c r="B4" s="7" t="n">
        <v>2100</v>
      </c>
      <c r="C4" s="7" t="n">
        <v>3205</v>
      </c>
      <c r="D4" s="7" t="n">
        <v>9541</v>
      </c>
      <c r="E4" s="7" t="n">
        <v>5317</v>
      </c>
    </row>
    <row r="5" spans="1:5">
      <c r="A5" s="4" t="s">
        <v>719</v>
      </c>
      <c r="B5" s="5" t="n">
        <v>-2100</v>
      </c>
      <c r="C5" s="5" t="n">
        <v>-3205</v>
      </c>
      <c r="D5" s="5" t="n">
        <v>-9541</v>
      </c>
      <c r="E5" s="5" t="n">
        <v>-5317</v>
      </c>
    </row>
    <row r="6" spans="1:5">
      <c r="A6" s="4" t="s">
        <v>720</v>
      </c>
      <c r="B6" s="7" t="n">
        <v>0</v>
      </c>
      <c r="C6" s="7" t="n">
        <v>0</v>
      </c>
      <c r="D6" s="7" t="n">
        <v>0</v>
      </c>
      <c r="E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21</v>
      </c>
      <c r="B1" s="2" t="s">
        <v>78</v>
      </c>
      <c r="F1" s="2" t="s">
        <v>1</v>
      </c>
      <c r="H1" s="2" t="s">
        <v>343</v>
      </c>
    </row>
    <row r="2" spans="1:9">
      <c r="B2" s="2" t="s">
        <v>2</v>
      </c>
      <c r="C2" s="2" t="s">
        <v>79</v>
      </c>
      <c r="D2" s="2" t="s">
        <v>344</v>
      </c>
      <c r="E2" s="2" t="s">
        <v>345</v>
      </c>
      <c r="F2" s="2" t="s">
        <v>2</v>
      </c>
      <c r="G2" s="2" t="s">
        <v>79</v>
      </c>
      <c r="H2" s="2" t="s">
        <v>28</v>
      </c>
      <c r="I2" s="2" t="s">
        <v>325</v>
      </c>
    </row>
    <row r="3" spans="1:9">
      <c r="A3" s="3" t="s">
        <v>347</v>
      </c>
    </row>
    <row r="4" spans="1:9">
      <c r="A4" s="4" t="s">
        <v>348</v>
      </c>
      <c r="B4" s="7" t="n">
        <v>-347</v>
      </c>
      <c r="C4" s="7" t="n">
        <v>40597</v>
      </c>
      <c r="D4" s="7" t="n">
        <v>-7690</v>
      </c>
      <c r="E4" s="7" t="n">
        <v>41192</v>
      </c>
      <c r="F4" s="7" t="n">
        <v>-347</v>
      </c>
      <c r="G4" s="7" t="n">
        <v>40597</v>
      </c>
      <c r="H4" s="7" t="n">
        <v>2496</v>
      </c>
      <c r="I4" s="7" t="n">
        <v>29397</v>
      </c>
    </row>
    <row r="5" spans="1:9">
      <c r="A5" s="4" t="s">
        <v>722</v>
      </c>
      <c r="B5" s="5" t="n">
        <v>-6889</v>
      </c>
      <c r="C5" s="5" t="n">
        <v>932</v>
      </c>
      <c r="F5" s="5" t="n">
        <v>3689</v>
      </c>
      <c r="G5" s="5" t="n">
        <v>-10866</v>
      </c>
    </row>
    <row r="6" spans="1:9">
      <c r="A6" s="4" t="s">
        <v>723</v>
      </c>
    </row>
    <row r="7" spans="1:9">
      <c r="A7" s="3" t="s">
        <v>347</v>
      </c>
    </row>
    <row r="8" spans="1:9">
      <c r="A8" s="4" t="s">
        <v>348</v>
      </c>
      <c r="B8" s="5" t="n">
        <v>-271</v>
      </c>
      <c r="C8" s="5" t="n">
        <v>-221</v>
      </c>
      <c r="F8" s="5" t="n">
        <v>-704</v>
      </c>
      <c r="G8" s="5" t="n">
        <v>-387</v>
      </c>
    </row>
    <row r="9" spans="1:9">
      <c r="A9" s="4" t="s">
        <v>724</v>
      </c>
    </row>
    <row r="10" spans="1:9">
      <c r="A10" s="3" t="s">
        <v>347</v>
      </c>
    </row>
    <row r="11" spans="1:9">
      <c r="A11" s="4" t="s">
        <v>348</v>
      </c>
      <c r="B11" s="7" t="n">
        <v>-183</v>
      </c>
      <c r="C11" s="7" t="n">
        <v>-116</v>
      </c>
      <c r="F11" s="7" t="n">
        <v>-142</v>
      </c>
      <c r="G11" s="7" t="n">
        <v>53</v>
      </c>
    </row>
  </sheetData>
  <mergeCells count="4">
    <mergeCell ref="A1:A2"/>
    <mergeCell ref="B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25</v>
      </c>
      <c r="B1" s="2" t="s">
        <v>78</v>
      </c>
      <c r="F1" s="2" t="s">
        <v>1</v>
      </c>
      <c r="H1" s="2" t="s">
        <v>343</v>
      </c>
    </row>
    <row r="2" spans="1:9">
      <c r="B2" s="2" t="s">
        <v>2</v>
      </c>
      <c r="C2" s="2" t="s">
        <v>79</v>
      </c>
      <c r="D2" s="2" t="s">
        <v>344</v>
      </c>
      <c r="E2" s="2" t="s">
        <v>345</v>
      </c>
      <c r="F2" s="2" t="s">
        <v>2</v>
      </c>
      <c r="G2" s="2" t="s">
        <v>79</v>
      </c>
      <c r="H2" s="2" t="s">
        <v>28</v>
      </c>
      <c r="I2" s="2" t="s">
        <v>325</v>
      </c>
    </row>
    <row r="3" spans="1:9">
      <c r="A3" s="3" t="s">
        <v>347</v>
      </c>
    </row>
    <row r="4" spans="1:9">
      <c r="A4" s="4" t="s">
        <v>722</v>
      </c>
      <c r="B4" s="7" t="n">
        <v>-6889</v>
      </c>
      <c r="C4" s="7" t="n">
        <v>932</v>
      </c>
      <c r="F4" s="7" t="n">
        <v>3689</v>
      </c>
      <c r="G4" s="7" t="n">
        <v>-10866</v>
      </c>
    </row>
    <row r="5" spans="1:9">
      <c r="A5" s="4" t="s">
        <v>348</v>
      </c>
      <c r="B5" s="5" t="n">
        <v>347</v>
      </c>
      <c r="C5" s="5" t="n">
        <v>-40597</v>
      </c>
      <c r="D5" s="7" t="n">
        <v>7690</v>
      </c>
      <c r="E5" s="7" t="n">
        <v>-41192</v>
      </c>
      <c r="F5" s="5" t="n">
        <v>347</v>
      </c>
      <c r="G5" s="5" t="n">
        <v>-40597</v>
      </c>
      <c r="H5" s="7" t="n">
        <v>-2496</v>
      </c>
      <c r="I5" s="7" t="n">
        <v>-29397</v>
      </c>
    </row>
    <row r="6" spans="1:9">
      <c r="A6" s="4" t="s">
        <v>724</v>
      </c>
    </row>
    <row r="7" spans="1:9">
      <c r="A7" s="3" t="s">
        <v>347</v>
      </c>
    </row>
    <row r="8" spans="1:9">
      <c r="A8" s="4" t="s">
        <v>348</v>
      </c>
      <c r="B8" s="5" t="n">
        <v>183</v>
      </c>
      <c r="C8" s="5" t="n">
        <v>116</v>
      </c>
      <c r="F8" s="5" t="n">
        <v>142</v>
      </c>
      <c r="G8" s="5" t="n">
        <v>-53</v>
      </c>
    </row>
    <row r="9" spans="1:9">
      <c r="A9" s="4" t="s">
        <v>723</v>
      </c>
    </row>
    <row r="10" spans="1:9">
      <c r="A10" s="3" t="s">
        <v>347</v>
      </c>
    </row>
    <row r="11" spans="1:9">
      <c r="A11" s="4" t="s">
        <v>348</v>
      </c>
      <c r="B11" s="5" t="n">
        <v>271</v>
      </c>
      <c r="C11" s="5" t="n">
        <v>221</v>
      </c>
      <c r="F11" s="5" t="n">
        <v>704</v>
      </c>
      <c r="G11" s="5" t="n">
        <v>387</v>
      </c>
    </row>
    <row r="12" spans="1:9">
      <c r="A12" s="4" t="s">
        <v>726</v>
      </c>
    </row>
    <row r="13" spans="1:9">
      <c r="A13" s="3" t="s">
        <v>347</v>
      </c>
    </row>
    <row r="14" spans="1:9">
      <c r="A14" s="4" t="s">
        <v>722</v>
      </c>
      <c r="B14" s="5" t="n">
        <v>-8421</v>
      </c>
      <c r="C14" s="5" t="n">
        <v>-3282</v>
      </c>
      <c r="F14" s="5" t="n">
        <v>-6205</v>
      </c>
      <c r="G14" s="5" t="n">
        <v>-15617</v>
      </c>
    </row>
    <row r="15" spans="1:9">
      <c r="A15" s="4" t="s">
        <v>727</v>
      </c>
    </row>
    <row r="16" spans="1:9">
      <c r="A16" s="3" t="s">
        <v>347</v>
      </c>
    </row>
    <row r="17" spans="1:9">
      <c r="A17" s="4" t="s">
        <v>348</v>
      </c>
      <c r="B17" s="5" t="n">
        <v>0</v>
      </c>
      <c r="C17" s="5" t="n">
        <v>0</v>
      </c>
      <c r="F17" s="5" t="n">
        <v>0</v>
      </c>
      <c r="G17" s="5" t="n">
        <v>0</v>
      </c>
    </row>
    <row r="18" spans="1:9">
      <c r="A18" s="4" t="s">
        <v>728</v>
      </c>
    </row>
    <row r="19" spans="1:9">
      <c r="A19" s="3" t="s">
        <v>347</v>
      </c>
    </row>
    <row r="20" spans="1:9">
      <c r="A20" s="4" t="s">
        <v>348</v>
      </c>
      <c r="B20" s="5" t="n">
        <v>0</v>
      </c>
      <c r="C20" s="5" t="n">
        <v>0</v>
      </c>
      <c r="F20" s="5" t="n">
        <v>0</v>
      </c>
      <c r="G20" s="5" t="n">
        <v>0</v>
      </c>
    </row>
    <row r="21" spans="1:9">
      <c r="A21" s="4" t="s">
        <v>729</v>
      </c>
    </row>
    <row r="22" spans="1:9">
      <c r="A22" s="3" t="s">
        <v>347</v>
      </c>
    </row>
    <row r="23" spans="1:9">
      <c r="A23" s="4" t="s">
        <v>722</v>
      </c>
      <c r="B23" s="5" t="n">
        <v>1544</v>
      </c>
      <c r="C23" s="5" t="n">
        <v>4214</v>
      </c>
      <c r="F23" s="5" t="n">
        <v>9894</v>
      </c>
      <c r="G23" s="5" t="n">
        <v>4751</v>
      </c>
    </row>
    <row r="24" spans="1:9">
      <c r="A24" s="4" t="s">
        <v>730</v>
      </c>
    </row>
    <row r="25" spans="1:9">
      <c r="A25" s="3" t="s">
        <v>347</v>
      </c>
    </row>
    <row r="26" spans="1:9">
      <c r="A26" s="4" t="s">
        <v>348</v>
      </c>
      <c r="B26" s="5" t="n">
        <v>0</v>
      </c>
      <c r="C26" s="5" t="n">
        <v>0</v>
      </c>
      <c r="F26" s="5" t="n">
        <v>0</v>
      </c>
      <c r="G26" s="5" t="n">
        <v>0</v>
      </c>
    </row>
    <row r="27" spans="1:9">
      <c r="A27" s="4" t="s">
        <v>731</v>
      </c>
    </row>
    <row r="28" spans="1:9">
      <c r="A28" s="3" t="s">
        <v>347</v>
      </c>
    </row>
    <row r="29" spans="1:9">
      <c r="A29" s="4" t="s">
        <v>348</v>
      </c>
      <c r="B29" s="5" t="n">
        <v>230</v>
      </c>
      <c r="C29" s="5" t="n">
        <v>200</v>
      </c>
      <c r="F29" s="5" t="n">
        <v>560</v>
      </c>
      <c r="G29" s="5" t="n">
        <v>454</v>
      </c>
    </row>
    <row r="30" spans="1:9">
      <c r="A30" s="4" t="s">
        <v>732</v>
      </c>
    </row>
    <row r="31" spans="1:9">
      <c r="A31" s="3" t="s">
        <v>347</v>
      </c>
    </row>
    <row r="32" spans="1:9">
      <c r="A32" s="4" t="s">
        <v>722</v>
      </c>
      <c r="B32" s="5" t="n">
        <v>-12</v>
      </c>
      <c r="C32" s="5" t="n">
        <v>0</v>
      </c>
      <c r="F32" s="5" t="n">
        <v>0</v>
      </c>
      <c r="G32" s="5" t="n">
        <v>0</v>
      </c>
    </row>
    <row r="33" spans="1:9">
      <c r="A33" s="4" t="s">
        <v>733</v>
      </c>
    </row>
    <row r="34" spans="1:9">
      <c r="A34" s="3" t="s">
        <v>347</v>
      </c>
    </row>
    <row r="35" spans="1:9">
      <c r="A35" s="4" t="s">
        <v>348</v>
      </c>
      <c r="B35" s="5" t="n">
        <v>183</v>
      </c>
      <c r="C35" s="5" t="n">
        <v>116</v>
      </c>
      <c r="F35" s="5" t="n">
        <v>142</v>
      </c>
      <c r="G35" s="5" t="n">
        <v>-53</v>
      </c>
    </row>
    <row r="36" spans="1:9">
      <c r="A36" s="4" t="s">
        <v>734</v>
      </c>
    </row>
    <row r="37" spans="1:9">
      <c r="A37" s="3" t="s">
        <v>347</v>
      </c>
    </row>
    <row r="38" spans="1:9">
      <c r="A38" s="4" t="s">
        <v>348</v>
      </c>
      <c r="B38" s="7" t="n">
        <v>41</v>
      </c>
      <c r="C38" s="7" t="n">
        <v>21</v>
      </c>
      <c r="F38" s="7" t="n">
        <v>144</v>
      </c>
      <c r="G38" s="7" t="n">
        <v>-67</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5</v>
      </c>
      <c r="C1" s="2" t="s">
        <v>78</v>
      </c>
      <c r="E1" s="2" t="s">
        <v>1</v>
      </c>
    </row>
    <row r="2" spans="1:6">
      <c r="C2" s="2" t="s">
        <v>2</v>
      </c>
      <c r="D2" s="2" t="s">
        <v>79</v>
      </c>
      <c r="E2" s="2" t="s">
        <v>2</v>
      </c>
      <c r="F2" s="2" t="s">
        <v>79</v>
      </c>
    </row>
    <row r="3" spans="1:6">
      <c r="A3" s="3" t="s">
        <v>736</v>
      </c>
    </row>
    <row r="4" spans="1:6">
      <c r="A4" s="4" t="s">
        <v>737</v>
      </c>
      <c r="B4" s="4" t="s">
        <v>738</v>
      </c>
      <c r="C4" s="7" t="n">
        <v>-30571</v>
      </c>
      <c r="D4" s="7" t="n">
        <v>8341</v>
      </c>
      <c r="E4" s="7" t="n">
        <v>-51938</v>
      </c>
      <c r="F4" s="7" t="n">
        <v>-23151</v>
      </c>
    </row>
    <row r="5" spans="1:6">
      <c r="A5" s="4" t="s">
        <v>729</v>
      </c>
    </row>
    <row r="6" spans="1:6">
      <c r="A6" s="3" t="s">
        <v>736</v>
      </c>
    </row>
    <row r="7" spans="1:6">
      <c r="A7" s="4" t="s">
        <v>737</v>
      </c>
      <c r="B7" s="4" t="s">
        <v>738</v>
      </c>
      <c r="C7" s="5" t="n">
        <v>-35198</v>
      </c>
      <c r="D7" s="5" t="n">
        <v>8341</v>
      </c>
      <c r="E7" s="5" t="n">
        <v>-60723</v>
      </c>
      <c r="F7" s="5" t="n">
        <v>-23151</v>
      </c>
    </row>
    <row r="8" spans="1:6">
      <c r="A8" s="4" t="s">
        <v>739</v>
      </c>
    </row>
    <row r="9" spans="1:6">
      <c r="A9" s="3" t="s">
        <v>736</v>
      </c>
    </row>
    <row r="10" spans="1:6">
      <c r="A10" s="4" t="s">
        <v>737</v>
      </c>
      <c r="B10" s="4" t="s">
        <v>738</v>
      </c>
      <c r="C10" s="7" t="n">
        <v>4627</v>
      </c>
      <c r="D10" s="7" t="n">
        <v>0</v>
      </c>
      <c r="E10" s="7" t="n">
        <v>8785</v>
      </c>
      <c r="F10" s="7" t="n">
        <v>0</v>
      </c>
    </row>
    <row r="11" spans="1:6"/>
    <row r="12" spans="1:6">
      <c r="A12" s="4" t="s">
        <v>330</v>
      </c>
      <c r="B12" s="4" t="s">
        <v>740</v>
      </c>
    </row>
    <row r="13" spans="1:6">
      <c r="A13" s="4" t="s">
        <v>361</v>
      </c>
      <c r="B13" s="4" t="s">
        <v>741</v>
      </c>
    </row>
  </sheetData>
  <mergeCells count="6">
    <mergeCell ref="A1:B2"/>
    <mergeCell ref="C1:D1"/>
    <mergeCell ref="E1:F1"/>
    <mergeCell ref="A11:E11"/>
    <mergeCell ref="B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8</v>
      </c>
      <c r="D1" s="2" t="s">
        <v>1</v>
      </c>
    </row>
    <row r="2" spans="1:5">
      <c r="B2" s="2" t="s">
        <v>2</v>
      </c>
      <c r="C2" s="2" t="s">
        <v>79</v>
      </c>
      <c r="D2" s="2" t="s">
        <v>2</v>
      </c>
      <c r="E2" s="2" t="s">
        <v>79</v>
      </c>
    </row>
    <row r="3" spans="1:5">
      <c r="A3" s="3" t="s">
        <v>743</v>
      </c>
    </row>
    <row r="4" spans="1:5">
      <c r="A4" s="4" t="s">
        <v>86</v>
      </c>
      <c r="B4" s="7" t="n">
        <v>22653</v>
      </c>
      <c r="C4" s="7" t="n">
        <v>86624</v>
      </c>
      <c r="D4" s="7" t="n">
        <v>139471</v>
      </c>
      <c r="E4" s="7" t="n">
        <v>84002</v>
      </c>
    </row>
    <row r="5" spans="1:5">
      <c r="A5" s="4" t="s">
        <v>92</v>
      </c>
      <c r="B5" s="5" t="n">
        <v>-365424</v>
      </c>
      <c r="C5" s="5" t="n">
        <v>-300962</v>
      </c>
      <c r="D5" s="5" t="n">
        <v>-1064645</v>
      </c>
      <c r="E5" s="5" t="n">
        <v>-940406</v>
      </c>
    </row>
    <row r="6" spans="1:5">
      <c r="A6" s="4" t="s">
        <v>91</v>
      </c>
      <c r="B6" s="5" t="n">
        <v>-126099</v>
      </c>
      <c r="C6" s="5" t="n">
        <v>-116848</v>
      </c>
      <c r="D6" s="5" t="n">
        <v>-349068</v>
      </c>
      <c r="E6" s="5" t="n">
        <v>-300602</v>
      </c>
    </row>
    <row r="7" spans="1:5">
      <c r="A7" s="4" t="s">
        <v>87</v>
      </c>
      <c r="B7" s="5" t="n">
        <v>75942</v>
      </c>
      <c r="C7" s="5" t="n">
        <v>72468</v>
      </c>
      <c r="D7" s="5" t="n">
        <v>218091</v>
      </c>
      <c r="E7" s="5" t="n">
        <v>197844</v>
      </c>
    </row>
    <row r="8" spans="1:5">
      <c r="A8" s="4" t="s">
        <v>744</v>
      </c>
      <c r="B8" s="5" t="n">
        <v>-8961</v>
      </c>
      <c r="C8" s="5" t="n">
        <v>-5427</v>
      </c>
      <c r="D8" s="5" t="n">
        <v>-28125</v>
      </c>
      <c r="E8" s="5" t="n">
        <v>89408</v>
      </c>
    </row>
    <row r="9" spans="1:5">
      <c r="A9" s="4" t="s">
        <v>684</v>
      </c>
    </row>
    <row r="10" spans="1:5">
      <c r="A10" s="3" t="s">
        <v>743</v>
      </c>
    </row>
    <row r="11" spans="1:5">
      <c r="A11" s="4" t="s">
        <v>86</v>
      </c>
      <c r="B11" s="5" t="n">
        <v>-5255</v>
      </c>
      <c r="C11" s="5" t="n">
        <v>31535</v>
      </c>
      <c r="D11" s="5" t="n">
        <v>59757</v>
      </c>
      <c r="E11" s="5" t="n">
        <v>19384</v>
      </c>
    </row>
    <row r="12" spans="1:5">
      <c r="A12" s="4" t="s">
        <v>685</v>
      </c>
    </row>
    <row r="13" spans="1:5">
      <c r="A13" s="3" t="s">
        <v>743</v>
      </c>
    </row>
    <row r="14" spans="1:5">
      <c r="A14" s="4" t="s">
        <v>86</v>
      </c>
      <c r="B14" s="5" t="n">
        <v>641</v>
      </c>
      <c r="C14" s="5" t="n">
        <v>4122</v>
      </c>
      <c r="D14" s="5" t="n">
        <v>12318</v>
      </c>
      <c r="E14" s="5" t="n">
        <v>108149</v>
      </c>
    </row>
    <row r="15" spans="1:5">
      <c r="A15" s="4" t="s">
        <v>686</v>
      </c>
    </row>
    <row r="16" spans="1:5">
      <c r="A16" s="3" t="s">
        <v>743</v>
      </c>
    </row>
    <row r="17" spans="1:5">
      <c r="A17" s="4" t="s">
        <v>86</v>
      </c>
      <c r="B17" s="5" t="n">
        <v>-8890</v>
      </c>
      <c r="C17" s="5" t="n">
        <v>-11677</v>
      </c>
      <c r="D17" s="5" t="n">
        <v>-28107</v>
      </c>
      <c r="E17" s="5" t="n">
        <v>-30285</v>
      </c>
    </row>
    <row r="18" spans="1:5">
      <c r="A18" s="4" t="s">
        <v>687</v>
      </c>
    </row>
    <row r="19" spans="1:5">
      <c r="A19" s="3" t="s">
        <v>743</v>
      </c>
    </row>
    <row r="20" spans="1:5">
      <c r="A20" s="4" t="s">
        <v>86</v>
      </c>
      <c r="B20" s="5" t="n">
        <v>24</v>
      </c>
      <c r="C20" s="5" t="n">
        <v>507</v>
      </c>
      <c r="D20" s="5" t="n">
        <v>577</v>
      </c>
      <c r="E20" s="5" t="n">
        <v>6584</v>
      </c>
    </row>
    <row r="21" spans="1:5">
      <c r="A21" s="4" t="s">
        <v>688</v>
      </c>
    </row>
    <row r="22" spans="1:5">
      <c r="A22" s="3" t="s">
        <v>743</v>
      </c>
    </row>
    <row r="23" spans="1:5">
      <c r="A23" s="4" t="s">
        <v>86</v>
      </c>
      <c r="B23" s="5" t="n">
        <v>220</v>
      </c>
      <c r="C23" s="5" t="n">
        <v>76</v>
      </c>
      <c r="D23" s="5" t="n">
        <v>211</v>
      </c>
      <c r="E23" s="5" t="n">
        <v>-624</v>
      </c>
    </row>
    <row r="24" spans="1:5">
      <c r="A24" s="4" t="s">
        <v>689</v>
      </c>
    </row>
    <row r="25" spans="1:5">
      <c r="A25" s="3" t="s">
        <v>743</v>
      </c>
    </row>
    <row r="26" spans="1:5">
      <c r="A26" s="4" t="s">
        <v>86</v>
      </c>
      <c r="B26" s="5" t="n">
        <v>4137</v>
      </c>
      <c r="C26" s="5" t="n">
        <v>6672</v>
      </c>
      <c r="D26" s="5" t="n">
        <v>15374</v>
      </c>
      <c r="E26" s="5" t="n">
        <v>13536</v>
      </c>
    </row>
    <row r="27" spans="1:5">
      <c r="A27" s="4" t="s">
        <v>690</v>
      </c>
    </row>
    <row r="28" spans="1:5">
      <c r="A28" s="3" t="s">
        <v>743</v>
      </c>
    </row>
    <row r="29" spans="1:5">
      <c r="A29" s="4" t="s">
        <v>86</v>
      </c>
      <c r="B29" s="5" t="n">
        <v>-8295</v>
      </c>
      <c r="C29" s="5" t="n">
        <v>-13648</v>
      </c>
      <c r="D29" s="5" t="n">
        <v>-34757</v>
      </c>
      <c r="E29" s="5" t="n">
        <v>-19576</v>
      </c>
    </row>
    <row r="30" spans="1:5">
      <c r="A30" s="4" t="s">
        <v>691</v>
      </c>
    </row>
    <row r="31" spans="1:5">
      <c r="A31" s="3" t="s">
        <v>743</v>
      </c>
    </row>
    <row r="32" spans="1:5">
      <c r="A32" s="4" t="s">
        <v>87</v>
      </c>
      <c r="B32" s="5" t="n">
        <v>3334</v>
      </c>
      <c r="C32" s="5" t="n">
        <v>8921</v>
      </c>
      <c r="D32" s="5" t="n">
        <v>7180</v>
      </c>
      <c r="E32" s="5" t="n">
        <v>11402</v>
      </c>
    </row>
    <row r="33" spans="1:5">
      <c r="A33" s="4" t="s">
        <v>692</v>
      </c>
    </row>
    <row r="34" spans="1:5">
      <c r="A34" s="3" t="s">
        <v>743</v>
      </c>
    </row>
    <row r="35" spans="1:5">
      <c r="A35" s="4" t="s">
        <v>87</v>
      </c>
      <c r="B35" s="5" t="n">
        <v>-132</v>
      </c>
      <c r="C35" s="5" t="n">
        <v>-400</v>
      </c>
      <c r="D35" s="5" t="n">
        <v>-921</v>
      </c>
      <c r="E35" s="5" t="n">
        <v>222</v>
      </c>
    </row>
    <row r="36" spans="1:5">
      <c r="A36" s="4" t="s">
        <v>693</v>
      </c>
    </row>
    <row r="37" spans="1:5">
      <c r="A37" s="3" t="s">
        <v>743</v>
      </c>
    </row>
    <row r="38" spans="1:5">
      <c r="A38" s="4" t="s">
        <v>86</v>
      </c>
      <c r="B38" s="5" t="n">
        <v>23044</v>
      </c>
      <c r="C38" s="5" t="n">
        <v>49078</v>
      </c>
      <c r="D38" s="5" t="n">
        <v>106854</v>
      </c>
      <c r="E38" s="5" t="n">
        <v>33795</v>
      </c>
    </row>
    <row r="39" spans="1:5">
      <c r="A39" s="4" t="s">
        <v>694</v>
      </c>
    </row>
    <row r="40" spans="1:5">
      <c r="A40" s="3" t="s">
        <v>743</v>
      </c>
    </row>
    <row r="41" spans="1:5">
      <c r="A41" s="4" t="s">
        <v>91</v>
      </c>
      <c r="B41" s="5" t="n">
        <v>-13133</v>
      </c>
      <c r="C41" s="5" t="n">
        <v>-20104</v>
      </c>
      <c r="D41" s="5" t="n">
        <v>-35490</v>
      </c>
      <c r="E41" s="5" t="n">
        <v>-20730</v>
      </c>
    </row>
    <row r="42" spans="1:5">
      <c r="A42" s="4" t="s">
        <v>695</v>
      </c>
    </row>
    <row r="43" spans="1:5">
      <c r="A43" s="3" t="s">
        <v>743</v>
      </c>
    </row>
    <row r="44" spans="1:5">
      <c r="A44" s="4" t="s">
        <v>86</v>
      </c>
      <c r="B44" s="7" t="n">
        <v>-6205</v>
      </c>
      <c r="C44" s="7" t="n">
        <v>7988</v>
      </c>
      <c r="D44" s="7" t="n">
        <v>16518</v>
      </c>
      <c r="E44" s="7" t="n">
        <v>-830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745</v>
      </c>
      <c r="C1" s="2" t="s">
        <v>1</v>
      </c>
      <c r="D1" s="2" t="s">
        <v>343</v>
      </c>
    </row>
    <row r="2" spans="1:4">
      <c r="C2" s="2" t="s">
        <v>2</v>
      </c>
      <c r="D2" s="2" t="s">
        <v>28</v>
      </c>
    </row>
    <row r="3" spans="1:4">
      <c r="A3" s="3" t="s">
        <v>746</v>
      </c>
    </row>
    <row r="4" spans="1:4">
      <c r="A4" s="4" t="s">
        <v>747</v>
      </c>
      <c r="B4" s="4" t="s">
        <v>330</v>
      </c>
      <c r="C4" s="7" t="n">
        <v>7261</v>
      </c>
      <c r="D4" s="7" t="n">
        <v>8970</v>
      </c>
    </row>
    <row r="5" spans="1:4">
      <c r="A5" s="4" t="s">
        <v>748</v>
      </c>
      <c r="B5" s="4" t="s">
        <v>738</v>
      </c>
      <c r="C5" s="7" t="n">
        <v>944700</v>
      </c>
      <c r="D5" s="7" t="n">
        <v>922700</v>
      </c>
    </row>
    <row r="6" spans="1:4">
      <c r="A6" s="4" t="s">
        <v>749</v>
      </c>
      <c r="B6" s="4" t="s">
        <v>750</v>
      </c>
      <c r="C6" s="4" t="s">
        <v>751</v>
      </c>
      <c r="D6" s="4" t="s">
        <v>752</v>
      </c>
    </row>
    <row r="7" spans="1:4">
      <c r="A7" s="4" t="s">
        <v>753</v>
      </c>
    </row>
    <row r="8" spans="1:4">
      <c r="A8" s="3" t="s">
        <v>746</v>
      </c>
    </row>
    <row r="9" spans="1:4">
      <c r="A9" s="4" t="s">
        <v>747</v>
      </c>
      <c r="B9" s="4" t="s">
        <v>330</v>
      </c>
      <c r="C9" s="7" t="n">
        <v>2975</v>
      </c>
      <c r="D9" s="7" t="n">
        <v>1726</v>
      </c>
    </row>
    <row r="10" spans="1:4">
      <c r="A10" s="4" t="s">
        <v>748</v>
      </c>
      <c r="B10" s="4" t="s">
        <v>738</v>
      </c>
      <c r="C10" s="7" t="n">
        <v>155500</v>
      </c>
      <c r="D10" s="7" t="n">
        <v>150500</v>
      </c>
    </row>
    <row r="11" spans="1:4">
      <c r="A11" s="4" t="s">
        <v>749</v>
      </c>
      <c r="B11" s="4" t="s">
        <v>750</v>
      </c>
      <c r="C11" s="4" t="s">
        <v>754</v>
      </c>
      <c r="D11" s="4" t="s">
        <v>755</v>
      </c>
    </row>
    <row r="12" spans="1:4">
      <c r="A12" s="4" t="s">
        <v>756</v>
      </c>
    </row>
    <row r="13" spans="1:4">
      <c r="A13" s="3" t="s">
        <v>746</v>
      </c>
    </row>
    <row r="14" spans="1:4">
      <c r="A14" s="4" t="s">
        <v>747</v>
      </c>
      <c r="B14" s="4" t="s">
        <v>330</v>
      </c>
      <c r="C14" s="7" t="n">
        <v>2975</v>
      </c>
      <c r="D14" s="7" t="n">
        <v>1726</v>
      </c>
    </row>
    <row r="15" spans="1:4">
      <c r="A15" s="4" t="s">
        <v>748</v>
      </c>
      <c r="B15" s="4" t="s">
        <v>738</v>
      </c>
      <c r="C15" s="7" t="n">
        <v>155500</v>
      </c>
      <c r="D15" s="7" t="n">
        <v>150500</v>
      </c>
    </row>
    <row r="16" spans="1:4">
      <c r="A16" s="4" t="s">
        <v>749</v>
      </c>
      <c r="B16" s="4" t="s">
        <v>750</v>
      </c>
      <c r="C16" s="4" t="s">
        <v>754</v>
      </c>
      <c r="D16" s="4" t="s">
        <v>755</v>
      </c>
    </row>
    <row r="17" spans="1:4">
      <c r="A17" s="4" t="s">
        <v>757</v>
      </c>
    </row>
    <row r="18" spans="1:4">
      <c r="A18" s="3" t="s">
        <v>746</v>
      </c>
    </row>
    <row r="19" spans="1:4">
      <c r="A19" s="4" t="s">
        <v>747</v>
      </c>
      <c r="B19" s="4" t="s">
        <v>330</v>
      </c>
      <c r="C19" s="7" t="n">
        <v>4209</v>
      </c>
      <c r="D19" s="7" t="n">
        <v>1426</v>
      </c>
    </row>
    <row r="20" spans="1:4">
      <c r="A20" s="4" t="s">
        <v>748</v>
      </c>
      <c r="B20" s="4" t="s">
        <v>738</v>
      </c>
      <c r="C20" s="7" t="n">
        <v>368200</v>
      </c>
      <c r="D20" s="7" t="n">
        <v>347200</v>
      </c>
    </row>
    <row r="21" spans="1:4">
      <c r="A21" s="4" t="s">
        <v>749</v>
      </c>
      <c r="B21" s="4" t="s">
        <v>750</v>
      </c>
      <c r="C21" s="4" t="s">
        <v>754</v>
      </c>
      <c r="D21" s="4" t="s">
        <v>758</v>
      </c>
    </row>
    <row r="22" spans="1:4">
      <c r="A22" s="4" t="s">
        <v>759</v>
      </c>
    </row>
    <row r="23" spans="1:4">
      <c r="A23" s="3" t="s">
        <v>746</v>
      </c>
    </row>
    <row r="24" spans="1:4">
      <c r="A24" s="4" t="s">
        <v>747</v>
      </c>
      <c r="B24" s="4" t="s">
        <v>330</v>
      </c>
      <c r="C24" s="7" t="n">
        <v>56</v>
      </c>
      <c r="D24" s="7" t="n">
        <v>6295</v>
      </c>
    </row>
    <row r="25" spans="1:4">
      <c r="A25" s="4" t="s">
        <v>748</v>
      </c>
      <c r="B25" s="4" t="s">
        <v>738</v>
      </c>
      <c r="C25" s="7" t="n">
        <v>416000</v>
      </c>
      <c r="D25" s="7" t="n">
        <v>416000</v>
      </c>
    </row>
    <row r="26" spans="1:4">
      <c r="A26" s="4" t="s">
        <v>749</v>
      </c>
      <c r="B26" s="4" t="s">
        <v>750</v>
      </c>
      <c r="C26" s="4" t="s">
        <v>760</v>
      </c>
      <c r="D26" s="4" t="s">
        <v>761</v>
      </c>
    </row>
    <row r="27" spans="1:4">
      <c r="A27" s="4" t="s">
        <v>762</v>
      </c>
    </row>
    <row r="28" spans="1:4">
      <c r="A28" s="3" t="s">
        <v>746</v>
      </c>
    </row>
    <row r="29" spans="1:4">
      <c r="A29" s="4" t="s">
        <v>747</v>
      </c>
      <c r="B29" s="4" t="s">
        <v>330</v>
      </c>
      <c r="C29" s="7" t="n">
        <v>4265</v>
      </c>
      <c r="D29" s="7" t="n">
        <v>7721</v>
      </c>
    </row>
    <row r="30" spans="1:4">
      <c r="A30" s="4" t="s">
        <v>748</v>
      </c>
      <c r="B30" s="4" t="s">
        <v>738</v>
      </c>
      <c r="C30" s="7" t="n">
        <v>784200</v>
      </c>
      <c r="D30" s="7" t="n">
        <v>763200</v>
      </c>
    </row>
    <row r="31" spans="1:4">
      <c r="A31" s="4" t="s">
        <v>749</v>
      </c>
      <c r="B31" s="4" t="s">
        <v>750</v>
      </c>
      <c r="C31" s="4" t="s">
        <v>758</v>
      </c>
      <c r="D31" s="4" t="s">
        <v>763</v>
      </c>
    </row>
    <row r="32" spans="1:4">
      <c r="A32" s="4" t="s">
        <v>764</v>
      </c>
    </row>
    <row r="33" spans="1:4">
      <c r="A33" s="3" t="s">
        <v>746</v>
      </c>
    </row>
    <row r="34" spans="1:4">
      <c r="A34" s="4" t="s">
        <v>749</v>
      </c>
      <c r="B34" s="4" t="s">
        <v>738</v>
      </c>
      <c r="C34" s="4" t="s">
        <v>765</v>
      </c>
      <c r="D34" s="4" t="s">
        <v>766</v>
      </c>
    </row>
    <row r="35" spans="1:4">
      <c r="A35" s="4" t="s">
        <v>767</v>
      </c>
    </row>
    <row r="36" spans="1:4">
      <c r="A36" s="3" t="s">
        <v>746</v>
      </c>
    </row>
    <row r="37" spans="1:4">
      <c r="A37" s="4" t="s">
        <v>747</v>
      </c>
      <c r="B37" s="4" t="s">
        <v>330</v>
      </c>
      <c r="C37" s="7" t="n">
        <v>21</v>
      </c>
      <c r="D37" s="7" t="n">
        <v>-477</v>
      </c>
    </row>
    <row r="38" spans="1:4">
      <c r="A38" s="4" t="s">
        <v>748</v>
      </c>
      <c r="B38" s="4" t="s">
        <v>738</v>
      </c>
      <c r="C38" s="5" t="n">
        <v>5000</v>
      </c>
      <c r="D38" s="5" t="n">
        <v>9000</v>
      </c>
    </row>
    <row r="39" spans="1:4">
      <c r="A39" s="4" t="s">
        <v>768</v>
      </c>
    </row>
    <row r="40" spans="1:4">
      <c r="A40" s="3" t="s">
        <v>746</v>
      </c>
    </row>
    <row r="41" spans="1:4">
      <c r="A41" s="4" t="s">
        <v>747</v>
      </c>
      <c r="B41" s="4" t="s">
        <v>330</v>
      </c>
      <c r="C41" s="5" t="n">
        <v>21</v>
      </c>
      <c r="D41" s="5" t="n">
        <v>-477</v>
      </c>
    </row>
    <row r="42" spans="1:4">
      <c r="A42" s="4" t="s">
        <v>748</v>
      </c>
      <c r="B42" s="4" t="s">
        <v>738</v>
      </c>
      <c r="C42" s="7" t="n">
        <v>5000</v>
      </c>
      <c r="D42" s="7" t="n">
        <v>9000</v>
      </c>
    </row>
    <row r="43" spans="1:4"/>
    <row r="44" spans="1:4">
      <c r="A44" s="4" t="s">
        <v>330</v>
      </c>
      <c r="B44" s="4" t="s">
        <v>769</v>
      </c>
    </row>
    <row r="45" spans="1:4">
      <c r="A45" s="4" t="s">
        <v>361</v>
      </c>
      <c r="B45" s="4" t="s">
        <v>770</v>
      </c>
    </row>
    <row r="46" spans="1:4">
      <c r="A46" s="4" t="s">
        <v>366</v>
      </c>
      <c r="B46" s="4" t="s">
        <v>771</v>
      </c>
    </row>
  </sheetData>
  <mergeCells count="5">
    <mergeCell ref="A1:B2"/>
    <mergeCell ref="A43:C43"/>
    <mergeCell ref="B44:C44"/>
    <mergeCell ref="B45:C45"/>
    <mergeCell ref="B46:C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8</v>
      </c>
      <c r="D1" s="2" t="s">
        <v>1</v>
      </c>
    </row>
    <row r="2" spans="1:5">
      <c r="B2" s="2" t="s">
        <v>2</v>
      </c>
      <c r="C2" s="2" t="s">
        <v>79</v>
      </c>
      <c r="D2" s="2" t="s">
        <v>2</v>
      </c>
      <c r="E2" s="2" t="s">
        <v>79</v>
      </c>
    </row>
    <row r="3" spans="1:5">
      <c r="A3" s="3" t="s">
        <v>773</v>
      </c>
    </row>
    <row r="4" spans="1:5">
      <c r="A4" s="4" t="s">
        <v>744</v>
      </c>
      <c r="B4" s="7" t="n">
        <v>-8961</v>
      </c>
      <c r="C4" s="7" t="n">
        <v>-5427</v>
      </c>
      <c r="D4" s="7" t="n">
        <v>-28125</v>
      </c>
      <c r="E4" s="7" t="n">
        <v>89408</v>
      </c>
    </row>
    <row r="5" spans="1:5">
      <c r="A5" s="4" t="s">
        <v>774</v>
      </c>
    </row>
    <row r="6" spans="1:5">
      <c r="A6" s="3" t="s">
        <v>773</v>
      </c>
    </row>
    <row r="7" spans="1:5">
      <c r="A7" s="4" t="s">
        <v>775</v>
      </c>
      <c r="B7" s="5" t="n">
        <v>23044</v>
      </c>
      <c r="C7" s="5" t="n">
        <v>49078</v>
      </c>
      <c r="D7" s="5" t="n">
        <v>106854</v>
      </c>
      <c r="E7" s="5" t="n">
        <v>33795</v>
      </c>
    </row>
    <row r="8" spans="1:5">
      <c r="A8" s="4" t="s">
        <v>776</v>
      </c>
      <c r="B8" s="5" t="n">
        <v>7515</v>
      </c>
      <c r="C8" s="5" t="n">
        <v>9653</v>
      </c>
      <c r="D8" s="5" t="n">
        <v>36300</v>
      </c>
      <c r="E8" s="5" t="n">
        <v>1683</v>
      </c>
    </row>
    <row r="9" spans="1:5">
      <c r="A9" s="4" t="s">
        <v>777</v>
      </c>
    </row>
    <row r="10" spans="1:5">
      <c r="A10" s="3" t="s">
        <v>773</v>
      </c>
    </row>
    <row r="11" spans="1:5">
      <c r="A11" s="4" t="s">
        <v>775</v>
      </c>
      <c r="B11" s="5" t="n">
        <v>-13133</v>
      </c>
      <c r="C11" s="5" t="n">
        <v>-20104</v>
      </c>
      <c r="D11" s="5" t="n">
        <v>-35490</v>
      </c>
      <c r="E11" s="5" t="n">
        <v>-20730</v>
      </c>
    </row>
    <row r="12" spans="1:5">
      <c r="A12" s="4" t="s">
        <v>776</v>
      </c>
      <c r="B12" s="5" t="n">
        <v>-9737</v>
      </c>
      <c r="C12" s="5" t="n">
        <v>-13397</v>
      </c>
      <c r="D12" s="5" t="n">
        <v>-38059</v>
      </c>
      <c r="E12" s="5" t="n">
        <v>-9979</v>
      </c>
    </row>
    <row r="13" spans="1:5">
      <c r="A13" s="4" t="s">
        <v>778</v>
      </c>
    </row>
    <row r="14" spans="1:5">
      <c r="A14" s="3" t="s">
        <v>773</v>
      </c>
    </row>
    <row r="15" spans="1:5">
      <c r="A15" s="4" t="s">
        <v>775</v>
      </c>
      <c r="B15" s="5" t="n">
        <v>-6205</v>
      </c>
      <c r="C15" s="5" t="n">
        <v>7988</v>
      </c>
      <c r="D15" s="5" t="n">
        <v>16518</v>
      </c>
      <c r="E15" s="5" t="n">
        <v>-83089</v>
      </c>
    </row>
    <row r="16" spans="1:5">
      <c r="A16" s="4" t="s">
        <v>776</v>
      </c>
      <c r="B16" s="7" t="n">
        <v>-1074</v>
      </c>
      <c r="C16" s="7" t="n">
        <v>2595</v>
      </c>
      <c r="D16" s="7" t="n">
        <v>30785</v>
      </c>
      <c r="E16" s="7" t="n">
        <v>-634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28</v>
      </c>
    </row>
    <row r="2" spans="1:4">
      <c r="A2" s="3" t="s">
        <v>780</v>
      </c>
    </row>
    <row r="3" spans="1:4">
      <c r="A3" s="4" t="s">
        <v>781</v>
      </c>
      <c r="C3" s="7" t="n">
        <v>151009</v>
      </c>
      <c r="D3" s="7" t="n">
        <v>236985</v>
      </c>
    </row>
    <row r="4" spans="1:4">
      <c r="A4" s="4" t="s">
        <v>782</v>
      </c>
      <c r="B4" s="4" t="s">
        <v>330</v>
      </c>
      <c r="C4" s="5" t="n">
        <v>30771</v>
      </c>
      <c r="D4" s="5" t="n">
        <v>1441</v>
      </c>
    </row>
    <row r="5" spans="1:4">
      <c r="A5" s="4" t="s">
        <v>783</v>
      </c>
      <c r="B5" s="4" t="s">
        <v>361</v>
      </c>
      <c r="C5" s="5" t="n">
        <v>58360</v>
      </c>
      <c r="D5" s="5" t="n">
        <v>95863</v>
      </c>
    </row>
    <row r="6" spans="1:4">
      <c r="A6" s="4" t="s">
        <v>784</v>
      </c>
      <c r="B6" s="4" t="s">
        <v>366</v>
      </c>
      <c r="C6" s="5" t="n">
        <v>-174120</v>
      </c>
      <c r="D6" s="5" t="n">
        <v>-254498</v>
      </c>
    </row>
    <row r="7" spans="1:4">
      <c r="A7" s="4" t="s">
        <v>706</v>
      </c>
      <c r="B7" s="4" t="s">
        <v>712</v>
      </c>
      <c r="C7" s="5" t="n">
        <v>-17782</v>
      </c>
      <c r="D7" s="5" t="n">
        <v>-16913</v>
      </c>
    </row>
    <row r="8" spans="1:4">
      <c r="A8" s="4" t="s">
        <v>785</v>
      </c>
      <c r="B8" s="4" t="s">
        <v>361</v>
      </c>
      <c r="C8" s="5" t="n">
        <v>-58360</v>
      </c>
      <c r="D8" s="5" t="n">
        <v>-73571</v>
      </c>
    </row>
    <row r="9" spans="1:4">
      <c r="A9" s="4" t="s">
        <v>786</v>
      </c>
      <c r="C9" s="5" t="n">
        <v>-10122</v>
      </c>
      <c r="D9" s="5" t="n">
        <v>-10693</v>
      </c>
    </row>
    <row r="10" spans="1:4">
      <c r="A10" s="4" t="s">
        <v>787</v>
      </c>
      <c r="B10" s="4" t="s">
        <v>788</v>
      </c>
      <c r="C10" s="7" t="n">
        <v>7832</v>
      </c>
      <c r="D10" s="7" t="n">
        <v>9687</v>
      </c>
    </row>
    <row r="11" spans="1:4"/>
    <row r="12" spans="1:4">
      <c r="A12" s="4" t="s">
        <v>330</v>
      </c>
      <c r="B12" s="4" t="s">
        <v>716</v>
      </c>
    </row>
    <row r="13" spans="1:4">
      <c r="A13" s="4" t="s">
        <v>361</v>
      </c>
      <c r="B13" s="4" t="s">
        <v>715</v>
      </c>
    </row>
    <row r="14" spans="1:4">
      <c r="A14" s="4" t="s">
        <v>366</v>
      </c>
      <c r="B14" s="4" t="s">
        <v>714</v>
      </c>
    </row>
    <row r="15" spans="1:4">
      <c r="A15" s="4" t="s">
        <v>712</v>
      </c>
      <c r="B15" s="4" t="s">
        <v>713</v>
      </c>
    </row>
    <row r="16" spans="1:4">
      <c r="A16" s="4" t="s">
        <v>788</v>
      </c>
      <c r="B16" s="4" t="s">
        <v>789</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0</v>
      </c>
      <c r="B1" s="2" t="s">
        <v>78</v>
      </c>
      <c r="D1" s="2" t="s">
        <v>1</v>
      </c>
    </row>
    <row r="2" spans="1:6">
      <c r="B2" s="2" t="s">
        <v>2</v>
      </c>
      <c r="C2" s="2" t="s">
        <v>79</v>
      </c>
      <c r="D2" s="2" t="s">
        <v>2</v>
      </c>
      <c r="E2" s="2" t="s">
        <v>79</v>
      </c>
      <c r="F2" s="2" t="s">
        <v>28</v>
      </c>
    </row>
    <row r="3" spans="1:6">
      <c r="A3" s="3" t="s">
        <v>176</v>
      </c>
    </row>
    <row r="4" spans="1:6">
      <c r="A4" s="4" t="s">
        <v>791</v>
      </c>
      <c r="B4" s="11" t="n">
        <v>0.2</v>
      </c>
      <c r="D4" s="11" t="n">
        <v>0.8</v>
      </c>
    </row>
    <row r="5" spans="1:6">
      <c r="A5" s="4" t="s">
        <v>792</v>
      </c>
      <c r="C5" s="11" t="n">
        <v>1.6</v>
      </c>
      <c r="E5" s="11" t="n">
        <v>-5.4</v>
      </c>
    </row>
    <row r="6" spans="1:6">
      <c r="A6" s="4" t="s">
        <v>793</v>
      </c>
      <c r="B6" s="10" t="n">
        <v>-0.4</v>
      </c>
      <c r="D6" s="10" t="n">
        <v>-0.4</v>
      </c>
    </row>
    <row r="7" spans="1:6">
      <c r="A7" s="4" t="s">
        <v>794</v>
      </c>
      <c r="B7" s="11" t="n">
        <v>109.7</v>
      </c>
      <c r="D7" s="11" t="n">
        <v>109.7</v>
      </c>
      <c r="F7" s="11" t="n">
        <v>16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8</v>
      </c>
    </row>
    <row r="2" spans="1:3">
      <c r="A2" s="3" t="s">
        <v>796</v>
      </c>
    </row>
    <row r="3" spans="1:3">
      <c r="A3" s="4" t="s">
        <v>797</v>
      </c>
      <c r="B3" s="7" t="n">
        <v>36381742</v>
      </c>
      <c r="C3" s="7" t="n">
        <v>32093625</v>
      </c>
    </row>
    <row r="4" spans="1:3">
      <c r="A4" s="4" t="s">
        <v>798</v>
      </c>
      <c r="B4" s="5" t="n">
        <v>84325</v>
      </c>
      <c r="C4" s="5" t="n">
        <v>-22529</v>
      </c>
    </row>
    <row r="5" spans="1:3">
      <c r="A5" s="4" t="s">
        <v>37</v>
      </c>
      <c r="B5" s="5" t="n">
        <v>332186</v>
      </c>
      <c r="C5" s="5" t="n">
        <v>338601</v>
      </c>
    </row>
    <row r="6" spans="1:3">
      <c r="A6" s="4" t="s">
        <v>34</v>
      </c>
      <c r="B6" s="5" t="n">
        <v>56454</v>
      </c>
      <c r="C6" s="5" t="n">
        <v>44241</v>
      </c>
    </row>
    <row r="7" spans="1:3">
      <c r="A7" s="4" t="s">
        <v>799</v>
      </c>
      <c r="B7" s="5" t="n">
        <v>456996</v>
      </c>
      <c r="C7" s="5" t="n">
        <v>705625</v>
      </c>
    </row>
    <row r="8" spans="1:3">
      <c r="A8" s="4" t="s">
        <v>800</v>
      </c>
      <c r="B8" s="5" t="n">
        <v>37827</v>
      </c>
      <c r="C8" s="5" t="n">
        <v>26958</v>
      </c>
    </row>
    <row r="9" spans="1:3">
      <c r="A9" s="4" t="s">
        <v>801</v>
      </c>
      <c r="B9" s="5" t="n">
        <v>37349530</v>
      </c>
      <c r="C9" s="5" t="n">
        <v>33186521</v>
      </c>
    </row>
    <row r="10" spans="1:3">
      <c r="A10" s="4" t="s">
        <v>802</v>
      </c>
      <c r="B10" s="5" t="n">
        <v>989940</v>
      </c>
      <c r="C10" s="5" t="n">
        <v>990308</v>
      </c>
    </row>
    <row r="11" spans="1:3">
      <c r="A11" s="3" t="s">
        <v>803</v>
      </c>
    </row>
    <row r="12" spans="1:3">
      <c r="A12" s="4" t="s">
        <v>804</v>
      </c>
      <c r="B12" s="5" t="n">
        <v>1011846</v>
      </c>
      <c r="C12" s="5" t="n">
        <v>1011851</v>
      </c>
    </row>
    <row r="13" spans="1:3">
      <c r="A13" s="4" t="s">
        <v>805</v>
      </c>
    </row>
    <row r="14" spans="1:3">
      <c r="A14" s="3" t="s">
        <v>796</v>
      </c>
    </row>
    <row r="15" spans="1:3">
      <c r="A15" s="4" t="s">
        <v>799</v>
      </c>
      <c r="B15" s="5" t="n">
        <v>38901</v>
      </c>
      <c r="C15" s="5" t="n">
        <v>51123</v>
      </c>
    </row>
    <row r="16" spans="1:3">
      <c r="A16" s="4" t="s">
        <v>806</v>
      </c>
    </row>
    <row r="17" spans="1:3">
      <c r="A17" s="3" t="s">
        <v>796</v>
      </c>
    </row>
    <row r="18" spans="1:3">
      <c r="A18" s="4" t="s">
        <v>799</v>
      </c>
      <c r="B18" s="5" t="n">
        <v>74030</v>
      </c>
      <c r="C18" s="5" t="n">
        <v>224238</v>
      </c>
    </row>
    <row r="19" spans="1:3">
      <c r="A19" s="4" t="s">
        <v>651</v>
      </c>
    </row>
    <row r="20" spans="1:3">
      <c r="A20" s="3" t="s">
        <v>796</v>
      </c>
    </row>
    <row r="21" spans="1:3">
      <c r="A21" s="4" t="s">
        <v>799</v>
      </c>
      <c r="C21" s="5" t="n">
        <v>11036</v>
      </c>
    </row>
    <row r="22" spans="1:3">
      <c r="A22" s="4" t="s">
        <v>726</v>
      </c>
    </row>
    <row r="23" spans="1:3">
      <c r="A23" s="3" t="s">
        <v>796</v>
      </c>
    </row>
    <row r="24" spans="1:3">
      <c r="A24" s="4" t="s">
        <v>799</v>
      </c>
      <c r="B24" s="5" t="n">
        <v>46258</v>
      </c>
      <c r="C24" s="5" t="n">
        <v>93508</v>
      </c>
    </row>
    <row r="25" spans="1:3">
      <c r="A25" s="3" t="s">
        <v>803</v>
      </c>
    </row>
    <row r="26" spans="1:3">
      <c r="A26" s="4" t="s">
        <v>50</v>
      </c>
      <c r="B26" s="5" t="n">
        <v>8953</v>
      </c>
      <c r="C26" s="5" t="n">
        <v>24374</v>
      </c>
    </row>
    <row r="27" spans="1:3">
      <c r="A27" s="4" t="s">
        <v>807</v>
      </c>
    </row>
    <row r="28" spans="1:3">
      <c r="A28" s="3" t="s">
        <v>796</v>
      </c>
    </row>
    <row r="29" spans="1:3">
      <c r="A29" s="4" t="s">
        <v>799</v>
      </c>
      <c r="B29" s="5" t="n">
        <v>1418</v>
      </c>
    </row>
    <row r="30" spans="1:3">
      <c r="A30" s="3" t="s">
        <v>803</v>
      </c>
    </row>
    <row r="31" spans="1:3">
      <c r="A31" s="4" t="s">
        <v>50</v>
      </c>
      <c r="B31" s="5" t="n">
        <v>10287</v>
      </c>
      <c r="C31" s="5" t="n">
        <v>5070</v>
      </c>
    </row>
    <row r="32" spans="1:3">
      <c r="A32" s="4" t="s">
        <v>808</v>
      </c>
    </row>
    <row r="33" spans="1:3">
      <c r="A33" s="3" t="s">
        <v>796</v>
      </c>
    </row>
    <row r="34" spans="1:3">
      <c r="A34" s="4" t="s">
        <v>799</v>
      </c>
      <c r="B34" s="5" t="n">
        <v>230</v>
      </c>
    </row>
    <row r="35" spans="1:3">
      <c r="A35" s="3" t="s">
        <v>803</v>
      </c>
    </row>
    <row r="36" spans="1:3">
      <c r="A36" s="4" t="s">
        <v>50</v>
      </c>
      <c r="B36" s="5" t="n">
        <v>61</v>
      </c>
      <c r="C36" s="5" t="n">
        <v>262</v>
      </c>
    </row>
    <row r="37" spans="1:3">
      <c r="A37" s="4" t="s">
        <v>650</v>
      </c>
    </row>
    <row r="38" spans="1:3">
      <c r="A38" s="3" t="s">
        <v>796</v>
      </c>
    </row>
    <row r="39" spans="1:3">
      <c r="A39" s="4" t="s">
        <v>799</v>
      </c>
      <c r="B39" s="5" t="n">
        <v>210660</v>
      </c>
      <c r="C39" s="5" t="n">
        <v>190120</v>
      </c>
    </row>
    <row r="40" spans="1:3">
      <c r="A40" s="4" t="s">
        <v>809</v>
      </c>
    </row>
    <row r="41" spans="1:3">
      <c r="A41" s="3" t="s">
        <v>796</v>
      </c>
    </row>
    <row r="42" spans="1:3">
      <c r="A42" s="4" t="s">
        <v>799</v>
      </c>
      <c r="B42" s="5" t="n">
        <v>6903</v>
      </c>
      <c r="C42" s="5" t="n">
        <v>9136</v>
      </c>
    </row>
    <row r="43" spans="1:3">
      <c r="A43" s="3" t="s">
        <v>803</v>
      </c>
    </row>
    <row r="44" spans="1:3">
      <c r="A44" s="4" t="s">
        <v>50</v>
      </c>
      <c r="B44" s="5" t="n">
        <v>512</v>
      </c>
      <c r="C44" s="5" t="n">
        <v>5</v>
      </c>
    </row>
    <row r="45" spans="1:3">
      <c r="A45" s="4" t="s">
        <v>810</v>
      </c>
    </row>
    <row r="46" spans="1:3">
      <c r="A46" s="3" t="s">
        <v>796</v>
      </c>
    </row>
    <row r="47" spans="1:3">
      <c r="A47" s="4" t="s">
        <v>799</v>
      </c>
      <c r="B47" s="5" t="n">
        <v>9700</v>
      </c>
      <c r="C47" s="5" t="n">
        <v>26070</v>
      </c>
    </row>
    <row r="48" spans="1:3">
      <c r="A48" s="3" t="s">
        <v>803</v>
      </c>
    </row>
    <row r="49" spans="1:3">
      <c r="A49" s="4" t="s">
        <v>50</v>
      </c>
      <c r="B49" s="5" t="n">
        <v>10306</v>
      </c>
      <c r="C49" s="5" t="n">
        <v>7389</v>
      </c>
    </row>
    <row r="50" spans="1:3">
      <c r="A50" s="4" t="s">
        <v>729</v>
      </c>
    </row>
    <row r="51" spans="1:3">
      <c r="A51" s="3" t="s">
        <v>796</v>
      </c>
    </row>
    <row r="52" spans="1:3">
      <c r="A52" s="4" t="s">
        <v>799</v>
      </c>
      <c r="B52" s="5" t="n">
        <v>68896</v>
      </c>
      <c r="C52" s="5" t="n">
        <v>100394</v>
      </c>
    </row>
    <row r="53" spans="1:3">
      <c r="A53" s="3" t="s">
        <v>803</v>
      </c>
    </row>
    <row r="54" spans="1:3">
      <c r="A54" s="4" t="s">
        <v>50</v>
      </c>
      <c r="B54" s="5" t="n">
        <v>11740</v>
      </c>
      <c r="C54" s="5" t="n">
        <v>3231</v>
      </c>
    </row>
    <row r="55" spans="1:3">
      <c r="A55" s="4" t="s">
        <v>811</v>
      </c>
    </row>
    <row r="56" spans="1:3">
      <c r="A56" s="3" t="s">
        <v>803</v>
      </c>
    </row>
    <row r="57" spans="1:3">
      <c r="A57" s="4" t="s">
        <v>50</v>
      </c>
      <c r="B57" s="5" t="n">
        <v>1683</v>
      </c>
      <c r="C57" s="5" t="n">
        <v>2462</v>
      </c>
    </row>
    <row r="58" spans="1:3">
      <c r="A58" s="4" t="s">
        <v>530</v>
      </c>
    </row>
    <row r="59" spans="1:3">
      <c r="A59" s="3" t="s">
        <v>796</v>
      </c>
    </row>
    <row r="60" spans="1:3">
      <c r="A60" s="4" t="s">
        <v>797</v>
      </c>
      <c r="B60" s="5" t="n">
        <v>22535830</v>
      </c>
      <c r="C60" s="5" t="n">
        <v>19619084</v>
      </c>
    </row>
    <row r="61" spans="1:3">
      <c r="A61" s="4" t="s">
        <v>812</v>
      </c>
    </row>
    <row r="62" spans="1:3">
      <c r="A62" s="3" t="s">
        <v>796</v>
      </c>
    </row>
    <row r="63" spans="1:3">
      <c r="A63" s="4" t="s">
        <v>797</v>
      </c>
      <c r="B63" s="5" t="n">
        <v>3991185</v>
      </c>
      <c r="C63" s="5" t="n">
        <v>3644046</v>
      </c>
    </row>
    <row r="64" spans="1:3">
      <c r="A64" s="4" t="s">
        <v>813</v>
      </c>
    </row>
    <row r="65" spans="1:3">
      <c r="A65" s="3" t="s">
        <v>796</v>
      </c>
    </row>
    <row r="66" spans="1:3">
      <c r="A66" s="4" t="s">
        <v>797</v>
      </c>
      <c r="B66" s="5" t="n">
        <v>1679305</v>
      </c>
      <c r="C66" s="5" t="n">
        <v>1278576</v>
      </c>
    </row>
    <row r="67" spans="1:3">
      <c r="A67" s="4" t="s">
        <v>814</v>
      </c>
    </row>
    <row r="68" spans="1:3">
      <c r="A68" s="3" t="s">
        <v>796</v>
      </c>
    </row>
    <row r="69" spans="1:3">
      <c r="A69" s="4" t="s">
        <v>797</v>
      </c>
      <c r="B69" s="5" t="n">
        <v>1694568</v>
      </c>
      <c r="C69" s="5" t="n">
        <v>1429344</v>
      </c>
    </row>
    <row r="70" spans="1:3">
      <c r="A70" s="4" t="s">
        <v>815</v>
      </c>
    </row>
    <row r="71" spans="1:3">
      <c r="A71" s="3" t="s">
        <v>796</v>
      </c>
    </row>
    <row r="72" spans="1:3">
      <c r="A72" s="4" t="s">
        <v>797</v>
      </c>
      <c r="B72" s="5" t="n">
        <v>1313322</v>
      </c>
      <c r="C72" s="5" t="n">
        <v>1363654</v>
      </c>
    </row>
    <row r="73" spans="1:3">
      <c r="A73" s="4" t="s">
        <v>545</v>
      </c>
    </row>
    <row r="74" spans="1:3">
      <c r="A74" s="3" t="s">
        <v>796</v>
      </c>
    </row>
    <row r="75" spans="1:3">
      <c r="A75" s="4" t="s">
        <v>797</v>
      </c>
      <c r="B75" s="5" t="n">
        <v>1603669</v>
      </c>
      <c r="C75" s="5" t="n">
        <v>1468302</v>
      </c>
    </row>
    <row r="76" spans="1:3">
      <c r="A76" s="4" t="s">
        <v>816</v>
      </c>
    </row>
    <row r="77" spans="1:3">
      <c r="A77" s="3" t="s">
        <v>796</v>
      </c>
    </row>
    <row r="78" spans="1:3">
      <c r="A78" s="4" t="s">
        <v>797</v>
      </c>
      <c r="B78" s="5" t="n">
        <v>661031</v>
      </c>
      <c r="C78" s="5" t="n">
        <v>591796</v>
      </c>
    </row>
    <row r="79" spans="1:3">
      <c r="A79" s="4" t="s">
        <v>550</v>
      </c>
    </row>
    <row r="80" spans="1:3">
      <c r="A80" s="3" t="s">
        <v>796</v>
      </c>
    </row>
    <row r="81" spans="1:3">
      <c r="A81" s="4" t="s">
        <v>797</v>
      </c>
      <c r="B81" s="5" t="n">
        <v>2902832</v>
      </c>
      <c r="C81" s="5" t="n">
        <v>2698823</v>
      </c>
    </row>
    <row r="82" spans="1:3">
      <c r="A82" s="4" t="s">
        <v>817</v>
      </c>
    </row>
    <row r="83" spans="1:3">
      <c r="A83" s="3" t="s">
        <v>796</v>
      </c>
    </row>
    <row r="84" spans="1:3">
      <c r="A84" s="4" t="s">
        <v>797</v>
      </c>
      <c r="B84" s="5" t="n">
        <v>2414937</v>
      </c>
      <c r="C84" s="5" t="n">
        <v>1933479</v>
      </c>
    </row>
    <row r="85" spans="1:3">
      <c r="A85" s="4" t="s">
        <v>798</v>
      </c>
      <c r="B85" s="5" t="n">
        <v>0</v>
      </c>
      <c r="C85" s="5" t="n">
        <v>0</v>
      </c>
    </row>
    <row r="86" spans="1:3">
      <c r="A86" s="4" t="s">
        <v>37</v>
      </c>
      <c r="B86" s="5" t="n">
        <v>332186</v>
      </c>
      <c r="C86" s="5" t="n">
        <v>338601</v>
      </c>
    </row>
    <row r="87" spans="1:3">
      <c r="A87" s="4" t="s">
        <v>34</v>
      </c>
      <c r="B87" s="5" t="n">
        <v>0</v>
      </c>
      <c r="C87" s="5" t="n">
        <v>8276</v>
      </c>
    </row>
    <row r="88" spans="1:3">
      <c r="A88" s="4" t="s">
        <v>799</v>
      </c>
      <c r="B88" s="5" t="n">
        <v>322067</v>
      </c>
      <c r="C88" s="5" t="n">
        <v>462482</v>
      </c>
    </row>
    <row r="89" spans="1:3">
      <c r="A89" s="4" t="s">
        <v>800</v>
      </c>
      <c r="B89" s="5" t="n">
        <v>0</v>
      </c>
      <c r="C89" s="5" t="n">
        <v>0</v>
      </c>
    </row>
    <row r="90" spans="1:3">
      <c r="A90" s="4" t="s">
        <v>801</v>
      </c>
      <c r="B90" s="5" t="n">
        <v>3069190</v>
      </c>
      <c r="C90" s="5" t="n">
        <v>2742838</v>
      </c>
    </row>
    <row r="91" spans="1:3">
      <c r="A91" s="4" t="s">
        <v>802</v>
      </c>
      <c r="B91" s="5" t="n">
        <v>0</v>
      </c>
      <c r="C91" s="5" t="n">
        <v>0</v>
      </c>
    </row>
    <row r="92" spans="1:3">
      <c r="A92" s="3" t="s">
        <v>803</v>
      </c>
    </row>
    <row r="93" spans="1:3">
      <c r="A93" s="4" t="s">
        <v>804</v>
      </c>
      <c r="B93" s="5" t="n">
        <v>0</v>
      </c>
      <c r="C93" s="5" t="n">
        <v>0</v>
      </c>
    </row>
    <row r="94" spans="1:3">
      <c r="A94" s="4" t="s">
        <v>818</v>
      </c>
    </row>
    <row r="95" spans="1:3">
      <c r="A95" s="3" t="s">
        <v>796</v>
      </c>
    </row>
    <row r="96" spans="1:3">
      <c r="A96" s="4" t="s">
        <v>799</v>
      </c>
      <c r="B96" s="5" t="n">
        <v>38901</v>
      </c>
      <c r="C96" s="5" t="n">
        <v>38317</v>
      </c>
    </row>
    <row r="97" spans="1:3">
      <c r="A97" s="4" t="s">
        <v>819</v>
      </c>
    </row>
    <row r="98" spans="1:3">
      <c r="A98" s="3" t="s">
        <v>796</v>
      </c>
    </row>
    <row r="99" spans="1:3">
      <c r="A99" s="4" t="s">
        <v>799</v>
      </c>
      <c r="B99" s="5" t="n">
        <v>74030</v>
      </c>
      <c r="C99" s="5" t="n">
        <v>224238</v>
      </c>
    </row>
    <row r="100" spans="1:3">
      <c r="A100" s="4" t="s">
        <v>820</v>
      </c>
    </row>
    <row r="101" spans="1:3">
      <c r="A101" s="3" t="s">
        <v>796</v>
      </c>
    </row>
    <row r="102" spans="1:3">
      <c r="A102" s="4" t="s">
        <v>799</v>
      </c>
      <c r="C102" s="5" t="n">
        <v>11036</v>
      </c>
    </row>
    <row r="103" spans="1:3">
      <c r="A103" s="4" t="s">
        <v>821</v>
      </c>
    </row>
    <row r="104" spans="1:3">
      <c r="A104" s="3" t="s">
        <v>796</v>
      </c>
    </row>
    <row r="105" spans="1:3">
      <c r="A105" s="4" t="s">
        <v>799</v>
      </c>
      <c r="B105" s="5" t="n">
        <v>0</v>
      </c>
      <c r="C105" s="5" t="n">
        <v>0</v>
      </c>
    </row>
    <row r="106" spans="1:3">
      <c r="A106" s="3" t="s">
        <v>803</v>
      </c>
    </row>
    <row r="107" spans="1:3">
      <c r="A107" s="4" t="s">
        <v>50</v>
      </c>
      <c r="B107" s="5" t="n">
        <v>0</v>
      </c>
      <c r="C107" s="5" t="n">
        <v>0</v>
      </c>
    </row>
    <row r="108" spans="1:3">
      <c r="A108" s="4" t="s">
        <v>822</v>
      </c>
    </row>
    <row r="109" spans="1:3">
      <c r="A109" s="3" t="s">
        <v>796</v>
      </c>
    </row>
    <row r="110" spans="1:3">
      <c r="A110" s="4" t="s">
        <v>799</v>
      </c>
      <c r="B110" s="5" t="n">
        <v>0</v>
      </c>
    </row>
    <row r="111" spans="1:3">
      <c r="A111" s="3" t="s">
        <v>803</v>
      </c>
    </row>
    <row r="112" spans="1:3">
      <c r="A112" s="4" t="s">
        <v>50</v>
      </c>
      <c r="B112" s="5" t="n">
        <v>0</v>
      </c>
      <c r="C112" s="5" t="n">
        <v>0</v>
      </c>
    </row>
    <row r="113" spans="1:3">
      <c r="A113" s="4" t="s">
        <v>823</v>
      </c>
    </row>
    <row r="114" spans="1:3">
      <c r="A114" s="3" t="s">
        <v>796</v>
      </c>
    </row>
    <row r="115" spans="1:3">
      <c r="A115" s="4" t="s">
        <v>799</v>
      </c>
      <c r="B115" s="5" t="n">
        <v>0</v>
      </c>
    </row>
    <row r="116" spans="1:3">
      <c r="A116" s="3" t="s">
        <v>803</v>
      </c>
    </row>
    <row r="117" spans="1:3">
      <c r="A117" s="4" t="s">
        <v>50</v>
      </c>
      <c r="B117" s="5" t="n">
        <v>0</v>
      </c>
      <c r="C117" s="5" t="n">
        <v>0</v>
      </c>
    </row>
    <row r="118" spans="1:3">
      <c r="A118" s="4" t="s">
        <v>824</v>
      </c>
    </row>
    <row r="119" spans="1:3">
      <c r="A119" s="3" t="s">
        <v>796</v>
      </c>
    </row>
    <row r="120" spans="1:3">
      <c r="A120" s="4" t="s">
        <v>799</v>
      </c>
      <c r="B120" s="5" t="n">
        <v>209136</v>
      </c>
      <c r="C120" s="5" t="n">
        <v>188891</v>
      </c>
    </row>
    <row r="121" spans="1:3">
      <c r="A121" s="4" t="s">
        <v>825</v>
      </c>
    </row>
    <row r="122" spans="1:3">
      <c r="A122" s="3" t="s">
        <v>796</v>
      </c>
    </row>
    <row r="123" spans="1:3">
      <c r="A123" s="4" t="s">
        <v>799</v>
      </c>
      <c r="B123" s="5" t="n">
        <v>0</v>
      </c>
      <c r="C123" s="5" t="n">
        <v>0</v>
      </c>
    </row>
    <row r="124" spans="1:3">
      <c r="A124" s="3" t="s">
        <v>803</v>
      </c>
    </row>
    <row r="125" spans="1:3">
      <c r="A125" s="4" t="s">
        <v>50</v>
      </c>
      <c r="B125" s="5" t="n">
        <v>0</v>
      </c>
      <c r="C125" s="5" t="n">
        <v>0</v>
      </c>
    </row>
    <row r="126" spans="1:3">
      <c r="A126" s="4" t="s">
        <v>826</v>
      </c>
    </row>
    <row r="127" spans="1:3">
      <c r="A127" s="3" t="s">
        <v>796</v>
      </c>
    </row>
    <row r="128" spans="1:3">
      <c r="A128" s="4" t="s">
        <v>799</v>
      </c>
      <c r="B128" s="5" t="n">
        <v>0</v>
      </c>
      <c r="C128" s="5" t="n">
        <v>0</v>
      </c>
    </row>
    <row r="129" spans="1:3">
      <c r="A129" s="3" t="s">
        <v>803</v>
      </c>
    </row>
    <row r="130" spans="1:3">
      <c r="A130" s="4" t="s">
        <v>50</v>
      </c>
      <c r="B130" s="5" t="n">
        <v>0</v>
      </c>
      <c r="C130" s="5" t="n">
        <v>0</v>
      </c>
    </row>
    <row r="131" spans="1:3">
      <c r="A131" s="4" t="s">
        <v>827</v>
      </c>
    </row>
    <row r="132" spans="1:3">
      <c r="A132" s="3" t="s">
        <v>796</v>
      </c>
    </row>
    <row r="133" spans="1:3">
      <c r="A133" s="4" t="s">
        <v>799</v>
      </c>
      <c r="B133" s="5" t="n">
        <v>0</v>
      </c>
      <c r="C133" s="5" t="n">
        <v>0</v>
      </c>
    </row>
    <row r="134" spans="1:3">
      <c r="A134" s="3" t="s">
        <v>803</v>
      </c>
    </row>
    <row r="135" spans="1:3">
      <c r="A135" s="4" t="s">
        <v>50</v>
      </c>
      <c r="B135" s="5" t="n">
        <v>0</v>
      </c>
      <c r="C135" s="5" t="n">
        <v>0</v>
      </c>
    </row>
    <row r="136" spans="1:3">
      <c r="A136" s="4" t="s">
        <v>828</v>
      </c>
    </row>
    <row r="137" spans="1:3">
      <c r="A137" s="3" t="s">
        <v>803</v>
      </c>
    </row>
    <row r="138" spans="1:3">
      <c r="A138" s="4" t="s">
        <v>50</v>
      </c>
      <c r="B138" s="5" t="n">
        <v>0</v>
      </c>
      <c r="C138" s="5" t="n">
        <v>0</v>
      </c>
    </row>
    <row r="139" spans="1:3">
      <c r="A139" s="4" t="s">
        <v>829</v>
      </c>
    </row>
    <row r="140" spans="1:3">
      <c r="A140" s="3" t="s">
        <v>796</v>
      </c>
    </row>
    <row r="141" spans="1:3">
      <c r="A141" s="4" t="s">
        <v>797</v>
      </c>
      <c r="B141" s="5" t="n">
        <v>615433</v>
      </c>
      <c r="C141" s="5" t="n">
        <v>310995</v>
      </c>
    </row>
    <row r="142" spans="1:3">
      <c r="A142" s="4" t="s">
        <v>830</v>
      </c>
    </row>
    <row r="143" spans="1:3">
      <c r="A143" s="3" t="s">
        <v>796</v>
      </c>
    </row>
    <row r="144" spans="1:3">
      <c r="A144" s="4" t="s">
        <v>797</v>
      </c>
      <c r="B144" s="5" t="n">
        <v>0</v>
      </c>
      <c r="C144" s="5" t="n">
        <v>0</v>
      </c>
    </row>
    <row r="145" spans="1:3">
      <c r="A145" s="4" t="s">
        <v>831</v>
      </c>
    </row>
    <row r="146" spans="1:3">
      <c r="A146" s="3" t="s">
        <v>796</v>
      </c>
    </row>
    <row r="147" spans="1:3">
      <c r="A147" s="4" t="s">
        <v>797</v>
      </c>
      <c r="B147" s="5" t="n">
        <v>0</v>
      </c>
      <c r="C147" s="5" t="n">
        <v>0</v>
      </c>
    </row>
    <row r="148" spans="1:3">
      <c r="A148" s="4" t="s">
        <v>832</v>
      </c>
    </row>
    <row r="149" spans="1:3">
      <c r="A149" s="3" t="s">
        <v>796</v>
      </c>
    </row>
    <row r="150" spans="1:3">
      <c r="A150" s="4" t="s">
        <v>797</v>
      </c>
      <c r="B150" s="5" t="n">
        <v>0</v>
      </c>
      <c r="C150" s="5" t="n">
        <v>0</v>
      </c>
    </row>
    <row r="151" spans="1:3">
      <c r="A151" s="4" t="s">
        <v>833</v>
      </c>
    </row>
    <row r="152" spans="1:3">
      <c r="A152" s="3" t="s">
        <v>796</v>
      </c>
    </row>
    <row r="153" spans="1:3">
      <c r="A153" s="4" t="s">
        <v>797</v>
      </c>
      <c r="B153" s="5" t="n">
        <v>0</v>
      </c>
      <c r="C153" s="5" t="n">
        <v>0</v>
      </c>
    </row>
    <row r="154" spans="1:3">
      <c r="A154" s="4" t="s">
        <v>834</v>
      </c>
    </row>
    <row r="155" spans="1:3">
      <c r="A155" s="3" t="s">
        <v>796</v>
      </c>
    </row>
    <row r="156" spans="1:3">
      <c r="A156" s="4" t="s">
        <v>797</v>
      </c>
      <c r="B156" s="5" t="n">
        <v>1480357</v>
      </c>
      <c r="C156" s="5" t="n">
        <v>1345755</v>
      </c>
    </row>
    <row r="157" spans="1:3">
      <c r="A157" s="4" t="s">
        <v>835</v>
      </c>
    </row>
    <row r="158" spans="1:3">
      <c r="A158" s="3" t="s">
        <v>796</v>
      </c>
    </row>
    <row r="159" spans="1:3">
      <c r="A159" s="4" t="s">
        <v>797</v>
      </c>
      <c r="B159" s="5" t="n">
        <v>0</v>
      </c>
      <c r="C159" s="5" t="n">
        <v>0</v>
      </c>
    </row>
    <row r="160" spans="1:3">
      <c r="A160" s="4" t="s">
        <v>836</v>
      </c>
    </row>
    <row r="161" spans="1:3">
      <c r="A161" s="3" t="s">
        <v>796</v>
      </c>
    </row>
    <row r="162" spans="1:3">
      <c r="A162" s="4" t="s">
        <v>797</v>
      </c>
      <c r="B162" s="5" t="n">
        <v>319147</v>
      </c>
      <c r="C162" s="5" t="n">
        <v>276729</v>
      </c>
    </row>
    <row r="163" spans="1:3">
      <c r="A163" s="4" t="s">
        <v>837</v>
      </c>
    </row>
    <row r="164" spans="1:3">
      <c r="A164" s="3" t="s">
        <v>796</v>
      </c>
    </row>
    <row r="165" spans="1:3">
      <c r="A165" s="4" t="s">
        <v>797</v>
      </c>
      <c r="B165" s="5" t="n">
        <v>31833890</v>
      </c>
      <c r="C165" s="5" t="n">
        <v>27932189</v>
      </c>
    </row>
    <row r="166" spans="1:3">
      <c r="A166" s="4" t="s">
        <v>798</v>
      </c>
      <c r="B166" s="5" t="n">
        <v>0</v>
      </c>
      <c r="C166" s="5" t="n">
        <v>0</v>
      </c>
    </row>
    <row r="167" spans="1:3">
      <c r="A167" s="4" t="s">
        <v>37</v>
      </c>
      <c r="B167" s="5" t="n">
        <v>0</v>
      </c>
      <c r="C167" s="5" t="n">
        <v>0</v>
      </c>
    </row>
    <row r="168" spans="1:3">
      <c r="A168" s="4" t="s">
        <v>34</v>
      </c>
      <c r="B168" s="5" t="n">
        <v>53095</v>
      </c>
      <c r="C168" s="5" t="n">
        <v>32619</v>
      </c>
    </row>
    <row r="169" spans="1:3">
      <c r="A169" s="4" t="s">
        <v>799</v>
      </c>
      <c r="B169" s="5" t="n">
        <v>134929</v>
      </c>
      <c r="C169" s="5" t="n">
        <v>243143</v>
      </c>
    </row>
    <row r="170" spans="1:3">
      <c r="A170" s="4" t="s">
        <v>800</v>
      </c>
      <c r="B170" s="5" t="n">
        <v>0</v>
      </c>
      <c r="C170" s="5" t="n">
        <v>0</v>
      </c>
    </row>
    <row r="171" spans="1:3">
      <c r="A171" s="4" t="s">
        <v>801</v>
      </c>
      <c r="B171" s="5" t="n">
        <v>32021914</v>
      </c>
      <c r="C171" s="5" t="n">
        <v>28207951</v>
      </c>
    </row>
    <row r="172" spans="1:3">
      <c r="A172" s="4" t="s">
        <v>802</v>
      </c>
      <c r="B172" s="5" t="n">
        <v>0</v>
      </c>
      <c r="C172" s="5" t="n">
        <v>0</v>
      </c>
    </row>
    <row r="173" spans="1:3">
      <c r="A173" s="3" t="s">
        <v>803</v>
      </c>
    </row>
    <row r="174" spans="1:3">
      <c r="A174" s="4" t="s">
        <v>804</v>
      </c>
      <c r="B174" s="5" t="n">
        <v>20223</v>
      </c>
      <c r="C174" s="5" t="n">
        <v>19081</v>
      </c>
    </row>
    <row r="175" spans="1:3">
      <c r="A175" s="4" t="s">
        <v>838</v>
      </c>
    </row>
    <row r="176" spans="1:3">
      <c r="A176" s="3" t="s">
        <v>796</v>
      </c>
    </row>
    <row r="177" spans="1:3">
      <c r="A177" s="4" t="s">
        <v>799</v>
      </c>
      <c r="B177" s="5" t="n">
        <v>0</v>
      </c>
      <c r="C177" s="5" t="n">
        <v>12806</v>
      </c>
    </row>
    <row r="178" spans="1:3">
      <c r="A178" s="4" t="s">
        <v>839</v>
      </c>
    </row>
    <row r="179" spans="1:3">
      <c r="A179" s="3" t="s">
        <v>796</v>
      </c>
    </row>
    <row r="180" spans="1:3">
      <c r="A180" s="4" t="s">
        <v>799</v>
      </c>
      <c r="B180" s="5" t="n">
        <v>0</v>
      </c>
      <c r="C180" s="5" t="n">
        <v>0</v>
      </c>
    </row>
    <row r="181" spans="1:3">
      <c r="A181" s="4" t="s">
        <v>840</v>
      </c>
    </row>
    <row r="182" spans="1:3">
      <c r="A182" s="3" t="s">
        <v>796</v>
      </c>
    </row>
    <row r="183" spans="1:3">
      <c r="A183" s="4" t="s">
        <v>799</v>
      </c>
      <c r="C183" s="5" t="n">
        <v>0</v>
      </c>
    </row>
    <row r="184" spans="1:3">
      <c r="A184" s="4" t="s">
        <v>841</v>
      </c>
    </row>
    <row r="185" spans="1:3">
      <c r="A185" s="3" t="s">
        <v>796</v>
      </c>
    </row>
    <row r="186" spans="1:3">
      <c r="A186" s="4" t="s">
        <v>799</v>
      </c>
      <c r="B186" s="5" t="n">
        <v>46258</v>
      </c>
      <c r="C186" s="5" t="n">
        <v>93508</v>
      </c>
    </row>
    <row r="187" spans="1:3">
      <c r="A187" s="3" t="s">
        <v>803</v>
      </c>
    </row>
    <row r="188" spans="1:3">
      <c r="A188" s="4" t="s">
        <v>50</v>
      </c>
      <c r="B188" s="5" t="n">
        <v>8953</v>
      </c>
      <c r="C188" s="5" t="n">
        <v>24374</v>
      </c>
    </row>
    <row r="189" spans="1:3">
      <c r="A189" s="4" t="s">
        <v>842</v>
      </c>
    </row>
    <row r="190" spans="1:3">
      <c r="A190" s="3" t="s">
        <v>796</v>
      </c>
    </row>
    <row r="191" spans="1:3">
      <c r="A191" s="4" t="s">
        <v>799</v>
      </c>
      <c r="B191" s="5" t="n">
        <v>1418</v>
      </c>
    </row>
    <row r="192" spans="1:3">
      <c r="A192" s="3" t="s">
        <v>803</v>
      </c>
    </row>
    <row r="193" spans="1:3">
      <c r="A193" s="4" t="s">
        <v>50</v>
      </c>
      <c r="B193" s="5" t="n">
        <v>10287</v>
      </c>
      <c r="C193" s="5" t="n">
        <v>5070</v>
      </c>
    </row>
    <row r="194" spans="1:3">
      <c r="A194" s="4" t="s">
        <v>843</v>
      </c>
    </row>
    <row r="195" spans="1:3">
      <c r="A195" s="3" t="s">
        <v>796</v>
      </c>
    </row>
    <row r="196" spans="1:3">
      <c r="A196" s="4" t="s">
        <v>799</v>
      </c>
      <c r="B196" s="5" t="n">
        <v>230</v>
      </c>
    </row>
    <row r="197" spans="1:3">
      <c r="A197" s="3" t="s">
        <v>803</v>
      </c>
    </row>
    <row r="198" spans="1:3">
      <c r="A198" s="4" t="s">
        <v>50</v>
      </c>
      <c r="B198" s="5" t="n">
        <v>61</v>
      </c>
      <c r="C198" s="5" t="n">
        <v>262</v>
      </c>
    </row>
    <row r="199" spans="1:3">
      <c r="A199" s="4" t="s">
        <v>844</v>
      </c>
    </row>
    <row r="200" spans="1:3">
      <c r="A200" s="3" t="s">
        <v>796</v>
      </c>
    </row>
    <row r="201" spans="1:3">
      <c r="A201" s="4" t="s">
        <v>799</v>
      </c>
      <c r="B201" s="5" t="n">
        <v>1524</v>
      </c>
      <c r="C201" s="5" t="n">
        <v>1229</v>
      </c>
    </row>
    <row r="202" spans="1:3">
      <c r="A202" s="4" t="s">
        <v>845</v>
      </c>
    </row>
    <row r="203" spans="1:3">
      <c r="A203" s="3" t="s">
        <v>796</v>
      </c>
    </row>
    <row r="204" spans="1:3">
      <c r="A204" s="4" t="s">
        <v>799</v>
      </c>
      <c r="B204" s="5" t="n">
        <v>6903</v>
      </c>
      <c r="C204" s="5" t="n">
        <v>9136</v>
      </c>
    </row>
    <row r="205" spans="1:3">
      <c r="A205" s="3" t="s">
        <v>803</v>
      </c>
    </row>
    <row r="206" spans="1:3">
      <c r="A206" s="4" t="s">
        <v>50</v>
      </c>
      <c r="B206" s="5" t="n">
        <v>512</v>
      </c>
      <c r="C206" s="5" t="n">
        <v>5</v>
      </c>
    </row>
    <row r="207" spans="1:3">
      <c r="A207" s="4" t="s">
        <v>846</v>
      </c>
    </row>
    <row r="208" spans="1:3">
      <c r="A208" s="3" t="s">
        <v>796</v>
      </c>
    </row>
    <row r="209" spans="1:3">
      <c r="A209" s="4" t="s">
        <v>799</v>
      </c>
      <c r="B209" s="5" t="n">
        <v>9700</v>
      </c>
      <c r="C209" s="5" t="n">
        <v>26070</v>
      </c>
    </row>
    <row r="210" spans="1:3">
      <c r="A210" s="3" t="s">
        <v>803</v>
      </c>
    </row>
    <row r="211" spans="1:3">
      <c r="A211" s="4" t="s">
        <v>50</v>
      </c>
      <c r="B211" s="5" t="n">
        <v>10306</v>
      </c>
      <c r="C211" s="5" t="n">
        <v>7389</v>
      </c>
    </row>
    <row r="212" spans="1:3">
      <c r="A212" s="4" t="s">
        <v>847</v>
      </c>
    </row>
    <row r="213" spans="1:3">
      <c r="A213" s="3" t="s">
        <v>796</v>
      </c>
    </row>
    <row r="214" spans="1:3">
      <c r="A214" s="4" t="s">
        <v>799</v>
      </c>
      <c r="B214" s="5" t="n">
        <v>68896</v>
      </c>
      <c r="C214" s="5" t="n">
        <v>100394</v>
      </c>
    </row>
    <row r="215" spans="1:3">
      <c r="A215" s="3" t="s">
        <v>803</v>
      </c>
    </row>
    <row r="216" spans="1:3">
      <c r="A216" s="4" t="s">
        <v>50</v>
      </c>
      <c r="B216" s="5" t="n">
        <v>11740</v>
      </c>
      <c r="C216" s="5" t="n">
        <v>3231</v>
      </c>
    </row>
    <row r="217" spans="1:3">
      <c r="A217" s="4" t="s">
        <v>848</v>
      </c>
    </row>
    <row r="218" spans="1:3">
      <c r="A218" s="3" t="s">
        <v>803</v>
      </c>
    </row>
    <row r="219" spans="1:3">
      <c r="A219" s="4" t="s">
        <v>50</v>
      </c>
      <c r="B219" s="5" t="n">
        <v>0</v>
      </c>
      <c r="C219" s="5" t="n">
        <v>0</v>
      </c>
    </row>
    <row r="220" spans="1:3">
      <c r="A220" s="4" t="s">
        <v>849</v>
      </c>
    </row>
    <row r="221" spans="1:3">
      <c r="A221" s="3" t="s">
        <v>796</v>
      </c>
    </row>
    <row r="222" spans="1:3">
      <c r="A222" s="4" t="s">
        <v>797</v>
      </c>
      <c r="B222" s="5" t="n">
        <v>20648377</v>
      </c>
      <c r="C222" s="5" t="n">
        <v>18035836</v>
      </c>
    </row>
    <row r="223" spans="1:3">
      <c r="A223" s="4" t="s">
        <v>850</v>
      </c>
    </row>
    <row r="224" spans="1:3">
      <c r="A224" s="3" t="s">
        <v>796</v>
      </c>
    </row>
    <row r="225" spans="1:3">
      <c r="A225" s="4" t="s">
        <v>797</v>
      </c>
      <c r="B225" s="5" t="n">
        <v>3465820</v>
      </c>
      <c r="C225" s="5" t="n">
        <v>3168081</v>
      </c>
    </row>
    <row r="226" spans="1:3">
      <c r="A226" s="4" t="s">
        <v>851</v>
      </c>
    </row>
    <row r="227" spans="1:3">
      <c r="A227" s="3" t="s">
        <v>796</v>
      </c>
    </row>
    <row r="228" spans="1:3">
      <c r="A228" s="4" t="s">
        <v>797</v>
      </c>
      <c r="B228" s="5" t="n">
        <v>1561310</v>
      </c>
      <c r="C228" s="5" t="n">
        <v>1118285</v>
      </c>
    </row>
    <row r="229" spans="1:3">
      <c r="A229" s="4" t="s">
        <v>852</v>
      </c>
    </row>
    <row r="230" spans="1:3">
      <c r="A230" s="3" t="s">
        <v>796</v>
      </c>
    </row>
    <row r="231" spans="1:3">
      <c r="A231" s="4" t="s">
        <v>797</v>
      </c>
      <c r="B231" s="5" t="n">
        <v>1549371</v>
      </c>
      <c r="C231" s="5" t="n">
        <v>1210064</v>
      </c>
    </row>
    <row r="232" spans="1:3">
      <c r="A232" s="4" t="s">
        <v>853</v>
      </c>
    </row>
    <row r="233" spans="1:3">
      <c r="A233" s="3" t="s">
        <v>796</v>
      </c>
    </row>
    <row r="234" spans="1:3">
      <c r="A234" s="4" t="s">
        <v>797</v>
      </c>
      <c r="B234" s="5" t="n">
        <v>1311375</v>
      </c>
      <c r="C234" s="5" t="n">
        <v>1342509</v>
      </c>
    </row>
    <row r="235" spans="1:3">
      <c r="A235" s="4" t="s">
        <v>854</v>
      </c>
    </row>
    <row r="236" spans="1:3">
      <c r="A236" s="3" t="s">
        <v>796</v>
      </c>
    </row>
    <row r="237" spans="1:3">
      <c r="A237" s="4" t="s">
        <v>797</v>
      </c>
      <c r="B237" s="5" t="n">
        <v>100061</v>
      </c>
      <c r="C237" s="5" t="n">
        <v>98059</v>
      </c>
    </row>
    <row r="238" spans="1:3">
      <c r="A238" s="4" t="s">
        <v>855</v>
      </c>
    </row>
    <row r="239" spans="1:3">
      <c r="A239" s="3" t="s">
        <v>796</v>
      </c>
    </row>
    <row r="240" spans="1:3">
      <c r="A240" s="4" t="s">
        <v>797</v>
      </c>
      <c r="B240" s="5" t="n">
        <v>619519</v>
      </c>
      <c r="C240" s="5" t="n">
        <v>550130</v>
      </c>
    </row>
    <row r="241" spans="1:3">
      <c r="A241" s="4" t="s">
        <v>856</v>
      </c>
    </row>
    <row r="242" spans="1:3">
      <c r="A242" s="3" t="s">
        <v>796</v>
      </c>
    </row>
    <row r="243" spans="1:3">
      <c r="A243" s="4" t="s">
        <v>797</v>
      </c>
      <c r="B243" s="5" t="n">
        <v>2578057</v>
      </c>
      <c r="C243" s="5" t="n">
        <v>2409225</v>
      </c>
    </row>
    <row r="244" spans="1:3">
      <c r="A244" s="4" t="s">
        <v>857</v>
      </c>
    </row>
    <row r="245" spans="1:3">
      <c r="A245" s="3" t="s">
        <v>796</v>
      </c>
    </row>
    <row r="246" spans="1:3">
      <c r="A246" s="4" t="s">
        <v>797</v>
      </c>
      <c r="B246" s="5" t="n">
        <v>2132915</v>
      </c>
      <c r="C246" s="5" t="n">
        <v>2227957</v>
      </c>
    </row>
    <row r="247" spans="1:3">
      <c r="A247" s="4" t="s">
        <v>798</v>
      </c>
      <c r="B247" s="5" t="n">
        <v>84325</v>
      </c>
      <c r="C247" s="5" t="n">
        <v>-22529</v>
      </c>
    </row>
    <row r="248" spans="1:3">
      <c r="A248" s="4" t="s">
        <v>37</v>
      </c>
      <c r="B248" s="5" t="n">
        <v>0</v>
      </c>
      <c r="C248" s="5" t="n">
        <v>0</v>
      </c>
    </row>
    <row r="249" spans="1:3">
      <c r="A249" s="4" t="s">
        <v>34</v>
      </c>
      <c r="B249" s="5" t="n">
        <v>3359</v>
      </c>
      <c r="C249" s="5" t="n">
        <v>3346</v>
      </c>
    </row>
    <row r="250" spans="1:3">
      <c r="A250" s="4" t="s">
        <v>799</v>
      </c>
      <c r="B250" s="5" t="n">
        <v>0</v>
      </c>
      <c r="C250" s="5" t="n">
        <v>0</v>
      </c>
    </row>
    <row r="251" spans="1:3">
      <c r="A251" s="4" t="s">
        <v>800</v>
      </c>
      <c r="B251" s="5" t="n">
        <v>37827</v>
      </c>
      <c r="C251" s="5" t="n">
        <v>26958</v>
      </c>
    </row>
    <row r="252" spans="1:3">
      <c r="A252" s="4" t="s">
        <v>801</v>
      </c>
      <c r="B252" s="5" t="n">
        <v>2258426</v>
      </c>
      <c r="C252" s="5" t="n">
        <v>2235732</v>
      </c>
    </row>
    <row r="253" spans="1:3">
      <c r="A253" s="4" t="s">
        <v>802</v>
      </c>
      <c r="B253" s="5" t="n">
        <v>989940</v>
      </c>
      <c r="C253" s="5" t="n">
        <v>990308</v>
      </c>
    </row>
    <row r="254" spans="1:3">
      <c r="A254" s="3" t="s">
        <v>803</v>
      </c>
    </row>
    <row r="255" spans="1:3">
      <c r="A255" s="4" t="s">
        <v>804</v>
      </c>
      <c r="B255" s="5" t="n">
        <v>991623</v>
      </c>
      <c r="C255" s="5" t="n">
        <v>992770</v>
      </c>
    </row>
    <row r="256" spans="1:3">
      <c r="A256" s="4" t="s">
        <v>858</v>
      </c>
    </row>
    <row r="257" spans="1:3">
      <c r="A257" s="3" t="s">
        <v>796</v>
      </c>
    </row>
    <row r="258" spans="1:3">
      <c r="A258" s="4" t="s">
        <v>799</v>
      </c>
      <c r="B258" s="5" t="n">
        <v>0</v>
      </c>
      <c r="C258" s="5" t="n">
        <v>0</v>
      </c>
    </row>
    <row r="259" spans="1:3">
      <c r="A259" s="4" t="s">
        <v>859</v>
      </c>
    </row>
    <row r="260" spans="1:3">
      <c r="A260" s="3" t="s">
        <v>796</v>
      </c>
    </row>
    <row r="261" spans="1:3">
      <c r="A261" s="4" t="s">
        <v>799</v>
      </c>
      <c r="B261" s="5" t="n">
        <v>0</v>
      </c>
      <c r="C261" s="5" t="n">
        <v>0</v>
      </c>
    </row>
    <row r="262" spans="1:3">
      <c r="A262" s="4" t="s">
        <v>860</v>
      </c>
    </row>
    <row r="263" spans="1:3">
      <c r="A263" s="3" t="s">
        <v>796</v>
      </c>
    </row>
    <row r="264" spans="1:3">
      <c r="A264" s="4" t="s">
        <v>799</v>
      </c>
      <c r="C264" s="5" t="n">
        <v>0</v>
      </c>
    </row>
    <row r="265" spans="1:3">
      <c r="A265" s="4" t="s">
        <v>861</v>
      </c>
    </row>
    <row r="266" spans="1:3">
      <c r="A266" s="3" t="s">
        <v>796</v>
      </c>
    </row>
    <row r="267" spans="1:3">
      <c r="A267" s="4" t="s">
        <v>799</v>
      </c>
      <c r="B267" s="5" t="n">
        <v>0</v>
      </c>
      <c r="C267" s="5" t="n">
        <v>0</v>
      </c>
    </row>
    <row r="268" spans="1:3">
      <c r="A268" s="3" t="s">
        <v>803</v>
      </c>
    </row>
    <row r="269" spans="1:3">
      <c r="A269" s="4" t="s">
        <v>50</v>
      </c>
      <c r="B269" s="5" t="n">
        <v>0</v>
      </c>
      <c r="C269" s="5" t="n">
        <v>0</v>
      </c>
    </row>
    <row r="270" spans="1:3">
      <c r="A270" s="4" t="s">
        <v>862</v>
      </c>
    </row>
    <row r="271" spans="1:3">
      <c r="A271" s="3" t="s">
        <v>796</v>
      </c>
    </row>
    <row r="272" spans="1:3">
      <c r="A272" s="4" t="s">
        <v>799</v>
      </c>
      <c r="B272" s="5" t="n">
        <v>0</v>
      </c>
    </row>
    <row r="273" spans="1:3">
      <c r="A273" s="3" t="s">
        <v>803</v>
      </c>
    </row>
    <row r="274" spans="1:3">
      <c r="A274" s="4" t="s">
        <v>50</v>
      </c>
      <c r="B274" s="5" t="n">
        <v>0</v>
      </c>
      <c r="C274" s="5" t="n">
        <v>0</v>
      </c>
    </row>
    <row r="275" spans="1:3">
      <c r="A275" s="4" t="s">
        <v>863</v>
      </c>
    </row>
    <row r="276" spans="1:3">
      <c r="A276" s="3" t="s">
        <v>796</v>
      </c>
    </row>
    <row r="277" spans="1:3">
      <c r="A277" s="4" t="s">
        <v>799</v>
      </c>
      <c r="B277" s="5" t="n">
        <v>0</v>
      </c>
    </row>
    <row r="278" spans="1:3">
      <c r="A278" s="3" t="s">
        <v>803</v>
      </c>
    </row>
    <row r="279" spans="1:3">
      <c r="A279" s="4" t="s">
        <v>50</v>
      </c>
      <c r="B279" s="5" t="n">
        <v>0</v>
      </c>
      <c r="C279" s="5" t="n">
        <v>0</v>
      </c>
    </row>
    <row r="280" spans="1:3">
      <c r="A280" s="4" t="s">
        <v>864</v>
      </c>
    </row>
    <row r="281" spans="1:3">
      <c r="A281" s="3" t="s">
        <v>796</v>
      </c>
    </row>
    <row r="282" spans="1:3">
      <c r="A282" s="4" t="s">
        <v>799</v>
      </c>
      <c r="B282" s="5" t="n">
        <v>0</v>
      </c>
      <c r="C282" s="5" t="n">
        <v>0</v>
      </c>
    </row>
    <row r="283" spans="1:3">
      <c r="A283" s="4" t="s">
        <v>865</v>
      </c>
    </row>
    <row r="284" spans="1:3">
      <c r="A284" s="3" t="s">
        <v>796</v>
      </c>
    </row>
    <row r="285" spans="1:3">
      <c r="A285" s="4" t="s">
        <v>799</v>
      </c>
      <c r="B285" s="5" t="n">
        <v>0</v>
      </c>
      <c r="C285" s="5" t="n">
        <v>0</v>
      </c>
    </row>
    <row r="286" spans="1:3">
      <c r="A286" s="3" t="s">
        <v>803</v>
      </c>
    </row>
    <row r="287" spans="1:3">
      <c r="A287" s="4" t="s">
        <v>50</v>
      </c>
      <c r="B287" s="5" t="n">
        <v>0</v>
      </c>
      <c r="C287" s="5" t="n">
        <v>0</v>
      </c>
    </row>
    <row r="288" spans="1:3">
      <c r="A288" s="4" t="s">
        <v>866</v>
      </c>
    </row>
    <row r="289" spans="1:3">
      <c r="A289" s="3" t="s">
        <v>796</v>
      </c>
    </row>
    <row r="290" spans="1:3">
      <c r="A290" s="4" t="s">
        <v>799</v>
      </c>
      <c r="B290" s="5" t="n">
        <v>0</v>
      </c>
      <c r="C290" s="5" t="n">
        <v>0</v>
      </c>
    </row>
    <row r="291" spans="1:3">
      <c r="A291" s="3" t="s">
        <v>803</v>
      </c>
    </row>
    <row r="292" spans="1:3">
      <c r="A292" s="4" t="s">
        <v>50</v>
      </c>
      <c r="B292" s="5" t="n">
        <v>0</v>
      </c>
      <c r="C292" s="5" t="n">
        <v>0</v>
      </c>
    </row>
    <row r="293" spans="1:3">
      <c r="A293" s="4" t="s">
        <v>867</v>
      </c>
    </row>
    <row r="294" spans="1:3">
      <c r="A294" s="3" t="s">
        <v>796</v>
      </c>
    </row>
    <row r="295" spans="1:3">
      <c r="A295" s="4" t="s">
        <v>799</v>
      </c>
      <c r="B295" s="5" t="n">
        <v>0</v>
      </c>
      <c r="C295" s="5" t="n">
        <v>0</v>
      </c>
    </row>
    <row r="296" spans="1:3">
      <c r="A296" s="3" t="s">
        <v>803</v>
      </c>
    </row>
    <row r="297" spans="1:3">
      <c r="A297" s="4" t="s">
        <v>50</v>
      </c>
      <c r="B297" s="5" t="n">
        <v>0</v>
      </c>
      <c r="C297" s="5" t="n">
        <v>0</v>
      </c>
    </row>
    <row r="298" spans="1:3">
      <c r="A298" s="4" t="s">
        <v>868</v>
      </c>
    </row>
    <row r="299" spans="1:3">
      <c r="A299" s="3" t="s">
        <v>803</v>
      </c>
    </row>
    <row r="300" spans="1:3">
      <c r="A300" s="4" t="s">
        <v>50</v>
      </c>
      <c r="B300" s="5" t="n">
        <v>1683</v>
      </c>
      <c r="C300" s="5" t="n">
        <v>2462</v>
      </c>
    </row>
    <row r="301" spans="1:3">
      <c r="A301" s="4" t="s">
        <v>869</v>
      </c>
    </row>
    <row r="302" spans="1:3">
      <c r="A302" s="3" t="s">
        <v>796</v>
      </c>
    </row>
    <row r="303" spans="1:3">
      <c r="A303" s="4" t="s">
        <v>797</v>
      </c>
      <c r="B303" s="5" t="n">
        <v>1272020</v>
      </c>
      <c r="C303" s="5" t="n">
        <v>1272253</v>
      </c>
    </row>
    <row r="304" spans="1:3">
      <c r="A304" s="4" t="s">
        <v>870</v>
      </c>
    </row>
    <row r="305" spans="1:3">
      <c r="A305" s="3" t="s">
        <v>796</v>
      </c>
    </row>
    <row r="306" spans="1:3">
      <c r="A306" s="4" t="s">
        <v>797</v>
      </c>
      <c r="B306" s="5" t="n">
        <v>525365</v>
      </c>
      <c r="C306" s="5" t="n">
        <v>475965</v>
      </c>
    </row>
    <row r="307" spans="1:3">
      <c r="A307" s="4" t="s">
        <v>871</v>
      </c>
    </row>
    <row r="308" spans="1:3">
      <c r="A308" s="3" t="s">
        <v>796</v>
      </c>
    </row>
    <row r="309" spans="1:3">
      <c r="A309" s="4" t="s">
        <v>797</v>
      </c>
      <c r="B309" s="5" t="n">
        <v>117995</v>
      </c>
      <c r="C309" s="5" t="n">
        <v>160291</v>
      </c>
    </row>
    <row r="310" spans="1:3">
      <c r="A310" s="4" t="s">
        <v>872</v>
      </c>
    </row>
    <row r="311" spans="1:3">
      <c r="A311" s="3" t="s">
        <v>796</v>
      </c>
    </row>
    <row r="312" spans="1:3">
      <c r="A312" s="4" t="s">
        <v>797</v>
      </c>
      <c r="B312" s="5" t="n">
        <v>145197</v>
      </c>
      <c r="C312" s="5" t="n">
        <v>219280</v>
      </c>
    </row>
    <row r="313" spans="1:3">
      <c r="A313" s="4" t="s">
        <v>873</v>
      </c>
    </row>
    <row r="314" spans="1:3">
      <c r="A314" s="3" t="s">
        <v>796</v>
      </c>
    </row>
    <row r="315" spans="1:3">
      <c r="A315" s="4" t="s">
        <v>797</v>
      </c>
      <c r="B315" s="5" t="n">
        <v>1947</v>
      </c>
      <c r="C315" s="5" t="n">
        <v>21145</v>
      </c>
    </row>
    <row r="316" spans="1:3">
      <c r="A316" s="4" t="s">
        <v>874</v>
      </c>
    </row>
    <row r="317" spans="1:3">
      <c r="A317" s="3" t="s">
        <v>796</v>
      </c>
    </row>
    <row r="318" spans="1:3">
      <c r="A318" s="4" t="s">
        <v>797</v>
      </c>
      <c r="B318" s="5" t="n">
        <v>23251</v>
      </c>
      <c r="C318" s="5" t="n">
        <v>24488</v>
      </c>
    </row>
    <row r="319" spans="1:3">
      <c r="A319" s="4" t="s">
        <v>875</v>
      </c>
    </row>
    <row r="320" spans="1:3">
      <c r="A320" s="3" t="s">
        <v>796</v>
      </c>
    </row>
    <row r="321" spans="1:3">
      <c r="A321" s="4" t="s">
        <v>797</v>
      </c>
      <c r="B321" s="5" t="n">
        <v>41512</v>
      </c>
      <c r="C321" s="5" t="n">
        <v>41666</v>
      </c>
    </row>
    <row r="322" spans="1:3">
      <c r="A322" s="4" t="s">
        <v>876</v>
      </c>
    </row>
    <row r="323" spans="1:3">
      <c r="A323" s="3" t="s">
        <v>796</v>
      </c>
    </row>
    <row r="324" spans="1:3">
      <c r="A324" s="4" t="s">
        <v>797</v>
      </c>
      <c r="B324" s="7" t="n">
        <v>5628</v>
      </c>
      <c r="C324" s="7" t="n">
        <v>12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7</v>
      </c>
      <c r="B1" s="2" t="s">
        <v>1</v>
      </c>
      <c r="C1" s="2" t="s">
        <v>343</v>
      </c>
    </row>
    <row r="2" spans="1:3">
      <c r="B2" s="2" t="s">
        <v>2</v>
      </c>
      <c r="C2" s="2" t="s">
        <v>28</v>
      </c>
    </row>
    <row r="3" spans="1:3">
      <c r="A3" s="3" t="s">
        <v>878</v>
      </c>
    </row>
    <row r="4" spans="1:3">
      <c r="A4" s="4" t="s">
        <v>879</v>
      </c>
      <c r="B4" s="4" t="s">
        <v>880</v>
      </c>
      <c r="C4" s="4" t="s">
        <v>881</v>
      </c>
    </row>
    <row r="5" spans="1:3">
      <c r="A5" s="4" t="s">
        <v>882</v>
      </c>
    </row>
    <row r="6" spans="1:3">
      <c r="A6" s="3" t="s">
        <v>878</v>
      </c>
    </row>
    <row r="7" spans="1:3">
      <c r="A7" s="4" t="s">
        <v>883</v>
      </c>
      <c r="B7" s="7" t="n">
        <v>150170</v>
      </c>
      <c r="C7" s="7" t="n">
        <v>167815</v>
      </c>
    </row>
    <row r="8" spans="1:3">
      <c r="A8" s="4" t="s">
        <v>884</v>
      </c>
    </row>
    <row r="9" spans="1:3">
      <c r="A9" s="3" t="s">
        <v>878</v>
      </c>
    </row>
    <row r="10" spans="1:3">
      <c r="A10" s="4" t="s">
        <v>885</v>
      </c>
      <c r="B10" s="4" t="s">
        <v>886</v>
      </c>
      <c r="C10" s="4" t="s">
        <v>886</v>
      </c>
    </row>
    <row r="11" spans="1:3">
      <c r="A11" s="4" t="s">
        <v>887</v>
      </c>
    </row>
    <row r="12" spans="1:3">
      <c r="A12" s="3" t="s">
        <v>878</v>
      </c>
    </row>
    <row r="13" spans="1:3">
      <c r="A13" s="4" t="s">
        <v>885</v>
      </c>
      <c r="B13" s="4" t="s">
        <v>888</v>
      </c>
      <c r="C13" s="4" t="s">
        <v>888</v>
      </c>
    </row>
    <row r="14" spans="1:3">
      <c r="A14" s="4" t="s">
        <v>889</v>
      </c>
    </row>
    <row r="15" spans="1:3">
      <c r="A15" s="3" t="s">
        <v>878</v>
      </c>
    </row>
    <row r="16" spans="1:3">
      <c r="A16" s="4" t="s">
        <v>885</v>
      </c>
      <c r="B16" s="4" t="s">
        <v>890</v>
      </c>
      <c r="C16" s="4" t="s">
        <v>890</v>
      </c>
    </row>
    <row r="17" spans="1:3">
      <c r="A17" s="4" t="s">
        <v>891</v>
      </c>
    </row>
    <row r="18" spans="1:3">
      <c r="A18" s="3" t="s">
        <v>878</v>
      </c>
    </row>
    <row r="19" spans="1:3">
      <c r="A19" s="4" t="s">
        <v>883</v>
      </c>
      <c r="B19" s="7" t="n">
        <v>37827</v>
      </c>
      <c r="C19" s="7" t="n">
        <v>26958</v>
      </c>
    </row>
    <row r="20" spans="1:3">
      <c r="A20" s="4" t="s">
        <v>892</v>
      </c>
    </row>
    <row r="21" spans="1:3">
      <c r="A21" s="3" t="s">
        <v>878</v>
      </c>
    </row>
    <row r="22" spans="1:3">
      <c r="A22" s="4" t="s">
        <v>893</v>
      </c>
      <c r="B22" s="4" t="s">
        <v>888</v>
      </c>
      <c r="C22" s="4" t="s">
        <v>888</v>
      </c>
    </row>
    <row r="23" spans="1:3">
      <c r="A23" s="4" t="s">
        <v>894</v>
      </c>
      <c r="B23" s="4" t="s">
        <v>895</v>
      </c>
      <c r="C23" s="4" t="s">
        <v>895</v>
      </c>
    </row>
    <row r="24" spans="1:3">
      <c r="A24" s="4" t="s">
        <v>896</v>
      </c>
    </row>
    <row r="25" spans="1:3">
      <c r="A25" s="3" t="s">
        <v>878</v>
      </c>
    </row>
    <row r="26" spans="1:3">
      <c r="A26" s="4" t="s">
        <v>893</v>
      </c>
      <c r="B26" s="4" t="s">
        <v>397</v>
      </c>
      <c r="C26" s="4" t="s">
        <v>397</v>
      </c>
    </row>
    <row r="27" spans="1:3">
      <c r="A27" s="4" t="s">
        <v>894</v>
      </c>
      <c r="B27" s="4" t="s">
        <v>667</v>
      </c>
      <c r="C27" s="4" t="s">
        <v>667</v>
      </c>
    </row>
    <row r="28" spans="1:3">
      <c r="A28" s="4" t="s">
        <v>897</v>
      </c>
    </row>
    <row r="29" spans="1:3">
      <c r="A29" s="3" t="s">
        <v>878</v>
      </c>
    </row>
    <row r="30" spans="1:3">
      <c r="A30" s="4" t="s">
        <v>893</v>
      </c>
      <c r="B30" s="4" t="s">
        <v>890</v>
      </c>
      <c r="C30" s="4" t="s">
        <v>890</v>
      </c>
    </row>
    <row r="31" spans="1:3">
      <c r="A31" s="4" t="s">
        <v>894</v>
      </c>
      <c r="B31" s="4" t="s">
        <v>898</v>
      </c>
      <c r="C31" s="4" t="s">
        <v>898</v>
      </c>
    </row>
    <row r="32" spans="1:3">
      <c r="A32" s="4" t="s">
        <v>899</v>
      </c>
    </row>
    <row r="33" spans="1:3">
      <c r="A33" s="3" t="s">
        <v>878</v>
      </c>
    </row>
    <row r="34" spans="1:3">
      <c r="A34" s="4" t="s">
        <v>885</v>
      </c>
      <c r="B34" s="4" t="s">
        <v>886</v>
      </c>
      <c r="C34" s="4" t="s">
        <v>886</v>
      </c>
    </row>
    <row r="35" spans="1:3">
      <c r="A35" s="4" t="s">
        <v>900</v>
      </c>
    </row>
    <row r="36" spans="1:3">
      <c r="A36" s="3" t="s">
        <v>878</v>
      </c>
    </row>
    <row r="37" spans="1:3">
      <c r="A37" s="4" t="s">
        <v>885</v>
      </c>
      <c r="B37" s="4" t="s">
        <v>886</v>
      </c>
      <c r="C37" s="4" t="s">
        <v>886</v>
      </c>
    </row>
    <row r="38" spans="1:3">
      <c r="A38" s="4" t="s">
        <v>901</v>
      </c>
    </row>
    <row r="39" spans="1:3">
      <c r="A39" s="3" t="s">
        <v>878</v>
      </c>
    </row>
    <row r="40" spans="1:3">
      <c r="A40" s="4" t="s">
        <v>885</v>
      </c>
      <c r="B40" s="4" t="s">
        <v>890</v>
      </c>
      <c r="C40" s="4" t="s">
        <v>890</v>
      </c>
    </row>
    <row r="41" spans="1:3">
      <c r="A41" s="4" t="s">
        <v>902</v>
      </c>
    </row>
    <row r="42" spans="1:3">
      <c r="A42" s="3" t="s">
        <v>878</v>
      </c>
    </row>
    <row r="43" spans="1:3">
      <c r="A43" s="4" t="s">
        <v>883</v>
      </c>
      <c r="B43" s="7" t="n">
        <v>4544</v>
      </c>
      <c r="C43" s="7" t="n">
        <v>4670</v>
      </c>
    </row>
    <row r="44" spans="1:3">
      <c r="A44" s="4" t="s">
        <v>903</v>
      </c>
    </row>
    <row r="45" spans="1:3">
      <c r="A45" s="3" t="s">
        <v>878</v>
      </c>
    </row>
    <row r="46" spans="1:3">
      <c r="A46" s="4" t="s">
        <v>885</v>
      </c>
      <c r="B46" s="4" t="s">
        <v>886</v>
      </c>
      <c r="C46" s="4" t="s">
        <v>886</v>
      </c>
    </row>
    <row r="47" spans="1:3">
      <c r="A47" s="4" t="s">
        <v>904</v>
      </c>
    </row>
    <row r="48" spans="1:3">
      <c r="A48" s="3" t="s">
        <v>878</v>
      </c>
    </row>
    <row r="49" spans="1:3">
      <c r="A49" s="4" t="s">
        <v>885</v>
      </c>
      <c r="B49" s="4" t="s">
        <v>886</v>
      </c>
      <c r="C49" s="4" t="s">
        <v>886</v>
      </c>
    </row>
    <row r="50" spans="1:3">
      <c r="A50" s="4" t="s">
        <v>905</v>
      </c>
    </row>
    <row r="51" spans="1:3">
      <c r="A51" s="3" t="s">
        <v>878</v>
      </c>
    </row>
    <row r="52" spans="1:3">
      <c r="A52" s="4" t="s">
        <v>885</v>
      </c>
      <c r="B52" s="4" t="s">
        <v>886</v>
      </c>
      <c r="C52" s="4" t="s">
        <v>886</v>
      </c>
    </row>
    <row r="53" spans="1:3">
      <c r="A53" s="4" t="s">
        <v>906</v>
      </c>
    </row>
    <row r="54" spans="1:3">
      <c r="A54" s="3" t="s">
        <v>878</v>
      </c>
    </row>
    <row r="55" spans="1:3">
      <c r="A55" s="4" t="s">
        <v>907</v>
      </c>
      <c r="B55" s="7" t="n">
        <v>821821</v>
      </c>
      <c r="C55" s="7" t="n">
        <v>805672</v>
      </c>
    </row>
    <row r="56" spans="1:3">
      <c r="A56" s="4" t="s">
        <v>908</v>
      </c>
    </row>
    <row r="57" spans="1:3">
      <c r="A57" s="3" t="s">
        <v>878</v>
      </c>
    </row>
    <row r="58" spans="1:3">
      <c r="A58" s="4" t="s">
        <v>909</v>
      </c>
      <c r="B58" s="4" t="s">
        <v>667</v>
      </c>
      <c r="C58" s="4" t="s">
        <v>423</v>
      </c>
    </row>
    <row r="59" spans="1:3">
      <c r="A59" s="4" t="s">
        <v>893</v>
      </c>
      <c r="B59" s="4" t="s">
        <v>895</v>
      </c>
      <c r="C59" s="4" t="s">
        <v>888</v>
      </c>
    </row>
    <row r="60" spans="1:3">
      <c r="A60" s="4" t="s">
        <v>910</v>
      </c>
      <c r="B60" s="4" t="s">
        <v>411</v>
      </c>
      <c r="C60" s="4" t="s">
        <v>895</v>
      </c>
    </row>
    <row r="61" spans="1:3">
      <c r="A61" s="4" t="s">
        <v>911</v>
      </c>
      <c r="B61" s="4" t="s">
        <v>888</v>
      </c>
      <c r="C61" s="4" t="s">
        <v>888</v>
      </c>
    </row>
    <row r="62" spans="1:3">
      <c r="A62" s="4" t="s">
        <v>912</v>
      </c>
    </row>
    <row r="63" spans="1:3">
      <c r="A63" s="3" t="s">
        <v>878</v>
      </c>
    </row>
    <row r="64" spans="1:3">
      <c r="A64" s="4" t="s">
        <v>909</v>
      </c>
      <c r="B64" s="4" t="s">
        <v>913</v>
      </c>
      <c r="C64" s="4" t="s">
        <v>913</v>
      </c>
    </row>
    <row r="65" spans="1:3">
      <c r="A65" s="4" t="s">
        <v>893</v>
      </c>
      <c r="B65" s="4" t="s">
        <v>397</v>
      </c>
      <c r="C65" s="4" t="s">
        <v>397</v>
      </c>
    </row>
    <row r="66" spans="1:3">
      <c r="A66" s="4" t="s">
        <v>910</v>
      </c>
      <c r="B66" s="4" t="s">
        <v>914</v>
      </c>
      <c r="C66" s="4" t="s">
        <v>914</v>
      </c>
    </row>
    <row r="67" spans="1:3">
      <c r="A67" s="4" t="s">
        <v>911</v>
      </c>
      <c r="B67" s="4" t="s">
        <v>411</v>
      </c>
      <c r="C67" s="4" t="s">
        <v>411</v>
      </c>
    </row>
    <row r="68" spans="1:3">
      <c r="A68" s="4" t="s">
        <v>915</v>
      </c>
    </row>
    <row r="69" spans="1:3">
      <c r="A69" s="3" t="s">
        <v>878</v>
      </c>
    </row>
    <row r="70" spans="1:3">
      <c r="A70" s="4" t="s">
        <v>909</v>
      </c>
      <c r="B70" s="4" t="s">
        <v>890</v>
      </c>
      <c r="C70" s="4" t="s">
        <v>890</v>
      </c>
    </row>
    <row r="71" spans="1:3">
      <c r="A71" s="4" t="s">
        <v>893</v>
      </c>
      <c r="B71" s="4" t="s">
        <v>890</v>
      </c>
      <c r="C71" s="4" t="s">
        <v>890</v>
      </c>
    </row>
    <row r="72" spans="1:3">
      <c r="A72" s="4" t="s">
        <v>910</v>
      </c>
      <c r="B72" s="4" t="s">
        <v>890</v>
      </c>
      <c r="C72" s="4" t="s">
        <v>890</v>
      </c>
    </row>
    <row r="73" spans="1:3">
      <c r="A73" s="4" t="s">
        <v>911</v>
      </c>
      <c r="B73" s="4" t="s">
        <v>888</v>
      </c>
      <c r="C73" s="4" t="s">
        <v>888</v>
      </c>
    </row>
    <row r="74" spans="1:3">
      <c r="A74" s="4" t="s">
        <v>916</v>
      </c>
    </row>
    <row r="75" spans="1:3">
      <c r="A75" s="3" t="s">
        <v>878</v>
      </c>
    </row>
    <row r="76" spans="1:3">
      <c r="A76" s="4" t="s">
        <v>907</v>
      </c>
      <c r="B76" s="7" t="n">
        <v>168119</v>
      </c>
      <c r="C76" s="7" t="n">
        <v>184636</v>
      </c>
    </row>
    <row r="77" spans="1:3">
      <c r="A77" s="4" t="s">
        <v>917</v>
      </c>
    </row>
    <row r="78" spans="1:3">
      <c r="A78" s="3" t="s">
        <v>878</v>
      </c>
    </row>
    <row r="79" spans="1:3">
      <c r="A79" s="4" t="s">
        <v>909</v>
      </c>
      <c r="B79" s="4" t="s">
        <v>914</v>
      </c>
      <c r="C79" s="4" t="s">
        <v>918</v>
      </c>
    </row>
    <row r="80" spans="1:3">
      <c r="A80" s="4" t="s">
        <v>893</v>
      </c>
      <c r="B80" s="4" t="s">
        <v>886</v>
      </c>
      <c r="C80" s="4" t="s">
        <v>888</v>
      </c>
    </row>
    <row r="81" spans="1:3">
      <c r="A81" s="4" t="s">
        <v>910</v>
      </c>
      <c r="B81" s="4" t="s">
        <v>895</v>
      </c>
      <c r="C81" s="4" t="s">
        <v>895</v>
      </c>
    </row>
    <row r="82" spans="1:3">
      <c r="A82" s="4" t="s">
        <v>919</v>
      </c>
    </row>
    <row r="83" spans="1:3">
      <c r="A83" s="3" t="s">
        <v>878</v>
      </c>
    </row>
    <row r="84" spans="1:3">
      <c r="A84" s="4" t="s">
        <v>909</v>
      </c>
      <c r="B84" s="4" t="s">
        <v>920</v>
      </c>
      <c r="C84" s="4" t="s">
        <v>920</v>
      </c>
    </row>
    <row r="85" spans="1:3">
      <c r="A85" s="4" t="s">
        <v>893</v>
      </c>
      <c r="B85" s="4" t="s">
        <v>397</v>
      </c>
      <c r="C85" s="4" t="s">
        <v>397</v>
      </c>
    </row>
    <row r="86" spans="1:3">
      <c r="A86" s="4" t="s">
        <v>910</v>
      </c>
      <c r="B86" s="4" t="s">
        <v>921</v>
      </c>
      <c r="C86" s="4" t="s">
        <v>921</v>
      </c>
    </row>
    <row r="87" spans="1:3">
      <c r="A87" s="4" t="s">
        <v>922</v>
      </c>
    </row>
    <row r="88" spans="1:3">
      <c r="A88" s="3" t="s">
        <v>878</v>
      </c>
    </row>
    <row r="89" spans="1:3">
      <c r="A89" s="4" t="s">
        <v>909</v>
      </c>
      <c r="B89" s="4" t="s">
        <v>890</v>
      </c>
      <c r="C89" s="4" t="s">
        <v>890</v>
      </c>
    </row>
    <row r="90" spans="1:3">
      <c r="A90" s="4" t="s">
        <v>893</v>
      </c>
      <c r="B90" s="4" t="s">
        <v>890</v>
      </c>
      <c r="C90" s="4" t="s">
        <v>890</v>
      </c>
    </row>
    <row r="91" spans="1:3">
      <c r="A91" s="4" t="s">
        <v>910</v>
      </c>
      <c r="B91" s="4" t="s">
        <v>890</v>
      </c>
      <c r="C91" s="4" t="s">
        <v>890</v>
      </c>
    </row>
    <row r="92" spans="1:3">
      <c r="A92" s="4" t="s">
        <v>923</v>
      </c>
    </row>
    <row r="93" spans="1:3">
      <c r="A93" s="3" t="s">
        <v>878</v>
      </c>
    </row>
    <row r="94" spans="1:3">
      <c r="A94" s="4" t="s">
        <v>924</v>
      </c>
      <c r="B94" s="4" t="s">
        <v>886</v>
      </c>
      <c r="C94" s="4" t="s">
        <v>886</v>
      </c>
    </row>
    <row r="95" spans="1:3">
      <c r="A95" s="4" t="s">
        <v>925</v>
      </c>
      <c r="B95" s="4" t="s">
        <v>926</v>
      </c>
      <c r="C95" s="4" t="s">
        <v>927</v>
      </c>
    </row>
    <row r="96" spans="1:3">
      <c r="A96" s="4" t="s">
        <v>928</v>
      </c>
    </row>
    <row r="97" spans="1:3">
      <c r="A97" s="3" t="s">
        <v>878</v>
      </c>
    </row>
    <row r="98" spans="1:3">
      <c r="A98" s="4" t="s">
        <v>924</v>
      </c>
      <c r="B98" s="4" t="s">
        <v>914</v>
      </c>
      <c r="C98" s="4" t="s">
        <v>914</v>
      </c>
    </row>
    <row r="99" spans="1:3">
      <c r="A99" s="4" t="s">
        <v>925</v>
      </c>
      <c r="B99" s="4" t="s">
        <v>929</v>
      </c>
      <c r="C99" s="4" t="s">
        <v>929</v>
      </c>
    </row>
    <row r="100" spans="1:3">
      <c r="A100" s="4" t="s">
        <v>930</v>
      </c>
    </row>
    <row r="101" spans="1:3">
      <c r="A101" s="3" t="s">
        <v>878</v>
      </c>
    </row>
    <row r="102" spans="1:3">
      <c r="A102" s="4" t="s">
        <v>924</v>
      </c>
      <c r="B102" s="4" t="s">
        <v>890</v>
      </c>
      <c r="C102" s="4" t="s">
        <v>890</v>
      </c>
    </row>
    <row r="103" spans="1:3">
      <c r="A103" s="4" t="s">
        <v>925</v>
      </c>
      <c r="B103" s="4" t="s">
        <v>890</v>
      </c>
      <c r="C103" s="4" t="s">
        <v>890</v>
      </c>
    </row>
    <row r="104" spans="1:3">
      <c r="A104" s="4" t="s">
        <v>931</v>
      </c>
    </row>
    <row r="105" spans="1:3">
      <c r="A105" s="3" t="s">
        <v>878</v>
      </c>
    </row>
    <row r="106" spans="1:3">
      <c r="A106" s="4" t="s">
        <v>907</v>
      </c>
      <c r="B106" s="7" t="n">
        <v>1683</v>
      </c>
      <c r="C106" s="7" t="n">
        <v>2462</v>
      </c>
    </row>
    <row r="107" spans="1:3">
      <c r="A107" s="4" t="s">
        <v>932</v>
      </c>
    </row>
    <row r="108" spans="1:3">
      <c r="A108" s="3" t="s">
        <v>878</v>
      </c>
    </row>
    <row r="109" spans="1:3">
      <c r="A109" s="4" t="s">
        <v>893</v>
      </c>
      <c r="B109" s="4" t="s">
        <v>886</v>
      </c>
      <c r="C109" s="4" t="s">
        <v>886</v>
      </c>
    </row>
    <row r="110" spans="1:3">
      <c r="A110" s="4" t="s">
        <v>933</v>
      </c>
    </row>
    <row r="111" spans="1:3">
      <c r="A111" s="3" t="s">
        <v>878</v>
      </c>
    </row>
    <row r="112" spans="1:3">
      <c r="A112" s="4" t="s">
        <v>893</v>
      </c>
      <c r="B112" s="4" t="s">
        <v>397</v>
      </c>
      <c r="C112" s="4" t="s">
        <v>397</v>
      </c>
    </row>
    <row r="113" spans="1:3">
      <c r="A113" s="4" t="s">
        <v>934</v>
      </c>
    </row>
    <row r="114" spans="1:3">
      <c r="A114" s="3" t="s">
        <v>878</v>
      </c>
    </row>
    <row r="115" spans="1:3">
      <c r="A115" s="4" t="s">
        <v>893</v>
      </c>
      <c r="B115" s="4" t="s">
        <v>890</v>
      </c>
      <c r="C115" s="4" t="s">
        <v>890</v>
      </c>
    </row>
    <row r="116" spans="1:3">
      <c r="A116" s="4" t="s">
        <v>935</v>
      </c>
    </row>
    <row r="117" spans="1:3">
      <c r="A117" s="3" t="s">
        <v>878</v>
      </c>
    </row>
    <row r="118" spans="1:3">
      <c r="A118" s="4" t="s">
        <v>883</v>
      </c>
      <c r="B118" s="7" t="n">
        <v>84325</v>
      </c>
      <c r="C118" s="7" t="n">
        <v>-22529</v>
      </c>
    </row>
    <row r="119" spans="1:3">
      <c r="A119" s="4" t="s">
        <v>936</v>
      </c>
    </row>
    <row r="120" spans="1:3">
      <c r="A120" s="3" t="s">
        <v>878</v>
      </c>
    </row>
    <row r="121" spans="1:3">
      <c r="A121" s="4" t="s">
        <v>909</v>
      </c>
      <c r="B121" s="4" t="s">
        <v>667</v>
      </c>
      <c r="C121" s="4" t="s">
        <v>423</v>
      </c>
    </row>
    <row r="122" spans="1:3">
      <c r="A122" s="4" t="s">
        <v>893</v>
      </c>
      <c r="B122" s="4" t="s">
        <v>895</v>
      </c>
      <c r="C122" s="4" t="s">
        <v>888</v>
      </c>
    </row>
    <row r="123" spans="1:3">
      <c r="A123" s="4" t="s">
        <v>910</v>
      </c>
      <c r="B123" s="4" t="s">
        <v>411</v>
      </c>
      <c r="C123" s="4" t="s">
        <v>895</v>
      </c>
    </row>
    <row r="124" spans="1:3">
      <c r="A124" s="4" t="s">
        <v>924</v>
      </c>
      <c r="B124" s="4" t="s">
        <v>886</v>
      </c>
      <c r="C124" s="4" t="s">
        <v>886</v>
      </c>
    </row>
    <row r="125" spans="1:3">
      <c r="A125" s="4" t="s">
        <v>937</v>
      </c>
      <c r="B125" s="4" t="s">
        <v>895</v>
      </c>
      <c r="C125" s="4" t="s">
        <v>888</v>
      </c>
    </row>
    <row r="126" spans="1:3">
      <c r="A126" s="4" t="s">
        <v>938</v>
      </c>
    </row>
    <row r="127" spans="1:3">
      <c r="A127" s="3" t="s">
        <v>878</v>
      </c>
    </row>
    <row r="128" spans="1:3">
      <c r="A128" s="4" t="s">
        <v>909</v>
      </c>
      <c r="B128" s="4" t="s">
        <v>913</v>
      </c>
      <c r="C128" s="4" t="s">
        <v>913</v>
      </c>
    </row>
    <row r="129" spans="1:3">
      <c r="A129" s="4" t="s">
        <v>893</v>
      </c>
      <c r="B129" s="4" t="s">
        <v>397</v>
      </c>
      <c r="C129" s="4" t="s">
        <v>397</v>
      </c>
    </row>
    <row r="130" spans="1:3">
      <c r="A130" s="4" t="s">
        <v>910</v>
      </c>
      <c r="B130" s="4" t="s">
        <v>914</v>
      </c>
      <c r="C130" s="4" t="s">
        <v>914</v>
      </c>
    </row>
    <row r="131" spans="1:3">
      <c r="A131" s="4" t="s">
        <v>924</v>
      </c>
      <c r="B131" s="4" t="s">
        <v>914</v>
      </c>
      <c r="C131" s="4" t="s">
        <v>914</v>
      </c>
    </row>
    <row r="132" spans="1:3">
      <c r="A132" s="4" t="s">
        <v>937</v>
      </c>
      <c r="B132" s="4" t="s">
        <v>411</v>
      </c>
      <c r="C132" s="4" t="s">
        <v>411</v>
      </c>
    </row>
    <row r="133" spans="1:3">
      <c r="A133" s="4" t="s">
        <v>939</v>
      </c>
    </row>
    <row r="134" spans="1:3">
      <c r="A134" s="3" t="s">
        <v>878</v>
      </c>
    </row>
    <row r="135" spans="1:3">
      <c r="A135" s="4" t="s">
        <v>909</v>
      </c>
      <c r="B135" s="4" t="s">
        <v>890</v>
      </c>
      <c r="C135" s="4" t="s">
        <v>890</v>
      </c>
    </row>
    <row r="136" spans="1:3">
      <c r="A136" s="4" t="s">
        <v>893</v>
      </c>
      <c r="B136" s="4" t="s">
        <v>890</v>
      </c>
      <c r="C136" s="4" t="s">
        <v>890</v>
      </c>
    </row>
    <row r="137" spans="1:3">
      <c r="A137" s="4" t="s">
        <v>910</v>
      </c>
      <c r="B137" s="4" t="s">
        <v>890</v>
      </c>
      <c r="C137" s="4" t="s">
        <v>890</v>
      </c>
    </row>
    <row r="138" spans="1:3">
      <c r="A138" s="4" t="s">
        <v>924</v>
      </c>
      <c r="B138" s="4" t="s">
        <v>890</v>
      </c>
      <c r="C138" s="4" t="s">
        <v>890</v>
      </c>
    </row>
    <row r="139" spans="1:3">
      <c r="A139" s="4" t="s">
        <v>937</v>
      </c>
      <c r="B139" s="4" t="s">
        <v>888</v>
      </c>
      <c r="C139" s="4" t="s">
        <v>888</v>
      </c>
    </row>
    <row r="140" spans="1:3">
      <c r="A140" s="4" t="s">
        <v>940</v>
      </c>
    </row>
    <row r="141" spans="1:3">
      <c r="A141" s="3" t="s">
        <v>878</v>
      </c>
    </row>
    <row r="142" spans="1:3">
      <c r="A142" s="4" t="s">
        <v>883</v>
      </c>
      <c r="B142" s="7" t="n">
        <v>23251</v>
      </c>
      <c r="C142" s="7" t="n">
        <v>24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1</v>
      </c>
      <c r="B1" s="2" t="s">
        <v>78</v>
      </c>
      <c r="C1" s="2" t="s">
        <v>1</v>
      </c>
    </row>
    <row r="2" spans="1:3">
      <c r="B2" s="2" t="s">
        <v>79</v>
      </c>
      <c r="C2" s="2" t="s">
        <v>79</v>
      </c>
    </row>
    <row r="3" spans="1:3">
      <c r="A3" s="3" t="s">
        <v>942</v>
      </c>
    </row>
    <row r="4" spans="1:3">
      <c r="A4" s="4" t="s">
        <v>943</v>
      </c>
      <c r="B4" s="5" t="n">
        <v>0</v>
      </c>
      <c r="C4" s="5" t="n">
        <v>0</v>
      </c>
    </row>
    <row r="5" spans="1:3">
      <c r="A5" s="4" t="s">
        <v>944</v>
      </c>
      <c r="B5" s="5" t="n">
        <v>0</v>
      </c>
      <c r="C5" s="5" t="n">
        <v>886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945</v>
      </c>
      <c r="C1" s="2" t="s">
        <v>78</v>
      </c>
      <c r="F1" s="2" t="s">
        <v>1</v>
      </c>
    </row>
    <row r="2" spans="1:8">
      <c r="C2" s="2" t="s">
        <v>2</v>
      </c>
      <c r="E2" s="2" t="s">
        <v>79</v>
      </c>
      <c r="F2" s="2" t="s">
        <v>2</v>
      </c>
      <c r="H2" s="2" t="s">
        <v>79</v>
      </c>
    </row>
    <row r="3" spans="1:8">
      <c r="A3" s="4" t="s">
        <v>540</v>
      </c>
    </row>
    <row r="4" spans="1:8">
      <c r="A4" s="3" t="s">
        <v>946</v>
      </c>
    </row>
    <row r="5" spans="1:8">
      <c r="A5" s="4" t="s">
        <v>947</v>
      </c>
      <c r="C5" s="7" t="n">
        <v>23251</v>
      </c>
      <c r="F5" s="7" t="n">
        <v>23251</v>
      </c>
    </row>
    <row r="6" spans="1:8">
      <c r="A6" s="4" t="s">
        <v>550</v>
      </c>
    </row>
    <row r="7" spans="1:8">
      <c r="A7" s="3" t="s">
        <v>946</v>
      </c>
    </row>
    <row r="8" spans="1:8">
      <c r="A8" s="4" t="s">
        <v>947</v>
      </c>
      <c r="C8" s="5" t="n">
        <v>5628</v>
      </c>
      <c r="E8" s="7" t="n">
        <v>13426</v>
      </c>
      <c r="F8" s="5" t="n">
        <v>5628</v>
      </c>
      <c r="H8" s="7" t="n">
        <v>13426</v>
      </c>
    </row>
    <row r="9" spans="1:8">
      <c r="A9" s="4" t="s">
        <v>948</v>
      </c>
    </row>
    <row r="10" spans="1:8">
      <c r="A10" s="3" t="s">
        <v>946</v>
      </c>
    </row>
    <row r="11" spans="1:8">
      <c r="A11" s="4" t="s">
        <v>949</v>
      </c>
      <c r="E11" s="5" t="n">
        <v>0</v>
      </c>
      <c r="F11" s="5" t="n">
        <v>0</v>
      </c>
      <c r="H11" s="5" t="n">
        <v>0</v>
      </c>
    </row>
    <row r="12" spans="1:8">
      <c r="A12" s="4" t="s">
        <v>950</v>
      </c>
    </row>
    <row r="13" spans="1:8">
      <c r="A13" s="3" t="s">
        <v>946</v>
      </c>
    </row>
    <row r="14" spans="1:8">
      <c r="A14" s="4" t="s">
        <v>951</v>
      </c>
      <c r="C14" s="5" t="n">
        <v>61281</v>
      </c>
      <c r="E14" s="5" t="n">
        <v>-91981</v>
      </c>
      <c r="F14" s="5" t="n">
        <v>-22529</v>
      </c>
      <c r="H14" s="5" t="n">
        <v>-76698</v>
      </c>
    </row>
    <row r="15" spans="1:8">
      <c r="A15" s="4" t="s">
        <v>952</v>
      </c>
      <c r="C15" s="5" t="n">
        <v>0</v>
      </c>
      <c r="E15" s="5" t="n">
        <v>0</v>
      </c>
      <c r="F15" s="5" t="n">
        <v>0</v>
      </c>
      <c r="H15" s="5" t="n">
        <v>0</v>
      </c>
    </row>
    <row r="16" spans="1:8">
      <c r="A16" s="4" t="s">
        <v>953</v>
      </c>
      <c r="B16" s="4" t="s">
        <v>330</v>
      </c>
      <c r="C16" s="5" t="n">
        <v>0</v>
      </c>
      <c r="E16" s="5" t="n">
        <v>0</v>
      </c>
      <c r="F16" s="5" t="n">
        <v>0</v>
      </c>
      <c r="H16" s="5" t="n">
        <v>0</v>
      </c>
    </row>
    <row r="17" spans="1:8">
      <c r="A17" s="4" t="s">
        <v>954</v>
      </c>
      <c r="E17" s="5" t="n">
        <v>0</v>
      </c>
      <c r="H17" s="5" t="n">
        <v>0</v>
      </c>
    </row>
    <row r="18" spans="1:8">
      <c r="A18" s="4" t="s">
        <v>955</v>
      </c>
      <c r="B18" s="4" t="s">
        <v>330</v>
      </c>
      <c r="C18" s="5" t="n">
        <v>0</v>
      </c>
      <c r="E18" s="5" t="n">
        <v>0</v>
      </c>
      <c r="F18" s="5" t="n">
        <v>0</v>
      </c>
      <c r="H18" s="5" t="n">
        <v>0</v>
      </c>
    </row>
    <row r="19" spans="1:8">
      <c r="A19" s="4" t="s">
        <v>956</v>
      </c>
      <c r="E19" s="5" t="n">
        <v>0</v>
      </c>
      <c r="H19" s="5" t="n">
        <v>0</v>
      </c>
    </row>
    <row r="20" spans="1:8">
      <c r="A20" s="4" t="s">
        <v>957</v>
      </c>
      <c r="C20" s="5" t="n">
        <v>0</v>
      </c>
      <c r="E20" s="5" t="n">
        <v>0</v>
      </c>
      <c r="F20" s="5" t="n">
        <v>0</v>
      </c>
      <c r="H20" s="5" t="n">
        <v>0</v>
      </c>
    </row>
    <row r="21" spans="1:8">
      <c r="A21" s="4" t="s">
        <v>947</v>
      </c>
      <c r="C21" s="5" t="n">
        <v>84325</v>
      </c>
      <c r="E21" s="5" t="n">
        <v>-42903</v>
      </c>
      <c r="F21" s="5" t="n">
        <v>84325</v>
      </c>
      <c r="H21" s="5" t="n">
        <v>-42903</v>
      </c>
    </row>
    <row r="22" spans="1:8">
      <c r="A22" s="4" t="s">
        <v>958</v>
      </c>
    </row>
    <row r="23" spans="1:8">
      <c r="A23" s="3" t="s">
        <v>946</v>
      </c>
    </row>
    <row r="24" spans="1:8">
      <c r="A24" s="4" t="s">
        <v>949</v>
      </c>
      <c r="E24" s="5" t="n">
        <v>0</v>
      </c>
      <c r="H24" s="5" t="n">
        <v>0</v>
      </c>
    </row>
    <row r="25" spans="1:8">
      <c r="A25" s="4" t="s">
        <v>959</v>
      </c>
      <c r="E25" s="5" t="n">
        <v>0</v>
      </c>
      <c r="H25" s="5" t="n">
        <v>0</v>
      </c>
    </row>
    <row r="26" spans="1:8">
      <c r="A26" s="4" t="s">
        <v>960</v>
      </c>
    </row>
    <row r="27" spans="1:8">
      <c r="A27" s="3" t="s">
        <v>946</v>
      </c>
    </row>
    <row r="28" spans="1:8">
      <c r="A28" s="4" t="s">
        <v>949</v>
      </c>
      <c r="C28" s="5" t="n">
        <v>23044</v>
      </c>
      <c r="E28" s="5" t="n">
        <v>49078</v>
      </c>
      <c r="F28" s="5" t="n">
        <v>106854</v>
      </c>
      <c r="H28" s="5" t="n">
        <v>33795</v>
      </c>
    </row>
    <row r="29" spans="1:8">
      <c r="A29" s="4" t="s">
        <v>959</v>
      </c>
      <c r="C29" s="5" t="n">
        <v>23044</v>
      </c>
      <c r="E29" s="5" t="n">
        <v>49078</v>
      </c>
      <c r="F29" s="5" t="n">
        <v>106854</v>
      </c>
      <c r="H29" s="5" t="n">
        <v>33795</v>
      </c>
    </row>
    <row r="30" spans="1:8">
      <c r="A30" s="4" t="s">
        <v>961</v>
      </c>
    </row>
    <row r="31" spans="1:8">
      <c r="A31" s="3" t="s">
        <v>946</v>
      </c>
    </row>
    <row r="32" spans="1:8">
      <c r="A32" s="4" t="s">
        <v>949</v>
      </c>
      <c r="C32" s="5" t="n">
        <v>0</v>
      </c>
      <c r="E32" s="5" t="n">
        <v>0</v>
      </c>
      <c r="F32" s="5" t="n">
        <v>0</v>
      </c>
      <c r="H32" s="5" t="n">
        <v>0</v>
      </c>
    </row>
    <row r="33" spans="1:8">
      <c r="A33" s="4" t="s">
        <v>959</v>
      </c>
      <c r="C33" s="5" t="n">
        <v>0</v>
      </c>
      <c r="E33" s="5" t="n">
        <v>0</v>
      </c>
      <c r="F33" s="5" t="n">
        <v>0</v>
      </c>
      <c r="H33" s="5" t="n">
        <v>0</v>
      </c>
    </row>
    <row r="34" spans="1:8">
      <c r="A34" s="4" t="s">
        <v>962</v>
      </c>
    </row>
    <row r="35" spans="1:8">
      <c r="A35" s="3" t="s">
        <v>946</v>
      </c>
    </row>
    <row r="36" spans="1:8">
      <c r="A36" s="4" t="s">
        <v>949</v>
      </c>
      <c r="C36" s="5" t="n">
        <v>0</v>
      </c>
      <c r="E36" s="5" t="n">
        <v>0</v>
      </c>
      <c r="F36" s="5" t="n">
        <v>0</v>
      </c>
      <c r="H36" s="5" t="n">
        <v>0</v>
      </c>
    </row>
    <row r="37" spans="1:8">
      <c r="A37" s="4" t="s">
        <v>959</v>
      </c>
      <c r="C37" s="5" t="n">
        <v>0</v>
      </c>
      <c r="E37" s="5" t="n">
        <v>0</v>
      </c>
      <c r="F37" s="5" t="n">
        <v>0</v>
      </c>
      <c r="H37" s="5" t="n">
        <v>0</v>
      </c>
    </row>
    <row r="38" spans="1:8">
      <c r="A38" s="4" t="s">
        <v>963</v>
      </c>
    </row>
    <row r="39" spans="1:8">
      <c r="A39" s="3" t="s">
        <v>946</v>
      </c>
    </row>
    <row r="40" spans="1:8">
      <c r="A40" s="4" t="s">
        <v>951</v>
      </c>
      <c r="C40" s="5" t="n">
        <v>33349</v>
      </c>
      <c r="E40" s="5" t="n">
        <v>17781</v>
      </c>
      <c r="F40" s="5" t="n">
        <v>26958</v>
      </c>
      <c r="H40" s="5" t="n">
        <v>14996</v>
      </c>
    </row>
    <row r="41" spans="1:8">
      <c r="A41" s="4" t="s">
        <v>952</v>
      </c>
      <c r="C41" s="5" t="n">
        <v>1144</v>
      </c>
      <c r="E41" s="5" t="n">
        <v>327</v>
      </c>
      <c r="F41" s="5" t="n">
        <v>3689</v>
      </c>
      <c r="H41" s="5" t="n">
        <v>631</v>
      </c>
    </row>
    <row r="42" spans="1:8">
      <c r="A42" s="4" t="s">
        <v>953</v>
      </c>
      <c r="C42" s="5" t="n">
        <v>0</v>
      </c>
      <c r="D42" s="4" t="s">
        <v>330</v>
      </c>
      <c r="E42" s="5" t="n">
        <v>0</v>
      </c>
      <c r="F42" s="5" t="n">
        <v>0</v>
      </c>
      <c r="G42" s="4" t="s">
        <v>330</v>
      </c>
      <c r="H42" s="5" t="n">
        <v>0</v>
      </c>
    </row>
    <row r="43" spans="1:8">
      <c r="A43" s="4" t="s">
        <v>954</v>
      </c>
      <c r="E43" s="5" t="n">
        <v>0</v>
      </c>
      <c r="H43" s="5" t="n">
        <v>0</v>
      </c>
    </row>
    <row r="44" spans="1:8">
      <c r="A44" s="4" t="s">
        <v>955</v>
      </c>
      <c r="C44" s="5" t="n">
        <v>0</v>
      </c>
      <c r="D44" s="4" t="s">
        <v>330</v>
      </c>
      <c r="E44" s="5" t="n">
        <v>0</v>
      </c>
      <c r="F44" s="5" t="n">
        <v>0</v>
      </c>
      <c r="G44" s="4" t="s">
        <v>330</v>
      </c>
      <c r="H44" s="5" t="n">
        <v>0</v>
      </c>
    </row>
    <row r="45" spans="1:8">
      <c r="A45" s="4" t="s">
        <v>956</v>
      </c>
      <c r="E45" s="5" t="n">
        <v>0</v>
      </c>
      <c r="H45" s="5" t="n">
        <v>0</v>
      </c>
    </row>
    <row r="46" spans="1:8">
      <c r="A46" s="4" t="s">
        <v>957</v>
      </c>
      <c r="C46" s="4" t="s">
        <v>55</v>
      </c>
      <c r="E46" s="5" t="n">
        <v>0</v>
      </c>
      <c r="F46" s="5" t="n">
        <v>0</v>
      </c>
      <c r="H46" s="5" t="n">
        <v>0</v>
      </c>
    </row>
    <row r="47" spans="1:8">
      <c r="A47" s="4" t="s">
        <v>947</v>
      </c>
      <c r="C47" s="5" t="n">
        <v>37827</v>
      </c>
      <c r="E47" s="5" t="n">
        <v>27029</v>
      </c>
      <c r="F47" s="5" t="n">
        <v>37827</v>
      </c>
      <c r="H47" s="5" t="n">
        <v>27029</v>
      </c>
    </row>
    <row r="48" spans="1:8">
      <c r="A48" s="4" t="s">
        <v>964</v>
      </c>
    </row>
    <row r="49" spans="1:8">
      <c r="A49" s="3" t="s">
        <v>946</v>
      </c>
    </row>
    <row r="50" spans="1:8">
      <c r="A50" s="4" t="s">
        <v>949</v>
      </c>
      <c r="E50" s="5" t="n">
        <v>0</v>
      </c>
      <c r="H50" s="5" t="n">
        <v>0</v>
      </c>
    </row>
    <row r="51" spans="1:8">
      <c r="A51" s="4" t="s">
        <v>959</v>
      </c>
      <c r="E51" s="5" t="n">
        <v>0</v>
      </c>
      <c r="H51" s="5" t="n">
        <v>0</v>
      </c>
    </row>
    <row r="52" spans="1:8">
      <c r="A52" s="4" t="s">
        <v>965</v>
      </c>
    </row>
    <row r="53" spans="1:8">
      <c r="A53" s="3" t="s">
        <v>946</v>
      </c>
    </row>
    <row r="54" spans="1:8">
      <c r="A54" s="4" t="s">
        <v>949</v>
      </c>
      <c r="C54" s="5" t="n">
        <v>0</v>
      </c>
      <c r="E54" s="5" t="n">
        <v>0</v>
      </c>
      <c r="F54" s="5" t="n">
        <v>0</v>
      </c>
      <c r="H54" s="5" t="n">
        <v>0</v>
      </c>
    </row>
    <row r="55" spans="1:8">
      <c r="A55" s="4" t="s">
        <v>959</v>
      </c>
      <c r="C55" s="5" t="n">
        <v>0</v>
      </c>
      <c r="E55" s="5" t="n">
        <v>0</v>
      </c>
      <c r="F55" s="5" t="n">
        <v>0</v>
      </c>
      <c r="H55" s="5" t="n">
        <v>0</v>
      </c>
    </row>
    <row r="56" spans="1:8">
      <c r="A56" s="4" t="s">
        <v>966</v>
      </c>
    </row>
    <row r="57" spans="1:8">
      <c r="A57" s="3" t="s">
        <v>946</v>
      </c>
    </row>
    <row r="58" spans="1:8">
      <c r="A58" s="4" t="s">
        <v>949</v>
      </c>
      <c r="C58" s="5" t="n">
        <v>0</v>
      </c>
      <c r="E58" s="5" t="n">
        <v>0</v>
      </c>
      <c r="F58" s="5" t="n">
        <v>0</v>
      </c>
      <c r="H58" s="5" t="n">
        <v>0</v>
      </c>
    </row>
    <row r="59" spans="1:8">
      <c r="A59" s="4" t="s">
        <v>959</v>
      </c>
      <c r="C59" s="5" t="n">
        <v>0</v>
      </c>
      <c r="E59" s="5" t="n">
        <v>0</v>
      </c>
      <c r="F59" s="5" t="n">
        <v>0</v>
      </c>
      <c r="H59" s="5" t="n">
        <v>0</v>
      </c>
    </row>
    <row r="60" spans="1:8">
      <c r="A60" s="4" t="s">
        <v>967</v>
      </c>
    </row>
    <row r="61" spans="1:8">
      <c r="A61" s="3" t="s">
        <v>946</v>
      </c>
    </row>
    <row r="62" spans="1:8">
      <c r="A62" s="4" t="s">
        <v>949</v>
      </c>
      <c r="C62" s="5" t="n">
        <v>3334</v>
      </c>
      <c r="E62" s="5" t="n">
        <v>8921</v>
      </c>
      <c r="F62" s="5" t="n">
        <v>7180</v>
      </c>
      <c r="H62" s="5" t="n">
        <v>11402</v>
      </c>
    </row>
    <row r="63" spans="1:8">
      <c r="A63" s="4" t="s">
        <v>959</v>
      </c>
      <c r="C63" s="5" t="n">
        <v>3334</v>
      </c>
      <c r="E63" s="5" t="n">
        <v>8921</v>
      </c>
      <c r="F63" s="5" t="n">
        <v>7180</v>
      </c>
      <c r="H63" s="5" t="n">
        <v>11402</v>
      </c>
    </row>
    <row r="64" spans="1:8">
      <c r="A64" s="4" t="s">
        <v>968</v>
      </c>
    </row>
    <row r="65" spans="1:8">
      <c r="A65" s="3" t="s">
        <v>946</v>
      </c>
    </row>
    <row r="66" spans="1:8">
      <c r="A66" s="4" t="s">
        <v>969</v>
      </c>
      <c r="E66" s="5" t="n">
        <v>0</v>
      </c>
      <c r="H66" s="5" t="n">
        <v>0</v>
      </c>
    </row>
    <row r="67" spans="1:8">
      <c r="A67" s="4" t="s">
        <v>970</v>
      </c>
      <c r="E67" s="5" t="n">
        <v>0</v>
      </c>
      <c r="H67" s="5" t="n">
        <v>0</v>
      </c>
    </row>
    <row r="68" spans="1:8">
      <c r="A68" s="3" t="s">
        <v>971</v>
      </c>
    </row>
    <row r="69" spans="1:8">
      <c r="A69" s="4" t="s">
        <v>951</v>
      </c>
      <c r="C69" s="5" t="n">
        <v>-974631</v>
      </c>
      <c r="E69" s="5" t="n">
        <v>-1125380</v>
      </c>
      <c r="F69" s="5" t="n">
        <v>-990308</v>
      </c>
      <c r="H69" s="5" t="n">
        <v>-1070584</v>
      </c>
    </row>
    <row r="70" spans="1:8">
      <c r="A70" s="4" t="s">
        <v>972</v>
      </c>
      <c r="C70" s="5" t="n">
        <v>0</v>
      </c>
      <c r="E70" s="5" t="n">
        <v>0</v>
      </c>
      <c r="F70" s="5" t="n">
        <v>0</v>
      </c>
      <c r="H70" s="5" t="n">
        <v>0</v>
      </c>
    </row>
    <row r="71" spans="1:8">
      <c r="A71" s="4" t="s">
        <v>973</v>
      </c>
      <c r="B71" s="4" t="s">
        <v>330</v>
      </c>
      <c r="C71" s="5" t="n">
        <v>-18736</v>
      </c>
      <c r="E71" s="5" t="n">
        <v>-11853</v>
      </c>
      <c r="F71" s="5" t="n">
        <v>-51276</v>
      </c>
      <c r="H71" s="5" t="n">
        <v>-9817</v>
      </c>
    </row>
    <row r="72" spans="1:8">
      <c r="A72" s="4" t="s">
        <v>974</v>
      </c>
      <c r="B72" s="4" t="s">
        <v>330</v>
      </c>
      <c r="C72" s="5" t="n">
        <v>21809</v>
      </c>
      <c r="E72" s="5" t="n">
        <v>19225</v>
      </c>
      <c r="F72" s="5" t="n">
        <v>63047</v>
      </c>
      <c r="H72" s="5" t="n">
        <v>54096</v>
      </c>
    </row>
    <row r="73" spans="1:8">
      <c r="A73" s="4" t="s">
        <v>975</v>
      </c>
      <c r="C73" s="5" t="n">
        <v>0</v>
      </c>
      <c r="E73" s="5" t="n">
        <v>0</v>
      </c>
      <c r="F73" s="5" t="n">
        <v>0</v>
      </c>
      <c r="H73" s="5" t="n">
        <v>0</v>
      </c>
    </row>
    <row r="74" spans="1:8">
      <c r="A74" s="4" t="s">
        <v>947</v>
      </c>
      <c r="C74" s="5" t="n">
        <v>-989940</v>
      </c>
      <c r="E74" s="5" t="n">
        <v>-1130124</v>
      </c>
      <c r="F74" s="5" t="n">
        <v>-989940</v>
      </c>
      <c r="H74" s="5" t="n">
        <v>-1130124</v>
      </c>
    </row>
    <row r="75" spans="1:8">
      <c r="A75" s="4" t="s">
        <v>976</v>
      </c>
    </row>
    <row r="76" spans="1:8">
      <c r="A76" s="3" t="s">
        <v>971</v>
      </c>
    </row>
    <row r="77" spans="1:8">
      <c r="A77" s="4" t="s">
        <v>977</v>
      </c>
      <c r="E77" s="5" t="n">
        <v>0</v>
      </c>
      <c r="H77" s="5" t="n">
        <v>0</v>
      </c>
    </row>
    <row r="78" spans="1:8">
      <c r="A78" s="4" t="s">
        <v>978</v>
      </c>
      <c r="E78" s="5" t="n">
        <v>0</v>
      </c>
      <c r="H78" s="5" t="n">
        <v>0</v>
      </c>
    </row>
    <row r="79" spans="1:8">
      <c r="A79" s="4" t="s">
        <v>979</v>
      </c>
    </row>
    <row r="80" spans="1:8">
      <c r="A80" s="3" t="s">
        <v>971</v>
      </c>
    </row>
    <row r="81" spans="1:8">
      <c r="A81" s="4" t="s">
        <v>977</v>
      </c>
      <c r="C81" s="5" t="n">
        <v>10047</v>
      </c>
      <c r="E81" s="5" t="n">
        <v>-7988</v>
      </c>
      <c r="F81" s="5" t="n">
        <v>-9005</v>
      </c>
      <c r="H81" s="5" t="n">
        <v>83089</v>
      </c>
    </row>
    <row r="82" spans="1:8">
      <c r="A82" s="4" t="s">
        <v>978</v>
      </c>
      <c r="C82" s="5" t="n">
        <v>11900</v>
      </c>
      <c r="E82" s="5" t="n">
        <v>-3969</v>
      </c>
      <c r="F82" s="5" t="n">
        <v>-2934</v>
      </c>
      <c r="H82" s="5" t="n">
        <v>92842</v>
      </c>
    </row>
    <row r="83" spans="1:8">
      <c r="A83" s="4" t="s">
        <v>980</v>
      </c>
    </row>
    <row r="84" spans="1:8">
      <c r="A84" s="3" t="s">
        <v>971</v>
      </c>
    </row>
    <row r="85" spans="1:8">
      <c r="A85" s="4" t="s">
        <v>977</v>
      </c>
      <c r="C85" s="5" t="n">
        <v>-8335</v>
      </c>
      <c r="E85" s="5" t="n">
        <v>-20104</v>
      </c>
      <c r="F85" s="5" t="n">
        <v>-20408</v>
      </c>
      <c r="H85" s="5" t="n">
        <v>-20730</v>
      </c>
    </row>
    <row r="86" spans="1:8">
      <c r="A86" s="4" t="s">
        <v>978</v>
      </c>
      <c r="C86" s="5" t="n">
        <v>30145</v>
      </c>
      <c r="E86" s="5" t="n">
        <v>39329</v>
      </c>
      <c r="F86" s="5" t="n">
        <v>83456</v>
      </c>
      <c r="H86" s="5" t="n">
        <v>74826</v>
      </c>
    </row>
    <row r="87" spans="1:8">
      <c r="A87" s="4" t="s">
        <v>981</v>
      </c>
    </row>
    <row r="88" spans="1:8">
      <c r="A88" s="3" t="s">
        <v>971</v>
      </c>
    </row>
    <row r="89" spans="1:8">
      <c r="A89" s="4" t="s">
        <v>977</v>
      </c>
      <c r="C89" s="5" t="n">
        <v>0</v>
      </c>
      <c r="E89" s="5" t="n">
        <v>0</v>
      </c>
      <c r="F89" s="5" t="n">
        <v>0</v>
      </c>
      <c r="H89" s="5" t="n">
        <v>0</v>
      </c>
    </row>
    <row r="90" spans="1:8">
      <c r="A90" s="4" t="s">
        <v>978</v>
      </c>
      <c r="C90" s="5" t="n">
        <v>0</v>
      </c>
      <c r="E90" s="5" t="n">
        <v>0</v>
      </c>
      <c r="F90" s="5" t="n">
        <v>0</v>
      </c>
      <c r="H90" s="5" t="n">
        <v>0</v>
      </c>
    </row>
    <row r="91" spans="1:8">
      <c r="A91" s="4" t="s">
        <v>811</v>
      </c>
    </row>
    <row r="92" spans="1:8">
      <c r="A92" s="3" t="s">
        <v>946</v>
      </c>
    </row>
    <row r="93" spans="1:8">
      <c r="A93" s="4" t="s">
        <v>969</v>
      </c>
      <c r="B93" s="4" t="s">
        <v>330</v>
      </c>
      <c r="E93" s="5" t="n">
        <v>0</v>
      </c>
      <c r="H93" s="5" t="n">
        <v>0</v>
      </c>
    </row>
    <row r="94" spans="1:8">
      <c r="A94" s="4" t="s">
        <v>970</v>
      </c>
      <c r="E94" s="5" t="n">
        <v>0</v>
      </c>
      <c r="H94" s="5" t="n">
        <v>0</v>
      </c>
    </row>
    <row r="95" spans="1:8">
      <c r="A95" s="3" t="s">
        <v>971</v>
      </c>
    </row>
    <row r="96" spans="1:8">
      <c r="A96" s="4" t="s">
        <v>951</v>
      </c>
      <c r="C96" s="5" t="n">
        <v>-1552</v>
      </c>
      <c r="E96" s="5" t="n">
        <v>-1997</v>
      </c>
      <c r="F96" s="5" t="n">
        <v>-2462</v>
      </c>
      <c r="H96" s="5" t="n">
        <v>-2619</v>
      </c>
    </row>
    <row r="97" spans="1:8">
      <c r="A97" s="4" t="s">
        <v>972</v>
      </c>
      <c r="C97" s="5" t="n">
        <v>1</v>
      </c>
      <c r="E97" s="5" t="n">
        <v>0</v>
      </c>
      <c r="F97" s="5" t="n">
        <v>1</v>
      </c>
      <c r="H97" s="5" t="n">
        <v>0</v>
      </c>
    </row>
    <row r="98" spans="1:8">
      <c r="A98" s="4" t="s">
        <v>973</v>
      </c>
      <c r="B98" s="4" t="s">
        <v>330</v>
      </c>
      <c r="C98" s="5" t="n">
        <v>0</v>
      </c>
      <c r="E98" s="5" t="n">
        <v>0</v>
      </c>
      <c r="F98" s="5" t="n">
        <v>0</v>
      </c>
      <c r="H98" s="5" t="n">
        <v>0</v>
      </c>
    </row>
    <row r="99" spans="1:8">
      <c r="A99" s="4" t="s">
        <v>974</v>
      </c>
      <c r="B99" s="4" t="s">
        <v>330</v>
      </c>
      <c r="C99" s="5" t="n">
        <v>0</v>
      </c>
      <c r="E99" s="5" t="n">
        <v>329</v>
      </c>
      <c r="F99" s="5" t="n">
        <v>1700</v>
      </c>
      <c r="H99" s="5" t="n">
        <v>329</v>
      </c>
    </row>
    <row r="100" spans="1:8">
      <c r="A100" s="4" t="s">
        <v>975</v>
      </c>
      <c r="C100" s="5" t="n">
        <v>0</v>
      </c>
      <c r="E100" s="5" t="n">
        <v>0</v>
      </c>
      <c r="F100" s="5" t="n">
        <v>0</v>
      </c>
      <c r="H100" s="5" t="n">
        <v>0</v>
      </c>
    </row>
    <row r="101" spans="1:8">
      <c r="A101" s="4" t="s">
        <v>947</v>
      </c>
      <c r="C101" s="5" t="n">
        <v>-1683</v>
      </c>
      <c r="E101" s="5" t="n">
        <v>-2068</v>
      </c>
      <c r="F101" s="5" t="n">
        <v>-1683</v>
      </c>
      <c r="H101" s="5" t="n">
        <v>-2068</v>
      </c>
    </row>
    <row r="102" spans="1:8">
      <c r="A102" s="4" t="s">
        <v>982</v>
      </c>
    </row>
    <row r="103" spans="1:8">
      <c r="A103" s="3" t="s">
        <v>971</v>
      </c>
    </row>
    <row r="104" spans="1:8">
      <c r="A104" s="4" t="s">
        <v>977</v>
      </c>
      <c r="E104" s="5" t="n">
        <v>0</v>
      </c>
      <c r="H104" s="5" t="n">
        <v>0</v>
      </c>
    </row>
    <row r="105" spans="1:8">
      <c r="A105" s="4" t="s">
        <v>978</v>
      </c>
      <c r="E105" s="5" t="n">
        <v>0</v>
      </c>
      <c r="H105" s="5" t="n">
        <v>0</v>
      </c>
    </row>
    <row r="106" spans="1:8">
      <c r="A106" s="4" t="s">
        <v>983</v>
      </c>
    </row>
    <row r="107" spans="1:8">
      <c r="A107" s="3" t="s">
        <v>971</v>
      </c>
    </row>
    <row r="108" spans="1:8">
      <c r="A108" s="4" t="s">
        <v>977</v>
      </c>
      <c r="C108" s="5" t="n">
        <v>0</v>
      </c>
      <c r="E108" s="5" t="n">
        <v>0</v>
      </c>
      <c r="F108" s="5" t="n">
        <v>0</v>
      </c>
      <c r="H108" s="5" t="n">
        <v>0</v>
      </c>
    </row>
    <row r="109" spans="1:8">
      <c r="A109" s="4" t="s">
        <v>978</v>
      </c>
      <c r="C109" s="5" t="n">
        <v>0</v>
      </c>
      <c r="E109" s="5" t="n">
        <v>0</v>
      </c>
      <c r="F109" s="5" t="n">
        <v>0</v>
      </c>
      <c r="H109" s="5" t="n">
        <v>0</v>
      </c>
    </row>
    <row r="110" spans="1:8">
      <c r="A110" s="4" t="s">
        <v>984</v>
      </c>
    </row>
    <row r="111" spans="1:8">
      <c r="A111" s="3" t="s">
        <v>971</v>
      </c>
    </row>
    <row r="112" spans="1:8">
      <c r="A112" s="4" t="s">
        <v>977</v>
      </c>
      <c r="C112" s="5" t="n">
        <v>0</v>
      </c>
      <c r="E112" s="5" t="n">
        <v>0</v>
      </c>
      <c r="F112" s="5" t="n">
        <v>0</v>
      </c>
      <c r="H112" s="5" t="n">
        <v>0</v>
      </c>
    </row>
    <row r="113" spans="1:8">
      <c r="A113" s="4" t="s">
        <v>978</v>
      </c>
      <c r="C113" s="5" t="n">
        <v>0</v>
      </c>
      <c r="E113" s="5" t="n">
        <v>0</v>
      </c>
      <c r="F113" s="5" t="n">
        <v>0</v>
      </c>
      <c r="H113" s="5" t="n">
        <v>0</v>
      </c>
    </row>
    <row r="114" spans="1:8">
      <c r="A114" s="4" t="s">
        <v>985</v>
      </c>
    </row>
    <row r="115" spans="1:8">
      <c r="A115" s="3" t="s">
        <v>971</v>
      </c>
    </row>
    <row r="116" spans="1:8">
      <c r="A116" s="4" t="s">
        <v>977</v>
      </c>
      <c r="C116" s="5" t="n">
        <v>-132</v>
      </c>
      <c r="E116" s="5" t="n">
        <v>-400</v>
      </c>
      <c r="F116" s="5" t="n">
        <v>-922</v>
      </c>
      <c r="H116" s="5" t="n">
        <v>222</v>
      </c>
    </row>
    <row r="117" spans="1:8">
      <c r="A117" s="4" t="s">
        <v>978</v>
      </c>
      <c r="C117" s="5" t="n">
        <v>-132</v>
      </c>
      <c r="E117" s="5" t="n">
        <v>-400</v>
      </c>
      <c r="F117" s="5" t="n">
        <v>-922</v>
      </c>
      <c r="H117" s="5" t="n">
        <v>222</v>
      </c>
    </row>
    <row r="118" spans="1:8">
      <c r="A118" s="4" t="s">
        <v>505</v>
      </c>
    </row>
    <row r="119" spans="1:8">
      <c r="A119" s="3" t="s">
        <v>946</v>
      </c>
    </row>
    <row r="120" spans="1:8">
      <c r="A120" s="4" t="s">
        <v>951</v>
      </c>
      <c r="C120" s="5" t="n">
        <v>3548</v>
      </c>
      <c r="F120" s="5" t="n">
        <v>3346</v>
      </c>
    </row>
    <row r="121" spans="1:8">
      <c r="A121" s="4" t="s">
        <v>952</v>
      </c>
      <c r="C121" s="5" t="n">
        <v>-3</v>
      </c>
      <c r="F121" s="5" t="n">
        <v>1</v>
      </c>
    </row>
    <row r="122" spans="1:8">
      <c r="A122" s="4" t="s">
        <v>953</v>
      </c>
      <c r="B122" s="4" t="s">
        <v>330</v>
      </c>
      <c r="C122" s="5" t="n">
        <v>-3164</v>
      </c>
      <c r="F122" s="5" t="n">
        <v>-3520</v>
      </c>
    </row>
    <row r="123" spans="1:8">
      <c r="A123" s="4" t="s">
        <v>955</v>
      </c>
      <c r="B123" s="4" t="s">
        <v>330</v>
      </c>
      <c r="C123" s="5" t="n">
        <v>-114</v>
      </c>
      <c r="F123" s="5" t="n">
        <v>-272</v>
      </c>
    </row>
    <row r="124" spans="1:8">
      <c r="A124" s="4" t="s">
        <v>957</v>
      </c>
      <c r="C124" s="5" t="n">
        <v>3236</v>
      </c>
      <c r="F124" s="5" t="n">
        <v>3236</v>
      </c>
    </row>
    <row r="125" spans="1:8">
      <c r="A125" s="4" t="s">
        <v>947</v>
      </c>
      <c r="C125" s="5" t="n">
        <v>3359</v>
      </c>
      <c r="F125" s="5" t="n">
        <v>3359</v>
      </c>
    </row>
    <row r="126" spans="1:8">
      <c r="A126" s="4" t="s">
        <v>986</v>
      </c>
    </row>
    <row r="127" spans="1:8">
      <c r="A127" s="3" t="s">
        <v>946</v>
      </c>
    </row>
    <row r="128" spans="1:8">
      <c r="A128" s="4" t="s">
        <v>949</v>
      </c>
      <c r="C128" s="5" t="n">
        <v>0</v>
      </c>
      <c r="F128" s="5" t="n">
        <v>0</v>
      </c>
    </row>
    <row r="129" spans="1:8">
      <c r="A129" s="4" t="s">
        <v>959</v>
      </c>
      <c r="C129" s="5" t="n">
        <v>0</v>
      </c>
      <c r="F129" s="5" t="n">
        <v>0</v>
      </c>
    </row>
    <row r="130" spans="1:8">
      <c r="A130" s="4" t="s">
        <v>987</v>
      </c>
    </row>
    <row r="131" spans="1:8">
      <c r="A131" s="3" t="s">
        <v>946</v>
      </c>
    </row>
    <row r="132" spans="1:8">
      <c r="A132" s="4" t="s">
        <v>949</v>
      </c>
      <c r="C132" s="5" t="n">
        <v>0</v>
      </c>
      <c r="F132" s="5" t="n">
        <v>0</v>
      </c>
    </row>
    <row r="133" spans="1:8">
      <c r="A133" s="4" t="s">
        <v>959</v>
      </c>
      <c r="C133" s="5" t="n">
        <v>0</v>
      </c>
      <c r="F133" s="5" t="n">
        <v>0</v>
      </c>
    </row>
    <row r="134" spans="1:8">
      <c r="A134" s="4" t="s">
        <v>988</v>
      </c>
    </row>
    <row r="135" spans="1:8">
      <c r="A135" s="3" t="s">
        <v>946</v>
      </c>
    </row>
    <row r="136" spans="1:8">
      <c r="A136" s="4" t="s">
        <v>949</v>
      </c>
      <c r="C136" s="5" t="n">
        <v>0</v>
      </c>
      <c r="F136" s="5" t="n">
        <v>0</v>
      </c>
    </row>
    <row r="137" spans="1:8">
      <c r="A137" s="4" t="s">
        <v>959</v>
      </c>
      <c r="C137" s="5" t="n">
        <v>0</v>
      </c>
      <c r="F137" s="5" t="n">
        <v>0</v>
      </c>
    </row>
    <row r="138" spans="1:8">
      <c r="A138" s="4" t="s">
        <v>989</v>
      </c>
    </row>
    <row r="139" spans="1:8">
      <c r="A139" s="3" t="s">
        <v>946</v>
      </c>
    </row>
    <row r="140" spans="1:8">
      <c r="A140" s="4" t="s">
        <v>951</v>
      </c>
      <c r="C140" s="5" t="n">
        <v>1291054</v>
      </c>
      <c r="E140" s="5" t="n">
        <v>1297382</v>
      </c>
      <c r="F140" s="5" t="n">
        <v>1272253</v>
      </c>
      <c r="H140" s="5" t="n">
        <v>1226970</v>
      </c>
    </row>
    <row r="141" spans="1:8">
      <c r="A141" s="4" t="s">
        <v>949</v>
      </c>
      <c r="H141" s="5" t="n">
        <v>0</v>
      </c>
    </row>
    <row r="142" spans="1:8">
      <c r="A142" s="4" t="s">
        <v>952</v>
      </c>
      <c r="C142" s="5" t="n">
        <v>-2700</v>
      </c>
      <c r="E142" s="5" t="n">
        <v>-19635</v>
      </c>
      <c r="F142" s="5" t="n">
        <v>-2300</v>
      </c>
      <c r="H142" s="5" t="n">
        <v>36438</v>
      </c>
    </row>
    <row r="143" spans="1:8">
      <c r="A143" s="4" t="s">
        <v>953</v>
      </c>
      <c r="B143" s="4" t="s">
        <v>330</v>
      </c>
      <c r="C143" s="5" t="n">
        <v>-107670</v>
      </c>
      <c r="E143" s="5" t="n">
        <v>-54492</v>
      </c>
      <c r="F143" s="5" t="n">
        <v>-257671</v>
      </c>
      <c r="H143" s="5" t="n">
        <v>-195070</v>
      </c>
    </row>
    <row r="144" spans="1:8">
      <c r="A144" s="4" t="s">
        <v>954</v>
      </c>
      <c r="B144" s="4" t="s">
        <v>330</v>
      </c>
      <c r="C144" s="5" t="n">
        <v>-26337</v>
      </c>
      <c r="E144" s="5" t="n">
        <v>-26320</v>
      </c>
      <c r="F144" s="5" t="n">
        <v>-49511</v>
      </c>
      <c r="H144" s="5" t="n">
        <v>-36803</v>
      </c>
    </row>
    <row r="145" spans="1:8">
      <c r="A145" s="4" t="s">
        <v>955</v>
      </c>
      <c r="B145" s="4" t="s">
        <v>330</v>
      </c>
      <c r="C145" s="5" t="n">
        <v>-88551</v>
      </c>
      <c r="E145" s="5" t="n">
        <v>-44110</v>
      </c>
      <c r="F145" s="5" t="n">
        <v>-234552</v>
      </c>
      <c r="H145" s="5" t="n">
        <v>-141065</v>
      </c>
    </row>
    <row r="146" spans="1:8">
      <c r="A146" s="4" t="s">
        <v>956</v>
      </c>
      <c r="C146" s="5" t="n">
        <v>3844</v>
      </c>
      <c r="E146" s="5" t="n">
        <v>0</v>
      </c>
      <c r="F146" s="5" t="n">
        <v>35042</v>
      </c>
      <c r="H146" s="5" t="n">
        <v>10206</v>
      </c>
    </row>
    <row r="147" spans="1:8">
      <c r="A147" s="4" t="s">
        <v>957</v>
      </c>
      <c r="C147" s="5" t="n">
        <v>-12973</v>
      </c>
      <c r="E147" s="5" t="n">
        <v>23255</v>
      </c>
      <c r="F147" s="5" t="n">
        <v>12973</v>
      </c>
      <c r="H147" s="5" t="n">
        <v>28987</v>
      </c>
    </row>
    <row r="148" spans="1:8">
      <c r="A148" s="4" t="s">
        <v>947</v>
      </c>
      <c r="C148" s="5" t="n">
        <v>1272020</v>
      </c>
      <c r="E148" s="5" t="n">
        <v>1255904</v>
      </c>
      <c r="F148" s="5" t="n">
        <v>1272020</v>
      </c>
      <c r="H148" s="5" t="n">
        <v>1255904</v>
      </c>
    </row>
    <row r="149" spans="1:8">
      <c r="A149" s="4" t="s">
        <v>990</v>
      </c>
    </row>
    <row r="150" spans="1:8">
      <c r="A150" s="3" t="s">
        <v>946</v>
      </c>
    </row>
    <row r="151" spans="1:8">
      <c r="A151" s="4" t="s">
        <v>949</v>
      </c>
      <c r="C151" s="5" t="n">
        <v>-383</v>
      </c>
      <c r="E151" s="5" t="n">
        <v>-567</v>
      </c>
      <c r="F151" s="5" t="n">
        <v>-1202</v>
      </c>
      <c r="H151" s="5" t="n">
        <v>-1986</v>
      </c>
    </row>
    <row r="152" spans="1:8">
      <c r="A152" s="4" t="s">
        <v>959</v>
      </c>
      <c r="C152" s="5" t="n">
        <v>-394</v>
      </c>
      <c r="E152" s="5" t="n">
        <v>-489</v>
      </c>
      <c r="F152" s="5" t="n">
        <v>-1213</v>
      </c>
      <c r="H152" s="5" t="n">
        <v>-1917</v>
      </c>
    </row>
    <row r="153" spans="1:8">
      <c r="A153" s="4" t="s">
        <v>991</v>
      </c>
    </row>
    <row r="154" spans="1:8">
      <c r="A154" s="3" t="s">
        <v>946</v>
      </c>
    </row>
    <row r="155" spans="1:8">
      <c r="A155" s="4" t="s">
        <v>949</v>
      </c>
      <c r="C155" s="5" t="n">
        <v>396</v>
      </c>
      <c r="E155" s="5" t="n">
        <v>17917</v>
      </c>
      <c r="F155" s="5" t="n">
        <v>7592</v>
      </c>
      <c r="H155" s="5" t="n">
        <v>-3939</v>
      </c>
    </row>
    <row r="156" spans="1:8">
      <c r="A156" s="4" t="s">
        <v>959</v>
      </c>
      <c r="F156" s="5" t="n">
        <v>-2788</v>
      </c>
    </row>
    <row r="157" spans="1:8">
      <c r="A157" s="4" t="s">
        <v>992</v>
      </c>
    </row>
    <row r="158" spans="1:8">
      <c r="A158" s="3" t="s">
        <v>946</v>
      </c>
    </row>
    <row r="159" spans="1:8">
      <c r="A159" s="4" t="s">
        <v>949</v>
      </c>
      <c r="F159" s="4" t="s">
        <v>55</v>
      </c>
      <c r="H159" s="5" t="n">
        <v>0</v>
      </c>
    </row>
    <row r="160" spans="1:8">
      <c r="A160" s="4" t="s">
        <v>993</v>
      </c>
    </row>
    <row r="161" spans="1:8">
      <c r="A161" s="3" t="s">
        <v>946</v>
      </c>
    </row>
    <row r="162" spans="1:8">
      <c r="A162" s="4" t="s">
        <v>951</v>
      </c>
      <c r="C162" s="5" t="n">
        <v>533270</v>
      </c>
      <c r="E162" s="5" t="n">
        <v>554192</v>
      </c>
      <c r="F162" s="5" t="n">
        <v>475965</v>
      </c>
      <c r="H162" s="5" t="n">
        <v>416076</v>
      </c>
    </row>
    <row r="163" spans="1:8">
      <c r="A163" s="4" t="s">
        <v>949</v>
      </c>
      <c r="H163" s="5" t="n">
        <v>0</v>
      </c>
    </row>
    <row r="164" spans="1:8">
      <c r="A164" s="4" t="s">
        <v>952</v>
      </c>
      <c r="C164" s="5" t="n">
        <v>-11365</v>
      </c>
      <c r="E164" s="5" t="n">
        <v>16342</v>
      </c>
      <c r="F164" s="5" t="n">
        <v>39669</v>
      </c>
      <c r="H164" s="5" t="n">
        <v>148407</v>
      </c>
    </row>
    <row r="165" spans="1:8">
      <c r="A165" s="4" t="s">
        <v>953</v>
      </c>
      <c r="B165" s="4" t="s">
        <v>330</v>
      </c>
      <c r="C165" s="5" t="n">
        <v>0</v>
      </c>
      <c r="E165" s="5" t="n">
        <v>0</v>
      </c>
      <c r="F165" s="5" t="n">
        <v>0</v>
      </c>
      <c r="H165" s="5" t="n">
        <v>0</v>
      </c>
    </row>
    <row r="166" spans="1:8">
      <c r="A166" s="4" t="s">
        <v>954</v>
      </c>
      <c r="B166" s="4" t="s">
        <v>330</v>
      </c>
      <c r="C166" s="5" t="n">
        <v>0</v>
      </c>
      <c r="E166" s="5" t="n">
        <v>0</v>
      </c>
      <c r="F166" s="5" t="n">
        <v>0</v>
      </c>
      <c r="H166" s="5" t="n">
        <v>0</v>
      </c>
    </row>
    <row r="167" spans="1:8">
      <c r="A167" s="4" t="s">
        <v>955</v>
      </c>
      <c r="B167" s="4" t="s">
        <v>330</v>
      </c>
      <c r="C167" s="5" t="n">
        <v>0</v>
      </c>
      <c r="E167" s="5" t="n">
        <v>0</v>
      </c>
      <c r="F167" s="5" t="n">
        <v>0</v>
      </c>
      <c r="H167" s="5" t="n">
        <v>0</v>
      </c>
    </row>
    <row r="168" spans="1:8">
      <c r="A168" s="4" t="s">
        <v>956</v>
      </c>
      <c r="C168" s="5" t="n">
        <v>0</v>
      </c>
      <c r="E168" s="5" t="n">
        <v>0</v>
      </c>
      <c r="F168" s="5" t="n">
        <v>0</v>
      </c>
      <c r="H168" s="5" t="n">
        <v>0</v>
      </c>
    </row>
    <row r="169" spans="1:8">
      <c r="A169" s="4" t="s">
        <v>957</v>
      </c>
      <c r="C169" s="5" t="n">
        <v>0</v>
      </c>
      <c r="E169" s="5" t="n">
        <v>0</v>
      </c>
      <c r="F169" s="5" t="n">
        <v>0</v>
      </c>
      <c r="H169" s="5" t="n">
        <v>0</v>
      </c>
    </row>
    <row r="170" spans="1:8">
      <c r="A170" s="4" t="s">
        <v>947</v>
      </c>
      <c r="C170" s="5" t="n">
        <v>525365</v>
      </c>
      <c r="E170" s="5" t="n">
        <v>573619</v>
      </c>
      <c r="F170" s="5" t="n">
        <v>525365</v>
      </c>
      <c r="H170" s="5" t="n">
        <v>573619</v>
      </c>
    </row>
    <row r="171" spans="1:8">
      <c r="A171" s="4" t="s">
        <v>994</v>
      </c>
    </row>
    <row r="172" spans="1:8">
      <c r="A172" s="3" t="s">
        <v>946</v>
      </c>
    </row>
    <row r="173" spans="1:8">
      <c r="A173" s="4" t="s">
        <v>949</v>
      </c>
      <c r="C173" s="5" t="n">
        <v>3460</v>
      </c>
      <c r="E173" s="5" t="n">
        <v>3085</v>
      </c>
      <c r="F173" s="5" t="n">
        <v>9731</v>
      </c>
      <c r="H173" s="5" t="n">
        <v>9136</v>
      </c>
    </row>
    <row r="174" spans="1:8">
      <c r="A174" s="4" t="s">
        <v>959</v>
      </c>
      <c r="C174" s="5" t="n">
        <v>3460</v>
      </c>
      <c r="E174" s="5" t="n">
        <v>3085</v>
      </c>
      <c r="F174" s="5" t="n">
        <v>9731</v>
      </c>
      <c r="H174" s="5" t="n">
        <v>9136</v>
      </c>
    </row>
    <row r="175" spans="1:8">
      <c r="A175" s="4" t="s">
        <v>995</v>
      </c>
    </row>
    <row r="176" spans="1:8">
      <c r="A176" s="3" t="s">
        <v>946</v>
      </c>
    </row>
    <row r="177" spans="1:8">
      <c r="A177" s="4" t="s">
        <v>949</v>
      </c>
      <c r="C177" s="5" t="n">
        <v>0</v>
      </c>
      <c r="E177" s="5" t="n">
        <v>0</v>
      </c>
      <c r="F177" s="5" t="n">
        <v>0</v>
      </c>
      <c r="H177" s="5" t="n">
        <v>0</v>
      </c>
    </row>
    <row r="178" spans="1:8">
      <c r="A178" s="4" t="s">
        <v>959</v>
      </c>
      <c r="F178" s="5" t="n">
        <v>0</v>
      </c>
    </row>
    <row r="179" spans="1:8">
      <c r="A179" s="4" t="s">
        <v>996</v>
      </c>
    </row>
    <row r="180" spans="1:8">
      <c r="A180" s="3" t="s">
        <v>946</v>
      </c>
    </row>
    <row r="181" spans="1:8">
      <c r="A181" s="4" t="s">
        <v>949</v>
      </c>
      <c r="F181" s="4" t="s">
        <v>55</v>
      </c>
      <c r="H181" s="5" t="n">
        <v>0</v>
      </c>
    </row>
    <row r="182" spans="1:8">
      <c r="A182" s="4" t="s">
        <v>997</v>
      </c>
    </row>
    <row r="183" spans="1:8">
      <c r="A183" s="3" t="s">
        <v>946</v>
      </c>
    </row>
    <row r="184" spans="1:8">
      <c r="A184" s="4" t="s">
        <v>951</v>
      </c>
      <c r="C184" s="5" t="n">
        <v>148685</v>
      </c>
      <c r="E184" s="5" t="n">
        <v>165979</v>
      </c>
      <c r="F184" s="5" t="n">
        <v>160291</v>
      </c>
      <c r="H184" s="5" t="n">
        <v>330649</v>
      </c>
    </row>
    <row r="185" spans="1:8">
      <c r="A185" s="4" t="s">
        <v>949</v>
      </c>
      <c r="H185" s="5" t="n">
        <v>0</v>
      </c>
    </row>
    <row r="186" spans="1:8">
      <c r="A186" s="4" t="s">
        <v>952</v>
      </c>
      <c r="C186" s="5" t="n">
        <v>104</v>
      </c>
      <c r="E186" s="5" t="n">
        <v>2597</v>
      </c>
      <c r="F186" s="5" t="n">
        <v>2716</v>
      </c>
      <c r="H186" s="5" t="n">
        <v>2104</v>
      </c>
    </row>
    <row r="187" spans="1:8">
      <c r="A187" s="4" t="s">
        <v>953</v>
      </c>
      <c r="B187" s="4" t="s">
        <v>330</v>
      </c>
      <c r="C187" s="5" t="n">
        <v>-26765</v>
      </c>
      <c r="E187" s="5" t="n">
        <v>-27548</v>
      </c>
      <c r="F187" s="5" t="n">
        <v>-72582</v>
      </c>
      <c r="H187" s="5" t="n">
        <v>-99776</v>
      </c>
    </row>
    <row r="188" spans="1:8">
      <c r="A188" s="4" t="s">
        <v>954</v>
      </c>
      <c r="B188" s="4" t="s">
        <v>330</v>
      </c>
      <c r="C188" s="5" t="n">
        <v>-3553</v>
      </c>
      <c r="E188" s="5" t="n">
        <v>0</v>
      </c>
      <c r="F188" s="5" t="n">
        <v>-18624</v>
      </c>
      <c r="H188" s="5" t="n">
        <v>-167684</v>
      </c>
    </row>
    <row r="189" spans="1:8">
      <c r="A189" s="4" t="s">
        <v>955</v>
      </c>
      <c r="B189" s="4" t="s">
        <v>330</v>
      </c>
      <c r="C189" s="5" t="n">
        <v>-3645</v>
      </c>
      <c r="E189" s="5" t="n">
        <v>-6935</v>
      </c>
      <c r="F189" s="5" t="n">
        <v>-15084</v>
      </c>
      <c r="H189" s="5" t="n">
        <v>-31839</v>
      </c>
    </row>
    <row r="190" spans="1:8">
      <c r="A190" s="4" t="s">
        <v>956</v>
      </c>
      <c r="C190" s="5" t="n">
        <v>15</v>
      </c>
      <c r="E190" s="5" t="n">
        <v>1544</v>
      </c>
      <c r="F190" s="5" t="n">
        <v>5515</v>
      </c>
      <c r="H190" s="5" t="n">
        <v>1544</v>
      </c>
    </row>
    <row r="191" spans="1:8">
      <c r="A191" s="4" t="s">
        <v>957</v>
      </c>
      <c r="C191" s="5" t="n">
        <v>-50390</v>
      </c>
      <c r="E191" s="5" t="n">
        <v>0</v>
      </c>
      <c r="F191" s="5" t="n">
        <v>89621</v>
      </c>
      <c r="H191" s="5" t="n">
        <v>41524</v>
      </c>
    </row>
    <row r="192" spans="1:8">
      <c r="A192" s="4" t="s">
        <v>947</v>
      </c>
      <c r="C192" s="5" t="n">
        <v>117995</v>
      </c>
      <c r="E192" s="5" t="n">
        <v>190693</v>
      </c>
      <c r="F192" s="5" t="n">
        <v>117995</v>
      </c>
      <c r="H192" s="5" t="n">
        <v>190693</v>
      </c>
    </row>
    <row r="193" spans="1:8">
      <c r="A193" s="4" t="s">
        <v>998</v>
      </c>
    </row>
    <row r="194" spans="1:8">
      <c r="A194" s="3" t="s">
        <v>946</v>
      </c>
    </row>
    <row r="195" spans="1:8">
      <c r="A195" s="4" t="s">
        <v>949</v>
      </c>
      <c r="C195" s="5" t="n">
        <v>-30</v>
      </c>
      <c r="E195" s="5" t="n">
        <v>-40</v>
      </c>
      <c r="F195" s="5" t="n">
        <v>-304</v>
      </c>
      <c r="H195" s="5" t="n">
        <v>-411</v>
      </c>
    </row>
    <row r="196" spans="1:8">
      <c r="A196" s="4" t="s">
        <v>959</v>
      </c>
      <c r="C196" s="5" t="n">
        <v>-27</v>
      </c>
      <c r="E196" s="5" t="n">
        <v>-40</v>
      </c>
      <c r="F196" s="5" t="n">
        <v>-155</v>
      </c>
      <c r="H196" s="5" t="n">
        <v>2</v>
      </c>
    </row>
    <row r="197" spans="1:8">
      <c r="A197" s="4" t="s">
        <v>999</v>
      </c>
    </row>
    <row r="198" spans="1:8">
      <c r="A198" s="3" t="s">
        <v>946</v>
      </c>
    </row>
    <row r="199" spans="1:8">
      <c r="A199" s="4" t="s">
        <v>949</v>
      </c>
      <c r="C199" s="5" t="n">
        <v>44</v>
      </c>
      <c r="E199" s="5" t="n">
        <v>0</v>
      </c>
      <c r="F199" s="5" t="n">
        <v>524</v>
      </c>
      <c r="H199" s="5" t="n">
        <v>-1922</v>
      </c>
    </row>
    <row r="200" spans="1:8">
      <c r="A200" s="4" t="s">
        <v>959</v>
      </c>
      <c r="F200" s="5" t="n">
        <v>-346</v>
      </c>
    </row>
    <row r="201" spans="1:8">
      <c r="A201" s="4" t="s">
        <v>1000</v>
      </c>
    </row>
    <row r="202" spans="1:8">
      <c r="A202" s="3" t="s">
        <v>946</v>
      </c>
    </row>
    <row r="203" spans="1:8">
      <c r="A203" s="4" t="s">
        <v>949</v>
      </c>
      <c r="F203" s="4" t="s">
        <v>55</v>
      </c>
      <c r="H203" s="5" t="n">
        <v>0</v>
      </c>
    </row>
    <row r="204" spans="1:8">
      <c r="A204" s="4" t="s">
        <v>1001</v>
      </c>
    </row>
    <row r="205" spans="1:8">
      <c r="A205" s="3" t="s">
        <v>946</v>
      </c>
    </row>
    <row r="206" spans="1:8">
      <c r="A206" s="4" t="s">
        <v>951</v>
      </c>
      <c r="C206" s="5" t="n">
        <v>201589</v>
      </c>
      <c r="E206" s="5" t="n">
        <v>298816</v>
      </c>
      <c r="F206" s="5" t="n">
        <v>219280</v>
      </c>
      <c r="H206" s="5" t="n">
        <v>303836</v>
      </c>
    </row>
    <row r="207" spans="1:8">
      <c r="A207" s="4" t="s">
        <v>949</v>
      </c>
      <c r="H207" s="5" t="n">
        <v>0</v>
      </c>
    </row>
    <row r="208" spans="1:8">
      <c r="A208" s="4" t="s">
        <v>952</v>
      </c>
      <c r="C208" s="5" t="n">
        <v>-101</v>
      </c>
      <c r="E208" s="5" t="n">
        <v>3410</v>
      </c>
      <c r="F208" s="5" t="n">
        <v>6802</v>
      </c>
      <c r="H208" s="5" t="n">
        <v>-4324</v>
      </c>
    </row>
    <row r="209" spans="1:8">
      <c r="A209" s="4" t="s">
        <v>953</v>
      </c>
      <c r="B209" s="4" t="s">
        <v>330</v>
      </c>
      <c r="C209" s="5" t="n">
        <v>0</v>
      </c>
      <c r="E209" s="5" t="n">
        <v>-5013</v>
      </c>
      <c r="F209" s="5" t="n">
        <v>-45215</v>
      </c>
      <c r="H209" s="5" t="n">
        <v>-102063</v>
      </c>
    </row>
    <row r="210" spans="1:8">
      <c r="A210" s="4" t="s">
        <v>954</v>
      </c>
      <c r="B210" s="4" t="s">
        <v>330</v>
      </c>
      <c r="C210" s="5" t="n">
        <v>0</v>
      </c>
      <c r="E210" s="5" t="n">
        <v>0</v>
      </c>
      <c r="F210" s="5" t="n">
        <v>0</v>
      </c>
      <c r="H210" s="5" t="n">
        <v>38681</v>
      </c>
    </row>
    <row r="211" spans="1:8">
      <c r="A211" s="4" t="s">
        <v>955</v>
      </c>
      <c r="B211" s="4" t="s">
        <v>330</v>
      </c>
      <c r="C211" s="5" t="n">
        <v>-15243</v>
      </c>
      <c r="E211" s="5" t="n">
        <v>-18602</v>
      </c>
      <c r="F211" s="5" t="n">
        <v>-60966</v>
      </c>
      <c r="H211" s="5" t="n">
        <v>-26523</v>
      </c>
    </row>
    <row r="212" spans="1:8">
      <c r="A212" s="4" t="s">
        <v>956</v>
      </c>
      <c r="C212" s="5" t="n">
        <v>36994</v>
      </c>
      <c r="E212" s="5" t="n">
        <v>28285</v>
      </c>
      <c r="F212" s="5" t="n">
        <v>75752</v>
      </c>
      <c r="H212" s="5" t="n">
        <v>53081</v>
      </c>
    </row>
    <row r="213" spans="1:8">
      <c r="A213" s="4" t="s">
        <v>957</v>
      </c>
      <c r="C213" s="5" t="n">
        <v>-78202</v>
      </c>
      <c r="E213" s="5" t="n">
        <v>93444</v>
      </c>
      <c r="F213" s="5" t="n">
        <v>142575</v>
      </c>
      <c r="H213" s="5" t="n">
        <v>167501</v>
      </c>
    </row>
    <row r="214" spans="1:8">
      <c r="A214" s="4" t="s">
        <v>947</v>
      </c>
      <c r="C214" s="5" t="n">
        <v>145197</v>
      </c>
      <c r="E214" s="5" t="n">
        <v>223651</v>
      </c>
      <c r="F214" s="5" t="n">
        <v>145197</v>
      </c>
      <c r="H214" s="5" t="n">
        <v>223651</v>
      </c>
    </row>
    <row r="215" spans="1:8">
      <c r="A215" s="4" t="s">
        <v>1002</v>
      </c>
    </row>
    <row r="216" spans="1:8">
      <c r="A216" s="3" t="s">
        <v>946</v>
      </c>
    </row>
    <row r="217" spans="1:8">
      <c r="A217" s="4" t="s">
        <v>949</v>
      </c>
      <c r="C217" s="5" t="n">
        <v>160</v>
      </c>
      <c r="E217" s="5" t="n">
        <v>173</v>
      </c>
      <c r="F217" s="5" t="n">
        <v>1689</v>
      </c>
      <c r="H217" s="5" t="n">
        <v>599</v>
      </c>
    </row>
    <row r="218" spans="1:8">
      <c r="A218" s="4" t="s">
        <v>959</v>
      </c>
      <c r="C218" s="5" t="n">
        <v>156</v>
      </c>
      <c r="E218" s="5" t="n">
        <v>173</v>
      </c>
      <c r="F218" s="5" t="n">
        <v>556</v>
      </c>
      <c r="H218" s="5" t="n">
        <v>523</v>
      </c>
    </row>
    <row r="219" spans="1:8">
      <c r="A219" s="4" t="s">
        <v>1003</v>
      </c>
    </row>
    <row r="220" spans="1:8">
      <c r="A220" s="3" t="s">
        <v>946</v>
      </c>
    </row>
    <row r="221" spans="1:8">
      <c r="A221" s="4" t="s">
        <v>949</v>
      </c>
      <c r="C221" s="5" t="n">
        <v>0</v>
      </c>
      <c r="E221" s="5" t="n">
        <v>0</v>
      </c>
      <c r="F221" s="5" t="n">
        <v>0</v>
      </c>
      <c r="H221" s="5" t="n">
        <v>1101</v>
      </c>
    </row>
    <row r="222" spans="1:8">
      <c r="A222" s="4" t="s">
        <v>959</v>
      </c>
      <c r="F222" s="5" t="n">
        <v>0</v>
      </c>
    </row>
    <row r="223" spans="1:8">
      <c r="A223" s="4" t="s">
        <v>1004</v>
      </c>
    </row>
    <row r="224" spans="1:8">
      <c r="A224" s="3" t="s">
        <v>946</v>
      </c>
    </row>
    <row r="225" spans="1:8">
      <c r="A225" s="4" t="s">
        <v>949</v>
      </c>
      <c r="F225" s="4" t="s">
        <v>55</v>
      </c>
      <c r="H225" s="5" t="n">
        <v>0</v>
      </c>
    </row>
    <row r="226" spans="1:8">
      <c r="A226" s="4" t="s">
        <v>1005</v>
      </c>
    </row>
    <row r="227" spans="1:8">
      <c r="A227" s="3" t="s">
        <v>946</v>
      </c>
    </row>
    <row r="228" spans="1:8">
      <c r="A228" s="4" t="s">
        <v>951</v>
      </c>
      <c r="C228" s="5" t="n">
        <v>34434</v>
      </c>
      <c r="E228" s="5" t="n">
        <v>35246</v>
      </c>
      <c r="F228" s="5" t="n">
        <v>41666</v>
      </c>
      <c r="H228" s="5" t="n">
        <v>38342</v>
      </c>
    </row>
    <row r="229" spans="1:8">
      <c r="A229" s="4" t="s">
        <v>952</v>
      </c>
      <c r="C229" s="5" t="n">
        <v>-208</v>
      </c>
      <c r="E229" s="5" t="n">
        <v>553</v>
      </c>
      <c r="F229" s="5" t="n">
        <v>-228</v>
      </c>
      <c r="H229" s="5" t="n">
        <v>1725</v>
      </c>
    </row>
    <row r="230" spans="1:8">
      <c r="A230" s="4" t="s">
        <v>953</v>
      </c>
      <c r="B230" s="4" t="s">
        <v>330</v>
      </c>
      <c r="C230" s="5" t="n">
        <v>0</v>
      </c>
      <c r="E230" s="5" t="n">
        <v>-1986</v>
      </c>
      <c r="F230" s="5" t="n">
        <v>0</v>
      </c>
      <c r="H230" s="5" t="n">
        <v>-1986</v>
      </c>
    </row>
    <row r="231" spans="1:8">
      <c r="A231" s="4" t="s">
        <v>954</v>
      </c>
      <c r="B231" s="4" t="s">
        <v>330</v>
      </c>
      <c r="E231" s="5" t="n">
        <v>0</v>
      </c>
      <c r="F231" s="5" t="n">
        <v>0</v>
      </c>
      <c r="H231" s="5" t="n">
        <v>0</v>
      </c>
    </row>
    <row r="232" spans="1:8">
      <c r="A232" s="4" t="s">
        <v>955</v>
      </c>
      <c r="B232" s="4" t="s">
        <v>330</v>
      </c>
      <c r="C232" s="5" t="n">
        <v>-35</v>
      </c>
      <c r="E232" s="5" t="n">
        <v>-32</v>
      </c>
      <c r="F232" s="5" t="n">
        <v>-309</v>
      </c>
      <c r="H232" s="5" t="n">
        <v>-290</v>
      </c>
    </row>
    <row r="233" spans="1:8">
      <c r="A233" s="4" t="s">
        <v>956</v>
      </c>
      <c r="C233" s="5" t="n">
        <v>7295</v>
      </c>
      <c r="E233" s="5" t="n">
        <v>0</v>
      </c>
      <c r="F233" s="5" t="n">
        <v>7295</v>
      </c>
      <c r="H233" s="5" t="n">
        <v>0</v>
      </c>
    </row>
    <row r="234" spans="1:8">
      <c r="A234" s="4" t="s">
        <v>957</v>
      </c>
      <c r="C234" s="5" t="n">
        <v>0</v>
      </c>
      <c r="E234" s="5" t="n">
        <v>0</v>
      </c>
      <c r="F234" s="5" t="n">
        <v>6844</v>
      </c>
      <c r="H234" s="5" t="n">
        <v>4205</v>
      </c>
    </row>
    <row r="235" spans="1:8">
      <c r="A235" s="4" t="s">
        <v>947</v>
      </c>
      <c r="C235" s="5" t="n">
        <v>41512</v>
      </c>
      <c r="E235" s="5" t="n">
        <v>37763</v>
      </c>
      <c r="F235" s="5" t="n">
        <v>41512</v>
      </c>
      <c r="H235" s="5" t="n">
        <v>37763</v>
      </c>
    </row>
    <row r="236" spans="1:8">
      <c r="A236" s="4" t="s">
        <v>1006</v>
      </c>
    </row>
    <row r="237" spans="1:8">
      <c r="A237" s="3" t="s">
        <v>946</v>
      </c>
    </row>
    <row r="238" spans="1:8">
      <c r="A238" s="4" t="s">
        <v>949</v>
      </c>
      <c r="C238" s="5" t="n">
        <v>26</v>
      </c>
      <c r="E238" s="5" t="n">
        <v>10</v>
      </c>
      <c r="F238" s="5" t="n">
        <v>-68</v>
      </c>
      <c r="H238" s="5" t="n">
        <v>205</v>
      </c>
    </row>
    <row r="239" spans="1:8">
      <c r="A239" s="4" t="s">
        <v>959</v>
      </c>
      <c r="C239" s="5" t="n">
        <v>26</v>
      </c>
      <c r="E239" s="5" t="n">
        <v>10</v>
      </c>
      <c r="F239" s="5" t="n">
        <v>-68</v>
      </c>
      <c r="H239" s="5" t="n">
        <v>205</v>
      </c>
    </row>
    <row r="240" spans="1:8">
      <c r="A240" s="4" t="s">
        <v>1007</v>
      </c>
    </row>
    <row r="241" spans="1:8">
      <c r="A241" s="3" t="s">
        <v>946</v>
      </c>
    </row>
    <row r="242" spans="1:8">
      <c r="A242" s="4" t="s">
        <v>949</v>
      </c>
      <c r="E242" s="5" t="n">
        <v>0</v>
      </c>
      <c r="F242" s="5" t="n">
        <v>0</v>
      </c>
      <c r="H242" s="5" t="n">
        <v>0</v>
      </c>
    </row>
    <row r="243" spans="1:8">
      <c r="A243" s="4" t="s">
        <v>959</v>
      </c>
      <c r="E243" s="5" t="n">
        <v>0</v>
      </c>
      <c r="H243" s="5" t="n">
        <v>0</v>
      </c>
    </row>
    <row r="244" spans="1:8">
      <c r="A244" s="4" t="s">
        <v>1008</v>
      </c>
    </row>
    <row r="245" spans="1:8">
      <c r="A245" s="3" t="s">
        <v>946</v>
      </c>
    </row>
    <row r="246" spans="1:8">
      <c r="A246" s="4" t="s">
        <v>949</v>
      </c>
      <c r="E246" s="5" t="n">
        <v>0</v>
      </c>
      <c r="H246" s="5" t="n">
        <v>0</v>
      </c>
    </row>
    <row r="247" spans="1:8">
      <c r="A247" s="4" t="s">
        <v>959</v>
      </c>
      <c r="E247" s="5" t="n">
        <v>0</v>
      </c>
      <c r="H247" s="5" t="n">
        <v>0</v>
      </c>
    </row>
    <row r="248" spans="1:8">
      <c r="A248" s="4" t="s">
        <v>1009</v>
      </c>
    </row>
    <row r="249" spans="1:8">
      <c r="A249" s="3" t="s">
        <v>946</v>
      </c>
    </row>
    <row r="250" spans="1:8">
      <c r="A250" s="4" t="s">
        <v>949</v>
      </c>
      <c r="E250" s="5" t="n">
        <v>0</v>
      </c>
      <c r="F250" s="5" t="n">
        <v>0</v>
      </c>
      <c r="H250" s="5" t="n">
        <v>0</v>
      </c>
    </row>
    <row r="251" spans="1:8">
      <c r="A251" s="4" t="s">
        <v>959</v>
      </c>
      <c r="E251" s="5" t="n">
        <v>0</v>
      </c>
      <c r="H251" s="5" t="n">
        <v>0</v>
      </c>
    </row>
    <row r="252" spans="1:8">
      <c r="A252" s="4" t="s">
        <v>1010</v>
      </c>
    </row>
    <row r="253" spans="1:8">
      <c r="A253" s="3" t="s">
        <v>946</v>
      </c>
    </row>
    <row r="254" spans="1:8">
      <c r="A254" s="4" t="s">
        <v>951</v>
      </c>
      <c r="C254" s="5" t="n">
        <v>23567</v>
      </c>
      <c r="E254" s="5" t="n">
        <v>26255</v>
      </c>
      <c r="F254" s="5" t="n">
        <v>24488</v>
      </c>
      <c r="H254" s="5" t="n">
        <v>26265</v>
      </c>
    </row>
    <row r="255" spans="1:8">
      <c r="A255" s="4" t="s">
        <v>949</v>
      </c>
      <c r="H255" s="5" t="n">
        <v>0</v>
      </c>
    </row>
    <row r="256" spans="1:8">
      <c r="A256" s="4" t="s">
        <v>952</v>
      </c>
      <c r="C256" s="5" t="n">
        <v>6</v>
      </c>
      <c r="E256" s="5" t="n">
        <v>-135</v>
      </c>
      <c r="F256" s="5" t="n">
        <v>269</v>
      </c>
      <c r="H256" s="5" t="n">
        <v>922</v>
      </c>
    </row>
    <row r="257" spans="1:8">
      <c r="A257" s="4" t="s">
        <v>953</v>
      </c>
      <c r="B257" s="4" t="s">
        <v>330</v>
      </c>
      <c r="C257" s="5" t="n">
        <v>-134</v>
      </c>
      <c r="E257" s="5" t="n">
        <v>-147</v>
      </c>
      <c r="F257" s="5" t="n">
        <v>-370</v>
      </c>
      <c r="H257" s="5" t="n">
        <v>-404</v>
      </c>
    </row>
    <row r="258" spans="1:8">
      <c r="A258" s="4" t="s">
        <v>954</v>
      </c>
      <c r="B258" s="4" t="s">
        <v>330</v>
      </c>
      <c r="E258" s="5" t="n">
        <v>0</v>
      </c>
      <c r="F258" s="5" t="n">
        <v>0</v>
      </c>
      <c r="H258" s="5" t="n">
        <v>0</v>
      </c>
    </row>
    <row r="259" spans="1:8">
      <c r="A259" s="4" t="s">
        <v>955</v>
      </c>
      <c r="B259" s="4" t="s">
        <v>330</v>
      </c>
      <c r="C259" s="5" t="n">
        <v>-340</v>
      </c>
      <c r="E259" s="5" t="n">
        <v>-312</v>
      </c>
      <c r="F259" s="5" t="n">
        <v>-1528</v>
      </c>
      <c r="H259" s="5" t="n">
        <v>-1391</v>
      </c>
    </row>
    <row r="260" spans="1:8">
      <c r="A260" s="4" t="s">
        <v>956</v>
      </c>
      <c r="E260" s="5" t="n">
        <v>0</v>
      </c>
      <c r="H260" s="5" t="n">
        <v>0</v>
      </c>
    </row>
    <row r="261" spans="1:8">
      <c r="A261" s="4" t="s">
        <v>957</v>
      </c>
      <c r="E261" s="5" t="n">
        <v>0</v>
      </c>
      <c r="F261" s="5" t="n">
        <v>0</v>
      </c>
      <c r="H261" s="5" t="n">
        <v>0</v>
      </c>
    </row>
    <row r="262" spans="1:8">
      <c r="A262" s="4" t="s">
        <v>947</v>
      </c>
      <c r="C262" s="5" t="n">
        <v>23251</v>
      </c>
      <c r="E262" s="5" t="n">
        <v>25833</v>
      </c>
      <c r="F262" s="5" t="n">
        <v>23251</v>
      </c>
      <c r="H262" s="5" t="n">
        <v>25833</v>
      </c>
    </row>
    <row r="263" spans="1:8">
      <c r="A263" s="4" t="s">
        <v>1011</v>
      </c>
    </row>
    <row r="264" spans="1:8">
      <c r="A264" s="3" t="s">
        <v>946</v>
      </c>
    </row>
    <row r="265" spans="1:8">
      <c r="A265" s="4" t="s">
        <v>949</v>
      </c>
      <c r="C265" s="5" t="n">
        <v>-116</v>
      </c>
      <c r="E265" s="5" t="n">
        <v>-122</v>
      </c>
      <c r="F265" s="5" t="n">
        <v>-348</v>
      </c>
      <c r="H265" s="5" t="n">
        <v>-367</v>
      </c>
    </row>
    <row r="266" spans="1:8">
      <c r="A266" s="4" t="s">
        <v>959</v>
      </c>
      <c r="C266" s="5" t="n">
        <v>-116</v>
      </c>
      <c r="E266" s="5" t="n">
        <v>-122</v>
      </c>
      <c r="F266" s="5" t="n">
        <v>-348</v>
      </c>
      <c r="H266" s="5" t="n">
        <v>-367</v>
      </c>
    </row>
    <row r="267" spans="1:8">
      <c r="A267" s="4" t="s">
        <v>1012</v>
      </c>
    </row>
    <row r="268" spans="1:8">
      <c r="A268" s="3" t="s">
        <v>946</v>
      </c>
    </row>
    <row r="269" spans="1:8">
      <c r="A269" s="4" t="s">
        <v>949</v>
      </c>
      <c r="E269" s="5" t="n">
        <v>0</v>
      </c>
      <c r="F269" s="5" t="n">
        <v>0</v>
      </c>
      <c r="H269" s="5" t="n">
        <v>0</v>
      </c>
    </row>
    <row r="270" spans="1:8">
      <c r="A270" s="4" t="s">
        <v>1013</v>
      </c>
    </row>
    <row r="271" spans="1:8">
      <c r="A271" s="3" t="s">
        <v>946</v>
      </c>
    </row>
    <row r="272" spans="1:8">
      <c r="A272" s="4" t="s">
        <v>949</v>
      </c>
      <c r="H272" s="5" t="n">
        <v>0</v>
      </c>
    </row>
    <row r="273" spans="1:8">
      <c r="A273" s="4" t="s">
        <v>1014</v>
      </c>
    </row>
    <row r="274" spans="1:8">
      <c r="A274" s="3" t="s">
        <v>946</v>
      </c>
    </row>
    <row r="275" spans="1:8">
      <c r="A275" s="4" t="s">
        <v>949</v>
      </c>
      <c r="F275" s="5" t="n">
        <v>0</v>
      </c>
    </row>
    <row r="276" spans="1:8">
      <c r="A276" s="4" t="s">
        <v>1015</v>
      </c>
    </row>
    <row r="277" spans="1:8">
      <c r="A277" s="3" t="s">
        <v>946</v>
      </c>
    </row>
    <row r="278" spans="1:8">
      <c r="A278" s="4" t="s">
        <v>951</v>
      </c>
      <c r="C278" s="5" t="n">
        <v>11994</v>
      </c>
      <c r="E278" s="5" t="n">
        <v>13706</v>
      </c>
      <c r="F278" s="5" t="n">
        <v>12869</v>
      </c>
      <c r="H278" s="5" t="n">
        <v>14065</v>
      </c>
    </row>
    <row r="279" spans="1:8">
      <c r="A279" s="4" t="s">
        <v>952</v>
      </c>
      <c r="C279" s="5" t="n">
        <v>-7</v>
      </c>
      <c r="E279" s="5" t="n">
        <v>48</v>
      </c>
      <c r="F279" s="5" t="n">
        <v>-210</v>
      </c>
      <c r="H279" s="5" t="n">
        <v>336</v>
      </c>
    </row>
    <row r="280" spans="1:8">
      <c r="A280" s="4" t="s">
        <v>953</v>
      </c>
      <c r="B280" s="4" t="s">
        <v>330</v>
      </c>
      <c r="C280" s="5" t="n">
        <v>-495</v>
      </c>
      <c r="E280" s="5" t="n">
        <v>0</v>
      </c>
      <c r="F280" s="5" t="n">
        <v>-495</v>
      </c>
      <c r="H280" s="5" t="n">
        <v>0</v>
      </c>
    </row>
    <row r="281" spans="1:8">
      <c r="A281" s="4" t="s">
        <v>954</v>
      </c>
      <c r="B281" s="4" t="s">
        <v>330</v>
      </c>
      <c r="E281" s="5" t="n">
        <v>0</v>
      </c>
      <c r="F281" s="5" t="n">
        <v>0</v>
      </c>
      <c r="H281" s="5" t="n">
        <v>0</v>
      </c>
    </row>
    <row r="282" spans="1:8">
      <c r="A282" s="4" t="s">
        <v>955</v>
      </c>
      <c r="B282" s="4" t="s">
        <v>330</v>
      </c>
      <c r="C282" s="5" t="n">
        <v>0</v>
      </c>
      <c r="E282" s="5" t="n">
        <v>-328</v>
      </c>
      <c r="F282" s="5" t="n">
        <v>-672</v>
      </c>
      <c r="H282" s="5" t="n">
        <v>-975</v>
      </c>
    </row>
    <row r="283" spans="1:8">
      <c r="A283" s="4" t="s">
        <v>956</v>
      </c>
      <c r="C283" s="5" t="n">
        <v>0</v>
      </c>
      <c r="E283" s="5" t="n">
        <v>0</v>
      </c>
      <c r="F283" s="5" t="n">
        <v>0</v>
      </c>
      <c r="H283" s="5" t="n">
        <v>0</v>
      </c>
    </row>
    <row r="284" spans="1:8">
      <c r="A284" s="4" t="s">
        <v>957</v>
      </c>
      <c r="C284" s="5" t="n">
        <v>-6853</v>
      </c>
      <c r="E284" s="5" t="n">
        <v>0</v>
      </c>
      <c r="F284" s="5" t="n">
        <v>6853</v>
      </c>
      <c r="H284" s="5" t="n">
        <v>0</v>
      </c>
    </row>
    <row r="285" spans="1:8">
      <c r="A285" s="4" t="s">
        <v>1016</v>
      </c>
    </row>
    <row r="286" spans="1:8">
      <c r="A286" s="3" t="s">
        <v>946</v>
      </c>
    </row>
    <row r="287" spans="1:8">
      <c r="A287" s="4" t="s">
        <v>949</v>
      </c>
      <c r="C287" s="5" t="n">
        <v>-1</v>
      </c>
      <c r="E287" s="5" t="n">
        <v>0</v>
      </c>
      <c r="F287" s="5" t="n">
        <v>-1</v>
      </c>
      <c r="H287" s="5" t="n">
        <v>0</v>
      </c>
    </row>
    <row r="288" spans="1:8">
      <c r="A288" s="4" t="s">
        <v>959</v>
      </c>
      <c r="C288" s="5" t="n">
        <v>-1</v>
      </c>
      <c r="E288" s="5" t="n">
        <v>0</v>
      </c>
      <c r="F288" s="5" t="n">
        <v>-1</v>
      </c>
      <c r="H288" s="5" t="n">
        <v>0</v>
      </c>
    </row>
    <row r="289" spans="1:8">
      <c r="A289" s="4" t="s">
        <v>1017</v>
      </c>
    </row>
    <row r="290" spans="1:8">
      <c r="A290" s="3" t="s">
        <v>946</v>
      </c>
    </row>
    <row r="291" spans="1:8">
      <c r="A291" s="4" t="s">
        <v>949</v>
      </c>
      <c r="E291" s="5" t="n">
        <v>0</v>
      </c>
      <c r="F291" s="5" t="n">
        <v>0</v>
      </c>
      <c r="H291" s="5" t="n">
        <v>0</v>
      </c>
    </row>
    <row r="292" spans="1:8">
      <c r="A292" s="4" t="s">
        <v>959</v>
      </c>
      <c r="E292" s="5" t="n">
        <v>0</v>
      </c>
      <c r="H292" s="5" t="n">
        <v>0</v>
      </c>
    </row>
    <row r="293" spans="1:8">
      <c r="A293" s="4" t="s">
        <v>1018</v>
      </c>
    </row>
    <row r="294" spans="1:8">
      <c r="A294" s="3" t="s">
        <v>946</v>
      </c>
    </row>
    <row r="295" spans="1:8">
      <c r="A295" s="4" t="s">
        <v>949</v>
      </c>
      <c r="E295" s="5" t="n">
        <v>0</v>
      </c>
      <c r="H295" s="5" t="n">
        <v>0</v>
      </c>
    </row>
    <row r="296" spans="1:8">
      <c r="A296" s="4" t="s">
        <v>959</v>
      </c>
      <c r="E296" s="5" t="n">
        <v>0</v>
      </c>
      <c r="H296" s="5" t="n">
        <v>0</v>
      </c>
    </row>
    <row r="297" spans="1:8">
      <c r="A297" s="4" t="s">
        <v>1019</v>
      </c>
    </row>
    <row r="298" spans="1:8">
      <c r="A298" s="3" t="s">
        <v>946</v>
      </c>
    </row>
    <row r="299" spans="1:8">
      <c r="A299" s="4" t="s">
        <v>959</v>
      </c>
      <c r="E299" s="5" t="n">
        <v>0</v>
      </c>
      <c r="H299" s="5" t="n">
        <v>0</v>
      </c>
    </row>
    <row r="300" spans="1:8">
      <c r="A300" s="4" t="s">
        <v>1020</v>
      </c>
    </row>
    <row r="301" spans="1:8">
      <c r="A301" s="3" t="s">
        <v>946</v>
      </c>
    </row>
    <row r="302" spans="1:8">
      <c r="A302" s="4" t="s">
        <v>951</v>
      </c>
      <c r="C302" s="5" t="n">
        <v>1943</v>
      </c>
      <c r="E302" s="5" t="n">
        <v>37935</v>
      </c>
      <c r="F302" s="5" t="n">
        <v>21145</v>
      </c>
      <c r="H302" s="5" t="n">
        <v>68563</v>
      </c>
    </row>
    <row r="303" spans="1:8">
      <c r="A303" s="4" t="s">
        <v>949</v>
      </c>
      <c r="H303" s="5" t="n">
        <v>0</v>
      </c>
    </row>
    <row r="304" spans="1:8">
      <c r="A304" s="4" t="s">
        <v>952</v>
      </c>
      <c r="C304" s="5" t="n">
        <v>5</v>
      </c>
      <c r="E304" s="5" t="n">
        <v>-94</v>
      </c>
      <c r="F304" s="5" t="n">
        <v>-57</v>
      </c>
      <c r="H304" s="5" t="n">
        <v>-2453</v>
      </c>
    </row>
    <row r="305" spans="1:8">
      <c r="A305" s="4" t="s">
        <v>953</v>
      </c>
      <c r="B305" s="4" t="s">
        <v>330</v>
      </c>
      <c r="C305" s="5" t="n">
        <v>0</v>
      </c>
      <c r="E305" s="5" t="n">
        <v>0</v>
      </c>
      <c r="F305" s="5" t="n">
        <v>0</v>
      </c>
      <c r="H305" s="5" t="n">
        <v>-1545</v>
      </c>
    </row>
    <row r="306" spans="1:8">
      <c r="A306" s="4" t="s">
        <v>954</v>
      </c>
      <c r="B306" s="4" t="s">
        <v>330</v>
      </c>
      <c r="E306" s="5" t="n">
        <v>0</v>
      </c>
      <c r="F306" s="5" t="n">
        <v>-3720</v>
      </c>
      <c r="H306" s="5" t="n">
        <v>25976</v>
      </c>
    </row>
    <row r="307" spans="1:8">
      <c r="A307" s="4" t="s">
        <v>955</v>
      </c>
      <c r="B307" s="4" t="s">
        <v>330</v>
      </c>
      <c r="C307" s="5" t="n">
        <v>-1</v>
      </c>
      <c r="E307" s="5" t="n">
        <v>-1</v>
      </c>
      <c r="F307" s="5" t="n">
        <v>-5403</v>
      </c>
      <c r="H307" s="5" t="n">
        <v>-138</v>
      </c>
    </row>
    <row r="308" spans="1:8">
      <c r="A308" s="4" t="s">
        <v>956</v>
      </c>
      <c r="C308" s="5" t="n">
        <v>0</v>
      </c>
      <c r="E308" s="5" t="n">
        <v>0</v>
      </c>
      <c r="F308" s="5" t="n">
        <v>0</v>
      </c>
      <c r="H308" s="5" t="n">
        <v>0</v>
      </c>
    </row>
    <row r="309" spans="1:8">
      <c r="A309" s="4" t="s">
        <v>957</v>
      </c>
      <c r="C309" s="5" t="n">
        <v>0</v>
      </c>
      <c r="E309" s="5" t="n">
        <v>637</v>
      </c>
      <c r="F309" s="5" t="n">
        <v>10132</v>
      </c>
      <c r="H309" s="5" t="n">
        <v>2182</v>
      </c>
    </row>
    <row r="310" spans="1:8">
      <c r="A310" s="4" t="s">
        <v>947</v>
      </c>
      <c r="C310" s="5" t="n">
        <v>1947</v>
      </c>
      <c r="E310" s="5" t="n">
        <v>37507</v>
      </c>
      <c r="F310" s="5" t="n">
        <v>1947</v>
      </c>
      <c r="H310" s="5" t="n">
        <v>37507</v>
      </c>
    </row>
    <row r="311" spans="1:8">
      <c r="A311" s="4" t="s">
        <v>1021</v>
      </c>
    </row>
    <row r="312" spans="1:8">
      <c r="A312" s="3" t="s">
        <v>946</v>
      </c>
    </row>
    <row r="313" spans="1:8">
      <c r="A313" s="4" t="s">
        <v>949</v>
      </c>
      <c r="C313" s="5" t="n">
        <v>0</v>
      </c>
      <c r="E313" s="5" t="n">
        <v>304</v>
      </c>
      <c r="F313" s="5" t="n">
        <v>709</v>
      </c>
      <c r="H313" s="5" t="n">
        <v>1437</v>
      </c>
    </row>
    <row r="314" spans="1:8">
      <c r="A314" s="4" t="s">
        <v>959</v>
      </c>
      <c r="C314" s="5" t="n">
        <v>0</v>
      </c>
      <c r="E314" s="5" t="n">
        <v>304</v>
      </c>
      <c r="F314" s="5" t="n">
        <v>0</v>
      </c>
      <c r="H314" s="5" t="n">
        <v>1335</v>
      </c>
    </row>
    <row r="315" spans="1:8">
      <c r="A315" s="4" t="s">
        <v>1022</v>
      </c>
    </row>
    <row r="316" spans="1:8">
      <c r="A316" s="3" t="s">
        <v>946</v>
      </c>
    </row>
    <row r="317" spans="1:8">
      <c r="A317" s="4" t="s">
        <v>949</v>
      </c>
      <c r="E317" s="7" t="n">
        <v>0</v>
      </c>
      <c r="F317" s="5" t="n">
        <v>-595</v>
      </c>
      <c r="H317" s="5" t="n">
        <v>-3289</v>
      </c>
    </row>
    <row r="318" spans="1:8">
      <c r="A318" s="4" t="s">
        <v>1023</v>
      </c>
    </row>
    <row r="319" spans="1:8">
      <c r="A319" s="3" t="s">
        <v>946</v>
      </c>
    </row>
    <row r="320" spans="1:8">
      <c r="A320" s="4" t="s">
        <v>949</v>
      </c>
      <c r="H320" s="7" t="n">
        <v>0</v>
      </c>
    </row>
    <row r="321" spans="1:8">
      <c r="A321" s="4" t="s">
        <v>1024</v>
      </c>
    </row>
    <row r="322" spans="1:8">
      <c r="A322" s="3" t="s">
        <v>946</v>
      </c>
    </row>
    <row r="323" spans="1:8">
      <c r="A323" s="4" t="s">
        <v>949</v>
      </c>
      <c r="F323" s="5" t="n">
        <v>0</v>
      </c>
    </row>
    <row r="324" spans="1:8">
      <c r="A324" s="4" t="s">
        <v>1025</v>
      </c>
    </row>
    <row r="325" spans="1:8">
      <c r="A325" s="3" t="s">
        <v>946</v>
      </c>
    </row>
    <row r="326" spans="1:8">
      <c r="A326" s="4" t="s">
        <v>956</v>
      </c>
      <c r="C326" s="5" t="n">
        <v>0</v>
      </c>
      <c r="F326" s="7" t="n">
        <v>0</v>
      </c>
    </row>
    <row r="327" spans="1:8">
      <c r="A327" s="4" t="s">
        <v>957</v>
      </c>
      <c r="C327" s="7" t="n">
        <v>0</v>
      </c>
    </row>
    <row r="328" spans="1:8"/>
    <row r="329" spans="1:8">
      <c r="A329" s="4" t="s">
        <v>330</v>
      </c>
      <c r="B329" s="4" t="s">
        <v>1026</v>
      </c>
    </row>
  </sheetData>
  <mergeCells count="7">
    <mergeCell ref="A1:B2"/>
    <mergeCell ref="C1:E1"/>
    <mergeCell ref="F1:H1"/>
    <mergeCell ref="C2:D2"/>
    <mergeCell ref="F2:G2"/>
    <mergeCell ref="A328:G328"/>
    <mergeCell ref="B329:G3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7</v>
      </c>
      <c r="C1" s="2" t="s">
        <v>78</v>
      </c>
      <c r="E1" s="2" t="s">
        <v>1</v>
      </c>
    </row>
    <row r="2" spans="1:6">
      <c r="C2" s="2" t="s">
        <v>2</v>
      </c>
      <c r="D2" s="2" t="s">
        <v>79</v>
      </c>
      <c r="E2" s="2" t="s">
        <v>2</v>
      </c>
      <c r="F2" s="2" t="s">
        <v>79</v>
      </c>
    </row>
    <row r="3" spans="1:6">
      <c r="A3" s="4" t="s">
        <v>504</v>
      </c>
    </row>
    <row r="4" spans="1:6">
      <c r="A4" s="3" t="s">
        <v>942</v>
      </c>
    </row>
    <row r="5" spans="1:6">
      <c r="A5" s="4" t="s">
        <v>1028</v>
      </c>
      <c r="B5" s="4" t="s">
        <v>330</v>
      </c>
      <c r="E5" s="7" t="n">
        <v>0</v>
      </c>
      <c r="F5" s="7" t="n">
        <v>6913</v>
      </c>
    </row>
    <row r="6" spans="1:6">
      <c r="A6" s="4" t="s">
        <v>1029</v>
      </c>
      <c r="B6" s="4" t="s">
        <v>330</v>
      </c>
      <c r="C6" s="7" t="n">
        <v>0</v>
      </c>
      <c r="D6" s="7" t="n">
        <v>747</v>
      </c>
      <c r="E6" s="5" t="n">
        <v>0</v>
      </c>
      <c r="F6" s="5" t="n">
        <v>45</v>
      </c>
    </row>
    <row r="7" spans="1:6">
      <c r="A7" s="4" t="s">
        <v>1030</v>
      </c>
    </row>
    <row r="8" spans="1:6">
      <c r="A8" s="3" t="s">
        <v>942</v>
      </c>
    </row>
    <row r="9" spans="1:6">
      <c r="A9" s="4" t="s">
        <v>1028</v>
      </c>
      <c r="B9" s="4" t="s">
        <v>361</v>
      </c>
      <c r="E9" s="5" t="n">
        <v>4656</v>
      </c>
      <c r="F9" s="5" t="n">
        <v>4460</v>
      </c>
    </row>
    <row r="10" spans="1:6">
      <c r="A10" s="4" t="s">
        <v>1029</v>
      </c>
      <c r="B10" s="4" t="s">
        <v>361</v>
      </c>
      <c r="C10" s="5" t="n">
        <v>-896</v>
      </c>
      <c r="D10" s="5" t="n">
        <v>0</v>
      </c>
      <c r="E10" s="5" t="n">
        <v>-7204</v>
      </c>
      <c r="F10" s="5" t="n">
        <v>-2039</v>
      </c>
    </row>
    <row r="11" spans="1:6">
      <c r="A11" s="4" t="s">
        <v>1031</v>
      </c>
    </row>
    <row r="12" spans="1:6">
      <c r="A12" s="3" t="s">
        <v>942</v>
      </c>
    </row>
    <row r="13" spans="1:6">
      <c r="A13" s="4" t="s">
        <v>1028</v>
      </c>
      <c r="B13" s="4" t="s">
        <v>366</v>
      </c>
      <c r="E13" s="5" t="n">
        <v>106</v>
      </c>
      <c r="F13" s="5" t="n">
        <v>0</v>
      </c>
    </row>
    <row r="14" spans="1:6">
      <c r="A14" s="4" t="s">
        <v>1029</v>
      </c>
      <c r="B14" s="4" t="s">
        <v>366</v>
      </c>
      <c r="C14" s="7" t="n">
        <v>-531</v>
      </c>
      <c r="D14" s="7" t="n">
        <v>0</v>
      </c>
      <c r="E14" s="7" t="n">
        <v>-531</v>
      </c>
      <c r="F14" s="7" t="n">
        <v>0</v>
      </c>
    </row>
    <row r="15" spans="1:6"/>
    <row r="16" spans="1:6">
      <c r="A16" s="4" t="s">
        <v>330</v>
      </c>
      <c r="B16" s="4" t="s">
        <v>1032</v>
      </c>
    </row>
    <row r="17" spans="1:6">
      <c r="A17" s="4" t="s">
        <v>361</v>
      </c>
      <c r="B17" s="4" t="s">
        <v>1033</v>
      </c>
    </row>
    <row r="18" spans="1:6">
      <c r="A18" s="4" t="s">
        <v>366</v>
      </c>
      <c r="B18" s="4" t="s">
        <v>103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5</v>
      </c>
      <c r="C1" s="2" t="s">
        <v>2</v>
      </c>
      <c r="D1" s="2" t="s">
        <v>28</v>
      </c>
      <c r="E1" s="2" t="s">
        <v>79</v>
      </c>
      <c r="F1" s="2" t="s">
        <v>325</v>
      </c>
    </row>
    <row r="2" spans="1:6">
      <c r="A2" s="3" t="s">
        <v>1036</v>
      </c>
    </row>
    <row r="3" spans="1:6">
      <c r="A3" s="4" t="s">
        <v>622</v>
      </c>
      <c r="C3" s="7" t="n">
        <v>4322329</v>
      </c>
      <c r="D3" s="7" t="n">
        <v>3775522</v>
      </c>
    </row>
    <row r="4" spans="1:6">
      <c r="A4" s="4" t="s">
        <v>32</v>
      </c>
      <c r="C4" s="5" t="n">
        <v>1340146</v>
      </c>
      <c r="D4" s="5" t="n">
        <v>1427602</v>
      </c>
    </row>
    <row r="5" spans="1:6">
      <c r="A5" s="4" t="s">
        <v>33</v>
      </c>
      <c r="C5" s="5" t="n">
        <v>6020336</v>
      </c>
      <c r="D5" s="5" t="n">
        <v>5875919</v>
      </c>
    </row>
    <row r="6" spans="1:6">
      <c r="A6" s="4" t="s">
        <v>37</v>
      </c>
      <c r="C6" s="5" t="n">
        <v>1204590</v>
      </c>
      <c r="D6" s="5" t="n">
        <v>1200718</v>
      </c>
      <c r="E6" s="7" t="n">
        <v>1379693</v>
      </c>
      <c r="F6" s="7" t="n">
        <v>1525275</v>
      </c>
    </row>
    <row r="7" spans="1:6">
      <c r="A7" s="4" t="s">
        <v>34</v>
      </c>
      <c r="C7" s="5" t="n">
        <v>80582</v>
      </c>
      <c r="D7" s="5" t="n">
        <v>76710</v>
      </c>
    </row>
    <row r="8" spans="1:6">
      <c r="A8" s="4" t="s">
        <v>35</v>
      </c>
      <c r="C8" s="5" t="n">
        <v>1532523</v>
      </c>
      <c r="D8" s="5" t="n">
        <v>1591940</v>
      </c>
    </row>
    <row r="9" spans="1:6">
      <c r="A9" s="4" t="s">
        <v>38</v>
      </c>
      <c r="C9" s="5" t="n">
        <v>420111</v>
      </c>
      <c r="D9" s="5" t="n">
        <v>347173</v>
      </c>
    </row>
    <row r="10" spans="1:6">
      <c r="A10" s="3" t="s">
        <v>1037</v>
      </c>
    </row>
    <row r="11" spans="1:6">
      <c r="A11" s="4" t="s">
        <v>46</v>
      </c>
      <c r="C11" s="5" t="n">
        <v>16370090</v>
      </c>
      <c r="D11" s="5" t="n">
        <v>14029354</v>
      </c>
    </row>
    <row r="12" spans="1:6">
      <c r="A12" s="4" t="s">
        <v>51</v>
      </c>
      <c r="C12" s="5" t="n">
        <v>2788480</v>
      </c>
      <c r="D12" s="5" t="n">
        <v>3088635</v>
      </c>
    </row>
    <row r="13" spans="1:6">
      <c r="A13" s="4" t="s">
        <v>52</v>
      </c>
      <c r="C13" s="5" t="n">
        <v>796825</v>
      </c>
      <c r="D13" s="5" t="n">
        <v>840700</v>
      </c>
    </row>
    <row r="14" spans="1:6">
      <c r="A14" s="4" t="s">
        <v>436</v>
      </c>
    </row>
    <row r="15" spans="1:6">
      <c r="A15" s="3" t="s">
        <v>1036</v>
      </c>
    </row>
    <row r="16" spans="1:6">
      <c r="A16" s="4" t="s">
        <v>622</v>
      </c>
      <c r="C16" s="5" t="n">
        <v>4322329</v>
      </c>
      <c r="D16" s="5" t="n">
        <v>3775522</v>
      </c>
    </row>
    <row r="17" spans="1:6">
      <c r="A17" s="4" t="s">
        <v>32</v>
      </c>
      <c r="C17" s="5" t="n">
        <v>1340146</v>
      </c>
      <c r="D17" s="5" t="n">
        <v>1427602</v>
      </c>
    </row>
    <row r="18" spans="1:6">
      <c r="A18" s="4" t="s">
        <v>33</v>
      </c>
      <c r="B18" s="4" t="s">
        <v>330</v>
      </c>
      <c r="C18" s="5" t="n">
        <v>5931416</v>
      </c>
      <c r="D18" s="5" t="n">
        <v>5893381</v>
      </c>
    </row>
    <row r="19" spans="1:6">
      <c r="A19" s="4" t="s">
        <v>37</v>
      </c>
      <c r="B19" s="4" t="s">
        <v>361</v>
      </c>
      <c r="C19" s="5" t="n">
        <v>872404</v>
      </c>
      <c r="D19" s="5" t="n">
        <v>862117</v>
      </c>
    </row>
    <row r="20" spans="1:6">
      <c r="A20" s="4" t="s">
        <v>34</v>
      </c>
      <c r="B20" s="4" t="s">
        <v>361</v>
      </c>
      <c r="C20" s="5" t="n">
        <v>24128</v>
      </c>
      <c r="D20" s="5" t="n">
        <v>32469</v>
      </c>
    </row>
    <row r="21" spans="1:6">
      <c r="A21" s="4" t="s">
        <v>35</v>
      </c>
      <c r="B21" s="4" t="s">
        <v>361</v>
      </c>
      <c r="C21" s="5" t="n">
        <v>601905</v>
      </c>
      <c r="D21" s="5" t="n">
        <v>477132</v>
      </c>
    </row>
    <row r="22" spans="1:6">
      <c r="A22" s="4" t="s">
        <v>38</v>
      </c>
      <c r="C22" s="5" t="n">
        <v>420111</v>
      </c>
      <c r="D22" s="5" t="n">
        <v>347173</v>
      </c>
    </row>
    <row r="23" spans="1:6">
      <c r="A23" s="3" t="s">
        <v>1037</v>
      </c>
    </row>
    <row r="24" spans="1:6">
      <c r="A24" s="4" t="s">
        <v>46</v>
      </c>
      <c r="B24" s="4" t="s">
        <v>330</v>
      </c>
      <c r="C24" s="5" t="n">
        <v>12616104</v>
      </c>
      <c r="D24" s="5" t="n">
        <v>10225099</v>
      </c>
    </row>
    <row r="25" spans="1:6">
      <c r="A25" s="4" t="s">
        <v>51</v>
      </c>
      <c r="C25" s="5" t="n">
        <v>2778480</v>
      </c>
    </row>
    <row r="26" spans="1:6">
      <c r="A26" s="4" t="s">
        <v>1038</v>
      </c>
      <c r="D26" s="5" t="n">
        <v>3088635</v>
      </c>
    </row>
    <row r="27" spans="1:6">
      <c r="A27" s="4" t="s">
        <v>52</v>
      </c>
      <c r="C27" s="5" t="n">
        <v>796825</v>
      </c>
      <c r="D27" s="5" t="n">
        <v>840700</v>
      </c>
    </row>
    <row r="28" spans="1:6">
      <c r="A28" s="4" t="s">
        <v>438</v>
      </c>
    </row>
    <row r="29" spans="1:6">
      <c r="A29" s="3" t="s">
        <v>1036</v>
      </c>
    </row>
    <row r="30" spans="1:6">
      <c r="A30" s="4" t="s">
        <v>622</v>
      </c>
      <c r="C30" s="5" t="n">
        <v>4494964</v>
      </c>
      <c r="D30" s="5" t="n">
        <v>3786987</v>
      </c>
    </row>
    <row r="31" spans="1:6">
      <c r="A31" s="4" t="s">
        <v>32</v>
      </c>
      <c r="C31" s="5" t="n">
        <v>1340146</v>
      </c>
      <c r="D31" s="5" t="n">
        <v>1427602</v>
      </c>
    </row>
    <row r="32" spans="1:6">
      <c r="A32" s="4" t="s">
        <v>33</v>
      </c>
      <c r="B32" s="4" t="s">
        <v>330</v>
      </c>
      <c r="C32" s="5" t="n">
        <v>6309369</v>
      </c>
      <c r="D32" s="5" t="n">
        <v>6193166</v>
      </c>
    </row>
    <row r="33" spans="1:6">
      <c r="A33" s="4" t="s">
        <v>37</v>
      </c>
      <c r="B33" s="4" t="s">
        <v>361</v>
      </c>
      <c r="C33" s="5" t="n">
        <v>872404</v>
      </c>
      <c r="D33" s="5" t="n">
        <v>862117</v>
      </c>
    </row>
    <row r="34" spans="1:6">
      <c r="A34" s="4" t="s">
        <v>34</v>
      </c>
      <c r="B34" s="4" t="s">
        <v>361</v>
      </c>
      <c r="C34" s="5" t="n">
        <v>24128</v>
      </c>
      <c r="D34" s="5" t="n">
        <v>32469</v>
      </c>
    </row>
    <row r="35" spans="1:6">
      <c r="A35" s="4" t="s">
        <v>35</v>
      </c>
      <c r="B35" s="4" t="s">
        <v>361</v>
      </c>
      <c r="C35" s="5" t="n">
        <v>627650</v>
      </c>
      <c r="D35" s="5" t="n">
        <v>510640</v>
      </c>
    </row>
    <row r="36" spans="1:6">
      <c r="A36" s="4" t="s">
        <v>38</v>
      </c>
      <c r="C36" s="5" t="n">
        <v>420111</v>
      </c>
      <c r="D36" s="5" t="n">
        <v>347173</v>
      </c>
    </row>
    <row r="37" spans="1:6">
      <c r="A37" s="3" t="s">
        <v>1037</v>
      </c>
    </row>
    <row r="38" spans="1:6">
      <c r="A38" s="4" t="s">
        <v>46</v>
      </c>
      <c r="B38" s="4" t="s">
        <v>330</v>
      </c>
      <c r="C38" s="5" t="n">
        <v>12960161</v>
      </c>
      <c r="D38" s="5" t="n">
        <v>10234544</v>
      </c>
    </row>
    <row r="39" spans="1:6">
      <c r="A39" s="4" t="s">
        <v>1039</v>
      </c>
      <c r="C39" s="5" t="n">
        <v>2997791</v>
      </c>
    </row>
    <row r="40" spans="1:6">
      <c r="A40" s="4" t="s">
        <v>1038</v>
      </c>
      <c r="D40" s="5" t="n">
        <v>3186173</v>
      </c>
    </row>
    <row r="41" spans="1:6">
      <c r="A41" s="4" t="s">
        <v>52</v>
      </c>
      <c r="C41" s="5" t="n">
        <v>708342</v>
      </c>
      <c r="D41" s="5" t="n">
        <v>745805</v>
      </c>
    </row>
    <row r="42" spans="1:6">
      <c r="A42" s="4" t="s">
        <v>1040</v>
      </c>
    </row>
    <row r="43" spans="1:6">
      <c r="A43" s="3" t="s">
        <v>1036</v>
      </c>
    </row>
    <row r="44" spans="1:6">
      <c r="A44" s="4" t="s">
        <v>622</v>
      </c>
      <c r="C44" s="5" t="n">
        <v>0</v>
      </c>
      <c r="D44" s="5" t="n">
        <v>0</v>
      </c>
    </row>
    <row r="45" spans="1:6">
      <c r="A45" s="4" t="s">
        <v>32</v>
      </c>
      <c r="C45" s="5" t="n">
        <v>0</v>
      </c>
      <c r="D45" s="5" t="n">
        <v>0</v>
      </c>
    </row>
    <row r="46" spans="1:6">
      <c r="A46" s="4" t="s">
        <v>33</v>
      </c>
      <c r="B46" s="4" t="s">
        <v>330</v>
      </c>
      <c r="C46" s="5" t="n">
        <v>0</v>
      </c>
      <c r="D46" s="5" t="n">
        <v>0</v>
      </c>
    </row>
    <row r="47" spans="1:6">
      <c r="A47" s="4" t="s">
        <v>37</v>
      </c>
      <c r="B47" s="4" t="s">
        <v>361</v>
      </c>
      <c r="C47" s="5" t="n">
        <v>0</v>
      </c>
      <c r="D47" s="5" t="n">
        <v>0</v>
      </c>
    </row>
    <row r="48" spans="1:6">
      <c r="A48" s="4" t="s">
        <v>34</v>
      </c>
      <c r="B48" s="4" t="s">
        <v>361</v>
      </c>
      <c r="C48" s="5" t="n">
        <v>0</v>
      </c>
      <c r="D48" s="5" t="n">
        <v>0</v>
      </c>
    </row>
    <row r="49" spans="1:6">
      <c r="A49" s="4" t="s">
        <v>35</v>
      </c>
      <c r="B49" s="4" t="s">
        <v>361</v>
      </c>
      <c r="C49" s="5" t="n">
        <v>300686</v>
      </c>
      <c r="D49" s="5" t="n">
        <v>296773</v>
      </c>
    </row>
    <row r="50" spans="1:6">
      <c r="A50" s="4" t="s">
        <v>38</v>
      </c>
      <c r="C50" s="5" t="n">
        <v>0</v>
      </c>
      <c r="D50" s="5" t="n">
        <v>0</v>
      </c>
    </row>
    <row r="51" spans="1:6">
      <c r="A51" s="3" t="s">
        <v>1037</v>
      </c>
    </row>
    <row r="52" spans="1:6">
      <c r="A52" s="4" t="s">
        <v>46</v>
      </c>
      <c r="B52" s="4" t="s">
        <v>330</v>
      </c>
      <c r="C52" s="5" t="n">
        <v>0</v>
      </c>
      <c r="D52" s="5" t="n">
        <v>0</v>
      </c>
    </row>
    <row r="53" spans="1:6">
      <c r="A53" s="4" t="s">
        <v>1039</v>
      </c>
      <c r="C53" s="5" t="n">
        <v>0</v>
      </c>
    </row>
    <row r="54" spans="1:6">
      <c r="A54" s="4" t="s">
        <v>1038</v>
      </c>
      <c r="D54" s="5" t="n">
        <v>0</v>
      </c>
    </row>
    <row r="55" spans="1:6">
      <c r="A55" s="4" t="s">
        <v>52</v>
      </c>
      <c r="C55" s="5" t="n">
        <v>0</v>
      </c>
      <c r="D55" s="5" t="n">
        <v>0</v>
      </c>
    </row>
    <row r="56" spans="1:6">
      <c r="A56" s="4" t="s">
        <v>1041</v>
      </c>
    </row>
    <row r="57" spans="1:6">
      <c r="A57" s="3" t="s">
        <v>1036</v>
      </c>
    </row>
    <row r="58" spans="1:6">
      <c r="A58" s="4" t="s">
        <v>622</v>
      </c>
      <c r="C58" s="5" t="n">
        <v>0</v>
      </c>
      <c r="D58" s="5" t="n">
        <v>0</v>
      </c>
    </row>
    <row r="59" spans="1:6">
      <c r="A59" s="4" t="s">
        <v>32</v>
      </c>
      <c r="C59" s="5" t="n">
        <v>0</v>
      </c>
      <c r="D59" s="5" t="n">
        <v>0</v>
      </c>
    </row>
    <row r="60" spans="1:6">
      <c r="A60" s="4" t="s">
        <v>33</v>
      </c>
      <c r="B60" s="4" t="s">
        <v>330</v>
      </c>
      <c r="C60" s="5" t="n">
        <v>0</v>
      </c>
      <c r="D60" s="5" t="n">
        <v>0</v>
      </c>
    </row>
    <row r="61" spans="1:6">
      <c r="A61" s="4" t="s">
        <v>37</v>
      </c>
      <c r="B61" s="4" t="s">
        <v>361</v>
      </c>
      <c r="C61" s="5" t="n">
        <v>872404</v>
      </c>
      <c r="D61" s="5" t="n">
        <v>862117</v>
      </c>
    </row>
    <row r="62" spans="1:6">
      <c r="A62" s="4" t="s">
        <v>34</v>
      </c>
      <c r="B62" s="4" t="s">
        <v>361</v>
      </c>
      <c r="C62" s="5" t="n">
        <v>24128</v>
      </c>
      <c r="D62" s="5" t="n">
        <v>32469</v>
      </c>
    </row>
    <row r="63" spans="1:6">
      <c r="A63" s="4" t="s">
        <v>35</v>
      </c>
      <c r="B63" s="4" t="s">
        <v>361</v>
      </c>
      <c r="C63" s="5" t="n">
        <v>28267</v>
      </c>
      <c r="D63" s="5" t="n">
        <v>26294</v>
      </c>
    </row>
    <row r="64" spans="1:6">
      <c r="A64" s="4" t="s">
        <v>38</v>
      </c>
      <c r="C64" s="5" t="n">
        <v>0</v>
      </c>
      <c r="D64" s="5" t="n">
        <v>0</v>
      </c>
    </row>
    <row r="65" spans="1:6">
      <c r="A65" s="3" t="s">
        <v>1037</v>
      </c>
    </row>
    <row r="66" spans="1:6">
      <c r="A66" s="4" t="s">
        <v>46</v>
      </c>
      <c r="B66" s="4" t="s">
        <v>330</v>
      </c>
      <c r="C66" s="5" t="n">
        <v>0</v>
      </c>
      <c r="D66" s="5" t="n">
        <v>0</v>
      </c>
    </row>
    <row r="67" spans="1:6">
      <c r="A67" s="4" t="s">
        <v>1039</v>
      </c>
      <c r="C67" s="5" t="n">
        <v>0</v>
      </c>
    </row>
    <row r="68" spans="1:6">
      <c r="A68" s="4" t="s">
        <v>1038</v>
      </c>
      <c r="D68" s="5" t="n">
        <v>0</v>
      </c>
    </row>
    <row r="69" spans="1:6">
      <c r="A69" s="4" t="s">
        <v>52</v>
      </c>
      <c r="C69" s="5" t="n">
        <v>0</v>
      </c>
      <c r="D69" s="5" t="n">
        <v>0</v>
      </c>
    </row>
    <row r="70" spans="1:6">
      <c r="A70" s="4" t="s">
        <v>1042</v>
      </c>
    </row>
    <row r="71" spans="1:6">
      <c r="A71" s="3" t="s">
        <v>1036</v>
      </c>
    </row>
    <row r="72" spans="1:6">
      <c r="A72" s="4" t="s">
        <v>622</v>
      </c>
      <c r="C72" s="5" t="n">
        <v>0</v>
      </c>
      <c r="D72" s="5" t="n">
        <v>0</v>
      </c>
    </row>
    <row r="73" spans="1:6">
      <c r="A73" s="4" t="s">
        <v>32</v>
      </c>
      <c r="C73" s="5" t="n">
        <v>1340146</v>
      </c>
      <c r="D73" s="5" t="n">
        <v>1427602</v>
      </c>
    </row>
    <row r="74" spans="1:6">
      <c r="A74" s="4" t="s">
        <v>33</v>
      </c>
      <c r="B74" s="4" t="s">
        <v>330</v>
      </c>
      <c r="C74" s="5" t="n">
        <v>0</v>
      </c>
      <c r="D74" s="5" t="n">
        <v>0</v>
      </c>
    </row>
    <row r="75" spans="1:6">
      <c r="A75" s="4" t="s">
        <v>37</v>
      </c>
      <c r="B75" s="4" t="s">
        <v>361</v>
      </c>
      <c r="C75" s="5" t="n">
        <v>0</v>
      </c>
      <c r="D75" s="5" t="n">
        <v>0</v>
      </c>
    </row>
    <row r="76" spans="1:6">
      <c r="A76" s="4" t="s">
        <v>34</v>
      </c>
      <c r="B76" s="4" t="s">
        <v>361</v>
      </c>
      <c r="C76" s="5" t="n">
        <v>0</v>
      </c>
      <c r="D76" s="5" t="n">
        <v>0</v>
      </c>
    </row>
    <row r="77" spans="1:6">
      <c r="A77" s="4" t="s">
        <v>35</v>
      </c>
      <c r="B77" s="4" t="s">
        <v>361</v>
      </c>
      <c r="C77" s="5" t="n">
        <v>68342</v>
      </c>
      <c r="D77" s="5" t="n">
        <v>55669</v>
      </c>
    </row>
    <row r="78" spans="1:6">
      <c r="A78" s="4" t="s">
        <v>38</v>
      </c>
      <c r="C78" s="5" t="n">
        <v>420111</v>
      </c>
      <c r="D78" s="5" t="n">
        <v>347173</v>
      </c>
    </row>
    <row r="79" spans="1:6">
      <c r="A79" s="3" t="s">
        <v>1037</v>
      </c>
    </row>
    <row r="80" spans="1:6">
      <c r="A80" s="4" t="s">
        <v>46</v>
      </c>
      <c r="B80" s="4" t="s">
        <v>330</v>
      </c>
      <c r="C80" s="5" t="n">
        <v>0</v>
      </c>
      <c r="D80" s="5" t="n">
        <v>0</v>
      </c>
    </row>
    <row r="81" spans="1:6">
      <c r="A81" s="4" t="s">
        <v>1039</v>
      </c>
      <c r="C81" s="5" t="n">
        <v>0</v>
      </c>
    </row>
    <row r="82" spans="1:6">
      <c r="A82" s="4" t="s">
        <v>1038</v>
      </c>
      <c r="D82" s="5" t="n">
        <v>0</v>
      </c>
    </row>
    <row r="83" spans="1:6">
      <c r="A83" s="4" t="s">
        <v>52</v>
      </c>
      <c r="C83" s="5" t="n">
        <v>0</v>
      </c>
      <c r="D83" s="5" t="n">
        <v>0</v>
      </c>
    </row>
    <row r="84" spans="1:6">
      <c r="A84" s="4" t="s">
        <v>1043</v>
      </c>
    </row>
    <row r="85" spans="1:6">
      <c r="A85" s="3" t="s">
        <v>1036</v>
      </c>
    </row>
    <row r="86" spans="1:6">
      <c r="A86" s="4" t="s">
        <v>622</v>
      </c>
      <c r="C86" s="5" t="n">
        <v>4494964</v>
      </c>
      <c r="D86" s="5" t="n">
        <v>3786987</v>
      </c>
    </row>
    <row r="87" spans="1:6">
      <c r="A87" s="4" t="s">
        <v>32</v>
      </c>
      <c r="C87" s="5" t="n">
        <v>0</v>
      </c>
      <c r="D87" s="5" t="n">
        <v>0</v>
      </c>
    </row>
    <row r="88" spans="1:6">
      <c r="A88" s="4" t="s">
        <v>33</v>
      </c>
      <c r="B88" s="4" t="s">
        <v>330</v>
      </c>
      <c r="C88" s="5" t="n">
        <v>6309369</v>
      </c>
      <c r="D88" s="5" t="n">
        <v>6193166</v>
      </c>
    </row>
    <row r="89" spans="1:6">
      <c r="A89" s="4" t="s">
        <v>37</v>
      </c>
      <c r="B89" s="4" t="s">
        <v>361</v>
      </c>
      <c r="C89" s="5" t="n">
        <v>0</v>
      </c>
      <c r="D89" s="5" t="n">
        <v>0</v>
      </c>
    </row>
    <row r="90" spans="1:6">
      <c r="A90" s="4" t="s">
        <v>34</v>
      </c>
      <c r="B90" s="4" t="s">
        <v>361</v>
      </c>
      <c r="C90" s="5" t="n">
        <v>0</v>
      </c>
      <c r="D90" s="5" t="n">
        <v>0</v>
      </c>
    </row>
    <row r="91" spans="1:6">
      <c r="A91" s="4" t="s">
        <v>35</v>
      </c>
      <c r="B91" s="4" t="s">
        <v>361</v>
      </c>
      <c r="C91" s="5" t="n">
        <v>230355</v>
      </c>
      <c r="D91" s="5" t="n">
        <v>131904</v>
      </c>
    </row>
    <row r="92" spans="1:6">
      <c r="A92" s="4" t="s">
        <v>38</v>
      </c>
      <c r="C92" s="5" t="n">
        <v>0</v>
      </c>
      <c r="D92" s="5" t="n">
        <v>0</v>
      </c>
    </row>
    <row r="93" spans="1:6">
      <c r="A93" s="3" t="s">
        <v>1037</v>
      </c>
    </row>
    <row r="94" spans="1:6">
      <c r="A94" s="4" t="s">
        <v>46</v>
      </c>
      <c r="B94" s="4" t="s">
        <v>330</v>
      </c>
      <c r="C94" s="5" t="n">
        <v>12960161</v>
      </c>
      <c r="D94" s="5" t="n">
        <v>10234544</v>
      </c>
    </row>
    <row r="95" spans="1:6">
      <c r="A95" s="4" t="s">
        <v>1039</v>
      </c>
      <c r="C95" s="5" t="n">
        <v>2997791</v>
      </c>
    </row>
    <row r="96" spans="1:6">
      <c r="A96" s="4" t="s">
        <v>1038</v>
      </c>
      <c r="D96" s="5" t="n">
        <v>3186173</v>
      </c>
    </row>
    <row r="97" spans="1:6">
      <c r="A97" s="4" t="s">
        <v>52</v>
      </c>
      <c r="C97" s="7" t="n">
        <v>708342</v>
      </c>
      <c r="D97" s="7" t="n">
        <v>745805</v>
      </c>
    </row>
    <row r="98" spans="1:6"/>
    <row r="99" spans="1:6">
      <c r="A99" s="4" t="s">
        <v>330</v>
      </c>
      <c r="B99" s="4" t="s">
        <v>1044</v>
      </c>
    </row>
    <row r="100" spans="1:6">
      <c r="A100" s="4" t="s">
        <v>361</v>
      </c>
      <c r="B100" s="4" t="s">
        <v>1045</v>
      </c>
    </row>
  </sheetData>
  <mergeCells count="4">
    <mergeCell ref="A1:B1"/>
    <mergeCell ref="A98:E98"/>
    <mergeCell ref="B99:E99"/>
    <mergeCell ref="B100:E10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28</v>
      </c>
    </row>
    <row r="2" spans="1:3">
      <c r="A2" s="3" t="s">
        <v>179</v>
      </c>
    </row>
    <row r="3" spans="1:3">
      <c r="A3" s="4" t="s">
        <v>879</v>
      </c>
      <c r="B3" s="4" t="s">
        <v>880</v>
      </c>
      <c r="C3" s="4" t="s">
        <v>8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78</v>
      </c>
      <c r="D1" s="2" t="s">
        <v>1</v>
      </c>
    </row>
    <row r="2" spans="1:5">
      <c r="B2" s="2" t="s">
        <v>2</v>
      </c>
      <c r="C2" s="2" t="s">
        <v>79</v>
      </c>
      <c r="D2" s="2" t="s">
        <v>2</v>
      </c>
      <c r="E2" s="2" t="s">
        <v>79</v>
      </c>
    </row>
    <row r="3" spans="1:5">
      <c r="A3" s="3" t="s">
        <v>1048</v>
      </c>
    </row>
    <row r="4" spans="1:5">
      <c r="A4" s="4" t="s">
        <v>1049</v>
      </c>
      <c r="B4" s="7" t="n">
        <v>3145310</v>
      </c>
      <c r="C4" s="7" t="n">
        <v>2900577</v>
      </c>
      <c r="D4" s="7" t="n">
        <v>9283326</v>
      </c>
      <c r="E4" s="7" t="n">
        <v>8452213</v>
      </c>
    </row>
    <row r="5" spans="1:5">
      <c r="A5" s="4" t="s">
        <v>1050</v>
      </c>
    </row>
    <row r="6" spans="1:5">
      <c r="A6" s="3" t="s">
        <v>1048</v>
      </c>
    </row>
    <row r="7" spans="1:5">
      <c r="A7" s="4" t="s">
        <v>1049</v>
      </c>
      <c r="B7" s="5" t="n">
        <v>1785553</v>
      </c>
      <c r="C7" s="5" t="n">
        <v>1721052</v>
      </c>
      <c r="D7" s="5" t="n">
        <v>5367576</v>
      </c>
      <c r="E7" s="5" t="n">
        <v>4959854</v>
      </c>
    </row>
    <row r="8" spans="1:5">
      <c r="A8" s="4" t="s">
        <v>1051</v>
      </c>
    </row>
    <row r="9" spans="1:5">
      <c r="A9" s="3" t="s">
        <v>1048</v>
      </c>
    </row>
    <row r="10" spans="1:5">
      <c r="A10" s="4" t="s">
        <v>1049</v>
      </c>
      <c r="B10" s="5" t="n">
        <v>293525</v>
      </c>
      <c r="C10" s="5" t="n">
        <v>293318</v>
      </c>
      <c r="D10" s="5" t="n">
        <v>850883</v>
      </c>
      <c r="E10" s="5" t="n">
        <v>862768</v>
      </c>
    </row>
    <row r="11" spans="1:5">
      <c r="A11" s="4" t="s">
        <v>1052</v>
      </c>
    </row>
    <row r="12" spans="1:5">
      <c r="A12" s="3" t="s">
        <v>1048</v>
      </c>
    </row>
    <row r="13" spans="1:5">
      <c r="A13" s="4" t="s">
        <v>1049</v>
      </c>
      <c r="B13" s="5" t="n">
        <v>438013</v>
      </c>
      <c r="C13" s="5" t="n">
        <v>388822</v>
      </c>
      <c r="D13" s="5" t="n">
        <v>1255413</v>
      </c>
      <c r="E13" s="5" t="n">
        <v>1128831</v>
      </c>
    </row>
    <row r="14" spans="1:5">
      <c r="A14" s="4" t="s">
        <v>1053</v>
      </c>
    </row>
    <row r="15" spans="1:5">
      <c r="A15" s="3" t="s">
        <v>1048</v>
      </c>
    </row>
    <row r="16" spans="1:5">
      <c r="A16" s="4" t="s">
        <v>1049</v>
      </c>
      <c r="B16" s="5" t="n">
        <v>578592</v>
      </c>
      <c r="C16" s="5" t="n">
        <v>446684</v>
      </c>
      <c r="D16" s="5" t="n">
        <v>1683787</v>
      </c>
      <c r="E16" s="5" t="n">
        <v>1355570</v>
      </c>
    </row>
    <row r="17" spans="1:5">
      <c r="A17" s="4" t="s">
        <v>1054</v>
      </c>
    </row>
    <row r="18" spans="1:5">
      <c r="A18" s="3" t="s">
        <v>1048</v>
      </c>
    </row>
    <row r="19" spans="1:5">
      <c r="A19" s="4" t="s">
        <v>1049</v>
      </c>
      <c r="B19" s="5" t="n">
        <v>49627</v>
      </c>
      <c r="C19" s="5" t="n">
        <v>50701</v>
      </c>
      <c r="D19" s="5" t="n">
        <v>125667</v>
      </c>
      <c r="E19" s="5" t="n">
        <v>145190</v>
      </c>
    </row>
    <row r="20" spans="1:5">
      <c r="A20" s="4" t="s">
        <v>1055</v>
      </c>
    </row>
    <row r="21" spans="1:5">
      <c r="A21" s="3" t="s">
        <v>1048</v>
      </c>
    </row>
    <row r="22" spans="1:5">
      <c r="A22" s="4" t="s">
        <v>1049</v>
      </c>
      <c r="B22" s="5" t="n">
        <v>1521383</v>
      </c>
      <c r="C22" s="5" t="n">
        <v>1444917</v>
      </c>
      <c r="D22" s="5" t="n">
        <v>4532584</v>
      </c>
      <c r="E22" s="5" t="n">
        <v>4339737</v>
      </c>
    </row>
    <row r="23" spans="1:5">
      <c r="A23" s="4" t="s">
        <v>1056</v>
      </c>
    </row>
    <row r="24" spans="1:5">
      <c r="A24" s="3" t="s">
        <v>1048</v>
      </c>
    </row>
    <row r="25" spans="1:5">
      <c r="A25" s="4" t="s">
        <v>1049</v>
      </c>
      <c r="B25" s="5" t="n">
        <v>281095</v>
      </c>
      <c r="C25" s="5" t="n">
        <v>280959</v>
      </c>
      <c r="D25" s="5" t="n">
        <v>814643</v>
      </c>
      <c r="E25" s="5" t="n">
        <v>827871</v>
      </c>
    </row>
    <row r="26" spans="1:5">
      <c r="A26" s="4" t="s">
        <v>1057</v>
      </c>
    </row>
    <row r="27" spans="1:5">
      <c r="A27" s="3" t="s">
        <v>1048</v>
      </c>
    </row>
    <row r="28" spans="1:5">
      <c r="A28" s="4" t="s">
        <v>1049</v>
      </c>
      <c r="B28" s="5" t="n">
        <v>360972</v>
      </c>
      <c r="C28" s="5" t="n">
        <v>289070</v>
      </c>
      <c r="D28" s="5" t="n">
        <v>1024978</v>
      </c>
      <c r="E28" s="5" t="n">
        <v>880346</v>
      </c>
    </row>
    <row r="29" spans="1:5">
      <c r="A29" s="4" t="s">
        <v>1058</v>
      </c>
    </row>
    <row r="30" spans="1:5">
      <c r="A30" s="3" t="s">
        <v>1048</v>
      </c>
    </row>
    <row r="31" spans="1:5">
      <c r="A31" s="4" t="s">
        <v>1049</v>
      </c>
      <c r="B31" s="5" t="n">
        <v>561660</v>
      </c>
      <c r="C31" s="5" t="n">
        <v>427647</v>
      </c>
      <c r="D31" s="5" t="n">
        <v>1628419</v>
      </c>
      <c r="E31" s="5" t="n">
        <v>1299417</v>
      </c>
    </row>
    <row r="32" spans="1:5">
      <c r="A32" s="4" t="s">
        <v>1059</v>
      </c>
    </row>
    <row r="33" spans="1:5">
      <c r="A33" s="3" t="s">
        <v>1048</v>
      </c>
    </row>
    <row r="34" spans="1:5">
      <c r="A34" s="4" t="s">
        <v>1049</v>
      </c>
      <c r="B34" s="5" t="n">
        <v>264170</v>
      </c>
      <c r="C34" s="5" t="n">
        <v>276135</v>
      </c>
      <c r="D34" s="5" t="n">
        <v>834992</v>
      </c>
      <c r="E34" s="5" t="n">
        <v>620117</v>
      </c>
    </row>
    <row r="35" spans="1:5">
      <c r="A35" s="4" t="s">
        <v>1060</v>
      </c>
    </row>
    <row r="36" spans="1:5">
      <c r="A36" s="3" t="s">
        <v>1048</v>
      </c>
    </row>
    <row r="37" spans="1:5">
      <c r="A37" s="4" t="s">
        <v>1049</v>
      </c>
      <c r="B37" s="5" t="n">
        <v>12430</v>
      </c>
      <c r="C37" s="5" t="n">
        <v>12359</v>
      </c>
      <c r="D37" s="5" t="n">
        <v>36240</v>
      </c>
      <c r="E37" s="5" t="n">
        <v>34897</v>
      </c>
    </row>
    <row r="38" spans="1:5">
      <c r="A38" s="4" t="s">
        <v>1061</v>
      </c>
    </row>
    <row r="39" spans="1:5">
      <c r="A39" s="3" t="s">
        <v>1048</v>
      </c>
    </row>
    <row r="40" spans="1:5">
      <c r="A40" s="4" t="s">
        <v>1049</v>
      </c>
      <c r="B40" s="5" t="n">
        <v>77041</v>
      </c>
      <c r="C40" s="5" t="n">
        <v>99752</v>
      </c>
      <c r="D40" s="5" t="n">
        <v>230435</v>
      </c>
      <c r="E40" s="5" t="n">
        <v>248485</v>
      </c>
    </row>
    <row r="41" spans="1:5">
      <c r="A41" s="4" t="s">
        <v>1062</v>
      </c>
    </row>
    <row r="42" spans="1:5">
      <c r="A42" s="3" t="s">
        <v>1048</v>
      </c>
    </row>
    <row r="43" spans="1:5">
      <c r="A43" s="4" t="s">
        <v>1049</v>
      </c>
      <c r="B43" s="7" t="n">
        <v>16932</v>
      </c>
      <c r="C43" s="7" t="n">
        <v>19037</v>
      </c>
      <c r="D43" s="7" t="n">
        <v>55368</v>
      </c>
      <c r="E43" s="7" t="n">
        <v>5615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78</v>
      </c>
      <c r="D1" s="2" t="s">
        <v>1</v>
      </c>
    </row>
    <row r="2" spans="1:5">
      <c r="B2" s="2" t="s">
        <v>2</v>
      </c>
      <c r="C2" s="2" t="s">
        <v>79</v>
      </c>
      <c r="D2" s="2" t="s">
        <v>2</v>
      </c>
      <c r="E2" s="2" t="s">
        <v>79</v>
      </c>
    </row>
    <row r="3" spans="1:5">
      <c r="A3" s="3" t="s">
        <v>1064</v>
      </c>
    </row>
    <row r="4" spans="1:5">
      <c r="A4" s="4" t="s">
        <v>1065</v>
      </c>
      <c r="B4" s="7" t="n">
        <v>340162</v>
      </c>
      <c r="C4" s="7" t="n">
        <v>287600</v>
      </c>
      <c r="D4" s="7" t="n">
        <v>887321</v>
      </c>
      <c r="E4" s="7" t="n">
        <v>748403</v>
      </c>
    </row>
    <row r="5" spans="1:5">
      <c r="A5" s="4" t="s">
        <v>1050</v>
      </c>
    </row>
    <row r="6" spans="1:5">
      <c r="A6" s="3" t="s">
        <v>1064</v>
      </c>
    </row>
    <row r="7" spans="1:5">
      <c r="A7" s="4" t="s">
        <v>1065</v>
      </c>
      <c r="B7" s="5" t="n">
        <v>249630</v>
      </c>
      <c r="C7" s="5" t="n">
        <v>179795</v>
      </c>
      <c r="D7" s="5" t="n">
        <v>580755</v>
      </c>
      <c r="E7" s="5" t="n">
        <v>436281</v>
      </c>
    </row>
    <row r="8" spans="1:5">
      <c r="A8" s="4" t="s">
        <v>1051</v>
      </c>
    </row>
    <row r="9" spans="1:5">
      <c r="A9" s="3" t="s">
        <v>1064</v>
      </c>
    </row>
    <row r="10" spans="1:5">
      <c r="A10" s="4" t="s">
        <v>1065</v>
      </c>
      <c r="B10" s="5" t="n">
        <v>33261</v>
      </c>
      <c r="C10" s="5" t="n">
        <v>35435</v>
      </c>
      <c r="D10" s="5" t="n">
        <v>93442</v>
      </c>
      <c r="E10" s="5" t="n">
        <v>101559</v>
      </c>
    </row>
    <row r="11" spans="1:5">
      <c r="A11" s="4" t="s">
        <v>1052</v>
      </c>
    </row>
    <row r="12" spans="1:5">
      <c r="A12" s="3" t="s">
        <v>1064</v>
      </c>
    </row>
    <row r="13" spans="1:5">
      <c r="A13" s="4" t="s">
        <v>1065</v>
      </c>
      <c r="B13" s="5" t="n">
        <v>46374</v>
      </c>
      <c r="C13" s="5" t="n">
        <v>52301</v>
      </c>
      <c r="D13" s="5" t="n">
        <v>132527</v>
      </c>
      <c r="E13" s="5" t="n">
        <v>110912</v>
      </c>
    </row>
    <row r="14" spans="1:5">
      <c r="A14" s="4" t="s">
        <v>1053</v>
      </c>
    </row>
    <row r="15" spans="1:5">
      <c r="A15" s="3" t="s">
        <v>1064</v>
      </c>
    </row>
    <row r="16" spans="1:5">
      <c r="A16" s="4" t="s">
        <v>1065</v>
      </c>
      <c r="B16" s="5" t="n">
        <v>26335</v>
      </c>
      <c r="C16" s="5" t="n">
        <v>27371</v>
      </c>
      <c r="D16" s="5" t="n">
        <v>132594</v>
      </c>
      <c r="E16" s="5" t="n">
        <v>111493</v>
      </c>
    </row>
    <row r="17" spans="1:5">
      <c r="A17" s="4" t="s">
        <v>1054</v>
      </c>
    </row>
    <row r="18" spans="1:5">
      <c r="A18" s="3" t="s">
        <v>1064</v>
      </c>
    </row>
    <row r="19" spans="1:5">
      <c r="A19" s="4" t="s">
        <v>1065</v>
      </c>
      <c r="B19" s="5" t="n">
        <v>-15438</v>
      </c>
      <c r="C19" s="5" t="n">
        <v>-7302</v>
      </c>
      <c r="D19" s="5" t="n">
        <v>-51997</v>
      </c>
      <c r="E19" s="5" t="n">
        <v>-11842</v>
      </c>
    </row>
    <row r="20" spans="1:5">
      <c r="A20" s="4" t="s">
        <v>1055</v>
      </c>
    </row>
    <row r="21" spans="1:5">
      <c r="A21" s="3" t="s">
        <v>1064</v>
      </c>
    </row>
    <row r="22" spans="1:5">
      <c r="A22" s="4" t="s">
        <v>1065</v>
      </c>
      <c r="B22" s="5" t="n">
        <v>160512</v>
      </c>
      <c r="C22" s="5" t="n">
        <v>77081</v>
      </c>
      <c r="D22" s="5" t="n">
        <v>281066</v>
      </c>
      <c r="E22" s="5" t="n">
        <v>239609</v>
      </c>
    </row>
    <row r="23" spans="1:5">
      <c r="A23" s="4" t="s">
        <v>1056</v>
      </c>
    </row>
    <row r="24" spans="1:5">
      <c r="A24" s="3" t="s">
        <v>1064</v>
      </c>
    </row>
    <row r="25" spans="1:5">
      <c r="A25" s="4" t="s">
        <v>1065</v>
      </c>
      <c r="B25" s="5" t="n">
        <v>28789</v>
      </c>
      <c r="C25" s="5" t="n">
        <v>34275</v>
      </c>
      <c r="D25" s="5" t="n">
        <v>80953</v>
      </c>
      <c r="E25" s="5" t="n">
        <v>97679</v>
      </c>
    </row>
    <row r="26" spans="1:5">
      <c r="A26" s="4" t="s">
        <v>1057</v>
      </c>
    </row>
    <row r="27" spans="1:5">
      <c r="A27" s="3" t="s">
        <v>1064</v>
      </c>
    </row>
    <row r="28" spans="1:5">
      <c r="A28" s="4" t="s">
        <v>1065</v>
      </c>
      <c r="B28" s="5" t="n">
        <v>15421</v>
      </c>
      <c r="C28" s="5" t="n">
        <v>8515</v>
      </c>
      <c r="D28" s="5" t="n">
        <v>40751</v>
      </c>
      <c r="E28" s="5" t="n">
        <v>14233</v>
      </c>
    </row>
    <row r="29" spans="1:5">
      <c r="A29" s="4" t="s">
        <v>1058</v>
      </c>
    </row>
    <row r="30" spans="1:5">
      <c r="A30" s="3" t="s">
        <v>1064</v>
      </c>
    </row>
    <row r="31" spans="1:5">
      <c r="A31" s="4" t="s">
        <v>1065</v>
      </c>
      <c r="B31" s="5" t="n">
        <v>26564</v>
      </c>
      <c r="C31" s="5" t="n">
        <v>19822</v>
      </c>
      <c r="D31" s="5" t="n">
        <v>121574</v>
      </c>
      <c r="E31" s="5" t="n">
        <v>95464</v>
      </c>
    </row>
    <row r="32" spans="1:5">
      <c r="A32" s="4" t="s">
        <v>1059</v>
      </c>
    </row>
    <row r="33" spans="1:5">
      <c r="A33" s="3" t="s">
        <v>1064</v>
      </c>
    </row>
    <row r="34" spans="1:5">
      <c r="A34" s="4" t="s">
        <v>1065</v>
      </c>
      <c r="B34" s="5" t="n">
        <v>89118</v>
      </c>
      <c r="C34" s="5" t="n">
        <v>102714</v>
      </c>
      <c r="D34" s="5" t="n">
        <v>299689</v>
      </c>
      <c r="E34" s="5" t="n">
        <v>196672</v>
      </c>
    </row>
    <row r="35" spans="1:5">
      <c r="A35" s="4" t="s">
        <v>1060</v>
      </c>
    </row>
    <row r="36" spans="1:5">
      <c r="A36" s="3" t="s">
        <v>1064</v>
      </c>
    </row>
    <row r="37" spans="1:5">
      <c r="A37" s="4" t="s">
        <v>1065</v>
      </c>
      <c r="B37" s="5" t="n">
        <v>4472</v>
      </c>
      <c r="C37" s="5" t="n">
        <v>1160</v>
      </c>
      <c r="D37" s="5" t="n">
        <v>12489</v>
      </c>
      <c r="E37" s="5" t="n">
        <v>3880</v>
      </c>
    </row>
    <row r="38" spans="1:5">
      <c r="A38" s="4" t="s">
        <v>1061</v>
      </c>
    </row>
    <row r="39" spans="1:5">
      <c r="A39" s="3" t="s">
        <v>1064</v>
      </c>
    </row>
    <row r="40" spans="1:5">
      <c r="A40" s="4" t="s">
        <v>1065</v>
      </c>
      <c r="B40" s="5" t="n">
        <v>30953</v>
      </c>
      <c r="C40" s="5" t="n">
        <v>43786</v>
      </c>
      <c r="D40" s="5" t="n">
        <v>91776</v>
      </c>
      <c r="E40" s="5" t="n">
        <v>96679</v>
      </c>
    </row>
    <row r="41" spans="1:5">
      <c r="A41" s="4" t="s">
        <v>1062</v>
      </c>
    </row>
    <row r="42" spans="1:5">
      <c r="A42" s="3" t="s">
        <v>1064</v>
      </c>
    </row>
    <row r="43" spans="1:5">
      <c r="A43" s="4" t="s">
        <v>1065</v>
      </c>
      <c r="B43" s="7" t="n">
        <v>-229</v>
      </c>
      <c r="C43" s="7" t="n">
        <v>7549</v>
      </c>
      <c r="D43" s="7" t="n">
        <v>11020</v>
      </c>
      <c r="E43" s="7" t="n">
        <v>160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28</v>
      </c>
    </row>
    <row r="2" spans="1:3">
      <c r="A2" s="3" t="s">
        <v>1067</v>
      </c>
    </row>
    <row r="3" spans="1:3">
      <c r="A3" s="4" t="s">
        <v>1036</v>
      </c>
      <c r="B3" s="7" t="n">
        <v>58694031</v>
      </c>
      <c r="C3" s="7" t="n">
        <v>53097879</v>
      </c>
    </row>
    <row r="4" spans="1:3">
      <c r="A4" s="4" t="s">
        <v>1050</v>
      </c>
    </row>
    <row r="5" spans="1:3">
      <c r="A5" s="3" t="s">
        <v>1067</v>
      </c>
    </row>
    <row r="6" spans="1:3">
      <c r="A6" s="4" t="s">
        <v>1036</v>
      </c>
      <c r="B6" s="5" t="n">
        <v>34809570</v>
      </c>
      <c r="C6" s="5" t="n">
        <v>31852931</v>
      </c>
    </row>
    <row r="7" spans="1:3">
      <c r="A7" s="4" t="s">
        <v>1051</v>
      </c>
    </row>
    <row r="8" spans="1:3">
      <c r="A8" s="3" t="s">
        <v>1067</v>
      </c>
    </row>
    <row r="9" spans="1:3">
      <c r="A9" s="4" t="s">
        <v>1036</v>
      </c>
      <c r="B9" s="5" t="n">
        <v>4265734</v>
      </c>
      <c r="C9" s="5" t="n">
        <v>3932087</v>
      </c>
    </row>
    <row r="10" spans="1:3">
      <c r="A10" s="4" t="s">
        <v>1052</v>
      </c>
    </row>
    <row r="11" spans="1:3">
      <c r="A11" s="3" t="s">
        <v>1067</v>
      </c>
    </row>
    <row r="12" spans="1:3">
      <c r="A12" s="4" t="s">
        <v>1036</v>
      </c>
      <c r="B12" s="5" t="n">
        <v>7073219</v>
      </c>
      <c r="C12" s="5" t="n">
        <v>6435255</v>
      </c>
    </row>
    <row r="13" spans="1:3">
      <c r="A13" s="4" t="s">
        <v>1053</v>
      </c>
    </row>
    <row r="14" spans="1:3">
      <c r="A14" s="3" t="s">
        <v>1067</v>
      </c>
    </row>
    <row r="15" spans="1:3">
      <c r="A15" s="4" t="s">
        <v>1036</v>
      </c>
      <c r="B15" s="5" t="n">
        <v>5938166</v>
      </c>
      <c r="C15" s="5" t="n">
        <v>4644362</v>
      </c>
    </row>
    <row r="16" spans="1:3">
      <c r="A16" s="4" t="s">
        <v>1054</v>
      </c>
    </row>
    <row r="17" spans="1:3">
      <c r="A17" s="3" t="s">
        <v>1067</v>
      </c>
    </row>
    <row r="18" spans="1:3">
      <c r="A18" s="4" t="s">
        <v>1036</v>
      </c>
      <c r="B18" s="5" t="n">
        <v>6607342</v>
      </c>
      <c r="C18" s="5" t="n">
        <v>6233244</v>
      </c>
    </row>
    <row r="19" spans="1:3">
      <c r="A19" s="4" t="s">
        <v>1055</v>
      </c>
    </row>
    <row r="20" spans="1:3">
      <c r="A20" s="3" t="s">
        <v>1067</v>
      </c>
    </row>
    <row r="21" spans="1:3">
      <c r="A21" s="4" t="s">
        <v>1036</v>
      </c>
      <c r="B21" s="5" t="n">
        <v>18707824</v>
      </c>
      <c r="C21" s="5" t="n">
        <v>18140825</v>
      </c>
    </row>
    <row r="22" spans="1:3">
      <c r="A22" s="4" t="s">
        <v>1056</v>
      </c>
    </row>
    <row r="23" spans="1:3">
      <c r="A23" s="3" t="s">
        <v>1067</v>
      </c>
    </row>
    <row r="24" spans="1:3">
      <c r="A24" s="4" t="s">
        <v>1036</v>
      </c>
      <c r="B24" s="5" t="n">
        <v>4177125</v>
      </c>
      <c r="C24" s="5" t="n">
        <v>3846682</v>
      </c>
    </row>
    <row r="25" spans="1:3">
      <c r="A25" s="4" t="s">
        <v>1057</v>
      </c>
    </row>
    <row r="26" spans="1:3">
      <c r="A26" s="3" t="s">
        <v>1067</v>
      </c>
    </row>
    <row r="27" spans="1:3">
      <c r="A27" s="4" t="s">
        <v>1036</v>
      </c>
      <c r="B27" s="5" t="n">
        <v>2978701</v>
      </c>
      <c r="C27" s="5" t="n">
        <v>2559124</v>
      </c>
    </row>
    <row r="28" spans="1:3">
      <c r="A28" s="4" t="s">
        <v>1058</v>
      </c>
    </row>
    <row r="29" spans="1:3">
      <c r="A29" s="3" t="s">
        <v>1067</v>
      </c>
    </row>
    <row r="30" spans="1:3">
      <c r="A30" s="4" t="s">
        <v>1036</v>
      </c>
      <c r="B30" s="5" t="n">
        <v>4750652</v>
      </c>
      <c r="C30" s="5" t="n">
        <v>3968081</v>
      </c>
    </row>
    <row r="31" spans="1:3">
      <c r="A31" s="4" t="s">
        <v>1059</v>
      </c>
    </row>
    <row r="32" spans="1:3">
      <c r="A32" s="3" t="s">
        <v>1067</v>
      </c>
    </row>
    <row r="33" spans="1:3">
      <c r="A33" s="4" t="s">
        <v>1036</v>
      </c>
      <c r="B33" s="5" t="n">
        <v>16101746</v>
      </c>
      <c r="C33" s="5" t="n">
        <v>13712106</v>
      </c>
    </row>
    <row r="34" spans="1:3">
      <c r="A34" s="4" t="s">
        <v>1060</v>
      </c>
    </row>
    <row r="35" spans="1:3">
      <c r="A35" s="3" t="s">
        <v>1067</v>
      </c>
    </row>
    <row r="36" spans="1:3">
      <c r="A36" s="4" t="s">
        <v>1036</v>
      </c>
      <c r="B36" s="5" t="n">
        <v>88609</v>
      </c>
      <c r="C36" s="5" t="n">
        <v>85405</v>
      </c>
    </row>
    <row r="37" spans="1:3">
      <c r="A37" s="4" t="s">
        <v>1061</v>
      </c>
    </row>
    <row r="38" spans="1:3">
      <c r="A38" s="3" t="s">
        <v>1067</v>
      </c>
    </row>
    <row r="39" spans="1:3">
      <c r="A39" s="4" t="s">
        <v>1036</v>
      </c>
      <c r="B39" s="5" t="n">
        <v>4094518</v>
      </c>
      <c r="C39" s="5" t="n">
        <v>3876131</v>
      </c>
    </row>
    <row r="40" spans="1:3">
      <c r="A40" s="4" t="s">
        <v>1062</v>
      </c>
    </row>
    <row r="41" spans="1:3">
      <c r="A41" s="3" t="s">
        <v>1067</v>
      </c>
    </row>
    <row r="42" spans="1:3">
      <c r="A42" s="4" t="s">
        <v>1036</v>
      </c>
      <c r="B42" s="7" t="n">
        <v>1187514</v>
      </c>
      <c r="C42" s="7" t="n">
        <v>6762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8</v>
      </c>
    </row>
    <row r="2" spans="1:3">
      <c r="A2" s="4" t="s">
        <v>648</v>
      </c>
    </row>
    <row r="3" spans="1:3">
      <c r="A3" s="3" t="s">
        <v>1069</v>
      </c>
    </row>
    <row r="4" spans="1:3">
      <c r="A4" s="4" t="s">
        <v>1070</v>
      </c>
      <c r="B4" s="7" t="n">
        <v>349157</v>
      </c>
      <c r="C4" s="7" t="n">
        <v>332169</v>
      </c>
    </row>
    <row r="5" spans="1:3">
      <c r="A5" s="4" t="s">
        <v>1071</v>
      </c>
    </row>
    <row r="6" spans="1:3">
      <c r="A6" s="3" t="s">
        <v>1069</v>
      </c>
    </row>
    <row r="7" spans="1:3">
      <c r="A7" s="4" t="s">
        <v>1070</v>
      </c>
      <c r="B7" s="5" t="n">
        <v>75492</v>
      </c>
      <c r="C7" s="5" t="n">
        <v>126248</v>
      </c>
    </row>
    <row r="8" spans="1:3">
      <c r="A8" s="4" t="s">
        <v>1072</v>
      </c>
    </row>
    <row r="9" spans="1:3">
      <c r="A9" s="3" t="s">
        <v>1069</v>
      </c>
    </row>
    <row r="10" spans="1:3">
      <c r="A10" s="4" t="s">
        <v>1070</v>
      </c>
      <c r="B10" s="5" t="n">
        <v>51479</v>
      </c>
      <c r="C10" s="5" t="n">
        <v>58318</v>
      </c>
    </row>
    <row r="11" spans="1:3">
      <c r="A11" s="4" t="s">
        <v>1073</v>
      </c>
    </row>
    <row r="12" spans="1:3">
      <c r="A12" s="3" t="s">
        <v>1069</v>
      </c>
    </row>
    <row r="13" spans="1:3">
      <c r="A13" s="4" t="s">
        <v>1070</v>
      </c>
      <c r="B13" s="7" t="n">
        <v>156777</v>
      </c>
      <c r="C13" s="7" t="n">
        <v>130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374</v>
      </c>
    </row>
    <row r="2" spans="1:2">
      <c r="A2" s="4" t="s">
        <v>1075</v>
      </c>
    </row>
    <row r="3" spans="1:2">
      <c r="A3" s="3" t="s">
        <v>1076</v>
      </c>
    </row>
    <row r="4" spans="1:2">
      <c r="A4" s="4" t="s">
        <v>1077</v>
      </c>
      <c r="B4" s="7" t="n">
        <v>500</v>
      </c>
    </row>
    <row r="5" spans="1:2">
      <c r="A5" s="4" t="s">
        <v>1078</v>
      </c>
    </row>
    <row r="6" spans="1:2">
      <c r="A6" s="3" t="s">
        <v>1076</v>
      </c>
    </row>
    <row r="7" spans="1:2">
      <c r="A7" s="4" t="s">
        <v>1077</v>
      </c>
      <c r="B7" s="5" t="n">
        <v>450</v>
      </c>
    </row>
    <row r="8" spans="1:2">
      <c r="A8" s="4" t="s">
        <v>1079</v>
      </c>
    </row>
    <row r="9" spans="1:2">
      <c r="A9" s="3" t="s">
        <v>1076</v>
      </c>
    </row>
    <row r="10" spans="1:2">
      <c r="A10" s="4" t="s">
        <v>1077</v>
      </c>
      <c r="B10" s="5" t="n">
        <v>2000</v>
      </c>
    </row>
    <row r="11" spans="1:2">
      <c r="A11" s="4" t="s">
        <v>1080</v>
      </c>
    </row>
    <row r="12" spans="1:2">
      <c r="A12" s="3" t="s">
        <v>1076</v>
      </c>
    </row>
    <row r="13" spans="1:2">
      <c r="A13" s="4" t="s">
        <v>1077</v>
      </c>
      <c r="B13" s="10" t="n">
        <v>1314.2</v>
      </c>
    </row>
    <row r="14" spans="1:2">
      <c r="A14" s="4" t="s">
        <v>1081</v>
      </c>
    </row>
    <row r="15" spans="1:2">
      <c r="A15" s="3" t="s">
        <v>1076</v>
      </c>
    </row>
    <row r="16" spans="1:2">
      <c r="A16" s="4" t="s">
        <v>1077</v>
      </c>
      <c r="B16" s="5" t="n">
        <v>2932</v>
      </c>
    </row>
    <row r="17" spans="1:2">
      <c r="A17" s="4" t="s">
        <v>1082</v>
      </c>
    </row>
    <row r="18" spans="1:2">
      <c r="A18" s="3" t="s">
        <v>1076</v>
      </c>
    </row>
    <row r="19" spans="1:2">
      <c r="A19" s="4" t="s">
        <v>1077</v>
      </c>
      <c r="B19" s="7" t="n">
        <v>5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28</v>
      </c>
    </row>
    <row r="2" spans="1:3">
      <c r="A2" s="4" t="s">
        <v>1084</v>
      </c>
    </row>
    <row r="3" spans="1:3">
      <c r="A3" s="3" t="s">
        <v>1085</v>
      </c>
    </row>
    <row r="4" spans="1:3">
      <c r="A4" s="4" t="s">
        <v>1086</v>
      </c>
      <c r="B4" s="7" t="n">
        <v>936032</v>
      </c>
      <c r="C4" s="7" t="n">
        <v>902216</v>
      </c>
    </row>
    <row r="5" spans="1:3">
      <c r="A5" s="4" t="s">
        <v>1087</v>
      </c>
    </row>
    <row r="6" spans="1:3">
      <c r="A6" s="3" t="s">
        <v>1085</v>
      </c>
    </row>
    <row r="7" spans="1:3">
      <c r="A7" s="4" t="s">
        <v>1086</v>
      </c>
      <c r="B7" s="5" t="n">
        <v>810870</v>
      </c>
      <c r="C7" s="5" t="n">
        <v>780786</v>
      </c>
    </row>
    <row r="8" spans="1:3">
      <c r="A8" s="4" t="s">
        <v>1088</v>
      </c>
    </row>
    <row r="9" spans="1:3">
      <c r="A9" s="3" t="s">
        <v>1085</v>
      </c>
    </row>
    <row r="10" spans="1:3">
      <c r="A10" s="4" t="s">
        <v>1086</v>
      </c>
      <c r="B10" s="5" t="n">
        <v>295285</v>
      </c>
      <c r="C10" s="5" t="n">
        <v>263820</v>
      </c>
    </row>
    <row r="11" spans="1:3">
      <c r="A11" s="4" t="s">
        <v>1089</v>
      </c>
    </row>
    <row r="12" spans="1:3">
      <c r="A12" s="3" t="s">
        <v>1085</v>
      </c>
    </row>
    <row r="13" spans="1:3">
      <c r="A13" s="4" t="s">
        <v>1086</v>
      </c>
      <c r="B13" s="5" t="n">
        <v>100602</v>
      </c>
      <c r="C13" s="5" t="n">
        <v>119073</v>
      </c>
    </row>
    <row r="14" spans="1:3">
      <c r="A14" s="4" t="s">
        <v>1090</v>
      </c>
    </row>
    <row r="15" spans="1:3">
      <c r="A15" s="3" t="s">
        <v>1085</v>
      </c>
    </row>
    <row r="16" spans="1:3">
      <c r="A16" s="4" t="s">
        <v>1086</v>
      </c>
      <c r="B16" s="7" t="n">
        <v>1895</v>
      </c>
      <c r="C16" s="7" t="n">
        <v>24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78</v>
      </c>
      <c r="D1" s="2" t="s">
        <v>1</v>
      </c>
    </row>
    <row r="2" spans="1:5">
      <c r="B2" s="2" t="s">
        <v>2</v>
      </c>
      <c r="C2" s="2" t="s">
        <v>79</v>
      </c>
      <c r="D2" s="2" t="s">
        <v>2</v>
      </c>
      <c r="E2" s="2" t="s">
        <v>79</v>
      </c>
    </row>
    <row r="3" spans="1:5">
      <c r="A3" s="3" t="s">
        <v>190</v>
      </c>
    </row>
    <row r="4" spans="1:5">
      <c r="A4" s="4" t="s">
        <v>1092</v>
      </c>
      <c r="B4" s="7" t="n">
        <v>119057</v>
      </c>
      <c r="C4" s="7" t="n">
        <v>100660</v>
      </c>
      <c r="D4" s="7" t="n">
        <v>310562</v>
      </c>
      <c r="E4" s="7" t="n">
        <v>261941</v>
      </c>
    </row>
    <row r="5" spans="1:5">
      <c r="A5" s="4" t="s">
        <v>1093</v>
      </c>
      <c r="B5" s="5" t="n">
        <v>-3635</v>
      </c>
      <c r="C5" s="5" t="n">
        <v>-2335</v>
      </c>
      <c r="D5" s="5" t="n">
        <v>-14049</v>
      </c>
      <c r="E5" s="5" t="n">
        <v>-14617</v>
      </c>
    </row>
    <row r="6" spans="1:5">
      <c r="A6" s="4" t="s">
        <v>1094</v>
      </c>
      <c r="B6" s="5" t="n">
        <v>2126</v>
      </c>
      <c r="C6" s="5" t="n">
        <v>-7078</v>
      </c>
      <c r="D6" s="5" t="n">
        <v>-14633</v>
      </c>
      <c r="E6" s="5" t="n">
        <v>-21567</v>
      </c>
    </row>
    <row r="7" spans="1:5">
      <c r="A7" s="4" t="s">
        <v>1095</v>
      </c>
      <c r="B7" s="5" t="n">
        <v>-2501</v>
      </c>
      <c r="C7" s="5" t="n">
        <v>4411</v>
      </c>
      <c r="D7" s="5" t="n">
        <v>11627</v>
      </c>
      <c r="E7" s="5" t="n">
        <v>13698</v>
      </c>
    </row>
    <row r="8" spans="1:5">
      <c r="A8" s="4" t="s">
        <v>1096</v>
      </c>
      <c r="B8" s="5" t="n">
        <v>299</v>
      </c>
      <c r="C8" s="5" t="n">
        <v>-3979</v>
      </c>
      <c r="D8" s="5" t="n">
        <v>-873</v>
      </c>
      <c r="E8" s="5" t="n">
        <v>-175</v>
      </c>
    </row>
    <row r="9" spans="1:5">
      <c r="A9" s="4" t="s">
        <v>1097</v>
      </c>
      <c r="B9" s="5" t="n">
        <v>-1139</v>
      </c>
      <c r="C9" s="5" t="n">
        <v>0</v>
      </c>
      <c r="D9" s="5" t="n">
        <v>-2332</v>
      </c>
      <c r="E9" s="5" t="n">
        <v>0</v>
      </c>
    </row>
    <row r="10" spans="1:5">
      <c r="A10" s="4" t="s">
        <v>1098</v>
      </c>
      <c r="B10" s="5" t="n">
        <v>64</v>
      </c>
      <c r="C10" s="5" t="n">
        <v>1779</v>
      </c>
      <c r="D10" s="5" t="n">
        <v>1390</v>
      </c>
      <c r="E10" s="5" t="n">
        <v>3212</v>
      </c>
    </row>
    <row r="11" spans="1:5">
      <c r="A11" s="4" t="s">
        <v>1099</v>
      </c>
      <c r="B11" s="5" t="n">
        <v>1230</v>
      </c>
      <c r="C11" s="5" t="n">
        <v>-1934</v>
      </c>
      <c r="D11" s="5" t="n">
        <v>-834</v>
      </c>
      <c r="E11" s="5" t="n">
        <v>-2655</v>
      </c>
    </row>
    <row r="12" spans="1:5">
      <c r="A12" s="4" t="s">
        <v>1100</v>
      </c>
      <c r="B12" s="5" t="n">
        <v>2762</v>
      </c>
      <c r="C12" s="5" t="n">
        <v>0</v>
      </c>
      <c r="D12" s="5" t="n">
        <v>7226</v>
      </c>
      <c r="E12" s="5" t="n">
        <v>0</v>
      </c>
    </row>
    <row r="13" spans="1:5">
      <c r="A13" s="4" t="s">
        <v>1101</v>
      </c>
      <c r="B13" s="5" t="n">
        <v>452</v>
      </c>
      <c r="C13" s="5" t="n">
        <v>-1996</v>
      </c>
      <c r="D13" s="5" t="n">
        <v>133</v>
      </c>
      <c r="E13" s="5" t="n">
        <v>-2227</v>
      </c>
    </row>
    <row r="14" spans="1:5">
      <c r="A14" s="4" t="s">
        <v>1102</v>
      </c>
      <c r="B14" s="5" t="n">
        <v>-620</v>
      </c>
      <c r="C14" s="5" t="n">
        <v>-647</v>
      </c>
      <c r="D14" s="5" t="n">
        <v>-1737</v>
      </c>
      <c r="E14" s="5" t="n">
        <v>-501</v>
      </c>
    </row>
    <row r="15" spans="1:5">
      <c r="A15" s="4" t="s">
        <v>354</v>
      </c>
      <c r="B15" s="7" t="n">
        <v>112571</v>
      </c>
      <c r="C15" s="7" t="n">
        <v>88881</v>
      </c>
      <c r="D15" s="7" t="n">
        <v>282028</v>
      </c>
      <c r="E15" s="7" t="n">
        <v>237109</v>
      </c>
    </row>
    <row r="16" spans="1:5">
      <c r="A16" s="4" t="s">
        <v>1103</v>
      </c>
      <c r="B16" s="4" t="s">
        <v>1104</v>
      </c>
      <c r="C16" s="4" t="s">
        <v>1105</v>
      </c>
      <c r="D16" s="4" t="s">
        <v>1106</v>
      </c>
      <c r="E16" s="4" t="s">
        <v>110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8</v>
      </c>
      <c r="B1" s="2" t="s">
        <v>78</v>
      </c>
      <c r="D1" s="2" t="s">
        <v>1</v>
      </c>
    </row>
    <row r="2" spans="1:5">
      <c r="B2" s="2" t="s">
        <v>2</v>
      </c>
      <c r="C2" s="2" t="s">
        <v>79</v>
      </c>
      <c r="D2" s="2" t="s">
        <v>2</v>
      </c>
      <c r="E2" s="2" t="s">
        <v>79</v>
      </c>
    </row>
    <row r="3" spans="1:5">
      <c r="A3" s="4" t="s">
        <v>1109</v>
      </c>
    </row>
    <row r="4" spans="1:5">
      <c r="A4" s="3" t="s">
        <v>1110</v>
      </c>
    </row>
    <row r="5" spans="1:5">
      <c r="A5" s="4" t="s">
        <v>1111</v>
      </c>
      <c r="B5" s="7" t="n">
        <v>2699</v>
      </c>
      <c r="C5" s="7" t="n">
        <v>2479</v>
      </c>
      <c r="D5" s="7" t="n">
        <v>8098</v>
      </c>
      <c r="E5" s="7" t="n">
        <v>7437</v>
      </c>
    </row>
    <row r="6" spans="1:5">
      <c r="A6" s="4" t="s">
        <v>1112</v>
      </c>
      <c r="B6" s="5" t="n">
        <v>1314</v>
      </c>
      <c r="C6" s="5" t="n">
        <v>1168</v>
      </c>
      <c r="D6" s="5" t="n">
        <v>3943</v>
      </c>
      <c r="E6" s="5" t="n">
        <v>3503</v>
      </c>
    </row>
    <row r="7" spans="1:5">
      <c r="A7" s="4" t="s">
        <v>1113</v>
      </c>
      <c r="B7" s="5" t="n">
        <v>-1554</v>
      </c>
      <c r="C7" s="5" t="n">
        <v>-1285</v>
      </c>
      <c r="D7" s="5" t="n">
        <v>-4662</v>
      </c>
      <c r="E7" s="5" t="n">
        <v>-3854</v>
      </c>
    </row>
    <row r="8" spans="1:5">
      <c r="A8" s="4" t="s">
        <v>1114</v>
      </c>
      <c r="B8" s="5" t="n">
        <v>85</v>
      </c>
      <c r="C8" s="5" t="n">
        <v>76</v>
      </c>
      <c r="D8" s="5" t="n">
        <v>254</v>
      </c>
      <c r="E8" s="5" t="n">
        <v>229</v>
      </c>
    </row>
    <row r="9" spans="1:5">
      <c r="A9" s="4" t="s">
        <v>1115</v>
      </c>
      <c r="B9" s="5" t="n">
        <v>1081</v>
      </c>
      <c r="C9" s="5" t="n">
        <v>1040</v>
      </c>
      <c r="D9" s="5" t="n">
        <v>3244</v>
      </c>
      <c r="E9" s="5" t="n">
        <v>3121</v>
      </c>
    </row>
    <row r="10" spans="1:5">
      <c r="A10" s="4" t="s">
        <v>1116</v>
      </c>
      <c r="B10" s="5" t="n">
        <v>256</v>
      </c>
      <c r="C10" s="5" t="n">
        <v>0</v>
      </c>
      <c r="D10" s="5" t="n">
        <v>769</v>
      </c>
      <c r="E10" s="5" t="n">
        <v>0</v>
      </c>
    </row>
    <row r="11" spans="1:5">
      <c r="A11" s="4" t="s">
        <v>449</v>
      </c>
      <c r="B11" s="5" t="n">
        <v>3881</v>
      </c>
      <c r="C11" s="5" t="n">
        <v>3478</v>
      </c>
      <c r="D11" s="5" t="n">
        <v>11646</v>
      </c>
      <c r="E11" s="5" t="n">
        <v>10436</v>
      </c>
    </row>
    <row r="12" spans="1:5">
      <c r="A12" s="4" t="s">
        <v>1117</v>
      </c>
    </row>
    <row r="13" spans="1:5">
      <c r="A13" s="3" t="s">
        <v>1110</v>
      </c>
    </row>
    <row r="14" spans="1:5">
      <c r="A14" s="4" t="s">
        <v>1111</v>
      </c>
      <c r="B14" s="5" t="n">
        <v>465</v>
      </c>
      <c r="C14" s="5" t="n">
        <v>131</v>
      </c>
      <c r="D14" s="5" t="n">
        <v>1907</v>
      </c>
      <c r="E14" s="5" t="n">
        <v>2162</v>
      </c>
    </row>
    <row r="15" spans="1:5">
      <c r="A15" s="4" t="s">
        <v>1112</v>
      </c>
      <c r="B15" s="5" t="n">
        <v>459</v>
      </c>
      <c r="C15" s="5" t="n">
        <v>408</v>
      </c>
      <c r="D15" s="5" t="n">
        <v>1589</v>
      </c>
      <c r="E15" s="5" t="n">
        <v>1694</v>
      </c>
    </row>
    <row r="16" spans="1:5">
      <c r="A16" s="4" t="s">
        <v>1113</v>
      </c>
      <c r="B16" s="5" t="n">
        <v>0</v>
      </c>
      <c r="C16" s="5" t="n">
        <v>0</v>
      </c>
      <c r="D16" s="5" t="n">
        <v>0</v>
      </c>
      <c r="E16" s="5" t="n">
        <v>0</v>
      </c>
    </row>
    <row r="17" spans="1:5">
      <c r="A17" s="4" t="s">
        <v>1114</v>
      </c>
      <c r="B17" s="5" t="n">
        <v>-675</v>
      </c>
      <c r="C17" s="5" t="n">
        <v>-467</v>
      </c>
      <c r="D17" s="5" t="n">
        <v>-986</v>
      </c>
      <c r="E17" s="5" t="n">
        <v>-467</v>
      </c>
    </row>
    <row r="18" spans="1:5">
      <c r="A18" s="4" t="s">
        <v>1115</v>
      </c>
      <c r="B18" s="5" t="n">
        <v>580</v>
      </c>
      <c r="C18" s="5" t="n">
        <v>137</v>
      </c>
      <c r="D18" s="5" t="n">
        <v>1494</v>
      </c>
      <c r="E18" s="5" t="n">
        <v>1370</v>
      </c>
    </row>
    <row r="19" spans="1:5">
      <c r="A19" s="4" t="s">
        <v>1116</v>
      </c>
      <c r="B19" s="5" t="n">
        <v>0</v>
      </c>
      <c r="C19" s="5" t="n">
        <v>0</v>
      </c>
      <c r="D19" s="5" t="n">
        <v>0</v>
      </c>
      <c r="E19" s="5" t="n">
        <v>0</v>
      </c>
    </row>
    <row r="20" spans="1:5">
      <c r="A20" s="4" t="s">
        <v>449</v>
      </c>
      <c r="B20" s="7" t="n">
        <v>829</v>
      </c>
      <c r="C20" s="7" t="n">
        <v>209</v>
      </c>
      <c r="D20" s="7" t="n">
        <v>4004</v>
      </c>
      <c r="E20" s="7" t="n">
        <v>47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374</v>
      </c>
    </row>
    <row r="3" spans="1:2">
      <c r="A3" s="3" t="s">
        <v>1110</v>
      </c>
    </row>
    <row r="4" spans="1:2">
      <c r="A4" s="4" t="s">
        <v>1119</v>
      </c>
      <c r="B4" s="7" t="n">
        <v>5</v>
      </c>
    </row>
    <row r="5" spans="1:2">
      <c r="A5" s="4" t="s">
        <v>1120</v>
      </c>
    </row>
    <row r="6" spans="1:2">
      <c r="A6" s="3" t="s">
        <v>1110</v>
      </c>
    </row>
    <row r="7" spans="1:2">
      <c r="A7" s="4" t="s">
        <v>1121</v>
      </c>
      <c r="B7" s="5" t="n">
        <v>10</v>
      </c>
    </row>
    <row r="8" spans="1:2">
      <c r="A8" s="4" t="s">
        <v>1122</v>
      </c>
    </row>
    <row r="9" spans="1:2">
      <c r="A9" s="3" t="s">
        <v>1110</v>
      </c>
    </row>
    <row r="10" spans="1:2">
      <c r="A10" s="4" t="s">
        <v>1121</v>
      </c>
      <c r="B10" s="7"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3</v>
      </c>
      <c r="B1" s="2" t="s">
        <v>1</v>
      </c>
      <c r="C1" s="2" t="s">
        <v>343</v>
      </c>
    </row>
    <row r="2" spans="1:3">
      <c r="B2" s="2" t="s">
        <v>2</v>
      </c>
      <c r="C2" s="2" t="s">
        <v>28</v>
      </c>
    </row>
    <row r="3" spans="1:3">
      <c r="A3" s="3" t="s">
        <v>1124</v>
      </c>
    </row>
    <row r="4" spans="1:3">
      <c r="A4" s="4" t="s">
        <v>40</v>
      </c>
      <c r="B4" s="7" t="n">
        <v>779118</v>
      </c>
      <c r="C4" s="7" t="n">
        <v>683972</v>
      </c>
    </row>
    <row r="5" spans="1:3">
      <c r="A5" s="4" t="s">
        <v>1125</v>
      </c>
      <c r="B5" s="4" t="s">
        <v>397</v>
      </c>
      <c r="C5" s="4" t="s">
        <v>397</v>
      </c>
    </row>
    <row r="6" spans="1:3">
      <c r="A6" s="4" t="s">
        <v>1126</v>
      </c>
    </row>
    <row r="7" spans="1:3">
      <c r="A7" s="3" t="s">
        <v>1124</v>
      </c>
    </row>
    <row r="8" spans="1:3">
      <c r="A8" s="4" t="s">
        <v>40</v>
      </c>
      <c r="B8" s="7" t="n">
        <v>137644</v>
      </c>
      <c r="C8" s="7" t="n">
        <v>118679</v>
      </c>
    </row>
    <row r="9" spans="1:3">
      <c r="A9" s="4" t="s">
        <v>1125</v>
      </c>
      <c r="B9" s="4" t="s">
        <v>1127</v>
      </c>
      <c r="C9" s="4" t="s">
        <v>1128</v>
      </c>
    </row>
    <row r="10" spans="1:3">
      <c r="A10" s="4" t="s">
        <v>1129</v>
      </c>
    </row>
    <row r="11" spans="1:3">
      <c r="A11" s="3" t="s">
        <v>1124</v>
      </c>
    </row>
    <row r="12" spans="1:3">
      <c r="A12" s="4" t="s">
        <v>40</v>
      </c>
      <c r="B12" s="7" t="n">
        <v>291115</v>
      </c>
      <c r="C12" s="7" t="n">
        <v>240894</v>
      </c>
    </row>
    <row r="13" spans="1:3">
      <c r="A13" s="4" t="s">
        <v>1125</v>
      </c>
      <c r="B13" s="4" t="s">
        <v>1130</v>
      </c>
      <c r="C13" s="4" t="s">
        <v>455</v>
      </c>
    </row>
    <row r="14" spans="1:3">
      <c r="A14" s="4" t="s">
        <v>1131</v>
      </c>
    </row>
    <row r="15" spans="1:3">
      <c r="A15" s="3" t="s">
        <v>1124</v>
      </c>
    </row>
    <row r="16" spans="1:3">
      <c r="A16" s="4" t="s">
        <v>40</v>
      </c>
      <c r="B16" s="7" t="n">
        <v>203584</v>
      </c>
      <c r="C16" s="7" t="n">
        <v>183881</v>
      </c>
    </row>
    <row r="17" spans="1:3">
      <c r="A17" s="4" t="s">
        <v>1125</v>
      </c>
      <c r="B17" s="4" t="s">
        <v>1132</v>
      </c>
      <c r="C17" s="4" t="s">
        <v>1133</v>
      </c>
    </row>
    <row r="18" spans="1:3">
      <c r="A18" s="4" t="s">
        <v>1134</v>
      </c>
    </row>
    <row r="19" spans="1:3">
      <c r="A19" s="3" t="s">
        <v>1124</v>
      </c>
    </row>
    <row r="20" spans="1:3">
      <c r="A20" s="4" t="s">
        <v>40</v>
      </c>
      <c r="B20" s="7" t="n">
        <v>65528</v>
      </c>
      <c r="C20" s="7" t="n">
        <v>68832</v>
      </c>
    </row>
    <row r="21" spans="1:3">
      <c r="A21" s="4" t="s">
        <v>1125</v>
      </c>
      <c r="B21" s="4" t="s">
        <v>424</v>
      </c>
      <c r="C21" s="4" t="s">
        <v>1135</v>
      </c>
    </row>
    <row r="22" spans="1:3">
      <c r="A22" s="4" t="s">
        <v>1136</v>
      </c>
    </row>
    <row r="23" spans="1:3">
      <c r="A23" s="3" t="s">
        <v>1124</v>
      </c>
    </row>
    <row r="24" spans="1:3">
      <c r="A24" s="4" t="s">
        <v>40</v>
      </c>
      <c r="B24" s="7" t="n">
        <v>40860</v>
      </c>
      <c r="C24" s="7" t="n">
        <v>36202</v>
      </c>
    </row>
    <row r="25" spans="1:3">
      <c r="A25" s="4" t="s">
        <v>1125</v>
      </c>
      <c r="B25" s="4" t="s">
        <v>474</v>
      </c>
      <c r="C25" s="4" t="s">
        <v>1137</v>
      </c>
    </row>
    <row r="26" spans="1:3">
      <c r="A26" s="4" t="s">
        <v>1138</v>
      </c>
    </row>
    <row r="27" spans="1:3">
      <c r="A27" s="3" t="s">
        <v>1124</v>
      </c>
    </row>
    <row r="28" spans="1:3">
      <c r="A28" s="4" t="s">
        <v>40</v>
      </c>
      <c r="B28" s="7" t="n">
        <v>40387</v>
      </c>
      <c r="C28" s="7" t="n">
        <v>35484</v>
      </c>
    </row>
    <row r="29" spans="1:3">
      <c r="A29" s="4" t="s">
        <v>1125</v>
      </c>
      <c r="B29" s="4" t="s">
        <v>474</v>
      </c>
      <c r="C29" s="4" t="s">
        <v>4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1139</v>
      </c>
      <c r="B1" s="2" t="s">
        <v>1</v>
      </c>
      <c r="C1" s="2" t="s">
        <v>343</v>
      </c>
    </row>
    <row r="2" spans="1:3">
      <c r="B2" s="2" t="s">
        <v>2</v>
      </c>
      <c r="C2" s="2" t="s">
        <v>28</v>
      </c>
    </row>
    <row r="3" spans="1:3">
      <c r="A3" s="3" t="s">
        <v>1124</v>
      </c>
    </row>
    <row r="4" spans="1:3">
      <c r="A4" s="4" t="s">
        <v>1140</v>
      </c>
      <c r="B4" s="11" t="n">
        <v>268.1</v>
      </c>
      <c r="C4" s="7" t="n">
        <v>242</v>
      </c>
    </row>
    <row r="5" spans="1:3">
      <c r="A5" s="4" t="s">
        <v>1141</v>
      </c>
      <c r="B5" s="11" t="n">
        <v>0.9</v>
      </c>
      <c r="C5" s="7" t="n">
        <v>4</v>
      </c>
    </row>
    <row r="6" spans="1:3">
      <c r="A6" s="4" t="s">
        <v>1142</v>
      </c>
    </row>
    <row r="7" spans="1:3">
      <c r="A7" s="3" t="s">
        <v>1124</v>
      </c>
    </row>
    <row r="8" spans="1:3">
      <c r="A8" s="4" t="s">
        <v>1143</v>
      </c>
      <c r="B8" s="4" t="s">
        <v>1144</v>
      </c>
      <c r="C8" s="4" t="s">
        <v>11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78</v>
      </c>
      <c r="D1" s="2" t="s">
        <v>1</v>
      </c>
    </row>
    <row r="2" spans="1:5">
      <c r="B2" s="2" t="s">
        <v>2</v>
      </c>
      <c r="C2" s="2" t="s">
        <v>79</v>
      </c>
      <c r="D2" s="2" t="s">
        <v>2</v>
      </c>
      <c r="E2" s="2" t="s">
        <v>79</v>
      </c>
    </row>
    <row r="3" spans="1:5">
      <c r="A3" s="3" t="s">
        <v>201</v>
      </c>
    </row>
    <row r="4" spans="1:5">
      <c r="A4" s="4" t="s">
        <v>1146</v>
      </c>
      <c r="D4" s="7" t="n">
        <v>17700</v>
      </c>
    </row>
    <row r="5" spans="1:5">
      <c r="A5" s="4" t="s">
        <v>1100</v>
      </c>
      <c r="B5" s="7" t="n">
        <v>2762</v>
      </c>
      <c r="C5" s="7" t="n">
        <v>0</v>
      </c>
      <c r="D5" s="7" t="n">
        <v>7226</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0:35Z</dcterms:created>
  <dcterms:modified xmlns:dcterms="http://purl.org/dc/terms/" xmlns:xsi="http://www.w3.org/2001/XMLSchema-instance" xsi:type="dcterms:W3CDTF">2017-11-02T16:10:35Z</dcterms:modified>
</cp:coreProperties>
</file>